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Nature of Operations" sheetId="11" state="visible" r:id="rId11"/>
    <sheet xmlns:r="http://schemas.openxmlformats.org/officeDocument/2006/relationships" name="Basis of Presentation and Signi"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Available for Sale Securities a" sheetId="17" state="visible" r:id="rId17"/>
    <sheet xmlns:r="http://schemas.openxmlformats.org/officeDocument/2006/relationships" name="Variable Interest Entities" sheetId="18" state="visible" r:id="rId18"/>
    <sheet xmlns:r="http://schemas.openxmlformats.org/officeDocument/2006/relationships" name="Loans to and Investments In Ass" sheetId="19" state="visible" r:id="rId19"/>
    <sheet xmlns:r="http://schemas.openxmlformats.org/officeDocument/2006/relationships" name="Financial Statement Offsetting" sheetId="20" state="visible" r:id="rId20"/>
    <sheet xmlns:r="http://schemas.openxmlformats.org/officeDocument/2006/relationships" name="Intangible Assets, Net and Good"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Mezzanine Equity" sheetId="24" state="visible" r:id="rId24"/>
    <sheet xmlns:r="http://schemas.openxmlformats.org/officeDocument/2006/relationships" name="Stock-Based Compensation Plans" sheetId="25" state="visible" r:id="rId25"/>
    <sheet xmlns:r="http://schemas.openxmlformats.org/officeDocument/2006/relationships" name="Accumulated Other Comprehensive" sheetId="26" state="visible" r:id="rId26"/>
    <sheet xmlns:r="http://schemas.openxmlformats.org/officeDocument/2006/relationships" name="Revenues from Contracts with Cu" sheetId="27" state="visible" r:id="rId27"/>
    <sheet xmlns:r="http://schemas.openxmlformats.org/officeDocument/2006/relationships" name="Income Taxes" sheetId="28" state="visible" r:id="rId28"/>
    <sheet xmlns:r="http://schemas.openxmlformats.org/officeDocument/2006/relationships" name="Common Share and Earnings (Loss" sheetId="29" state="visible" r:id="rId29"/>
    <sheet xmlns:r="http://schemas.openxmlformats.org/officeDocument/2006/relationships" name="Commitments, Contingencies and " sheetId="30" state="visible" r:id="rId30"/>
    <sheet xmlns:r="http://schemas.openxmlformats.org/officeDocument/2006/relationships" name="Net Capital Requirements" sheetId="31" state="visible" r:id="rId31"/>
    <sheet xmlns:r="http://schemas.openxmlformats.org/officeDocument/2006/relationships" name="Other Fair Value Information" sheetId="32" state="visible" r:id="rId32"/>
    <sheet xmlns:r="http://schemas.openxmlformats.org/officeDocument/2006/relationships" name="Related Party Transactions" sheetId="33" state="visible" r:id="rId33"/>
    <sheet xmlns:r="http://schemas.openxmlformats.org/officeDocument/2006/relationships" name="Segment Information"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Fair Value Disclosures (Tables)" sheetId="37" state="visible" r:id="rId37"/>
    <sheet xmlns:r="http://schemas.openxmlformats.org/officeDocument/2006/relationships" name="Derivative Financial Instrume38" sheetId="38" state="visible" r:id="rId38"/>
    <sheet xmlns:r="http://schemas.openxmlformats.org/officeDocument/2006/relationships" name="Collateralized Transactions (Ta" sheetId="39" state="visible" r:id="rId39"/>
    <sheet xmlns:r="http://schemas.openxmlformats.org/officeDocument/2006/relationships" name="Securitization Activities (Tabl" sheetId="40" state="visible" r:id="rId40"/>
    <sheet xmlns:r="http://schemas.openxmlformats.org/officeDocument/2006/relationships" name="Available for Sale Securities41" sheetId="41" state="visible" r:id="rId41"/>
    <sheet xmlns:r="http://schemas.openxmlformats.org/officeDocument/2006/relationships" name="Variable Interest Entities (Tab" sheetId="42" state="visible" r:id="rId42"/>
    <sheet xmlns:r="http://schemas.openxmlformats.org/officeDocument/2006/relationships" name="Loans to and Investments In A43" sheetId="43" state="visible" r:id="rId43"/>
    <sheet xmlns:r="http://schemas.openxmlformats.org/officeDocument/2006/relationships" name="Financial Statement Offsetting " sheetId="44" state="visible" r:id="rId44"/>
    <sheet xmlns:r="http://schemas.openxmlformats.org/officeDocument/2006/relationships" name="Intangible Assets, Net and Go45"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Mezzanine Equity (Tables)" sheetId="48" state="visible" r:id="rId48"/>
    <sheet xmlns:r="http://schemas.openxmlformats.org/officeDocument/2006/relationships" name="Accumulated Other Comprehensi49" sheetId="49" state="visible" r:id="rId49"/>
    <sheet xmlns:r="http://schemas.openxmlformats.org/officeDocument/2006/relationships" name="Revenues from Contracts with 50" sheetId="50" state="visible" r:id="rId50"/>
    <sheet xmlns:r="http://schemas.openxmlformats.org/officeDocument/2006/relationships" name="Common Share and Earnings (Lo51" sheetId="51" state="visible" r:id="rId51"/>
    <sheet xmlns:r="http://schemas.openxmlformats.org/officeDocument/2006/relationships" name="Commitments, Contingencies an52" sheetId="52" state="visible" r:id="rId52"/>
    <sheet xmlns:r="http://schemas.openxmlformats.org/officeDocument/2006/relationships" name="Other Fair Value Information (T" sheetId="53" state="visible" r:id="rId53"/>
    <sheet xmlns:r="http://schemas.openxmlformats.org/officeDocument/2006/relationships" name="Segment Information (Tables)" sheetId="54" state="visible" r:id="rId54"/>
    <sheet xmlns:r="http://schemas.openxmlformats.org/officeDocument/2006/relationships" name="Nature of Operations (Details)"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Fair Value Disclosures (Schedul" sheetId="58" state="visible" r:id="rId58"/>
    <sheet xmlns:r="http://schemas.openxmlformats.org/officeDocument/2006/relationships" name="Fair Value Disclosures (Investm" sheetId="59" state="visible" r:id="rId59"/>
    <sheet xmlns:r="http://schemas.openxmlformats.org/officeDocument/2006/relationships" name="Fair Value Disclosures (Inves60" sheetId="60" state="visible" r:id="rId60"/>
    <sheet xmlns:r="http://schemas.openxmlformats.org/officeDocument/2006/relationships" name="Fair Value Disclosures (Nonrecu" sheetId="61" state="visible" r:id="rId61"/>
    <sheet xmlns:r="http://schemas.openxmlformats.org/officeDocument/2006/relationships" name="Fair Value Disclosures (Summary" sheetId="62" state="visible" r:id="rId62"/>
    <sheet xmlns:r="http://schemas.openxmlformats.org/officeDocument/2006/relationships" name="Fair Value Disclosures (Analysi" sheetId="63" state="visible" r:id="rId63"/>
    <sheet xmlns:r="http://schemas.openxmlformats.org/officeDocument/2006/relationships" name="Fair Value Disclosures (Quantit" sheetId="64" state="visible" r:id="rId64"/>
    <sheet xmlns:r="http://schemas.openxmlformats.org/officeDocument/2006/relationships" name="Fair Value Disclosures (Summa65" sheetId="65" state="visible" r:id="rId65"/>
    <sheet xmlns:r="http://schemas.openxmlformats.org/officeDocument/2006/relationships" name="Fair Value Disclosures (Summa66" sheetId="66" state="visible" r:id="rId66"/>
    <sheet xmlns:r="http://schemas.openxmlformats.org/officeDocument/2006/relationships" name="Fair Value Disclosures (Fair Va"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Collateralized Transactions (Co" sheetId="74" state="visible" r:id="rId74"/>
    <sheet xmlns:r="http://schemas.openxmlformats.org/officeDocument/2006/relationships" name="Collateralized Transactions (75" sheetId="75" state="visible" r:id="rId75"/>
    <sheet xmlns:r="http://schemas.openxmlformats.org/officeDocument/2006/relationships" name="Collateralized Transactions (Na" sheetId="76" state="visible" r:id="rId76"/>
    <sheet xmlns:r="http://schemas.openxmlformats.org/officeDocument/2006/relationships" name="Securitization Activities (Acti" sheetId="77" state="visible" r:id="rId77"/>
    <sheet xmlns:r="http://schemas.openxmlformats.org/officeDocument/2006/relationships" name="Securitization Activities (Summ" sheetId="78" state="visible" r:id="rId78"/>
    <sheet xmlns:r="http://schemas.openxmlformats.org/officeDocument/2006/relationships" name="Securitization Activities (Narr" sheetId="79" state="visible" r:id="rId79"/>
    <sheet xmlns:r="http://schemas.openxmlformats.org/officeDocument/2006/relationships" name="Available for Sale Securities80" sheetId="80" state="visible" r:id="rId80"/>
    <sheet xmlns:r="http://schemas.openxmlformats.org/officeDocument/2006/relationships" name="Available for Sale Securities81" sheetId="81" state="visible" r:id="rId81"/>
    <sheet xmlns:r="http://schemas.openxmlformats.org/officeDocument/2006/relationships" name="Available for Sale Securities82" sheetId="82" state="visible" r:id="rId82"/>
    <sheet xmlns:r="http://schemas.openxmlformats.org/officeDocument/2006/relationships" name="Variable Interest Entities (Ass" sheetId="83" state="visible" r:id="rId83"/>
    <sheet xmlns:r="http://schemas.openxmlformats.org/officeDocument/2006/relationships" name="Variable Interest Entities (Nar" sheetId="84" state="visible" r:id="rId84"/>
    <sheet xmlns:r="http://schemas.openxmlformats.org/officeDocument/2006/relationships" name="Variable Interest Entities (Non" sheetId="85" state="visible" r:id="rId85"/>
    <sheet xmlns:r="http://schemas.openxmlformats.org/officeDocument/2006/relationships" name="Loans to and Investments In A86" sheetId="86" state="visible" r:id="rId86"/>
    <sheet xmlns:r="http://schemas.openxmlformats.org/officeDocument/2006/relationships" name="Loans to and Investments In A87" sheetId="87" state="visible" r:id="rId87"/>
    <sheet xmlns:r="http://schemas.openxmlformats.org/officeDocument/2006/relationships" name="Loans to and Investments In A88" sheetId="88" state="visible" r:id="rId88"/>
    <sheet xmlns:r="http://schemas.openxmlformats.org/officeDocument/2006/relationships" name="Loans to and Investments In A89" sheetId="89" state="visible" r:id="rId89"/>
    <sheet xmlns:r="http://schemas.openxmlformats.org/officeDocument/2006/relationships" name="Loans to and Investments In A90" sheetId="90" state="visible" r:id="rId90"/>
    <sheet xmlns:r="http://schemas.openxmlformats.org/officeDocument/2006/relationships" name="Loans to and Investments In A91" sheetId="91" state="visible" r:id="rId91"/>
    <sheet xmlns:r="http://schemas.openxmlformats.org/officeDocument/2006/relationships" name="Loans to and Investments In A92" sheetId="92" state="visible" r:id="rId92"/>
    <sheet xmlns:r="http://schemas.openxmlformats.org/officeDocument/2006/relationships" name="Loans to and Investments In A93" sheetId="93" state="visible" r:id="rId93"/>
    <sheet xmlns:r="http://schemas.openxmlformats.org/officeDocument/2006/relationships" name="Loans to and Investments In A94" sheetId="94" state="visible" r:id="rId94"/>
    <sheet xmlns:r="http://schemas.openxmlformats.org/officeDocument/2006/relationships" name="Loans to and Investments in A95" sheetId="95" state="visible" r:id="rId95"/>
    <sheet xmlns:r="http://schemas.openxmlformats.org/officeDocument/2006/relationships" name="Financial Statement Offsettin96" sheetId="96" state="visible" r:id="rId96"/>
    <sheet xmlns:r="http://schemas.openxmlformats.org/officeDocument/2006/relationships" name="Intangible Assets, Net and Go97" sheetId="97" state="visible" r:id="rId97"/>
    <sheet xmlns:r="http://schemas.openxmlformats.org/officeDocument/2006/relationships" name="Intangible Assets, Net and Go98" sheetId="98" state="visible" r:id="rId98"/>
    <sheet xmlns:r="http://schemas.openxmlformats.org/officeDocument/2006/relationships" name="Intangible Assets, Net and Go99" sheetId="99" state="visible" r:id="rId99"/>
    <sheet xmlns:r="http://schemas.openxmlformats.org/officeDocument/2006/relationships" name="Short-Term Borrowings (Details)" sheetId="100" state="visible" r:id="rId100"/>
    <sheet xmlns:r="http://schemas.openxmlformats.org/officeDocument/2006/relationships" name="Long-Term Debt (Schedule Of Ind" sheetId="101" state="visible" r:id="rId101"/>
    <sheet xmlns:r="http://schemas.openxmlformats.org/officeDocument/2006/relationships" name="Long-Term Debt (Narrative) (Det" sheetId="102" state="visible" r:id="rId102"/>
    <sheet xmlns:r="http://schemas.openxmlformats.org/officeDocument/2006/relationships" name="Mezzanine Equity (Narrative) (D" sheetId="103" state="visible" r:id="rId103"/>
    <sheet xmlns:r="http://schemas.openxmlformats.org/officeDocument/2006/relationships" name="Mezzanine Equity (Schedule Of R" sheetId="104" state="visible" r:id="rId104"/>
    <sheet xmlns:r="http://schemas.openxmlformats.org/officeDocument/2006/relationships" name="Stock-Based Compensation Plans "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Revenues from Contracts with109" sheetId="109" state="visible" r:id="rId109"/>
    <sheet xmlns:r="http://schemas.openxmlformats.org/officeDocument/2006/relationships" name="Revenues from Contracts with110" sheetId="110" state="visible" r:id="rId110"/>
    <sheet xmlns:r="http://schemas.openxmlformats.org/officeDocument/2006/relationships" name="Revenues from Contracts with111" sheetId="111" state="visible" r:id="rId111"/>
    <sheet xmlns:r="http://schemas.openxmlformats.org/officeDocument/2006/relationships" name="Income Taxes (Details)" sheetId="112" state="visible" r:id="rId112"/>
    <sheet xmlns:r="http://schemas.openxmlformats.org/officeDocument/2006/relationships" name="Common Share and Earnings (L113" sheetId="113" state="visible" r:id="rId113"/>
    <sheet xmlns:r="http://schemas.openxmlformats.org/officeDocument/2006/relationships" name="Common Share and Earnings (L114" sheetId="114" state="visible" r:id="rId114"/>
    <sheet xmlns:r="http://schemas.openxmlformats.org/officeDocument/2006/relationships" name="Commitments, Contingencies a115" sheetId="115" state="visible" r:id="rId115"/>
    <sheet xmlns:r="http://schemas.openxmlformats.org/officeDocument/2006/relationships" name="Commitments, Contingencies a116" sheetId="116" state="visible" r:id="rId116"/>
    <sheet xmlns:r="http://schemas.openxmlformats.org/officeDocument/2006/relationships" name="Commitments, Contingencies a117" sheetId="117" state="visible" r:id="rId117"/>
    <sheet xmlns:r="http://schemas.openxmlformats.org/officeDocument/2006/relationships" name="Net Capital Requirements (Detai" sheetId="118" state="visible" r:id="rId118"/>
    <sheet xmlns:r="http://schemas.openxmlformats.org/officeDocument/2006/relationships" name="Other Fair Value Information (D" sheetId="119" state="visible" r:id="rId119"/>
    <sheet xmlns:r="http://schemas.openxmlformats.org/officeDocument/2006/relationships" name="Related Party Transactions (Det" sheetId="120" state="visible" r:id="rId120"/>
    <sheet xmlns:r="http://schemas.openxmlformats.org/officeDocument/2006/relationships" name="Segment Information (Schedule O" sheetId="121" state="visible" r:id="rId121"/>
    <sheet xmlns:r="http://schemas.openxmlformats.org/officeDocument/2006/relationships" name="Segment Information (Narrative)" sheetId="122" state="visible" r:id="rId122"/>
  </sheets>
  <definedNames/>
  <calcPr calcId="124519" fullCalcOnLoad="1"/>
</workbook>
</file>

<file path=xl/sharedStrings.xml><?xml version="1.0" encoding="utf-8"?>
<sst xmlns="http://schemas.openxmlformats.org/spreadsheetml/2006/main" uniqueCount="1364">
  <si>
    <t>Document and Entity Information - shares</t>
  </si>
  <si>
    <t>3 Months Ended</t>
  </si>
  <si>
    <t>Mar. 31, 2018</t>
  </si>
  <si>
    <t>May 01, 2018</t>
  </si>
  <si>
    <t>Document And Entity Information [Abstract]</t>
  </si>
  <si>
    <t>Entity Registrant Name</t>
  </si>
  <si>
    <t>LEUCADIA NATIONAL CORP</t>
  </si>
  <si>
    <t>Entity Central Index Key</t>
  </si>
  <si>
    <t>Document Type</t>
  </si>
  <si>
    <t>10-Q</t>
  </si>
  <si>
    <t>Document Period End Date</t>
  </si>
  <si>
    <t>Mar. 31,
		2018</t>
  </si>
  <si>
    <t>Amendment Flag</t>
  </si>
  <si>
    <t>false</t>
  </si>
  <si>
    <t>Current Fiscal Year End Date</t>
  </si>
  <si>
    <t>--12-31</t>
  </si>
  <si>
    <t>Entity Filer Category</t>
  </si>
  <si>
    <t>Large Accelerated Filer</t>
  </si>
  <si>
    <t>Document Fiscal Year Focus</t>
  </si>
  <si>
    <t>Document Fiscal Period Focus</t>
  </si>
  <si>
    <t>Q1</t>
  </si>
  <si>
    <t>Entity Common Stock, Shares Outstanding</t>
  </si>
  <si>
    <t>Consolidated Statements of Financial Condition - USD ($) $ in Thousands</t>
  </si>
  <si>
    <t>Dec. 31, 2017</t>
  </si>
  <si>
    <t>ASSETS</t>
  </si>
  <si>
    <t>Cash and cash equivalents</t>
  </si>
  <si>
    <t>Cash and securities segregated and on deposit for regulatory purposes or deposited with clearing and depository organizations</t>
  </si>
  <si>
    <t>Financial instruments owned, including securities pledged of $10,861,294 and $10,842,051:</t>
  </si>
  <si>
    <t>Trading assets, at fair value</t>
  </si>
  <si>
    <t>Available for sale securities</t>
  </si>
  <si>
    <t>Total financial instruments owned</t>
  </si>
  <si>
    <t>Loans to and investments in associated companies</t>
  </si>
  <si>
    <t>Securities borrowed</t>
  </si>
  <si>
    <t>Securities purchased under agreements to resell</t>
  </si>
  <si>
    <t>Receivables</t>
  </si>
  <si>
    <t>Property, equipment and leasehold improvements, net</t>
  </si>
  <si>
    <t>Intangible assets, net and goodwill</t>
  </si>
  <si>
    <t>Deferred tax asset, net</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357,215,901 and 356,227,038 shares issued and outstanding, after deducting 59,577,117 and 60,165,980 shares held in treasury</t>
  </si>
  <si>
    <t>Additional paid-in capital</t>
  </si>
  <si>
    <t>Accumulated other comprehensive income</t>
  </si>
  <si>
    <t>Retained earnings</t>
  </si>
  <si>
    <t>Total Leucadia National Corporation shareholders’ equity</t>
  </si>
  <si>
    <t>Noncontrolling interests</t>
  </si>
  <si>
    <t>Total equity</t>
  </si>
  <si>
    <t>Total</t>
  </si>
  <si>
    <t>Total assets include assets related to variable interest entities of $595.6 million and $382.9 million at March 31, 2018 and December 31, 2017, respectively, and Total liabilities include liabilities related to variable interest entities of $1,251.8 million and $1,031.0 million at March 31, 2018 and December 31, 2017, respectively. See Note 8 for additional information related to variable interest entities.</t>
  </si>
  <si>
    <t>Consolidated Statements of Financial Condition (Parenthetical) - USD ($) $ in Thousands</t>
  </si>
  <si>
    <t>Securities pledged</t>
  </si>
  <si>
    <t>Stockholders' Equity Attributable to Parent [Abstract]</t>
  </si>
  <si>
    <t>Common shares, par value (USD per share)</t>
  </si>
  <si>
    <t>Common shares, authorized (in shares)</t>
  </si>
  <si>
    <t>Common shares, issued and outstanding after deducting shares held in treasury (in shares)</t>
  </si>
  <si>
    <t>Treasury stock (in shares)</t>
  </si>
  <si>
    <t>Assets</t>
  </si>
  <si>
    <t>Liabilities</t>
  </si>
  <si>
    <t>Variable interest entities</t>
  </si>
  <si>
    <t>Consolidated Statements of Operations - USD ($) $ in Thousands</t>
  </si>
  <si>
    <t>Mar. 31, 2017</t>
  </si>
  <si>
    <t>Revenues:</t>
  </si>
  <si>
    <t>Beef processing services</t>
  </si>
  <si>
    <t>Commissions and other fees</t>
  </si>
  <si>
    <t>Principal transactions</t>
  </si>
  <si>
    <t>Investment banking</t>
  </si>
  <si>
    <t>Interest income</t>
  </si>
  <si>
    <t>Other</t>
  </si>
  <si>
    <t>Total revenues</t>
  </si>
  <si>
    <t>Interest expense</t>
  </si>
  <si>
    <t>Net revenues</t>
  </si>
  <si>
    <t>Expenses:</t>
  </si>
  <si>
    <t>Cost of sales</t>
  </si>
  <si>
    <t>Compensation and benefits</t>
  </si>
  <si>
    <t>Floor brokerage and clearing fees</t>
  </si>
  <si>
    <t>Depreciation and amortization</t>
  </si>
  <si>
    <t>Selling, general and other expenses</t>
  </si>
  <si>
    <t>Total expenses</t>
  </si>
  <si>
    <t>Income before income taxes and income (loss) related to associated companies</t>
  </si>
  <si>
    <t>Income (loss) related to associated companies</t>
  </si>
  <si>
    <t>Income before income taxes</t>
  </si>
  <si>
    <t>Income tax provision (benefit)</t>
  </si>
  <si>
    <t>Net income</t>
  </si>
  <si>
    <t>Net loss attributable to the noncontrolling interests</t>
  </si>
  <si>
    <t>Net income attributable to the redeemable noncontrolling interests</t>
  </si>
  <si>
    <t>Preferred stock dividends</t>
  </si>
  <si>
    <t>Net income attributable to Leucadia National Corporation common shareholders</t>
  </si>
  <si>
    <t>Basic earnings per common share attributable to Leucadia National Corporation common shareholders:</t>
  </si>
  <si>
    <t>Net income (loss) (in dollars per share)</t>
  </si>
  <si>
    <t>Diluted earnings per common share attributable to Leucadia National Corporation common shareholders:</t>
  </si>
  <si>
    <t>Dividends per common share (in dollars per share)</t>
  </si>
  <si>
    <t>Investment Banking And Capital Markets Segment</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370) and $5,907</t>
  </si>
  <si>
    <t>Less: reclassification adjustment for net (gains) losses included in net income (loss), net of income tax provision (benefit) of $(5) and $(11)</t>
  </si>
  <si>
    <t>Net change in unrealized holding gains (losses) on investments, net of income tax provision (benefit) of $(365) and $5,918</t>
  </si>
  <si>
    <t>Net unrealized foreign exchange gains (losses) arising during the period, net of income tax provision (benefit) of $1,926 and $1,511</t>
  </si>
  <si>
    <t>Less: reclassification adjustment for foreign exchange (gains) losses included in net income (loss), net of income tax provision (benefit) of $0 and $1,097</t>
  </si>
  <si>
    <t>Net change in unrealized foreign exchange gains (losses), net of income tax provision (benefit) of $1,926 and $414</t>
  </si>
  <si>
    <t>Net change in unrealized instrument specific credit risk gains (losses), net of income tax provision (benefit) of $(4,634) and $(6,345)</t>
  </si>
  <si>
    <t>Net change in unrealized cash flow hedges gains (losses), net of income tax provision (benefit) of $1,234 and $0</t>
  </si>
  <si>
    <t>Reclassification adjustment for pension (gains) losses included in net income (loss), net of income tax provision (benefit) of $(151) and $(1,435)</t>
  </si>
  <si>
    <t>Other comprehensive income, net of income taxes</t>
  </si>
  <si>
    <t>Comprehensive income</t>
  </si>
  <si>
    <t>Comprehensive loss attributable to the noncontrolling interests</t>
  </si>
  <si>
    <t>Comprehensive income attributable to the redeemable noncontrolling interests</t>
  </si>
  <si>
    <t>Comprehensive income attributable to Leucadia National Corporation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change in unrealized instrument specific credit risk gains (losses), tax provision (benefit)</t>
  </si>
  <si>
    <t>Net change in unrealized cash flow hedges gains (losses), tax provision (benefit)</t>
  </si>
  <si>
    <t>Less: reclassification adjustment for pension (gains) losses included in net income (loss), tax provision (benefit)</t>
  </si>
  <si>
    <t>Consolidated Statements of Cash Flows - USD ($) $ in Thousands</t>
  </si>
  <si>
    <t>Net cash flows from operating activities:</t>
  </si>
  <si>
    <t>Adjustments to reconcile net income to net cash used for operations:</t>
  </si>
  <si>
    <t>Deferred income tax provision (benefit)</t>
  </si>
  <si>
    <t>Depreciation and amortization of property, equipment and leasehold improvements</t>
  </si>
  <si>
    <t>Other amortization</t>
  </si>
  <si>
    <t>Share-based compensation</t>
  </si>
  <si>
    <t>Provision for doubtful accounts</t>
  </si>
  <si>
    <t>(Income) loss related to associated companies</t>
  </si>
  <si>
    <t>Distributions from associated companies</t>
  </si>
  <si>
    <t>Net (income) losses related to property and equipment, and other assets</t>
  </si>
  <si>
    <t>Gain on sale of subsidiary</t>
  </si>
  <si>
    <t>Net change in:</t>
  </si>
  <si>
    <t>Securities deposited with clearing and depository organizations</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used for operating activities</t>
  </si>
  <si>
    <t>Net cash flows from investing activities:</t>
  </si>
  <si>
    <t>Acquisitions of property, equipment and leasehold improvements, and other assets</t>
  </si>
  <si>
    <t>Proceeds from disposals of property and equipment, and other assets</t>
  </si>
  <si>
    <t>Proceeds from sale of subsidiary, net of expenses and cash of operations sold</t>
  </si>
  <si>
    <t>Advances on notes, loans and other receivables</t>
  </si>
  <si>
    <t>Collections on notes, loans and other receivables</t>
  </si>
  <si>
    <t>Capital distributions and loan repayments from associated compan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Other changes in short-term borrowings, net</t>
  </si>
  <si>
    <t>Repayment of debt</t>
  </si>
  <si>
    <t>Net change in other secured financings</t>
  </si>
  <si>
    <t>Net change in bank overdrafts</t>
  </si>
  <si>
    <t>Contributions from noncontrolling interests</t>
  </si>
  <si>
    <t>Purchase of common shares for treasury</t>
  </si>
  <si>
    <t>Dividends paid</t>
  </si>
  <si>
    <t>Net cash provided by financing activities</t>
  </si>
  <si>
    <t>Effect Of Exchange Rate On Cash, Cash Equivalents, Restricted Cash And Restricted Cash Equivalents</t>
  </si>
  <si>
    <t>Change in cash classified as assets held for sale</t>
  </si>
  <si>
    <t>Net increase in cash, cash equivalents and restricted cash</t>
  </si>
  <si>
    <t>Cash, cash equivalents and restricted cash at January 1,</t>
  </si>
  <si>
    <t>Cash, cash equivalents and restricted cash at March 31,</t>
  </si>
  <si>
    <t>Consolidated Statements of Cash Flows (Parenthetical) - USD ($) $ in Thousands</t>
  </si>
  <si>
    <t>Statement of Cash Flows [Abstract]</t>
  </si>
  <si>
    <t>Total cash, cash equivalents and restricted cash</t>
  </si>
  <si>
    <t>Consolidated Statements of Changes In Equity - USD ($) $ in Thousands</t>
  </si>
  <si>
    <t>Common Shares $1 Par Value</t>
  </si>
  <si>
    <t>Additional Paid-In Capital</t>
  </si>
  <si>
    <t>Accumulated Other Comprehensive Income (Loss)</t>
  </si>
  <si>
    <t>Retained Earnings</t>
  </si>
  <si>
    <t>Subtotal</t>
  </si>
  <si>
    <t>Noncontrolling Interests</t>
  </si>
  <si>
    <t>Beginning Balance at Dec. 31, 2016</t>
  </si>
  <si>
    <t>Increase (Decrease) in Stockholders' Equity [Roll Forward]</t>
  </si>
  <si>
    <t>Other comprehensive income, net of taxes</t>
  </si>
  <si>
    <t>Distributions to noncontrolling interests</t>
  </si>
  <si>
    <t>Change in interest in consolidated subsidiary</t>
  </si>
  <si>
    <t>Share-based compensation expense</t>
  </si>
  <si>
    <t>Change in fair value of redeemable noncontrolling interests</t>
  </si>
  <si>
    <t>Dividends ($.0625 and $.10 per common share for three months ended March 31, 2017 and 2018)</t>
  </si>
  <si>
    <t>Ending Balance at Mar. 31, 2017</t>
  </si>
  <si>
    <t>Cumulative effect of the adoption of accounting standards</t>
  </si>
  <si>
    <t>Beginning Balance, Adjusted</t>
  </si>
  <si>
    <t>Beginning Balance at Dec. 31, 2017</t>
  </si>
  <si>
    <t>Ending Balance at Mar. 31, 2018</t>
  </si>
  <si>
    <t>Consolidated Statements of Changes In Equity (Parenthetical) - $ / shares</t>
  </si>
  <si>
    <t>Statement of Stockholders' Equity [Abstract]</t>
  </si>
  <si>
    <t>Nature of Operations</t>
  </si>
  <si>
    <t>Organization, Consolidation and Presentation of Financial Statements [Abstract]</t>
  </si>
  <si>
    <t>Nature of Operations Leucadia National Corporation (“Leucadia” or the “Company”) is a diversified financial services company engaged in investment banking and capital markets, merchant banking and the early stages of building an alternative asset management platform. Our financial services businesses and subsidiaries include Jefferies (investment banking and capital markets), Leucadia Asset Management (alternative asset management), Berkadia (commercial mortgage banking, investment sales and servicing), HomeFed (real estate), FXCM (provider of online foreign exchange trading services) and Foursight Capital (vehicle finance). Our Leucadia Merchant Banking portfolio includes interests in NYSE-listed HRG Group (consumer products), National Beef (beef processing), Vitesse Energy Finance and JETX Energy (oil and gas), Linkem (fixed wireless broadband services in Italy), Idaho Timber (manufacturing) and Golden Queen (gold and silver mining). From time to time, we evaluate the retention and disposition of holdings within our merchant banking portfolio and changes in the mix of these holdings should be expected. We currently own 78.9% of National Beef Packing Company. National Beef processes and markets fresh and chilled boxed beef, ground beef, beef by-products, consumer-ready beef and pork, and wet blue leather for domestic and international markets. In April 2018, we entered into a definitive agreement to sell 48% of National Beef to Marfrig Global Foods S.A. ("Marfrig") for approximately $900 million in cash, reducing our ownership in National Beef to 31% . The estimated pre-tax gain that will be recognized as a result of this transaction is approximately $800 million to $850 million . We expect to receive an additional estimated $150 million in distributions prior to the closing, representing recent profits plus a true-up to the debt amount set in the enterprise valuation associated with the sale. Marfrig has also agreed to acquire a further 3% of National Beef from other equity owners and will own 51% of National Beef. Leucadia will continue to designate two board members and have a series of other rights in respect of our continuing equity interest, with a lockup period of five years and thereafter fair market value liquidity protections. The transaction is subject to limited conditions and is expected to close in the second quarter of 2018. Once the transaction closes, we will deconsolidate our investment in National Beef and account for our remaining interest under the equity method of accounting. We currently own approximately 75% of Garcadia, an equity method joint venture that owns and operates 28 automobile dealerships in California, Texas, Iowa and Michigan. In April 2018, Leucadia entered into a letter agreement to sell 100% of its equity interests in Garcadia and its associated real estate to our current partners, the Garff family. At closing, we will receive $435 million in cash and $50 million in senior preferred equity of an entity that will own all of the automobile dealerships associated broadly with the Ken Garff Automotive Group, including all of the Garcadia dealerships. At or prior to closing, we will pay approximately $53 million to retire the mortgage debt on the real estate to be sold. In addition, we agreed to pay at closing an amount equal to $5.75 million to the Garff family representing the satisfaction of a pre-existing obligation. The estimated pre-tax gain that will be recognized as a result of this transaction is approximately $220 million . This transaction is expected to close in the third quarter of 2018. Vitesse Energy, LLC ("Vitesse Energy Finance") is our consolidated subsidiary that acquires and invests in non-operated working and royalty oil and gas interests in the Bakken Shale oil field in North Dakota and Montana, as well as the Denver-Julesburg Basin in Wyoming. These non-operated interests represent Vitesse Energy Finance’s share of mineral rights associated with specified acreage. As operators convert undeveloped portions of this acreage into flowing horizontal wells, our interests in the mineral rights are essentially converted into interests in the cash flows associated with the wells. In April 2018, Vitesse Energy Finance acquired a package of non-operated Bakken assets from an institutional seller for $190 million in cash, of which approximately $145 million was funded as equity by Leucadia and the balance was drawn under Vitesse Energy Finance’s credit line. The assets purchased include interests in mineral rights associated with future oil and gas development, as well as interests in existing cash flows from producing wells through revenue sharing arrangements. Leucadia Asset Management ("LAM") supports and develops focused alternative asset management businesses led by distinct management teams. We are patiently developing this business over time, and changes in the platforms and structure should be expected. LAM currently includes Folger Hill Asset Management LLC ("Folger Hill"), a multi-manager discretionary long/short equity hedge fund platform. In April 2018, we agreed with Schonfeld Strategic Advisors LLC (“Schonfeld”) to combine the fundamental equities businesses of Folger Hill and Schonfeld under the Schonfeld brand. Post-closing, Leucadia will own a significant revenue share interest in Schonfeld’s global fundamental equities business.</t>
  </si>
  <si>
    <t>Basis of Presentation and Significant Accounting Policies</t>
  </si>
  <si>
    <t>Accounting Policies [Abstract]</t>
  </si>
  <si>
    <t>Basis of Presentation and Significant Accounting Policies Our unaudited interim consolidated financial statements have been prepared in accordance with the instructions for Form 10-Q and, therefore, do not include all information and footnotes which are normally included in our Annual Report on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For a detailed discussion about the Company’s significant accounting policies, see Note 2, Significant Accounting Policies, included in our Annual Report on Form 10-K for the year ended December 31, 2017 ("2017 10-K").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Jefferies has a November 30 year-end, which it retains for standalone reporting purposes. We reflect Jefferies in our consolidated financial statements utilizing a one month lag. We have reviewed Jefferies business and internal operating results for the month of March 2018 for the purpose of evaluating whether financial statement disclosure or adjustments are required in this Quarterly Report on Form 10-Q, and we have concluded that no additional disclosures or adjustments are warranted. During the three months ended March 31, 2018 , other than the following, there were no significant updates made to the Company’s significant accounting policies. The accounting policy changes are attributable to the adoption of the Financial Accounting Standards Board (“FASB”) guidance on Revenue from Contracts with Customers (the "new revenue standard"). These revenue recognition policy updates are applied prospectively in our financial statements from January 1, 2018 forward using the modified retrospective approach. Reported financial information for the historical comparable period was not revised and continues to be reported under the accounting standards in effect during the historical periods. Revenue Recognition Policies 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on the Consolidated Statements of Operations and any expenses reimbursed by clients are recognized as Investment banking revenues. Asset Management Fees: • Performance fee revenue is generally recognized only at the end of the performance period to the extent that the benchmark return has been met. See Accounting Developments - Adopted Accounting Standards below and Note 17 for further information. Changes to the Consolidated Statements of Operations We have changed the presentation of our gains and losses generated from our capital invested in asset management funds. This was previously presented as Other revenues and is now presented within Principal transactions revenues. For the three months ended March 31, 2017 , this resulted in a decrease to Principal transactions revenues of $0.1 million and an increase to Other revenues of $0.1 million . Receivables At March 31, 2018 and December 31, 2017 , Receivables include receivables from brokers, dealers and clearing organizations of $3,959.3 million and $2,635.2 million , respectively, and receivables from customers of securities operations of $1,597.0 million and $1,563.8 million , respectively. Payables, expense accruals and other liabilities At March 31, 2018 and December 31, 2017 , Payables, expense accruals and other liabilities include payables to brokers, dealers and clearing organizations of $3,045.7 million and $2,228.9 million , respectively, and payables to customers of securities operations of $2,886.6 million and $2,664.0 million , respectively. Supplemental Cash Flow Information For the Three Months Ended March 31, 2018 2017 Cash paid during the year for: (In thousands) Interest $ 322,769 $ 248,211 Income tax payments (refunds), net $ (1,918 ) $ 2,728 Accounting Developments - Adopted Accounting Standards Revenue Recognition. In May 2014, the FASB issued new guidance that defines how companies report revenues from contracts with customers, and also requires enhanced disclosures. The core principle of guidance is that an entity should recognize revenue to depict the transfer of promised goods or services to customers in an amount that reflects the consideration to which the entity expects to be entitled in exchange for those goods and services. We adopted the guidance as of January 1, 2018 and recognized an increase of $17.8 million after-tax to beginning Retained earnings as the cumulative effect of adoption of accounting standards. The increase primarily relates to the recognition of $24.3 million of revenue previously deferred from the sale of real estate to HomeFed in 2014, offset by a decrease of $6.1 million related to Jefferies. For Jefferies, the impact of adoption primarily related to investment banking expenses that were deferred as of December 31, 2017 under the previously existing accounting guidance, which would have been expensed in prior periods under the new revenue standard and investment banking revenues that were previously recognized in prior periods, which would have been deferred as of December 31, 2017 under the new revenue standard. We elected to adopt the new guidance using a modified retrospective approach applied to contracts that were not completed as of January 1, 2018. Accordingly, the new revenue standard is applied prospectively in our financial statements from January 1, 2018 forward and reported financial information for historical comparable periods is not revised and continues to be reported under the accounting standards in effect during those historical periods. The new revenue standard does not apply to revenue associated with financial instruments, including loans and securities that are accounted for under other GAAP, and as a result, did not have an impact on the elements of our Consolidated Statements of Operations most closely associated with financial instruments, including Principal transactions revenues, Interest income and Interest expense. The new revenue standard primarily impacts Jefferies revenue recognition and presentation accounting policies as follow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s from these activities are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i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National Beef earns over 95% of its revenues through the sale of beef, pork and beef by-products. Agreements with customers for these sales typically specify the type and quantity of products to be delivered, the unit price of each product, the estimated delivery date, and credit and payment terms. The transaction price is generally fixed at the time of sale and revenue is recognized when the customer takes control of the product. The new guidance does not impact how revenue is recognized for this revenue stream. There was no significant impact as a result of applying the new revenue standard to our consolidated financial statements for the three months ended March 31, 2018 , except as it relates to the presentation of Jefferies investment banking expenses. The table below presents the impact of applying the new revenue recognition standard to the Consolidated Statement of Operations for the three months ended March 31, 2018 as a result of the change in presentation of investment banking expenses (in thousands): As Reported Impact of Adoption of Revenue Recognition Standard Financial Results Prior to Adoption of Revenue Recognition Standard Revenues: Beef processing services $ 1,781,920 $ — $ 1,781,920 Commissions and other fees 147,902 — 147,902 Principal transactions 145,663 — 145,663 Investment banking 439,991 32,485 407,506 Interest income 275,290 — 275,290 Other 155,703 — 155,703 Total revenues 2,946,469 32,485 2,913,984 Interest expense of Jefferies 265,676 — 265,676 Net revenues 2,680,793 32,485 2,648,308 Expenses: Cost of sales 1,752,711 — 1,752,711 Compensation and benefits 499,866 — 499,866 Floor brokerage and clearing fees 42,176 — 42,176 Interest expense 23,607 — 23,607 Depreciation and amortization 53,679 — 53,679 Selling, general and other expenses 234,200 32,485 201,715 Total expenses 2,606,239 32,485 2,573,754 Income before income taxes and income (loss) related to associated companies $ 74,554 $ — $ 74,554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have adopted the new guidance as of January 1, 2018 with a cumulative effect increase to opening retained earnings of $27.6 million and a corresponding decrease to Accumulated other comprehensive income. The opening retained earnings adjustment is to recognize the unrealized gains we had for available for sale equity securities. Beginning in 2018, these available for sale equity securities are now reported as part of Trading assets, at fair value within the Consolidated Statements of Financial Condition. Early adoption was permitted for the accounting guidance on financial liabilities under the fair value option and we adopted this guidance in the first quarter of 2016. The adoption of the guidance on financial liabilities under the fair value option did not have a material impact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We adopted this guidance in the first quarter of 2018 and the adoption did not have a material impact on our consolidated financial statements. The adoption of this guidance resulted in the following adjustments to the Consolidated Statements of Operations for the three months ended March 31, 2017 : a decrease of $0.9 million to Compensation and benefits expenses and an increase to Selling, general and other expenses of $0.9 million .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 decrease of $149.3 million in Net cash used for operating activities and an increase of $0.6 million in Net cash provided by (used for) investing activities for the three months ended March 31, 2017 related to reclassifying the changes in our restricted cash balance from operating and investing activities to the cash and cash equivalent balances within the Consolidated Statements of Cash Flows.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Accounting Developments - Accounting Standards to be Adopted in Future Period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Goodwill. In January 2017, the FASB issued new guidance for simplifying goodwill impairment testing. The guidance is effective for annual and interim periods beginning after December 15, 2019 and early adoption is permitted.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for annual and interim periods beginning after December 15, 2018 and early adoption is permitted. We are currently evaluating the impact of the new guidance on our consolidated financial statements.</t>
  </si>
  <si>
    <t>Fair Value Disclosures</t>
  </si>
  <si>
    <t>Fair Value Disclosures [Abstract]</t>
  </si>
  <si>
    <t>Fair Value Disclosures The following is a summary of our financial instruments, trading liabilities, short-term borrowings and long-term debt that are accounted for at fair value on a recurring basis, excluding Investments at fair value based on net asset value ("NAV") (within trading assets) of $668.2 million and $590.1 million at March 31, 2018 and December 31, 2017 , respectively, by level within the fair value hierarchy (in thousands): March 31, 2018 Level 1 Level 2 Level 3 Counterparty and Cash Collateral Netting (1) Total Assets: Trading assets, at fair value: Corporate equity securities $ 3,483,285 $ 65,101 $ 35,753 $ — $ 3,584,139 Corporate debt securities — 2,865,547 26,103 — 2,891,650 Collateralized debt obligations and collateralized loan obligations — 144,505 38,613 — 183,118 U.S. government and federal agency securities 844,212 42,943 — — 887,155 Municipal securities — 713,643 — — 713,643 Sovereign obligations 1,312,317 1,139,803 — — 2,452,120 Residential mortgage-backed securities — 2,357,081 21,762 — 2,378,843 Commercial mortgage-backed securities — 505,552 15,103 — 520,655 Other asset-backed securities — 286,459 51,288 — 337,747 Loans and other receivables — 2,118,571 62,043 — 2,180,614 Derivatives (2) 17,110 2,549,843 4,712 (2,414,276 ) 157,389 Investments at fair value — — 318,159 — 318,159 FXCM term loan — — 73,200 — 73,200 Total trading assets, excluding investments at fair value based on NAV $ 5,656,924 $ 12,789,048 $ 646,736 $ (2,414,276 ) $ 16,678,432 Available for sale securities: U.S. government securities $ 491,396 $ — $ — $ — $ 491,396 Residential mortgage-backed securities — 140,358 — — 140,358 Commercial mortgage-backed securities — 20,960 — — 20,960 Other asset-backed securities — 38,031 — — 38,031 Total available for sale securities $ 491,396 $ 199,349 $ — $ — $ 690,745 Liabilities: Trading liabilities: Corporate equity securities $ 2,096,743 $ 6,592 $ 61 $ — $ 2,103,396 Corporate debt securities — 1,595,775 522 — 1,596,297 U.S. government and federal agency securities 1,398,020 — — — 1,398,020 Municipal securities — 7,659 — — 7,659 Sovereign obligations 1,208,396 923,899 — — 2,132,295 Commercial mortgage-backed securities — — 35 — 35 Loans — 1,861,278 10,323 — 1,871,601 Derivatives 16,395 3,510,080 11,594 (2,655,358 ) 882,711 Total trading liabilities $ 4,719,554 $ 7,905,283 $ 22,535 $ (2,655,358 ) $ 9,992,014 Long-term debt - structured notes $ — $ 735,456 $ — $ — $ 735,456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3)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structured notes $ — $ 606,956 $ — $ — $ 606,956 (1) Represents counterparty and cash collateral netting across the levels of the fair value hierarchy for positions with the same counterparty. (2) During the three months ended March 31, 2018 , Jefferies transferred from Level 1 to Level 2 $20.8 million of listed options included in Trading assets - Derivatives, which are measured based on broker quotes or mid-market valuations. There were no other material transfers between Level 1 and Level 2 for the three months ended March 31, 2018 and 2017 . (3) As of January 1, 2018, the Company adopted the FASB's new guidance that affects the accounting for equity investments and the presentation and disclosure requirements for financial instruments. At March 31, 2018 , equity investments are primarily classified as Trading assets, at fair value and the change in fair value of equity securities is now recognized through the Consolidated Statements of Operations. See Note 2 for additional information.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 Traded Equity Securities : Non-exchange 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Sovereign government obligations are classified in Level 1 or Level 2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principal-only securities and are generally measured using market price quotations from external pricing services and categorized within Level 2 of the fair value hierarchy. • Agency Residential Interest-Only and Inverse Interest-Only Securities: The fair value is estimated using expected future cash flow techniques that incorporate prepayment models and other prepayment assumptions to amortize the underlying mortgage loan collateral. We use prices observed from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residential interest-only and inverse interest-only securities are categorized within Level 2 of the fair value hierarchy. We also use vendor data in developing our assumptions, as appropriat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rom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rom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External prices are available as inputs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National Beef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The futures contracts and their related firm purchase commitments are accounted for at fair value, which are classified as Level 1 or Level 2 within the fair value hierarchy. Certain firm commitments for live cattle purchases and all firm commitments for sales are treated as normal purchases and sales and therefore not marked to market. Fair values classified as Level 1 are calculated based on the quoted market prices of identical assets or liabilities compared to National Beef's cost of those same assets or liabilities. Fair values classified as Level 2 are calculated based on the difference between the contracted price for live cattle and the relevant quoted market price for live cattle futures. • Oil Futures Derivatives: Vitesse Energy Finance uses swaps and call and put options in order to reduce exposure to future oil price fluctuations. Vitesse Energy Finance accounts for the derivative instruments at fair value, which are classified as Level 2 within the fair value hierarchy. Fair values classified as Level 2 are determined under the income valuation technique using an option-pricing model that is based on directly or indirectly observable inputs. Investments at Fair Value Investments at fair value based on NAV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Jefferies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Fair Value (1) Unfunded Commitments Redemption Frequency (if currently eligible) March 31, 2018 Equity Long/Short Hedge Funds (2) $ 375,352 $ — (2) Fixed Income and High Yield Hedge Funds (3) 405 — — Fund of Funds (4) 186 — — Equity Funds (5) 32,839 18,176 — Multi-asset Funds (6) 259,434 — — Total $ 668,216 $ 18,176 December 31, 2017 Equity Long/Short Hedge Funds (2) $ 407,895 $ — (2) Fixed Income and High Yield Hedge Funds (3) 417 — — Fund of Funds (4) 189 — — Equity Funds (5) 26,798 19,084 — Multi-asset Funds (6) 154,805 — — Total $ 590,104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March 31, 2018 and December 31, 2017 , 78% and 73% , respectively, of these investments are redeemable with 10 business days or less prior written notice, and 13% and 15% , respectively, of these investments are redeemable with 30 to 60 day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six years. (6) This category includes investments in hedge funds that invest, long and short, primarily in multi-asset securities in domestic and international markets in both the public and private sectors. At March 31, 2018 and December 31, 2017 , investments representing approximately 17% and 12% , respectively, of the fair value of investments in this category are redeemable with 30 days prior written notice. Investment in FXCM FXCM Group, LLC ("FXCM") is a provider of online foreign exchange trading services. In January 2015, we entered into a credit agreement with FXCM, and provided FXCM a $300 million senior secured term loan due January 2017 (the term of which was subsequently extended to January 2019), with rights to a variable proportion of certain future distributions in connection with an FXCM sale of assets or certain other events, and to require a sale of FXCM beginning in January 2018. The loan had an initial interest rate of 10% per annum, increasing by 1.5% per annum each quarter, not to exceed 20.5% per annum. During the three months ended March 31, 2018 , interest accrued at 20.5% per annum. During the three months ended March 31, 2018 , we received $8.2 million of principal and interest from FXCM and $70.4 million of principal remained outstanding under the term loan as of March 31, 2018 . Through March 31, 2018 , we have received cumulatively $339.8 million of principal, interest and fees from our initial $279.0 million investment in FXCM. Our investment in the FXCM term loan is reported within Trading assets, at fair value in our Consolidated Statements of Financial Condition, and unrealized and realized changes in value, including the component related to interest income on the loan, is included within Principal transactions revenues in the Consolidated Statements of Operations. We recorded gains related to the term loan in Principal transactions revenues of $8.6 million and $10.9 million during the three months ended March 31, 2018 and 2017 , respectively. On September 1, 2016, we, Global Brokerage Inc. ("Global Brokerage") and Global Brokerage Holdings, LLC ("Global Brokerage Holdings") entered into an agreement that amended the terms of our loan and associated rights. On November 10, 2017, the terms of our loan and associated rights were amended further. Among other changes, the amendments extended the maturity of the term loan to January 2019; and exchanged our rights for a 50% voting interest in FXCM, and up to 75% of all distributions. Through these amendments, we also gained the right to appoint three of six board members for FXCM. We have the right, as does Global Brokerage Holdings, the owner of the remaining 50% of FXCM voting interest that is not held by Leucadia, to require a sale of FXCM beginning in January 2018. Distributions to Leucadia under the amended agreements are now: 100% until amounts due under the loan are repaid; 50% of the next $350 million ; then 90% of the next $600 million ; and 60% of all amounts thereafter. Through the amendments, we gained the ability to significantly influence FXCM through our seats on the board of directors. As a result, we classify our equity investment in FXCM in our March 31, 2018 and December 31, 2017 Consolidated Statements of Financial Condition as Loans to and investments in associated companies. We account for our equity interest on a one month lag. As the amendments only extended the maturity of the term loan, we continue to use the fair value option and classify our term loan within Trading assets, at fair value.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as an investment in an associated company. Our maximum exposure to loss as a result of our involvement with FXCM is limited to the carrying value of the term loan ( $73.2 million ) and the investment in associated company ( $150.9 million ), which totaled $224.1 million at March 31, 2018 .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Nonrecurring Fair Value Measurements As described further in Note 9, in the first quarter of 2017 we engaged an independent valuation firm to assist management in estimating the fair value of our equity investment in FXCM. Our first quarter estimate of fair value was based on a discounted cash flow and comparable public company analysis and is categorized within Level 3 of the fair value hierarchy. The discounted cash flow valuation model used inputs including management's projections of future FXCM cash flows and a discount rate of approximately 15% . The comparable public company model used market data for comparable companies including a price to EBITDA multiple of 5.4 and a price to revenue multiple of 1.5 . The estimated fair value of our equity investment in FXCM was $186.7 million , which was $130.2 million lower than the carrying value at the end of the first quarter 2017. As a result, an impairment charge of $130.2 million was recorded in Income (loss) related to associated companies in the first quarter of 2017. Other Secured Financings Other secured financings that are accounted for at fair value include notes issued by consolidated VIEs, which are classified as Level 2 or Level 3 within the fair value hierarchy. Fair value is based on recent transaction prices for similar assets. Short-term Borrowings/Long-term Debt Short-term borrowings that are accounted for at fair value include equity-linked notes, which are generally categorized as Level 2 within the fair value hierarchy, as the fair value is based on the price of the underlying equity security. Long-term debt includes variable rate, fixed-to-floating rate, CMS (consta</t>
  </si>
  <si>
    <t>Derivative Financial Instruments</t>
  </si>
  <si>
    <t>Derivative Instruments and Hedging Activities Disclosure [Abstract]</t>
  </si>
  <si>
    <t>Derivative Financial Instru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and our Leucadia Asset Management businesses may enter into derivative transactions to satisfy the needs of its clients and to manage its own exposure to market and credit risks resulting from trading activities. In addition, Jefferies applies hedge accounting to an interest rate swap that has been designated as a fair value hedge of the changes in fair value due to the benchmark interest rate for certain fixed rate senior long-term debt. See Notes 3 and 20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s Association, Inc. (“ISDA”) master netting agreements or similar agreements with counterparties. See Note 10 for additional information regarding the offsetting of derivative contracts. The following table presents the fair value and related number of derivative contracts categorized by type of derivative contract as reflected in the Consolidated Statements of Financial Condition at March 31, 2018 and December 31, 2017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Fair Value Number of Contracts March 31, 2018 Derivatives designated as accounting hedges - interest rate contracts $ — — $ 28,269 1 Derivatives not designated as accounting hedges: Interest rate contracts $ 799,940 38,814 $ 948,742 12,655 Foreign exchange contracts 307,337 5,695 299,953 4,470 Equity contracts 1,432,656 2,494,701 2,222,854 2,040,074 Commodity contracts 5,207 5,801 14,066 6,881 Credit contracts 26,525 146 24,185 105 Total 2,571,665 3,509,800 Counterparty/cash-collateral netting (1) (2,414,276 ) (2,655,358 ) Total derivatives not designated as accounting hedges $ 157,389 $ 854,442 Total per Consolidated Statement of Financial Condition (2) $ 157,389 $ 882,711 December 31, 2017 Derivatives designated as accounting hedges - interest rate contracts $ — — $ 2,420 1 Derivatives not designated as accounting hedges: Interest rate contracts $ 1,717,058 38,941 $ 1,708,776 12,828 Foreign exchange contracts 366,541 6,463 349,512 4,612 Equity contracts 1,373,016 2,728,750 1,638,258 2,118,526 Commodity contracts 3,093 7,249 5,141 6,047 Credit contracts 38,261 130 41,801 191 Total 3,497,969 3,743,488 Counterparty/cash-collateral netting (1)(3) (3,318,481 ) (3,490,514 ) Total derivatives not designated as accounting hedges $ 179,488 $ 252,974 Total per Consolidated Statement of Financial Condition (2)(3) $ 179,488 $ 255,394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December 31, 2017 of approximately $800 million , and a corresponding decrease in counterparty and cash collateral netting, with no impact to our Consolidated Statement of Financial Condition . The following table provides information related to gains (losses) recognized in Interest expense of Jefferies in the Consolidated Statements of Operations on a fair value hedge (in thousands): For the Three Months Ended March 31, 2018 2017 Interest rate swaps $ (21,221 ) $ (4,609 ) Long-term debt 22,715 5,405 Total $ 1,494 $ 796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March 31, 2018 2017 Interest rate contracts $ 26,962 $ 9,678 Foreign exchange contracts 3,128 2,503 Equity contracts (205,146 ) (178,622 ) Commodity contracts (6,156 ) 7,248 Credit contracts (991 ) 10,192 Total $ (182,203 ) $ (149,001 ) The net gains (losses) on derivative contracts in the table above are one of a number of activities comprising Jefferies business activities and are before consideration of economic hedging transactions, which generally offset the net gains (losses) included above. Jefferies substantially mitigates its exposure to market risk on its cash instruments through derivative contracts, which generally provide offsetting revenues, and Jefferies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March 31, 2018 (in thousands): OTC Derivative Assets (1) (2) (3) 0-12 Months 1-5 Years Greater Than 5 Years Cross- Maturity Netting (4) Total Equity swaps and options $ 1,156 $ 6,907 $ 3,436 $ (3,177 ) $ 8,322 Credit default swaps — 12,996 — — 12,996 Total return swaps 28,882 5,843 — (1,595 ) 33,130 Foreign currency forwards, swaps and options 56,730 561 — (551 ) 56,740 Fixed income forwards 39 — — — 39 Interest rate swaps, options and forwards 31,049 98,340 84,770 (86,162 ) 127,997 Total $ 117,856 $ 124,647 $ 88,206 $ (91,485 ) 239,224 Cross product counterparty netting (20,558 ) Total OTC derivative assets included in Trading assets $ 218,666 (1) At March 31, 2018 , we held exchange traded derivative assets, other derivative assets and other credit agreements with a fair value of $66.3 million , which are not included in this table. (2) OTC derivative assets in the table above are gross of collateral received. OTC derivative assets are recorded net of collateral received in the Consolidated Statements of Financial Condition. At March 31, 2018 , cash collateral received was $127.6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5,632 $ 1,121 $ — $ — $ 6,753 Equity swaps and options 15,297 170,529 7,234 (3,177 ) 189,883 Credit default swaps 31 8,994 — — 9,025 Total return swaps 46,255 115,708 — (1,595 ) 160,368 Foreign currency forwards, swaps and options 49,723 374 — (551 ) 49,546 Fixed income forwards 4,669 — — — 4,669 Interest rate swaps, options and forwards 37,996 127,317 227,911 (86,162 ) 307,062 Total $ 159,603 $ 424,043 $ 235,145 $ (91,485 ) 727,306 Cross product counterparty netting (20,558 ) Total OTC derivative liabilities included in Trading liabilities $ 706,748 (1) At March 31, 2018 , we held exchange traded derivative liabilities, other derivative liabilities and other credit agreements with a fair value of $544.6 million , which are not included in this table. (2) OTC derivative liabilities in the table above are gross of collateral pledged. OTC derivative liabilities are recorded net of collateral pledged in the Consolidated Statements of Financial Condition. At March 31, 2018 , cash collateral pledged was $368.7 million . (3) Derivative fair values include counterparty netting within product category. (4) Amounts represent the netting of receivable balances with payable balances for the same counterparty within product category across maturity categories. At March 31, 2018 , the counterparty credit quality with respect to the fair value of our OTC derivative assets was as follows (in thousands): Counterparty credit quality (1): A- or higher $ 163,170 BBB- to BBB+ 12,292 BB+ or lower 30,322 Unrated 12,882 Total $ 218,666 (1) Jefferies utilizes internal credit ratings determined by the Jefferies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External Credit Rating Investment Grade Non-investment grade Total Notional March 31, 2018 Credit protection sold: Index credit default swaps $ 105.0 $ 71.5 $ 176.5 Single name credit default swaps $ 42.7 $ 30.6 $ 73.3 December 31, 2017 Credit protection sold: Index credit default swaps $ 3.0 $ 126.0 $ 129.0 Single name credit default swaps $ 129.1 $ 89.1 $ 218.2 Contingent Features 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March 31, 2018 and December 31, 2017 is $77.6 million and $95.1 million , respectively, for which Jefferies has posted collateral of $72.1 million and $80.8 million , respectively, in the normal course of business. If the credit-risk-related contingent features underlying these agreements were triggered on March 31, 2018 and December 31, 2017 , Jefferies would have been required to post an additional $5.5 million and $14.3 million , respectively, of collateral to its counterparties. Other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National Beef accounts for the futures contracts at fair value. Firm commitments for sales are treated as normal sales and therefore not marked to market. Certain firm commitments to purchase cattle, are marked to market when a price has been agreed upon, otherwise they are treated as normal purchases and, therefore, not marked to market. The gains and losses associated with the change in fair value of the futures contracts and offsetting gains and losses associated with changes in the market value of certain of the firm purchase commitments are recorded in Beef processing services revenue and Cost of sales in the period of change. Vitesse Energy Finance uses swaps and call and put options in order to reduce exposure to future oil price fluctuations. Vitesse Energy Finance accounts for the derivative instruments at fair value. The gains and losses associated with the change in fair value of the derivatives are recorded in Other revenues.</t>
  </si>
  <si>
    <t>Collateralized Transactions</t>
  </si>
  <si>
    <t>Collateralized Transactions [Abstract]</t>
  </si>
  <si>
    <t>Collateralized Transactions Jefferies enters into secured borrowing and lending arrangements to obtain collateral necessary to effect settlement, finance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March 31, 2018 Cash $ — $ 213,035 $ 213,035 Corporate equity securities 1,934,024 309,860 2,243,884 Corporate debt securities 363,344 2,027,899 2,391,243 Mortgage- and asset-backed securities — 2,961,222 2,961,222 U.S. government and federal agency securities 75,105 8,269,477 8,344,582 Municipal securities — 547,817 547,817 Sovereign obligations — 2,124,652 2,124,652 Loans and other receivables — 301,165 301,165 Total $ 2,372,473 $ 16,755,127 $ 19,127,600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obligations — 2,023,530 2,023,530 Loans and other receivables — 454,941 454,941 Total $ 2,843,911 $ 19,829,249 $ 22,673,160 Contractual Maturity Overnight and Continuous Up to 30 Days 30 to 90 Days Greater than 90 Days Total March 31, 2018 Securities lending arrangements $ 1,115,462 $ — $ 869,585 $ 387,426 $ 2,372,473 Repurchase agreements 8,192,755 2,606,412 4,815,819 1,140,141 16,755,127 Total $ 9,308,217 $ 2,606,412 $ 5,685,404 $ 1,527,567 $ 19,127,600 December 31, 2017 Securities lending arrangements $ 1,676,940 $ — $ 741,971 $ 425,000 $ 2,843,911 Repurchase agreements 10,780,474 4,058,228 3,211,464 1,779,083 19,829,249 Total $ 12,457,414 $ 4,058,228 $ 3,953,435 $ 2,204,083 $ 22,673,160 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to rehypothecate the securities received as collateral. These securities may be used to secure repurchase agreements, enter into securities lending transactions, satisfy margin requirements on derivative transactions or cover short positions. At March 31, 2018 and December 31, 2017 , the approximate fair value of securities received as collateral by Jefferies that may be sold or repledged was $23.7 billion and $27.1 billion , respectively. A substantial portion of these securities have been sold or repledged.</t>
  </si>
  <si>
    <t>Securitization Activities</t>
  </si>
  <si>
    <t>Securitization Activities [Abstract]</t>
  </si>
  <si>
    <t xml:space="preserve"> Securitization Activities Jefferies engages in securitization activities related to corporate loans, commercial mortgage loans, consumer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the securitization of assets issued or guaranteed by U.S. government agencies. These SPEs generally meet the criteria of VIEs; however, the SPEs are generally not consolidated as Jefferies is not considered the primary beneficiary for these SPEs. Jefferies accounts for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LOs), which are included in Trading assets and are generally initially categorized as Level 2 within the fair value hierarchy. Jefferies applies fair value accounting to the securities. The following table presents activity related to Jefferies securitizations that were accounted for as sales in which it had continuing involvement (in millions): For the Three Months Ended March 31, 2018 2017 Transferred assets $ 2,757.8 $ 953.5 Proceeds on new securitizations $ 2,758.9 $ 962.6 Cash flows received on retained interests $ 9.2 $ 8.7 Jefferies has no explicit or implicit arrangements to provide additional financial support to these SPEs, has no liabilities related to these SPEs and has no outstanding derivative contracts executed in connection with these securitization at March 31, 2018 and December 31, 2017 . The following table summarizes Jefferies retained interests in SPEs where it transferred assets and has continuing involvement and received sale accounting treatment (in millions): March 31, 2018 December 31, 2017 Securitization Type Total Assets Retained Interests Total Assets Retained Interests U.S. government agency residential mortgage-backed securities $ 9,083.2 $ 570.9 $ 6,383.5 $ 28.2 U.S. government agency commercial mortgage-backed securities $ 1,724.0 $ 85.6 $ 2,075.7 $ 81.4 CLOs $ 4,361.1 $ 17.8 $ 3,957.8 $ 20.3 Consumer and other loans $ 281.1 $ 46.5 $ 247.6 $ 47.8 Total assets represent the unpaid principal amount of assets in the SPEs in which Jefferies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in total Trading assets in our Consolidated Statements of Financial Condition.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To the extent Jefferies purchased securities through these market-making activities and Jefferies is not deemed to be the primary beneficiary of the VIE, these securities are included in agency and non-agency mortgage- and asset-backed securitizations in the nonconsolidated VIEs section presented in Note 8. If Jefferies has not relinquished control over the transferred assets, the assets continue to be recognized in Trading assets and a corresponding liability is recognized in Other secured financings. The carrying values of the assets and the liabilities resulting from transfers of financial assets treated as secured financings were $4.0 million and $3.9 million , respectively, at March 31, 2018 . Jefferies did not have any such assets and liabilities at December 31, 2017 . The related liabilities do not have recourse to our general credit. Foursight Capital also utilizes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securitization activities and VIEs.</t>
  </si>
  <si>
    <t>Available for Sale Securities and Other Investments</t>
  </si>
  <si>
    <t>Investments [Abstract]</t>
  </si>
  <si>
    <t>Available for Sale Securities and Other Investments The amortized cost, gross unrealized gains and losses and estimated fair value of investments classified as available for sale are as follows (in thousands): Amortized Gross Gross Estimated March 31, 2018 Bonds and notes: U.S. government securities $ 491,437 $ 12 $ 53 $ 491,396 Residential mortgage-backed securities 141,109 315 1,066 140,358 Commercial mortgage-backed securities 21,083 19 142 20,960 Other asset-backed securities 38,158 14 141 38,031 Total fixed maturities 691,787 360 1,402 690,745 Total Available for sale securities $ 691,787 $ 360 $ 1,402 $ 690,745 December 31,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Total Available for sale securities $ 680,497 $ 36,246 $ 182 $ 716,561 As of January 1, 2018, the Company adopted the FASB's new guidance that affects the accounting for equity investments and the presentation and disclosure requirements for financial instruments. At March 31, 2018 , equity investments are primarily classified as Trading assets, at fair value and the change in fair value of equity securities is now recognized through the Consolidated Statements of Operations. See Note 2 for additional information. At March 31, 2018 , the Company had other investments (classified as Other assets and Loans to and investments in associated companies) in which fair values are not readily determinable, aggregating $242.9 million . There were no unrealized gains, losses or impairments recognized on these investments during the three months ended March 31, 2018 . The amortized cost and estimated fair value of investments classified as available for sale at March 31, 2018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491,437 $ 491,396 491,437 491,396 Mortgage-backed and asset-backed securities 200,350 199,349 $ 691,787 $ 690,745 At March 31, 2018 , the unrealized losses on investments which have been in a continuous unrealized loss position 12 months or longer were not significant.</t>
  </si>
  <si>
    <t>Variable Interest Entities</t>
  </si>
  <si>
    <t>Variable Interest Entiti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s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March 31, 2018 December 31, 2017 Cash $ 4.0 $ 11.7 Financial instruments owned 1.1 37.6 Securities purchased under agreement to resell (1) 704.9 729.3 Receivables 517.3 318.1 Other 73.2 15.5 Total assets $ 1,300.5 $ 1,112.2 Other secured financings (2) $ 1,259.0 $ 1,073.5 Other (3) 44.8 38.3 Total liabilities $ 1,303.8 $ 1,111.8 (1) Securities purchased under agreements to resell represent an amount due under a collateralized transaction on a related consolidated entity, which is eliminated in consolidation. (2) Approximately $8.0 million and $44.1 million of the secured financings represent an amount held by Jefferies in inventory and eliminated in consolidation at March 31, 2018 and December 31, 2017 , respectively. (3) Includes $41.5 million and $32.0 million at March 31, 2018 and December 31, 2017 , respectively, of intercompany payables that are eliminated in consolidation. Securitization Vehicles. Jefferies is the primary beneficiary of mortgage-backed financing vehicles to which Jefferies sells agency and non-agency residential and commercial mortgage loans and mortgage-backed securities pursuant to the terms of a master repurchase agreement. Jefferies manages the assets within these vehicles. Jefferies variable interests in these vehicles consist of its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Jefferies general credit and each such VIE’s assets are not available to satisfy any other debt. Jefferies is also the primary beneficiary of a securitization vehicle associated with their financing of small business loans. In the creation of the securitization vehicle, Jefferies was involved in the decisions made during the establishment and design of the entity and holds variable interests consisting of the securities retained that could potentially be significant. The assets of the VIE consist of small business loans, which are available for the benefit of the vehicles' beneficial interest holders. The creditors of the VIE do not have recourse to Jefferies general credit and the assets of the VIE are not available to satisfy any other debt. At March 31, 2018 and December 31, 2017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three months ended March 31, 2018 , a pool of automobile loan receivables aggregating $245.2 million was securitized by Foursight Capital in connection with a secured borrowing offering. The majority of the proceeds from issuance of the secured borrowing were used to pay down Foursight Capital’s two credit facilities. Nonconsolidated VIEs The following tables present information about our variable interests in nonconsolidated VIEs (in millions): Financial Statement Carrying Amount Maximum Exposure to Loss VIE Assets Assets Liabilities March 31, 2018 CLOs $ 215.5 $ 4.9 $ 1,256.1 $ 5,555.3 Consumer loan vehicles 315.8 — 728.0 2,879.6 Related party private equity vehicles 30.9 — 52.4 97.1 Other private investment vehicles 134.5 — 143.4 5,179.9 Total $ 696.7 $ 4.9 $ 2,179.9 $ 13,711.9 December 31, 2017 CLOs $ 168.1 $ 8.9 $ 1,030.4 $ 5,364.3 Consumer loan vehicles 254.8 — 759.8 2,322.7 Related party private equity vehicles 23.7 — 45.4 75.0 Other private investment vehicles 133.0 — 142.0 4,624.9 Total $ 579.6 $ 8.9 $ 1,977.6 $ 12,386.9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underwrites securities issued in CLO transactions on behalf of sponsors and provides advisory services to the sponsors. Jefferies may also sell corporate loans to the CLOs. Jefferies variable interests in connection with CLOs where it has been involved in providing underwriting and/or advisory services consist of the following: • Forward sale agreements whereby Jefferies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Vehicles. Jefferies provides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Jefferies may provide structuring and advisory services and act as an underwriter or placement agent for securities issued by the vehicles. Jefferies does not control the activities of these entities. Related Party Private Equity Vehicles. Jefferies committed to invest equity in private equity funds (the "JCP Funds") managed by Jefferies Capital Partners, LLC (the "JCP Manager"). Additionally, Jefferies committed to invest equity in the general partners of the JCP Funds (the "JCP General Partners") and the JCP Manager. Jefferies variable interests in the JCP Funds, JCP General Partners and JCP Manager (collectively, the "JCP Entities") consist of equity interests that, in total, provide Jefferies with limited and general partner investment returns of the JCP Funds, a portion of the carried interest earned by the JCP General Partners and a portion of the management fees earned by the JCP Manager. Jefferies total equity commitment in the JCP Entities was $148.1 million , of which $126.5 million and $126.3 million had been funded as of March 31, 2018 and December 31, 2017 , respectively. The carrying value of Jefferies equity investments in the JCP Entities was $30.9 million and $23.7 million at March 31, 2018 and December 31, 2017 , respectively. Jefferies exposure to loss is limited to the total of its carrying value and unfunded equity commitment. The assets of the JCP Entities primarily consist of private equity and equity related investments. Other Private Investment Vehicles. The carrying amount of our equity investment was $134.5 million and $133.0 million at March 31, 2018 and December 31, 2017 , respectively. Our unfunded equity commitment related to these investments totaled $8.9 million and $9.1 million at March 31, 2018 and December 31, 2017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Jefferies secondary trading and market-making activities, Jefferies buys and sells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 Jefferies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sponsored securitizations as it does not have the power to direct the activities of the SPEs that most significantly impact their economic performance. Further, Jefferies is not the servicer of non-agency-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 Jefferies transfers existing securities, typically mortgage-backed securities, into resecuritization vehicles. These transactions in which debt securities are transferred to a VIE in exchange for new beneficial interests occur in connection with both agency and non-agency-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Jefferies has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 At March 31, 2018 and December 31, 2017 , Jefferies held $2,745.4 million and $1,829.6 million of agency mortgage-backed securities, respectively, and $238.1 million and $253.2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These mortgage- and other asset-backed securitization vehicles discussed are not included in the above table containing information about Jefferies variable interests in nonconsolidated VIEs. We also have a variable interest in a nonconsolidated VIE consisting of our equity interest in an associated company, Golden Queen Mining Company, LLC ("Golden Queen"). In addition, we have a variable interest in a nonconsolidated VIE consisting of our senior secured term loan receivable and equity interest in FXCM. See Notes 3 and 9 for further discussion.</t>
  </si>
  <si>
    <t>Loans to and Investments In Associated Companies</t>
  </si>
  <si>
    <t>Equity Method Investments and Joint Ventures [Abstract]</t>
  </si>
  <si>
    <t>Loans to and Investments in Associated Companies</t>
  </si>
  <si>
    <t>Loans to and Investments in Associated Companies A summary of Loans to and investments in associated companies accounted for under the equity method of accounting during the three months ended March 31, 2018 and 2017 is as follows (in thousands): Loans to and investments in associated companies as of January 1,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March 31, 2018 Jefferies Finance $ 655,467 $ — $ 9,833 $ 139,386 $ — $ 804,686 Berkadia 210,594 26,281 — (17,212 ) (453 ) 219,210 FXCM (2) 158,856 (8,224 ) — — 239 150,871 Garcadia Companies 179,143 11,383 — (9,727 ) — 180,799 Linkem 192,136 (7,455 ) — 542 8,024 193,247 HomeFed 341,874 11,610 — — — 353,484 Golden Queen (3) 105,005 (3,969 ) — 8,444 — 109,480 Other 223,754 2,474 (4,228 ) (2,383 ) 1,676 221,293 Total $ 2,066,829 $ 32,100 $ 5,605 $ 119,050 $ 9,486 $ 2,233,070 2017 Jefferies Finance $ 490,464 $ — $ 24,965 $ — $ — $ 515,429 Jefferies LoanCore 154,731 — 2,332 (7,760 ) — 149,303 Berkadia 184,443 16,954 — (1,924 ) 102 199,575 FXCM (2) 336,258 (149,900 ) — — 349 186,707 Garcadia Companies 185,815 13,294 — (12,588 ) — 186,521 Linkem 154,000 (8,148 ) — 31,996 3,520 181,368 HomeFed 302,231 336 — 31,316 — 333,883 Golden Queen 111,302 (1,297 ) — — — 110,005 Other 205,854 187 (1,034 ) 54,680 1 259,688 Total $ 2,125,098 $ (128,574 ) $ 26,263 $ 95,720 $ 3,972 $ 2,122,479 (1) Primarily classified in Investment banking revenues and Other revenues. (2) As further described in Note 3, our investment in FXCM includes both our equity method investment in FXCM and our term loan with FXCM. Our equity method investment is included as Loans to and investments in associated companies and our term loan is included as Trading assets, at fair value in our Consolidated Statements of Financial Condition. (3) At March 31, 2018 and December 31, 2017 , the balance reflects $26.9 million and $30.5 million , respectively, related to a noncontrolling interest. Income (losses) related to associated companies includes the following (in thousands): For the Three Months Ended March 31, 2018 2017 Berkadia $ 26,281 $ 16,954 FXCM (8,224 ) (149,900 ) Garcadia companies 11,383 13,294 Linkem (7,455 ) (8,148 ) HomeFed 11,610 336 Golden Queen (3,969 ) (1,297 ) Other 2,474 187 Total $ 32,100 $ (128,574 ) Income (losses) related to Jefferies associated companies (primarily classified in Investment banking revenues and Other revenues) includes the following (in thousands): For the Three Months Ended March 31, 2018 2017 Jefferies Finance $ 9,833 $ 24,965 Jefferies LoanCore — 2,332 Other (4,228 ) (1,034 ) Total $ 5,605 $ 26,263 Jefferies Finance Through Jefferies, we own 50% of Jefferies Finance LLC ("Jefferies Finance"), our joint venture with Massachusetts Mutual Life Insurance Company (“MassMutual”).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March 31, 2018 , Jefferies and MassMutual each had equity commitments to Jefferies Finance of $750.0 million . At March 31, 2018 , $657.4 million of Jefferies commitment was funded. The investment commitment is scheduled to expire on March 1, 2019 with automatic one year extensions absent a 60 -day termination notice by either party. Jefferies Finance has executed a Secured Revolving Credit Facility with Jefferie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March 31, 2018 and December 31, 2017 . Advances are shared equally between Jefferies and MassMutual. The facility is scheduled to mature on March 1, 2019 with automatic one year extensions absent a 60 -day termination notice by either party. At March 31, 2018 and December 31, 2017 , $121.2 million and $0.0 million , respectively, of Jefferies $250.0 million commitment was funded. Jefferies recognized interest income and unfunded commitment fees related to the facility of $1.0 million and $1.4 million during the three months ended March 31, 2018 and 2017 , respectively. Jefferies engages in debt capital markets transactions with Jefferies Finance related to the originations and syndications of loans by Jefferies Finance. In connection with such services, Jefferies earned fees of $101.4 million and $66.2 million during the three months ended March 31, 2018 and 2017 , respectively, which are recognized in Investment banking revenues in the Consolidated Statements of Operations. In addition, Jefferies paid fees to Jefferies Finance in respect of certain loans originated by Jefferies Finance of $18.5 million and $2.1 million during the three months ended March 31, 2018 and 2017 , respectively, which are recognized within Selling, general and other expenses in the Consolidated Statements of Operations. Jefferies acts as a placement agent for CLOs managed by Jefferies Finance, for which Jefferies recognized fees of $0.3 million and $2.7 million during the three months ended March 31, 2018 and 2017 , respectively, which are included in Investment banking revenues in the Consolidated Statements of Operations. At March 31, 2018 and December 31, 2017 , Jefferies held securities issued by CLOs managed by Jefferies Finance, which are included in Trading assets. Additionally, Jefferies has entered into participation agreements and derivative contracts with Jefferies Finance based upon certain securities issued by the CLO. Gains (losses) related to the derivative contracts were not material. Under a service agreement, Jefferies charged Jefferies Finance $26.1 million and $20.2 million for services provided during the three months ended March 31, 2018 and 2017 , respectively. At March 31, 2018 , Jefferies had a receivable from Jefferies Finance, included in Other assets in the Consolidated Statement of Financial Condition, of $43.1 million and a payable to Jefferies Finance, included in Payables, expense accruals and other liabilities in the Consolidated Statement of Financial Condition of $14.1 million . At December 31, 2017 , Jefferies had a receivable from Jefferies Finance, included in Other assets in the Consolidated Statement of Financial Condition, of $34.6 million and a payable to Jefferies Finance, included in Payables, expense accruals and other liabilities in the Consolidated Statement of Financial Condition, of $14.1 million . Jefferies enters into OTC foreign exchange contracts with Jefferies Finance as to which we had $0.4 million included in Trading liabilities and $1.5 million included in Trading assets in our Consolidated Statements of Financial Condition at March 31, 2018 and December 31, 2017 , respectively.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Jefferies sold all of its membership interests (which constituted a 48.5% voting interest) in Jefferies LoanCore for approximately $173.1 million , the estimated book value as of October 31, 2017. In addition, Jefferies may be entitled to additional cash consideration over the next five years in the event Jefferies LoanCore's yearly return on equity exceeds certain thresholds. Berkadia Berkadia Commercial Mortgage LLC ("Berkadia") is a commercial mortgage banking and servicing joint venture formed in 2009 with Berkshire Hathaway Inc. We and Berkshire Hathaway each contributed $217.2 million of equity capital to the joint venture and each have a 50% equity interest in Berkadia. Through March 31, 2018 , cumulative cash distributions received by Leucadia from this investment aggregated $579.2 million .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March 31, 2018 , the aggregate amount of commercial paper outstanding was $1.47 billion . FXCM As discussed more fully in Note 3, at March 31, 2018 , Leucadia has a 50% voting interest in FXCM and a senior secured term loan to FXCM due January 2019. On September 1, 2016, we gained the ability to significantly influence FXCM through our seats on the board of directors. As a result, we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 name, leases and long-term debt over their respective useful lives. During February 2017, Global Brokerage Holdings and FXCM's U.S. subsidiary, Forex Capital Markets LLC ("FXCM U.S.") settled complaints filed by the National Futures Association and the Commodity Futures Trading Commission ("CFTC") against FXCM U.S. and certain of its principals relating to matters that occurred between 2010 and 2014. As part of the settlements, FXCM U.S. withdrew from business and sold FXCM U.S.'s customer accounts. Based on the above actions, we evaluated in the first quarter of 2017 whether our equity method investment was fully recoverable. We engaged an independent valuation firm to assist management in estimating the fair value of FXCM. Our estimate of fair value was based on a discounted cash flow and comparable public company analysis. The result of our analysis indicated that the estimated fair value of our equity interest in FXCM was lower than our carrying value by $130.2 million . We concluded based on the regulatory actions, FXCM's restructuring plan, investor perception and declines in the trading price of Global Brokerage's common shares and convertible debt, that the decline in fair value of our equity interest was other than temporary. As such, we impaired our equity investment in FXCM in the first quarter of 2017 by $130.2 million .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is a joint venture between us and Garff Enterprises, Inc. ("Garff") that owns and operates 28 automobile dealerships comprised of domestic and foreign automobile makers. The Garcadia joint venture agreement specifies that we and Garff shall have equal board representation and equal votes on all matters affecting Garcadia, and that all operating cash flows from Garcadia will be allocated 65% to us and 35% to Garff, with the exception of one dealership from which we receive 83% of all operating cash flows and four other dealerships from which we receive 71% of all operating cash flows. Garcadia’s strategy is to acquire automobile dealerships in primary or secondary market locations meeting its specified return criteria. In April 2018, Leucadia entered into a letter agreement to sell 100% of its equity interests in Garcadia and its associated real estate to our current partners, the Garff family. At closing, we will receive $435 million in cash and $50 million in senior preferred equity of an entity that will own all of the automobile dealerships associated broadly with the Ken Garff Automotive Group, including all the Garcadia dealerships. At or prior to closing, we will pay approximately $53 million to retire the mortgage debt on the real estate to be sold. In addition, we agreed to pay at closing an amount equal to $5.75 million to the Garff family representing the satisfaction of a pre-existing obligation. The estimated pre-tax gain that will be recognized as a result of this transaction is approximately $220 million . This transaction is expected to close in the third quarter of 2018. Linkem We own approximately 42% of the common shares of Linkem, a fixed wireless broadband services provider in Italy. In addition, we own 5% convertible preferred stock, which is automatically convertible to common shares in 2020. If all of our convertible preferred stock was converted, it would increase our ownership to approximately 54% of Linkem’s common equity at March 31, 2018 . We have approximately 48% of the total voting securities of Linkem. HomeFed At March 31, 2018 , we own 10,852,123 shares of HomeFed’s common stock, representing approximately 70% of HomeFed’s outstanding common shares; however, we have contractually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4.8% of HomeFed is beneficially owned by our Chairman at March 31, 2018 . Three of our executives serve on the board of directors of HomeFed, including our Chairman who serves as HomeFed’s Chairman, and our President. Since we do not control HomeFed, our investment in HomeFed is accounted for under the equity method as an investment in an associated company. Golden Queen Mining Company Since 2014, we invested $9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27.5 million to the joint venture, Golden Queen,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27.5 million in the joint venture, which includes both the amount we contributed and the amount contributed by the Clay family. The joint venture, Golden Queen,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 Our maximum exposure to loss as a result of our involvement with the joint venture is limited to our investment. The excess of Gauss LLC's investment in Golden Queen's underlying book value is being amortized to expense over the estimated life of mine gold and silver sales. Other The following table provides summarized data for certain associated companies (Jefferies Finance and Berkadia) (in thousands): For the Three Months Ended March 31, 2018 2017 Revenues $ 266,339 $ 230,269 Income from continuing operations before extraordinary items $ 99,811 $ 78,512 Net income $ 99,811 $ 78,512</t>
  </si>
  <si>
    <t>Financial Statement Offsetting</t>
  </si>
  <si>
    <t>Offsetting [Abstract]</t>
  </si>
  <si>
    <t>Financial Statement Offsetting 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SDA master netting agreements;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has not determined an agreement to be enforceable, the related amounts are not offset. Master netting agreements are a critical component of Jefferies risk management processes as part of reducing counterparty credit risk and managing liquidity risk. 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March 31, 2018 Derivative contracts $ 2,571,665 $ (2,414,276 ) $ 157,389 $ — $ — $ 157,389 Securities borrowing arrangements $ 7,300,171 $ — $ 7,300,171 $ (662,827 ) $ (1,151,335 ) $ 5,486,009 Reverse repurchase agreements $ 11,488,733 $ (8,504,788 ) $ 2,983,945 $ (289,950 ) $ (2,673,232 ) $ 20,763 Liabilities at March 31, 2018 Derivative contracts $ 3,538,069 $ (2,655,358 ) $ 882,711 $ — $ — $ 882,711 Securities lending arrangements $ 2,372,473 $ — $ 2,372,473 $ (662,827 ) $ (1,558,384 ) $ 151,262 Repurchase agreements $ 16,755,127 $ (8,504,788 ) $ 8,250,339 $ (289,950 ) $ (7,041,254 ) $ 919,135 Assets at December 31, 2017 Derivative contracts $ 3,497,969 $ (3,318,481 ) $ 179,488 $ — $ — $ 179,488 Securities borrowing arrangements $ 7,721,803 $ — $ 7,721,803 $ (966,712 ) $ (1,032,629 ) $ 5,722,462 Reverse repurchase agreements $ 14,858,297 $ (11,168,738 ) $ 3,689,559 $ (463,973 ) $ (3,207,147 ) $ 18,439 Liabilities at December 31, 2017 Derivative contracts $ 3,745,908 $ (3,490,514 ) $ 255,394 $ — $ — $ 255,394 Securities lending arrangements $ 2,843,911 $ — $ 2,843,911 $ (966,712 ) $ (1,795,408 ) $ 81,791 Repurchase agreements $ 19,829,249 $ (11,168,738 ) $ 8,660,511 $ (463,973 ) $ (7,067,512 ) $ 1,129,026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rch 31, 2018 , amounts include $5,418.7 million of securities borrowing arrangements, for which we have received securities collateral of $5,221.3 million , and $888.2 million of repurchase agreements, for which we have pledged securities collateral of $907.3 million , which are subject to master netting agreements but we have not determined the agreements to be legally enforceable.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Intangible Assets, Net and Goodwill</t>
  </si>
  <si>
    <t>Goodwill and Intangible Assets Disclosure [Abstract]</t>
  </si>
  <si>
    <t>Intangible Assets, Net And Goodwill</t>
  </si>
  <si>
    <t>Intangible Assets, Net and Goodwill A summary of Intangible assets, net and goodwill is as follows (in thousands): March 31, 2018 December 31, 2017 Indefinite-lived intangibles: Exchange and clearing organization membership interests and registrations $ 8,619 $ 8,551 Amortizable intangibles: Customer and other relationships, net of accumulated amortization of $237,946 and $230,074 340,156 347,767 Trademarks and tradename, net of accumulated amortization of $99,861 and $95,627 290,009 293,851 Supply contracts, net of accumulated amortization of $59,833 and $57,440 83,767 86,160 Other, net of accumulated amortization of $4,127 and $3,885 4,459 4,701 Total intangible assets, net 727,010 741,030 Goodwill: National Beef 14,991 14,991 Jefferies 1,705,097 1,703,300 Other operations 3,859 3,859 Total goodwill 1,723,947 1,722,150 Total intangible assets, net and goodwill $ 2,450,957 $ 2,463,180 Amortization expense on intangible assets was $14.6 million and $13.7 million for the three months ended March 31, 2018 and 2017 , respectively. The estimated aggregate future amortization expense for the intangible assets for each of the next five years is as follows (in thousands): Remainder of current year $ 43,839 2019 $ 58,454 2020 $ 58,454 2021 $ 58,067 2022 $ 57,984 As further discussed in Note 1, in April 2018, we agreed to sell 48% of National Beef to Marfrig. Intangible assets, net and goodwill for National Beef totaled $543.2 million at March 31, 2018. Once the transaction with Marfrig closes, we will deconsolidate our investment in National Beef, including the Intangible assets, net and goodwill.</t>
  </si>
  <si>
    <t>Short-Term Borrowings</t>
  </si>
  <si>
    <t>Debt Disclosure [Abstract]</t>
  </si>
  <si>
    <t>Short-Term Borrowings Jefferies short-term borrowings, which mature in one year or less, are as follows (in thousands): March 31, 2018 December 31, 2017 Bank loans (1) $ 357,012 $ 304,651 Floating rate puttable notes 111,034 108,240 Equity-linked notes — 23,324 Total short-term borrowings $ 468,046 $ 436,215 (1) Bank loans include loans entered into, pursuant to a Master Loan Agreement, between the Bank of New York and Jefferies. At March 31, 2018 and December 31, 2017 , the weighted average interest rate on short-term borrowings outstanding was 2.28% and 2.51% per annum, respectively. Equity-linked notes with a principal amount of $23.3 million matured during the first quarter of 2018. See Note 3 for further information. The Bank of New York Mellon agrees to make revolving intraday credit advances (“Intraday Credit Facility”) for an aggregate committed amount of $150.0 million . The Intraday Credit Facility contains financial covenants, which includes a minimum regulatory net capital requirement for Jefferies. Interest is based on the higher of the Federal funds effective rate plus 0.5% or the prime rate. At March 31, 2018 , Jefferies was in compliance with debt covenants under the Intraday Credit Facility.</t>
  </si>
  <si>
    <t>Long-Term Debt</t>
  </si>
  <si>
    <t>Aggregate Indebtedness [Abstract]</t>
  </si>
  <si>
    <t>Long-Term Debt The principal amount (net of unamortized discounts, premiums and debt issuance costs), stated interest rate and maturity date of outstanding debt are as follows (dollars in thousands): March 31, 2018 December 31, 2017 Parent Company Debt: Senior Notes: 5.50% Senior Notes due October 18, 2023, $750,000 principal $ 742,629 $ 742,348 6.625% Senior Notes due October 23, 2043, $250,000 principal 246,686 246,673 Total long-term debt – Parent Company 989,315 989,021 Subsidiary Debt (non-recourse to Parent Company): Jefferies: 5.125% Senior Notes, due April 13, 2018, $668,300 and $678,300 principal (1) 669,586 682,338 8.50% Senior Notes, due July 15, 2019, $680,800 principal 721,677 728,872 2.375% Euro Medium Term Notes, due May 20, 2020, $610,075 and $594,725 principal 608,789 593,334 6.875% Senior Notes, due April 15, 2021, $750,000 principal 804,138 808,157 2.25% Euro Medium Term Notes, due July 13, 2022, $4,881 and $4,758 principal 4,521 4,389 5.125% Senior Notes, due January 20, 2023, $600,000 principal 615,021 615,703 4.85% Senior Notes, due January 15, 2027, $750,000 principal (2) 713,762 736,357 6.45% Senior Debentures, due June 8, 2027, $350,000 principal 375,274 375,794 3.875% Convertible Senior Debentures, due November 1, 2029, $0 and $324,779 principal — 324,779 4.15% Senior Notes, due January 23, 2030, $1,000,000 and $0 principal 987,157 — 6.25% Senior Debentures, due January 15, 2036, $500,000 principal 511,947 512,040 6.50% Senior Notes, due January 20, 2043, $400,000 principal 420,901 420,990 Structured Notes (3) 742,777 614,091 National Beef Reducing Revolver Loan 180,000 120,000 National Beef Revolving Credit Facility 40,329 76,809 Foursight Capital Credit Facilities 11,750 170,455 Other 102,780 112,654 Total long-term debt – subsidiaries 7,510,409 6,896,762 Long-term debt $ 8,499,724 $ 7,885,783 (1) On April 13, 2018, these 5.125% Senior Notes were redeemed by Jefferies with cash on hand. (2) Amount includes decreases of $22.7 million and $5.4 million during the three months ended March 31, 2018 and 2017 , respectively, associated with an interest rate swap based on its designation as a fair value hedge. See Note 4 for further information. (3) Includes $735.5 million and $607.0 million at fair value at March 31, 2018 and December 31, 2017 , respectively.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Subsidiary Debt : In November 2017, all of Jefferies 3.875% Convertible Senior Debentures due 2029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in January 2018. In January 2018, Jefferies issued 4.15% senior notes with a principal amount of $1.0 billion , due 2030. Additionally, structured notes with a total principal amount of approximately $154.4 million , net of retirements were issued during the three months ended March 31, 2018 . In June 2017, National Beef entered into a Third Amended and Restated Credit Agreement (the "Debt Agreement"). The Debt Agreement matures in June 2022 and included a $275.0 million reducing revolver loan and a $275.0 million revolving credit facility. In March 2018, the Debt Agreement was amended to increase the reducing revolver loan to $375.0 million . The reducing revolver loan commitment decreases by $18.8 million on each annual anniversary of the Debt Agreement, beginning in June 2019. The Debt Agreement is secured by a first priority lien on substantially all of the assets of National Beef and its subsidiaries and includes customary covenants including a single financial covenant that requires National Beef to maintain a minimum tangible net worth; at March 31, 2018 , National Beef was in compliance with the covenants. At March 31, 2018 , National Beef’s credit facility consisted of a reducing revolver loan with an outstanding balance of $180.0 million and $45.5 million drawn on the revolving credit facility. The reducing revolver loan and the revolving credit facility bear interest at the Base Rate or the LIBOR Rate (as defined in the credit facility), plus a margin ranging from .75% to 3.00% depending upon certain financial ratios and the rate selected. At March 31, 2018 , the interest rate on the outstanding reducing revolver loan was 3.60% and the interest rate on the outstanding revolving credit facility was 3.80% . Borrowings under the reducing revolver loan and the revolving credit facility are available for National Beef’s working capital requirements, capital expenditures and other general corporate purposes. Unused capacity under the revolving credit facility can also be used to issue letters of credit; letters of credit aggregating $13.9 million were outstanding at March 31, 2018 . Amounts available under the revolving credit facility are subject to a borrowing base calculation primarily comprised of receivable and inventory balances; amounts available under the reducing revolver facility are constrained only by the annual reduction in the commitment amount. At March 31, 2018 , after deducting outstanding amounts and issued letters of credit, $173.7 million of the unused revolving credit facility and $195.0 million of the reducing revolver commitment was available to National Beef. At March 31, 2018 , Foursight Capital's credit facilities consisted of two warehouse credit commitments aggregating $225.0 million , which mature in March 2020 and July 2020. The March 2020 credit facility bears interest based on the three-month LIBOR plus a credit spread fixed through its maturity and the July 2020 credit facility bears interest based on the one-month LIBOR plus a credit spread fixed through its maturity. As a condition of the March 2020 credit facility,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 of approximately $14.5 million at March 31, 2018 .</t>
  </si>
  <si>
    <t>Mezzanine Equity</t>
  </si>
  <si>
    <t>Temporary Equity Disclosure [Abstract]</t>
  </si>
  <si>
    <t>Mezzanine Equity Redeemable Noncontrolling Interests Redeemable noncontrolling interests primarily relate to National Beef and are held by its minority owners,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The holders will have the right to make an election that requires us to purchase up to one-third on December 30, 2018, and the remainder on December 30, 2021. In addition, USPB may elect to exercise their put rights following the termination of the cattle supply agreement, and the chief executive officer following the termination of his employment. As discussed further in Note 1, in April 2018, we entered into a definitive agreement to sell 48% of National Beef to Marfrig. Upon closing of the transaction with Marfrig, the current minority owners will no longer have put rights to us. Redeemable noncontrolling interests in National Beef are reflected in the Consolidated Statements of Financial Condition at fair value. The following table rolls forward National Beef’s redeemable noncontrolling interests activity during the three months ended March 31, 2018 and 2017 (in thousands): For the Three Months Ended March 31, 2018 2017 As of January 1, $ 412,128 $ 321,962 Income allocated to redeemable noncontrolling interests 14,450 12,049 Distributions to redeemable noncontrolling interests (9,519 ) (7,117 ) Increase (decrease) in fair value of redeemable noncontrolling interests (17,067 ) 1,038 Balance, March 31, $ 399,992 $ 327,932 At March 31, 2018 , the fair value of the redeemable noncontrolling interests is based upon the total equity value associated with the announced sale of National Beef as described more fully in Note 1. At March 31, 2018 and December 31, 2017 , redeemable noncontrolling interests also include other redeemable noncontrolling interests of $14.8 million and $14.5 million , respectively, primarily related to our oil and gas exploration and development businesses. Mandatorily Redeemable Convertible Preferred Shares In connection with our acquisition of Jefferies in March 2013, we issued a new series of 3.25% Cumulative Convertible Preferred Shares (“Preferred Shares”) (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This increased the preferred stock dividend from $1.0 million in the first quarter of 2017 to $1.2 million in the first quarter of 2018. The Preferred Shares are callable beginning in 2023 at a price of $1,000 per share plus accrued interest and are mandatorily redeemable in 2038.</t>
  </si>
  <si>
    <t>Stock-Based Compensation Plans</t>
  </si>
  <si>
    <t>Share-based Compensation [Abstract]</t>
  </si>
  <si>
    <t>Stock-Based Compensation Plans Restricted Stock and Restricted Stock Unit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Senior Executive Compensation Plan. The Compensation Committee of the Leucadia Board of Directors approved an executive compensation plan effective January 1, 2018 that extends Leucadia’s prior compensation plans for our CEO and our President (together, our "Senior Executives") for compensation years 2018, 2019 and 2020. For each Senior Executive, the Compensation Committee has targeted long-term compensation of $25.0 million per year under the plan with a target of $16.0 million in long-term equity in the form of RSUs and a target of $9.0 million in long-term cash, subject to performance targets over the three -year measurement period for each compensation year. To receive targeted long-term equity, our Senior Executives will have to achieve 8% growth on an annual and multi-year compounded basis in Leucadia’s Total Shareholder Return ("TSR") and to receive targeted long-term cash, our Senior Executives will have to achieve 8% growth on an annual and multi-year compounded basis in Leucadia’s Return on Tangible Deployable Equity ("ROTDE"). If TSR and ROTDE are less than 5% , our Senior Executives will receive no long-term compensation. If TSR and ROTDE growth rates are greater than 8% , our Senior Executives are eligible to receive up to 50% additional incentive compensation on a pro rata basis up to 12% growth rates.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Stock-Based Compensation Expense. Compensation and benefits expense included $12.4 million and $10.0 million for the three months ended March 31, 2018 and 2017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2.9 million and $3.6 million for the three months ended March 31, 2018 and 2017 , respectively. As of March 31, 2018 , total unrecognized compensation cost related to nonvested share-based compensation plans was $156.5 million ; this cost is expected to be recognized over a weighted average period of 2.6 years. At March 31, 2018 , there were 1,844,000 shares of restricted stock outstanding with future service required, 9,352,000 RSUs outstanding with future service required (including target RSUs issuable under the senior executive compensation plan), 10,341,000 RSUs outstanding with no future service required and 854,000 shares issuable under other plans. Excluding shares issuable pursuant to outstanding stock options, the maximum potential increase to common shares outstanding resulting from these outstanding awards is 20,547,000 .</t>
  </si>
  <si>
    <t>Accumulated Other Comprehensive Income</t>
  </si>
  <si>
    <t>Accumulated Other Comprehensive Income (Loss), Net of Tax [Abstract]</t>
  </si>
  <si>
    <t>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is as follows (in thousands): March 31, 2018 December 31, 2017 Net unrealized gains on available for sale securities $ 543,290 $ 572,085 Net unrealized foreign exchange losses (83,497 ) (101,400 ) Net unrealized losses on instrument specific credit risk (46,001 ) (34,432 ) Net unrealized gains (losses) on cash flow hedges 110 (1,138 ) Net minimum pension liability (56,585 ) (62,391 ) $ 357,317 $ 372,724 For the three months ended March 31, 2018 and 2017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s of Operations 2018 2017 Net unrealized losses on available for sale securities, net of income tax benefit of $(5) and $(11) $ (15 ) $ (18 ) Other revenues Net unrealized foreign exchange losses, net of income tax provision of $0 and $1,097 — (5,290 ) Other income and other expenses Amortization of defined benefit pension plan actuarial losses, net of income tax benefit of $(151) and $(204) (462 ) (433 ) Selling, general and other expenses, which includes pension expense. Other pension, net of income tax benefit of $0 and $(1,231) (5,344 ) 1,231 Compensation and benefits expense and Income tax provision (benefit) Total reclassifications for the period, net of tax $ (5,821 ) $ (4,510 ) In connection with the acquisition of Jefferies Bache from Prudential on July 1, 2011, Jefferies acquired a defined benefit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Jefferies from any and all obligations under the German Pension Plan. This transaction was completed in the first quarter of 2018. In connection with the transfer of the German Pension Plan, $5.3 million was reclassified to Compensation and benefits expense in the Consolidated Statements of Operations from Accumulated other comprehensive income during the three months ended March 31, 2018 .</t>
  </si>
  <si>
    <t>Revenues from Contracts with Customers</t>
  </si>
  <si>
    <t>Revenue from Contract with Customer [Abstract]</t>
  </si>
  <si>
    <t>Note 17. Revenues from Contracts with Customers The following table presents our total revenues separated for our revenues from contracts with customers and our other sources of revenues (in thousands): For the Three Months Ended March 31, 2018 Revenues from contracts with customers: Beef processing services $ 1,779,631 Commissions and other fees 147,902 Investment banking 439,991 Other 140,523 Total revenue from contracts with customers 2,508,047 Other sources of revenue: Beef processing services 2,289 Principal transactions 145,663 Interest income 275,290 Other 15,180 Total revenue from other sources 438,422 Total revenues $ 2,946,469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Beef Processing Services. National Beef earns over 95% of its revenues through the sale of beef, pork and beef by-products. Agreements with customers for these sales typically specify the type and quantity of products to be delivered, the unit price of each product, the estimated delivery date, and credit and payment terms. Payment is generally due in seven days from delivery. The transaction price is generally fixed at the time of sale and revenue is recognized when the customer takes control of the product. Commissions and Other fees. Jefferies earns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Jefferies records a receivable between trade-date and payment on settlement date. Jefferies permits institutional customers to allocate a portion of their gross commissions to pay for research products and other services provided by third parties. The amounts allocated for those purposes are commonly referred to as soft dollar arrangements. Jefferies acts as an agent in the soft dollar arrangements as the customer controls the use of the soft dollars and directs Jefferies payments to third party service providers on its behalf. Accordingly, amounts allocated to soft dollar arrangements are netted against commission revenues in our Consolidated Statements of Operations. Jefferies earns account advisory and distribution fees in connection with wealth management services. Account advisory fees are recognized over time using the time-elapsed method as Jefferies determined that the customer simultaneously receives and consumes the benefits of investment advisory services as they are provided. Account advisory fees may be paid in advance of a specified service period or in arrears at the end of the specified service period (e.g., quarterly). Account advisory fees paid in advance are initially deferred within Payables, expense accruals and other liabilities in the Consolidated Statements of Financial Condition. Distribution fees are variable and recognized when uncertainties with respect to the amounts are resolved. Investment Banking Fees. Jefferies provides its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Selling, general and other expenses in the Consolidated Statements of Operations as Jefferies is acting as a principal in the arrangement. Any expenses reimbursed by its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Payables, expense accruals and other liabilities in the Consolidated Statements of Financial Condition. Advisory fees from restructuring engagements are recognized over time using a time elapsed measure of progress as Jefferies clients simultaneously receive and consume the benefits of those services as they are provided. A significant portion of the fees Jefferies receives for its advisory services are considered variable as they are contingent upon a future event (e.g., completion of a transaction or third 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Jefferies recognizes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Operations and any expenses reimbursed by Jefferies clients are recognized as Investment banking revenues. Asset Management Fees. Jefferies and LAM earn management and performance fees, recorded in Other revenu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e.g., changes in assets under management, market performance) and/ or are contingent on a future event during the measurement period (e.g.,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performance fees is annual, semi-annual or quarterly.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for the three months ended March 31, 2018 (in thousands): Reportable Segments Jefferies National Beef Corporate and Other All Other Total Major Business Activity: Jefferies: Equities (1) $ 151,630 $ — $ — $ — $ 151,630 Fixed Income (1) 2,958 — — — 2,958 Investment Banking 439,991 — — — 439,991 Asset Management 4,930 — — — 4,930 Beef processing services — 1,779,631 — — 1,779,631 Manufacturing revenues — — — 98,365 98,365 Oil and gas revenues — — — 20,330 20,330 Other revenues — — 8,233 1,979 10,212 Total revenues from contracts with customers $ 599,509 $ 1,779,631 $ 8,233 $ 120,674 $ 2,508,047 Primary Geographic Region: Americas $ 520,854 $ 1,554,061 $ 7,903 $ 120,674 $ 2,203,492 Europe, Middle East and Africa 61,328 17,596 255 — 79,179 Asia 17,327 207,974 75 — 225,376 Total revenues from contracts with customers $ 599,509 $ 1,779,631 $ 8,233 $ 120,674 $ 2,508,047 (1) Revenues from contracts with customers associated with the equities and fixed income businesses primarily represent commissions and other fee revenue.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March 31, 2018 . Investment banking advisory fees that are contingent upon completion of a specific milestone and fees associated with certain distribution services are also excluded as the fees are considered variable and not included in the transaction price at March 31, 2018 . During the three months ended March 31, 2018 , Jefferies recognized $11.7 million of revenue related to performance obligations satisfied (or partially satisfied) in previous periods, mainly due to resolving uncertainties in consideration that was constrained in prior periods. In addition, Jefferies recognized $4.6 million of revenues primarily associated with distribution services during the three months ended March 31, 2018 , a portion of which relates to prior periods. Contract Balances The timing of revenue recognition may differ from the timing of payment by customers. We record a receivable when revenue is recognized prior to payment and it has an unconditional right to payment. Alternatively, when payment precedes the provision of the related services, we record deferred revenue until the performance obligations are satisfied. Jefferies deferred revenue primarily relates to retainer and milestone fees received in investment banking advisory engagements where the performance obligation has not yet been satisfied. We had receivables related to revenues from contracts with customers of $410.0 million and $469.3 million at March 31, 2018 and December 31, 2017 , respectively. We had no significant impairments related to these receivables during the three months ended March 31, 2018 . Our deferred revenue, which primarily relates to Jefferies, was $17.6 million and $15.5 million at March 31, 2018 and December 31, 2017 , respectively. During the three months ended March 31, 2018 , we recognized $4.9 million of deferred revenue from the December 31, 2017 balance. Contract Costs Jefferies capitalizes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March 31, 2018 , Jefferies capitalized costs to fulfill a contract were $3.6 million , which are recorded in Receivables in the Consolidated Statement of Financial Condition. For the three months ended March 31, 2018 , Jefferies recognized $2.4 million of expenses related to costs capitalized to fulfill a contract. There were no significant impairment charges recognized in relation to these capitalized costs during the three months ended March 31, 2018 . At March 31, 2018 , capitalized costs related to our other subsidiaries were not material.</t>
  </si>
  <si>
    <t>Income Taxes</t>
  </si>
  <si>
    <t>Income Tax Disclosure [Abstract]</t>
  </si>
  <si>
    <t>Income Taxes The aggregate amount of gross unrecognized tax benefits related to uncertain tax positions at March 31, 2018 was $227.0 million (including $58.0 million for interest), of which $173.4 million related to Jefferies. The aggregate amount of gross unrecognized tax benefits related to uncertain tax positions at December 31, 2017 was $226.4 million (including $57.4 million for interest), of which $177.8 million related to Jefferies. If recognized, such amounts would lower our effective tax rate. Accrued interest is included in Payables, expense accruals and other liabilities in the Consolidated Statements of Financial Condition. No material penalties were accrued for the three months ended March 31, 2018 and the year ended December 31, 2017. The statute of limitations with respect to our federal income tax returns has expired for all years through 2012. Our 2013 federal tax return is currently under examination by the Internal Revenue Service. Our New York State and New York City income tax returns are currently being audited for the 2012 to 2014 period and 2011 to 2012 period, respectively.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12. We do not expect that resolution of these examinations will have a significant effect on our Consolidated Statements of Financial Condition, but could have a significant impact on the Consolidated Statements of Operations for the period in which resolution occurs. Our provision for income taxes for the three months ended March 31, 2018 was reduced by a $43.9 million benefit resulting from a reversal of our valuation allowance with respect to certain federal and state net operating loss carryforwards (“NOLs”) which we now believe are more likely than not to be utilized before they expire. Our provision for income taxes for the three months ended March 31, 2017 was reduced by a $31.9 million benefit resulting from the repatriation of Jefferies earnings from certain of its foreign subsidiaries, along with their associated foreign tax credits.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SAB 118 provid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where a reasonable estimate cannot yet be made and therefore taxes are reflected in accordance with the law prior to the enactment of the Tax Act. Due to the complex nature of the Tax Act, we have not completed our accounting for the income tax effects of certain elements of the Tax Act. If we were able to make reasonable estimates of the effects of certain elements for which our analysis is not yet complete, we recorded a provisional estimate in the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changes in interpretations and assumptions, and guidance that may be issued and actions we may take in response to the Tax Act. We note that the Tax Act is complex and we continue to assess the impact that various provisions will have on our business. Since the Tax Act was passed late in the fourth quarter of 2017, and ongoing guidance and accounting interpretation are expected over the next several quarters, we consider the accounting for the deferred tax asset remeasurements, the transition tax, and other items to be incomplete due to the forthcoming guidance and our ongoing analysis of final year-end data and tax positions. During the three months ended March 31, 2018 , we revised our prior estimate and recorded a $2.6 million reduction in our tax expense related to the Tax Act.</t>
  </si>
  <si>
    <t>Common Share and Earnings (Loss) Per Common Share</t>
  </si>
  <si>
    <t>Earnings Per Share [Abstract]</t>
  </si>
  <si>
    <t>Common Share and Earnings (Loss) Per Common Share Basic and diluted earnings (loss) per share amounts were calculated by dividing net income (loss) by the weighted average number of common shares outstanding. The numerators and denominators used to calculate basic and diluted earnings (loss) per share are as follows (in thousands): For the Three Months Ended March 31, 2018 2017 Numerator for earnings per share: Net income attributable to Leucadia National Corporation common shareholders $ 124,525 $ 281,408 Allocation of earnings to participating securities (1) (499 ) (1,138 ) Net income attributable to Leucadia National Corporation common shareholders for basic earnings per share 124,026 280,270 Adjustment to allocation of earnings to participating securities related to diluted shares (1) (1 ) 8 Mandatorily redeemable convertible preferred share dividends 1,172 1,016 Net income attributable to Leucadia National Corporation common shareholders for diluted earnings per share $ 125,197 $ 281,294 Denominator for earnings per share: Weighted average common shares outstanding 356,576 359,634 Weighted average shares of restricted stock outstanding with future service required (1,285 ) (1,432 ) Weighted average RSUs outstanding with no future service required 11,136 11,065 Denominator for basic earnings per share – weighted average shares 366,427 369,267 Stock options 30 16 Senior executive compensation plan awards 2,842 2,276 Mandatorily redeemable convertible preferred shares 4,162 4,162 Denominator for diluted earnings per share 373,461 375,72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317,000 and 1,500,000 for the three months ended March 31, 2018 and 2017 , respectively. Dividends declared on participating securities were not material during three months ended March 31, 2018 and 2017 . Undistributed earnings are allocated to participating securities based upon their right to share in earnings if all earnings for the period had been distributed. For the three months ended March 31, 2018 and 2017 , shares related to the 3.875% Convertible Senior Debentures were not included in the computation of diluted per share amounts as the conversion price exceeded the average market price. All of these convertible debentures were redeemed in January 2018. The Board of Directors from time to time has authorized the repurchase of our common shares. In April 2018, the Board of Directors approved an increase to our share repurchase program to 25,000,000 common shares from the 12,500,000 million remaining under its prior authorization.</t>
  </si>
  <si>
    <t>Commitments, Contingencies and Guarantees</t>
  </si>
  <si>
    <t>Commitments and Contingencies Disclosure [Abstract]</t>
  </si>
  <si>
    <t>Commitments, Contingencies And Guarantees</t>
  </si>
  <si>
    <t>Commitments, Contingencies and Guarantees Commitments The following table summarizes commitments associated with certain business activities (in millions): Expected Maturity Date 2018 2019 2020 and 2021 2022 and 2023 2024 and Later Maximum Payout Equity commitments (1) $ 33.3 $ 0.2 $ 18.8 $ — $ 104.5 $ 156.8 Loan commitments (1) 158.0 — 47.5 7.4 — 212.9 Mortgage-related and other purchase commitments — 177.7 — — — 177.7 Underwriting commitments 55.0 — — — — 55.0 Forward starting reverse repos (2) 3,432.2 — — — — 3,432.2 Forward starting repos (2) 2,523.5 — — — — 2,523.5 Other unfunded commitments (1) 157.3 117.3 11.3 107.0 5.5 398.4 $ 6,359.3 $ 295.2 $ 77.6 $ 114.4 $ 110.0 $ 6,956.5 (1) Equity commitments, loan commitments and other unfunded commitments are presented by contractual maturity date. The amounts are however mostly available on demand. (2) At March 31, 2018 , all of the forward starting securities purchased under agreements to resell and securities sold under agreements to repurchase (collectively "repos") settled within three business days. Equity Commitments. Equity commitments include commitments to invest in Jefferies joint venture, Jefferies Finance, and commitments to invest in private equity funds and in Jefferies Capital Partners, LLC, the manager of the private equity funds, which consist of a team led by Brian P. Friedman, our President and a Director. At March 31, 2018 , Jefferies outstanding commitments relating to Jefferies Capital Partners, LLC and its private equity funds were $21.8 million . See Note 9 for additional information regarding Jefferies investment in Jefferies Finance. Additionally, as of March 31, 2018 , we had other outstanding equity commitments to invest up to $42.4 million in various other investments. Subsequent to the end of the quarter, we committed to invest up to $500.0 million as part of the further development of our alternative asset management platforms. Loan Commitments. 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March 31, 2018 , Jefferies had $66.8 million of outstanding loan commitments to clients. Loan commitments outstanding at March 31, 2018 , also include Jefferies portion of the outstanding secured revolving credit facility provided to Jefferies Finance to support loan underwritings by Jefferies Finance. At March 31, 2018 , $121.2 million of Jefferies $250.0 million commitment was funded. In August 2014, we and Solomon Kumin established Folger Hill; we committed to provide Folger Hill with a three -year, $20.0 million revolving credit facility to fund its start-up and initial operating expenses. During the third quarter of 2017, the facility was amended to extend the maturity date until December 31, 2018 and to provide for an optional termination right for the Company with ten days prior written notice. As of March 31, 2018 , $10.2 million has been provided to Folger Hill under the revolving credit facility. As discussed further in Note 1, in April 2018, we agreed to combine the fundamental equities businesses of Folger Hill and Schonfeld under the Schonfeld brand. Upon closing, this revolving credit facility will be terminated. Mortgage-Related and Other Purchase Commitments. Jefferies enters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Jefferies frequently securitizes the mortgage participation certificates and mortgage-backed securities. The fair value of mortgage-related and other purchase commitments recorded in the Consolidated Statement of Financial Condition at March 31, 2018 was $1.1 million . Underwriting Commitments . In connection with investment banking activities, Jefferies may from time to time provide underwriting commitments to its clients in connection with capital raising transactions. Forward Starting Reverse Repos and Repos. Jefferies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 The following table summarizes the notional amounts associated with our derivative contracts meeting the definition of a guarantee under GAAP as of March 31, 2018 (in millions): Expected Maturity Date Guarantee Type 2018 2019 2020 and 2021 2022 and 2023 2024 and Later Notional/ Maximum Payout Derivative contracts – non-credit related $ 19,737.1 $ 3,134.8 $ 1,429.2 $ 215.0 $ 478.2 $ 24,994.3 Written derivative contracts – credit related — 42.7 7.5 23.1 — 73.3 Total derivative contracts $ 19,737.1 $ 3,177.5 $ 1,436.7 $ 238.1 $ 478.2 $ 25,067.6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391.4 million at March 31, 2018 . Berkadia. We have agreed to reimburse Berkshire Hathaway for up to one-half of any losses incurred under a $1.5 billion surety policy securing outstanding commercial paper issued by an affiliate of Berkadia. At March 31, 2018 , the aggregate amount of commercial paper outstanding was $1.47 billion . Other Guarantees. 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 Indemnification. 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October 2018 and the aggregate amount of lease obligation as of March 31, 2018 was approximately $6.4 million . Substantially all of the space under the primary lease has been sublet to various third-party tenants for the full length of the lease term in amounts in excess of the obligations under the primary lease. Standby Letters of Credit. At March 31, 2018 , Jefferies provided guarantees to certain counterparties in the form of standby letters of credit in the amount of $52.0 million .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5.0 million at March 31, 2018 . Primarily all letters of credit expire within one year.</t>
  </si>
  <si>
    <t>Net Capital Requirements</t>
  </si>
  <si>
    <t>Net Capital Requirements [Abstract]</t>
  </si>
  <si>
    <t>Net Capital Requirements Jefferies operates as a broker-dealer registered with the SEC and member firms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Jefferies LLC’s net capital and excess net capital at March 31, 2018 were $1,463.4 million and $1,373.4 million , respectively. FINRA is the designated examining authority for Jefferies U.S. broker-dealer and the National Futures Association is the designated self-regulatory organization for Jefferies LLC as an FCM. Certain other U.S. and non-U.S. subsidiaries of Jefferies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Abstract]</t>
  </si>
  <si>
    <t>Other Fair Value Information The carrying amounts and estimated fair values of our principal financial instruments that are not recognized at fair value on a recurring basis are as follows (in thousands): March 31, 2018 December 31, 2017 Carrying Amount Fair Value Carrying Amount Fair Value Receivables: Notes and loans receivable (1) $ 615,567 $ 598,218 $ 579,071 $ 565,285 Financial Liabilities: Short-term borrowings (2) $ 468,046 $ 468,046 $ 412,891 $ 412,891 Long-term debt (3) $ 7,764,268 $ 8,012,424 $ 7,278,827 $ 7,678,210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Related Party Transactions Jefferies Capital Partners Related Funds. Jefferies has equity investments in the JCP Manager and in private equity funds, which are managed by a team led by Brian P. Friedman, our President and a Director ("Private Equity Related Funds"). Reflected in our Consolidated Statements of Financial Condition at March 31, 2018 and December 31, 2017 are Jefferies equity investments in Private Equity Related Funds of $30.9 million and $23.7 million , respectively. Net gains (losses) aggregating $7.0 million and $(1.3) million for the three months ended March 31, 2018 and 2017 , respectively, were recorded in Other revenues related to the Private Equity Related Funds. For further information regarding our commitments and funded amounts to the Private Equity Related Funds, see Notes 8 and 20 . Berkadia Commercial Mortgage, LLC. At March 31, 2018 and December 31, 2017 , Jefferies has commitments to purchase $898.8 million and $864.1 million , respectively, in agency commercial mortgage-backed securities from Berkadia. FXCM . Jefferies entered into OTC foreign exchange contracts with FXCM. In connection with these contracts, Jefferies had $20.6 million and $17.0 million at March 31, 2018 and December 31, 2017, respectively, included in Payables, expense accruals and other liabilities and $0.5 million at March 31, 2018 in Trading liabilities at fair value in our Consolidated Statements of Financial Condition. Officers, Directors and Employees. We have $45.2 million and $45.6 million of loans outstanding to certain officers and employees (none of whom are an executive officer or director of the Company) at March 31, 2018 and December 31, 2017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National Beef. 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30% and 26% of its cattle requirements under this agreement during the three months ended March 31, 2018 and 2017 , respectively. National Beef also enters into transactions with an affiliate of another minority owner and holder of a redeemable noncontrolling interest in National Beef to buy and sell a limited number of beef products. During the three months ended March 31, 2018 , sales to this affiliate were $6.9 million and purchases were $3.0 million . During the three months ended March 31, 2017 , sales to this affiliate were $7.1 million and purchases were $2.8 million . At March 31, 2018 and December 31, 2017 , amounts due from and payable to these related parties were not significant. HomeFed. During 2014, we sold to HomeFed substantially all of our then-owned real estate properties and operations as well as cash of approximately $14.0 million , in exchange for 7,500,000 newly issued unregistered HomeFed common shares. As discussed in Note 9, as a result of a 1998 distribution to all of our shareholders, approximately 4.8% of HomeFed is beneficially owned by our Chairman at March 31, 2018 . Three of our executives serve on the board of directors of HomeFed, including our Chairman who serves as HomeFed’s Chairman, and our President. See Note 9 for information on transactions with Jefferies Finance.</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onsumer-ready beef, beef by-products and wet blue leather for domestic and international markets. Corporate and other assets primarily consist of financial instruments owned, the deferred tax asset (exclusive of Jefferies deferred tax asset), cash and cash equivalents. Corporate and other revenues primarily include adjustments to fair value of trading securities, interest income and revenues associated with other investments. We do not allocate Corporate and other revenues or overhead expenses to the operating units. All other consists of our other financial services businesses and investments and our other merchant banking businesses and investments. Our other financial services businesses and investments include the Leucadia Asset Management platform, Foursight Capital, and our investments in Berkadia, HomeFed and FXCM. Our other merchant banking businesses and investments primarily includes Vitesse Energy Finance, JETX Energy, Idaho Timber and our investments in HRG, Garcadia, Linkem and Golden Queen. Certain information concerning our segments is presented in the following table. Consolidated subsidiaries are reflected as of the date a majority controlling interest was acquired. As discussed above, Jefferies is reflected in our consolidated financial statements utilizing a one month lag. For the Three Months Ended March 31, 2018 2017 (In thousands) Net Revenues: Reportable Segments: Jefferies $ 820,919 $ 797,386 National Beef 1,785,358 1,561,456 Corporate and other 8,444 7,690 Total net revenues related to reportable segments 2,614,721 2,366,532 All other (1) 66,072 501,450 Total consolidated net revenues $ 2,680,793 $ 2,867,982 Income (loss) before income taxes: Reportable Segments: Jefferies $ 125,730 $ 132,270 National Beef 68,891 57,103 Corporate and other (23,688 ) (14,504 ) Income before income taxes related to reportable segments 170,933 174,869 All other (1) (49,533 ) 237,958 Parent Company interest (14,746 ) (14,730 ) Total consolidated income before income taxes $ 106,654 $ 398,097 Depreciation and amortization expenses: Reportable Segments: Jefferies $ 16,366 $ 15,601 National Beef 25,519 22,399 Corporate and other 1,298 867 Total depreciation and amortization expenses related to reportable segments 43,183 38,867 All other 10,496 10,643 Total consolidated depreciation and amortization expenses $ 53,679 $ 49,510 (1) All other revenue and Income from continuing operations before income taxes include realized and unrealized gains (losses) relating to our investment in FXCM of $8.6 million and $0.4 million , respectively, for the three months ended March 31, 2018 , and $10.9 million and $(139.0) million , respectively, for the three months ended March 31, 2017 . Interest expense classified as a component of Net revenues relates to Jefferies. For the three months ended March 31, 2018 and 2017 , interest expense classified as a component of Expenses was primarily comprised of National Beef ( $2.1 million and $1.8 million , respectively), parent company interest ( $14.7 million and $14.7 million , respectively) and all other ( $6.8 million and $10.8 million , respectively). Conwed Plastics ("Conwed") was our consolidated subsidiary that manufactured and marketed lightweight plastic netting. In January 2017, we sold 100% of Conwed to Schweitzer-Mauduit International, Inc., (NYSE: SWM) for $295 million in cash plus potential earn-out payments in 2019, 2020 and 2021 totaling up to $40 million in cash to the extent the results of Conwed’s subsidiary, Filtrexx International, exceed certain performance thresholds. We recognized a $179.9 million pre-tax gain on the sale of Conwed in Other revenues during the three months ended March 31, 2017 . The gain on the sale of Conwed is included within Other merchant banking and All other above.</t>
  </si>
  <si>
    <t>Basis of Presentation and Significant Accounting Policies (Policy)</t>
  </si>
  <si>
    <t>Revenue Recognition Policies</t>
  </si>
  <si>
    <t>Revenue Recognition Policies Investment Banking Revenues: • Advisory fees from mergers and acquisitions engagements are recognized at a point in time when the related transaction is completed. •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 All investment banking expenses are recognized within their respective expense category on the Consolidated Statements of Operations and any expenses reimbursed by clients are recognized as Investment banking revenues. Asset Management Fees: • Performance fee revenue is generally recognized only at the end of the performance period to the extent that the benchmark return has been met.</t>
  </si>
  <si>
    <t>Receivables At March 31, 2018 and December 31, 2017 , Receivables include receivables from brokers, dealers and clearing organizations of $3,959.3 million and $2,635.2 million , respectively, and receivables from customers of securities operations of $1,597.0 million and $1,563.8 million , respectively.</t>
  </si>
  <si>
    <t>Payables, expense accruals and other liabilities At March 31, 2018 and December 31, 2017 , Payables, expense accruals and other liabilities include payables to brokers, dealers and clearing organizations of $3,045.7 million and $2,228.9 million , respectively, and payables to customers of securities operations of $2,886.6 million and $2,664.0 million , respectively.</t>
  </si>
  <si>
    <t>Accounting Developments</t>
  </si>
  <si>
    <t>Accounting Developments - Adopted Accounting Standards Revenue Recognition. In May 2014, the FASB issued new guidance that defines how companies report revenues from contracts with customers, and also requires enhanced disclosures. The core principle of guidance is that an entity should recognize revenue to depict the transfer of promised goods or services to customers in an amount that reflects the consideration to which the entity expects to be entitled in exchange for those goods and services. We adopted the guidance as of January 1, 2018 and recognized an increase of $17.8 million after-tax to beginning Retained earnings as the cumulative effect of adoption of accounting standards. The increase primarily relates to the recognition of $24.3 million of revenue previously deferred from the sale of real estate to HomeFed in 2014, offset by a decrease of $6.1 million related to Jefferies. For Jefferies, the impact of adoption primarily related to investment banking expenses that were deferred as of December 31, 2017 under the previously existing accounting guidance, which would have been expensed in prior periods under the new revenue standard and investment banking revenues that were previously recognized in prior periods, which would have been deferred as of December 31, 2017 under the new revenue standard. We elected to adopt the new guidance using a modified retrospective approach applied to contracts that were not completed as of January 1, 2018. Accordingly, the new revenue standard is applied prospectively in our financial statements from January 1, 2018 forward and reported financial information for historical comparable periods is not revised and continues to be reported under the accounting standards in effect during those historical periods. The new revenue standard does not apply to revenue associated with financial instruments, including loans and securities that are accounted for under other GAAP, and as a result, did not have an impact on the elements of our Consolidated Statements of Operations most closely associated with financial instruments, including Principal transactions revenues, Interest income and Interest expense. The new revenue standard primarily impacts Jefferies revenue recognition and presentation accounting policies as follow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s from these activities are recognized within Principal transactions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i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exceeding a specified benchmark index) and are recognized only to the extent it is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National Beef earns over 95% of its revenues through the sale of beef, pork and beef by-products. Agreements with customers for these sales typically specify the type and quantity of products to be delivered, the unit price of each product, the estimated delivery date, and credit and payment terms. The transaction price is generally fixed at the time of sale and revenue is recognized when the customer takes control of the product. The new guidance does not impact how revenue is recognized for this revenue stream. There was no significant impact as a result of applying the new revenue standard to our consolidated financial statements for the three months ended March 31, 2018 , except as it relates to the presentation of Jefferies investment banking expenses. The table below presents the impact of applying the new revenue recognition standard to the Consolidated Statement of Operations for the three months ended March 31, 2018 as a result of the change in presentation of investment banking expenses (in thousands): As Reported Impact of Adoption of Revenue Recognition Standard Financial Results Prior to Adoption of Revenue Recognition Standard Revenues: Beef processing services $ 1,781,920 $ — $ 1,781,920 Commissions and other fees 147,902 — 147,902 Principal transactions 145,663 — 145,663 Investment banking 439,991 32,485 407,506 Interest income 275,290 — 275,290 Other 155,703 — 155,703 Total revenues 2,946,469 32,485 2,913,984 Interest expense of Jefferies 265,676 — 265,676 Net revenues 2,680,793 32,485 2,648,308 Expenses: Cost of sales 1,752,711 — 1,752,711 Compensation and benefits 499,866 — 499,866 Floor brokerage and clearing fees 42,176 — 42,176 Interest expense 23,607 — 23,607 Depreciation and amortization 53,679 — 53,679 Selling, general and other expenses 234,200 32,485 201,715 Total expenses 2,606,239 32,485 2,573,754 Income before income taxes and income (loss) related to associated companies $ 74,554 $ — $ 74,554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have adopted the new guidance as of January 1, 2018 with a cumulative effect increase to opening retained earnings of $27.6 million and a corresponding decrease to Accumulated other comprehensive income. The opening retained earnings adjustment is to recognize the unrealized gains we had for available for sale equity securities. Beginning in 2018, these available for sale equity securities are now reported as part of Trading assets, at fair value within the Consolidated Statements of Financial Condition. Early adoption was permitted for the accounting guidance on financial liabilities under the fair value option and we adopted this guidance in the first quarter of 2016. The adoption of the guidance on financial liabilities under the fair value option did not have a material impact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We adopted this guidance in the first quarter of 2018 and the adoption did not have a material impact on our consolidated financial statements. The adoption of this guidance resulted in the following adjustments to the Consolidated Statements of Operations for the three months ended March 31, 2017 : a decrease of $0.9 million to Compensation and benefits expenses and an increase to Selling, general and other expenses of $0.9 million .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We adopted this guidance in the first quarter of 2018. Prior periods were retrospectively adjusted to conform to the current period presentation. The adoption of the guidance did not have a material impact on our Consolidated Statements of Cash Flows. Upon adoption, we recorded a decrease of $149.3 million in Net cash used for operating activities and an increase of $0.6 million in Net cash provided by (used for) investing activities for the three months ended March 31, 2017 related to reclassifying the changes in our restricted cash balance from operating and investing activities to the cash and cash equivalent balances within the Consolidated Statements of Cash Flows. Compensation. In May 2017, the FASB issued new guidance providing clarity and reducing diversity in practice and cost and complexity when accounting for a change to the terms or conditions of a share-based payment award. We adopted this guidance in the first quarter of 2018 and the adoption did not have a material impact on our consolidated financial statements. Accounting Developments - Accounting Standards to be Adopted in Future Period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Goodwill. In January 2017, the FASB issued new guidance for simplifying goodwill impairment testing. The guidance is effective for annual and interim periods beginning after December 15, 2019 and early adoption is permitted.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for annual and interim periods beginning after December 15, 2018 and early adoption is permitted. We are currently evaluating the impact of the new guidance on our consolidated financial statements.</t>
  </si>
  <si>
    <t>Basis of Presentation and Significant Accounting Policies (Tables)</t>
  </si>
  <si>
    <t>Supplemental cash flow information</t>
  </si>
  <si>
    <t>Supplemental Cash Flow Information For the Three Months Ended March 31, 2018 2017 Cash paid during the year for: (In thousands) Interest $ 322,769 $ 248,211 Income tax payments (refunds), net $ (1,918 ) $ 2,728</t>
  </si>
  <si>
    <t>Schedule of Impact of Applying New Revenue Recognition Standard</t>
  </si>
  <si>
    <t>The table below presents the impact of applying the new revenue recognition standard to the Consolidated Statement of Operations for the three months ended March 31, 2018 as a result of the change in presentation of investment banking expenses (in thousands): As Reported Impact of Adoption of Revenue Recognition Standard Financial Results Prior to Adoption of Revenue Recognition Standard Revenues: Beef processing services $ 1,781,920 $ — $ 1,781,920 Commissions and other fees 147,902 — 147,902 Principal transactions 145,663 — 145,663 Investment banking 439,991 32,485 407,506 Interest income 275,290 — 275,290 Other 155,703 — 155,703 Total revenues 2,946,469 32,485 2,913,984 Interest expense of Jefferies 265,676 — 265,676 Net revenues 2,680,793 32,485 2,648,308 Expenses: Cost of sales 1,752,711 — 1,752,711 Compensation and benefits 499,866 — 499,866 Floor brokerage and clearing fees 42,176 — 42,176 Interest expense 23,607 — 23,607 Depreciation and amortization 53,679 — 53,679 Selling, general and other expenses 234,200 32,485 201,715 Total expenses 2,606,239 32,485 2,573,754 Income before income taxes and income (loss) related to associated companies $ 74,554 $ — $ 74,554</t>
  </si>
  <si>
    <t>Fair Value Disclosures (Tables)</t>
  </si>
  <si>
    <t>Schedule Of Assets And Liabilities Measured On Recurring Basis At Fair Value</t>
  </si>
  <si>
    <t>The following is a summary of our financial instruments, trading liabilities, short-term borrowings and long-term debt that are accounted for at fair value on a recurring basis, excluding Investments at fair value based on net asset value ("NAV") (within trading assets) of $668.2 million and $590.1 million at March 31, 2018 and December 31, 2017 , respectively, by level within the fair value hierarchy (in thousands): March 31, 2018 Level 1 Level 2 Level 3 Counterparty and Cash Collateral Netting (1) Total Assets: Trading assets, at fair value: Corporate equity securities $ 3,483,285 $ 65,101 $ 35,753 $ — $ 3,584,139 Corporate debt securities — 2,865,547 26,103 — 2,891,650 Collateralized debt obligations and collateralized loan obligations — 144,505 38,613 — 183,118 U.S. government and federal agency securities 844,212 42,943 — — 887,155 Municipal securities — 713,643 — — 713,643 Sovereign obligations 1,312,317 1,139,803 — — 2,452,120 Residential mortgage-backed securities — 2,357,081 21,762 — 2,378,843 Commercial mortgage-backed securities — 505,552 15,103 — 520,655 Other asset-backed securities — 286,459 51,288 — 337,747 Loans and other receivables — 2,118,571 62,043 — 2,180,614 Derivatives (2) 17,110 2,549,843 4,712 (2,414,276 ) 157,389 Investments at fair value — — 318,159 — 318,159 FXCM term loan — — 73,200 — 73,200 Total trading assets, excluding investments at fair value based on NAV $ 5,656,924 $ 12,789,048 $ 646,736 $ (2,414,276 ) $ 16,678,432 Available for sale securities: U.S. government securities $ 491,396 $ — $ — $ — $ 491,396 Residential mortgage-backed securities — 140,358 — — 140,358 Commercial mortgage-backed securities — 20,960 — — 20,960 Other asset-backed securities — 38,031 — — 38,031 Total available for sale securities $ 491,396 $ 199,349 $ — $ — $ 690,745 Liabilities: Trading liabilities: Corporate equity securities $ 2,096,743 $ 6,592 $ 61 $ — $ 2,103,396 Corporate debt securities — 1,595,775 522 — 1,596,297 U.S. government and federal agency securities 1,398,020 — — — 1,398,020 Municipal securities — 7,659 — — 7,659 Sovereign obligations 1,208,396 923,899 — — 2,132,295 Commercial mortgage-backed securities — — 35 — 35 Loans — 1,861,278 10,323 — 1,871,601 Derivatives 16,395 3,510,080 11,594 (2,655,358 ) 882,711 Total trading liabilities $ 4,719,554 $ 7,905,283 $ 22,535 $ (2,655,358 ) $ 9,992,014 Long-term debt - structured notes $ — $ 735,456 $ — $ — $ 735,456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3)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structured notes $ — $ 606,956 $ — $ — $ 606,956 (1) Represents counterparty and cash collateral netting across the levels of the fair value hierarchy for positions with the same counterparty. (2) During the three months ended March 31, 2018 , Jefferies transferred from Level 1 to Level 2 $20.8 million of listed options included in Trading assets - Derivatives, which are measured based on broker quotes or mid-market valuations. There were no other material transfers between Level 1 and Level 2 for the three months ended March 31, 2018 and 2017 . (3) As of January 1, 2018, the Company adopted the FASB's new guidance that affects the accounting for equity investments and the presentation and disclosure requirements for financial instruments. At March 31, 2018 , equity investments are primarily classified as Trading assets, at fair value and the change in fair value of equity securities is now recognized through the Consolidated Statements of Operations. See Note 2 for additional information.</t>
  </si>
  <si>
    <t>Investments Measured At Fair Value Based On Net Asset Value</t>
  </si>
  <si>
    <t xml:space="preserve">The following tables present information about our investments in entities that have the characteristics of an investment company (in thousands). Fair Value (1) Unfunded Commitments Redemption Frequency (if currently eligible) March 31, 2018 Equity Long/Short Hedge Funds (2) $ 375,352 $ — (2) Fixed Income and High Yield Hedge Funds (3) 405 — — Fund of Funds (4) 186 — — Equity Funds (5) 32,839 18,176 — Multi-asset Funds (6) 259,434 — — Total $ 668,216 $ 18,176 December 31, 2017 Equity Long/Short Hedge Funds (2) $ 407,895 $ — (2) Fixed Income and High Yield Hedge Funds (3) 417 — — Fund of Funds (4) 189 — — Equity Funds (5) 26,798 19,084 — Multi-asset Funds (6) 154,805 — — Total $ 590,104 $ 19,084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March 31, 2018 and December 31, 2017 , 78% and 73% , respectively, of these investments are redeemable with 10 business days or less prior written notice, and 13% and 15% , respectively, of these investments are redeemable with 30 to 60 day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one to six years. (6) This category includes investments in hedge funds that invest, long and short, primarily in multi-asset securities in domestic and international markets in both the public and private sectors. At March 31, 2018 and December 31, 2017 , investments representing approximately 17% and 12% , respectively, of the fair value of investments in this category are redeemable with 30 days prior written notice. </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March 31, 2018 (in thousands): Three Months Ended March 31, 2018 Balance, December 31, 2017 Total gains/ losses (realized and unrealized) (1) Purchases Sales Settlements Issuances Net transfers into (out of) Level 3 Balance at March 31, 2018 Changes in unrealized gains/losses relating to instruments still held at March 31, 2018 (1) Assets: Trading assets: Corporate equity securities $ 22,270 $ 11,764 $ 2,733 $ (1,381 ) $ (1,687 ) $ — $ 2,054 $ 35,753 $ 10,754 Corporate debt securities 26,036 (9 ) 928 (346 ) (2,049 ) — 1,543 26,103 (1,086 ) CDOs and CLOs 42,184 (3,782 ) 43,796 (34,168 ) (3,838 ) — (5,579 ) 38,613 (3,006 ) Residential mortgage-backed securities 26,077 (3,212 ) — — (3 ) — (1,100 ) 21,762 (2,366 ) Commercial mortgage-backed securities 12,419 (231 ) 1,260 (508 ) (1,285 ) — 3,448 15,103 (622 ) Other asset-backed securities 61,129 (1,385 ) 57,095 (53,459 ) (3,776 ) — (8,316 ) 51,288 127 Loans and other receivables 47,304 1,598 15,635 (803 ) (9,730 ) — 8,039 62,043 (190 ) Investments at fair value 329,944 2,289 240 (16,624 ) — — 2,310 318,159 1,695 FXCM term loan 72,800 8,597 — — (8,197 ) — — 73,200 4,939 Liabilities: Trading liabilities: Corporate equity securities $ 48 $ 13 $ — $ — $ — $ — $ — $ 61 $ (13 ) Corporate debt securities 522 — — — — — — 522 — Commercial mortgage-backed securities 105 (70 ) — — — — — 35 (35 ) Loans 3,486 6 (25 ) 3,442 — — 3,414 10,323 (6 ) Net derivatives (2) 6,746 (1,166 ) (6 ) — 1,012 296 — 6,882 (5,609 ) (1) Realized and unrealized gains (losses) are reported in Principal transactions revenue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March 31, 2017 (in thousands): Three Months Ended March 31, 2017 Balance, December 31, 2016 Total gains/ losses (realized and unrealized) (1) Purchases Sales Settlements Issuances Net transfers into (out of) Level 3 Balance, March 31, 2017 Changes in unrealized gains/ losses relating to instruments still held at March 31, 2017 (1) Assets: Trading assets: Corporate equity securities $ 21,739 $ 532 $ 847 $ (145 ) $ (186 ) $ — $ (2,207 ) $ 20,580 $ 362 Corporate debt securities 25,005 (1,793 ) 3,002 (3,157 ) (1,207 ) — 11,617 33,467 (1,662 ) CDOs and CLOs 54,354 (7,594 ) 8,663 (22,633 ) (45 ) — 12,609 45,354 (8,525 ) Municipal securities 27,257 (636 ) — (67 ) — — — 26,554 (641 ) Residential mortgage-backed securities 38,772 (253 ) 263 (12,411 ) (210 ) — 13,098 39,259 (440 ) Commercial mortgage-backed securities 20,580 (1,420 ) — (412 ) — — 1,905 20,653 (1,421 ) Other asset-backed securities 40,911 (1,788 ) 3,553 (299 ) (3,335 ) — (1,340 ) 37,702 (1,717 ) Loans and other receivables 81,872 4,950 9,489 (9,778 ) (7,764 ) — (25,597 ) 53,172 836 Investments at fair value 314,359 3,856 — (10,119 ) (266 ) — — 307,830 5,879 FXCM term loan 164,500 10,878 — — (42,578 ) — — 132,800 3,372 Liabilities: Trading liabilities: Corporate equity securities $ 313 $ 11 $ — $ — $ — $ — $ — $ 324 $ (11 ) Corporate debt securities 523 — — — — — — 523 — Net derivatives (2) 3,441 (4,384 ) — — 3,373 186 3,797 6,413 1,347 Loans 378 189 (323 ) — — — 792 1,036 (189 ) Other secured financings 418 (8 ) — — — — (323 ) 87 11 (1) Realized and unrealized gains (losses) are reported in Principal transactions revenues in the Consolidated Statements of Operations. (2) Net derivatives represent Trading assets - Derivatives and Trading liabilities - Derivatives</t>
  </si>
  <si>
    <t>Quantitative Information About Significant Unobservable Inputs Used In Level 3 Fair Value Measurements</t>
  </si>
  <si>
    <t>March 31, 2018 Financial Instruments Owned Fair Value (in thousands) Valuation Technique Significant Unobservable Input(s) Input/Range Weighted Average Corporate equity securities $ 30,335 Non-exchange traded securities Market approach Price $3 to $750 $183.0 Underlying stock price $11 — Comparable pricing Comparable asset price $10 — Corporate debt securities $ 26,103 Convertible bond model Discount rate/yield 9% — Volatility 40% — Market approach Estimated recovery percentage 2% to 32% 25 % Price $10 — Comparable pricing Comparable asset price $47 — CDOs and CLOs $ 35,274 Discounted cash flows Constant prepayment rate 20% — Constant default rate 2% — Loss severity 25% to 30% 26 % Discount rate/yield 6% to 31% 17 % Scenario analysis Estimated recovery percentage 7% to 43% 26 % Residential mortgage-backed securities $ 21,762 Discounted cash flows Cumulative loss rate 3% to 19% 9 % Duration (years) 2 to 4 3 Discount rate/yield 3% to 9% 7 % Commercial mortgage-backed securities $ 15,103 Discounted cash flows Cumulative loss rate 7% to 65% 33 % Duration (years) 0 to 2 1 Discount rate/yield 3% to 24% 17 % Scenario analysis Estimated recovery percentage 26% to 32% 28 % Price $49 to $52 $50.0 Other asset-backed securities $ 51,288 Discounted cash flows Cumulative loss rate 0% to 27% 22 % Duration (years) 1 to 6 2 Discount rate/yield 5% to 11% 8 % Scenario analysis Estimated recovery percentage 11% — Loans and other receivables $ 54,004 Market approach Estimated recovery percentage 23% to 79% 36 % Price $97 — Transaction level $100 — Scenario analysis Estimated recovery percentage 62% to 107% 90 % Derivatives $ 4,712 Total return swaps Market approach Price $102 — Investments at fair value $ 113,017 Private equity securities Market approach Price $0 to $250 $104.0 Discount rate 20% — Investment in FXCM $ 73,200 Term loan Discounted cash flows Term based on the pay off (years) 0 months to .8 years 0.2 years Trading Liabilities Fair Value (in thousands) Valuation Technique Significant Unobservable Input(s) Input/Range Weighted Average Derivatives $ 11,594 Equity options Option model/default rate Default probability 0% — Unfunded commitments Market approach Price $97 — Total return swaps Market approach Price $102 — Variable funding note swaps Discounted cash flows Constant prepayment rate 20% — Constant default rate 2% — Loss severity 25% — Discount rate/yield 31% — December 31, 2017 Financial Instruments Owned Fair Value (in thousands) Valuation Technique Significant Unobservable Input(s) Input/Range Weighted Average Corporate equity securities $ 18,109 Non-exchange traded securities Market approach Price $3 to $75 $33.0 Underlying stock price $6 — Comparable pricing Comparable asset price $7 — Corporate debt securities $ 26,036 Convertible bond model Discount rate/yield 8% — Volatility 40% — Market approach Estimated recovery percentage 17% — Price $10 — CDOs and CLOs $ 38,845 Discounted cash flows Constant prepayment rate 20% — Constant default rate 2% — Loss severity 25% to 30% 26 % Discount rate/yield 3% to 26% 12 % Scenario analysis Estimated recovery percentage 8% to 45% 26 % Residential mortgage-backed securities $ 26,077 Discounted cash flows Cumulative loss rate 3% to 19% 10 % Duration (years) 2 years to 4 years 3 Discount rate/yield 6% to 10% 8 % Commercial mortgage-backed securities $ 12,419 Discounted cash flows Discount rate/yield 2% to 26% 12 % Cumulative loss rate 8% to 65% 44 % Duration (years) 1 year to 3 years 2 Scenario analysis Estimated recovery percentage 26% to 32% 28 % Price $52 to $56 $54.0 Other asset-backed securities $ 61,129 Discounted cash flows Cumulative loss rate 0% to 33% 23 % Duration (years) 1 year to 6 years 2 Discount rate/yield 5% to 39% 9 % Market approach Price $100 — Scenario analysis Estimated recovery percentage 14% — Loans and other receivables $ 46,121 Market approach Estimated recovery percentage 76% — Price $54 to $100 $95.0 Scenario analysis Estimated recovery percentage 13% to 107% 78 % Derivatives $ 9,295 Total return swaps Market approach Price $101 to $106 $103.0 Interest rate swaps Market approach Credit spread 800 bps — Investments at fair value $ 110,010 Private equity securities Market approach Transaction level $3 to $250 $172.0 Price $7 — Discount rate 20% — Investment in FXCM $ 72,800 Term loan Discounted cash flows Term based on the pay off (years) 0 months to 1 year 0.2 years Trading Liabilities Fair Value (in thousands) Valuation Technique Significant Unobservable Input(s) Input/Range Weighted Average Derivatives $ 16,041 Equity options Option model/default rate Default probability 0% — Unfunded commitments Market approach Price $99 — Total return swaps Market approach Price $101 to $106 $103.0 Variable funding note swaps Discounted cash flows Constant prepayment rate 20% — Constant default rate 2% — Loss severity 25% — Discount rate/yield 26% —</t>
  </si>
  <si>
    <t>Summary Of Gains (Losses) Due To Changes In Instrument Specific Credit Risk For Loans and Other Receivables And Loan Commitments Measured At Fair Value Under Fair Value Option</t>
  </si>
  <si>
    <t>The following is a summary of Jefferies gains (losses) due to changes in instrument specific credit risk on loans, other receivables and debt instruments and gains (losses) due to other changes in fair value on long-term debt measured at fair value under the fair value option (in thousands): For the Three Months Ended March 31, 2018 2017 Financial Instruments Owned: Loans and other receivables $ 2,628 $ (5,127 ) Financial Instruments Sold: Loans $ 250 $ (27 ) Loan commitments $ (129 ) $ 871 Long-term Debt: Changes in instrument specific credit risk (1) $ (16,202 ) $ (16,040 ) Other changes in fair value (2) $ 41,154 $ 3,417 (1) Changes in instrument specific credit risk related to structured notes are included in the Consolidated Statements of Comprehensive Income (Loss), net of tax. (2) Other changes in fair value are included 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long-term debt and short-term borrowings measured at fair value under the fair value option (in thousands): March 31, 2018 December 31, 2017 Financial Instruments Owned: Loans and other receivables (1) $ 933,508 $ 752,076 Loans and other receivables on nonaccrual status and/or 90 days or greater past due (1) (2) $ 222,548 $ 159,462 Long-term debt and short-term borrowings $ 62,094 $ 32,839 (1) Interest income is recognized separately from other changes in fair value and is included in Interest income in the Consolidated Statements of Operations. (2) Amounts include all loans and other receivables 90 days or greater past due by which contractual principal exceeds fair value of $33.8 million and $38.7 million at March 31, 2018 and December 31, 2017 , respectively.</t>
  </si>
  <si>
    <t>Derivative Financial Instruments (Tables)</t>
  </si>
  <si>
    <t>Fair Value And Related Number Of Derivative Contracts Categorized By Predominant Risk Exposure</t>
  </si>
  <si>
    <t>The following table presents the fair value and related number of derivative contracts categorized by type of derivative contract as reflected in the Consolidated Statements of Financial Condition at March 31, 2018 and December 31, 2017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Fair Value Number of Contracts March 31, 2018 Derivatives designated as accounting hedges - interest rate contracts $ — — $ 28,269 1 Derivatives not designated as accounting hedges: Interest rate contracts $ 799,940 38,814 $ 948,742 12,655 Foreign exchange contracts 307,337 5,695 299,953 4,470 Equity contracts 1,432,656 2,494,701 2,222,854 2,040,074 Commodity contracts 5,207 5,801 14,066 6,881 Credit contracts 26,525 146 24,185 105 Total 2,571,665 3,509,800 Counterparty/cash-collateral netting (1) (2,414,276 ) (2,655,358 ) Total derivatives not designated as accounting hedges $ 157,389 $ 854,442 Total per Consolidated Statement of Financial Condition (2) $ 157,389 $ 882,711 December 31, 2017 Derivatives designated as accounting hedges - interest rate contracts $ — — $ 2,420 1 Derivatives not designated as accounting hedges: Interest rate contracts $ 1,717,058 38,941 $ 1,708,776 12,828 Foreign exchange contracts 366,541 6,463 349,512 4,612 Equity contracts 1,373,016 2,728,750 1,638,258 2,118,526 Commodity contracts 3,093 7,249 5,141 6,047 Credit contracts 38,261 130 41,801 191 Total 3,497,969 3,743,488 Counterparty/cash-collateral netting (1)(3) (3,318,481 ) (3,490,514 ) Total derivatives not designated as accounting hedges $ 179,488 $ 252,974 Total per Consolidated Statement of Financial Condition (2)(3) $ 179,488 $ 255,394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 (3) Pursuant to a rule change by the London Clearing House in the first fiscal quarter of 2018, variation margin exchanged each day with this clearing organization on certain interest rate derivatives is characterized as settlement payments as opposed to cash posted as collateral. The impact of this rule change would have been a reduction in gross interest rate derivative assets and liabilities as of December 31, 2017 of approximately $800 million , and a corresponding decrease in counterparty and cash collateral netting, with no impact to our Consolidated Statement of Financial Condition .</t>
  </si>
  <si>
    <t>Unrealized And Realized Gains (Losses) On Derivative Contracts</t>
  </si>
  <si>
    <t>The following table provides information related to gains (losses) recognized in Interest expense of Jefferies in the Consolidated Statements of Operations on a fair value hedge (in thousands): For the Three Months Ended March 31, 2018 2017 Interest rate swaps $ (21,221 ) $ (4,609 ) Long-term debt 22,715 5,405 Total $ 1,494 $ 796 The following table presents unrealized and realized gains (losses) on derivative contracts which are primarily recognized in Principal transactions revenues in the Consolidated Statements of Operations, which are utilized in connection with our client activities and our economic risk management activities (in thousands): For the Three Months Ended March 31, 2018 2017 Interest rate contracts $ 26,962 $ 9,678 Foreign exchange contracts 3,128 2,503 Equity contracts (205,146 ) (178,622 ) Commodity contracts (6,156 ) 7,248 Credit contracts (991 ) 10,192 Total $ (182,203 ) $ (149,001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March 31, 2018 (in thousands): OTC Derivative Assets (1) (2) (3) 0-12 Months 1-5 Years Greater Than 5 Years Cross- Maturity Netting (4) Total Equity swaps and options $ 1,156 $ 6,907 $ 3,436 $ (3,177 ) $ 8,322 Credit default swaps — 12,996 — — 12,996 Total return swaps 28,882 5,843 — (1,595 ) 33,130 Foreign currency forwards, swaps and options 56,730 561 — (551 ) 56,740 Fixed income forwards 39 — — — 39 Interest rate swaps, options and forwards 31,049 98,340 84,770 (86,162 ) 127,997 Total $ 117,856 $ 124,647 $ 88,206 $ (91,485 ) 239,224 Cross product counterparty netting (20,558 ) Total OTC derivative assets included in Trading assets $ 218,666 (1) At March 31, 2018 , we held exchange traded derivative assets, other derivative assets and other credit agreements with a fair value of $66.3 million , which are not included in this table. (2) OTC derivative assets in the table above are gross of collateral received. OTC derivative assets are recorded net of collateral received in the Consolidated Statements of Financial Condition. At March 31, 2018 , cash collateral received was $127.6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5,632 $ 1,121 $ — $ — $ 6,753 Equity swaps and options 15,297 170,529 7,234 (3,177 ) 189,883 Credit default swaps 31 8,994 — — 9,025 Total return swaps 46,255 115,708 — (1,595 ) 160,368 Foreign currency forwards, swaps and options 49,723 374 — (551 ) 49,546 Fixed income forwards 4,669 — — — 4,669 Interest rate swaps, options and forwards 37,996 127,317 227,911 (86,162 ) 307,062 Total $ 159,603 $ 424,043 $ 235,145 $ (91,485 ) 727,306 Cross product counterparty netting (20,558 ) Total OTC derivative liabilities included in Trading liabilities $ 706,748 (1) At March 31, 2018 , we held exchange traded derivative liabilities, other derivative liabilities and other credit agreements with a fair value of $544.6 million , which are not included in this table. (2) OTC derivative liabilities in the table above are gross of collateral pledged. OTC derivative liabilities are recorded net of collateral pledged in the Consolidated Statements of Financial Condition. At March 31, 2018 , cash collateral pledged was $368.7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March 31, 2018 , the counterparty credit quality with respect to the fair value of our OTC derivative assets was as follows (in thousands): Counterparty credit quality (1): A- or higher $ 163,170 BBB- to BBB+ 12,292 BB+ or lower 30,322 Unrated 12,882 Total $ 218,666 (1) Jefferies utilizes internal credit ratings determined by the Jefferies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External Credit Rating Investment Grade Non-investment grade Total Notional March 31, 2018 Credit protection sold: Index credit default swaps $ 105.0 $ 71.5 $ 176.5 Single name credit default swaps $ 42.7 $ 30.6 $ 73.3 December 31, 2017 Credit protection sold: Index credit default swaps $ 3.0 $ 126.0 $ 129.0 Single name credit default swaps $ 129.1 $ 89.1 $ 218.2</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March 31, 2018 Cash $ — $ 213,035 $ 213,035 Corporate equity securities 1,934,024 309,860 2,243,884 Corporate debt securities 363,344 2,027,899 2,391,243 Mortgage- and asset-backed securities — 2,961,222 2,961,222 U.S. government and federal agency securities 75,105 8,269,477 8,344,582 Municipal securities — 547,817 547,817 Sovereign obligations — 2,124,652 2,124,652 Loans and other receivables — 301,165 301,165 Total $ 2,372,473 $ 16,755,127 $ 19,127,600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obligations — 2,023,530 2,023,530 Loans and other receivables — 454,941 454,941 Total $ 2,843,911 $ 19,829,249 $ 22,673,160 Contractual Maturity Overnight and Continuous Up to 30 Days 30 to 90 Days Greater than 90 Days Total March 31, 2018 Securities lending arrangements $ 1,115,462 $ — $ 869,585 $ 387,426 $ 2,372,473 Repurchase agreements 8,192,755 2,606,412 4,815,819 1,140,141 16,755,127 Total $ 9,308,217 $ 2,606,412 $ 5,685,404 $ 1,527,567 $ 19,127,600 December 31, 2017 Securities lending arrangements $ 1,676,940 $ — $ 741,971 $ 425,000 $ 2,843,911 Repurchase agreements 10,780,474 4,058,228 3,211,464 1,779,083 19,829,249 Total $ 12,457,414 $ 4,058,228 $ 3,953,435 $ 2,204,083 $ 22,673,160</t>
  </si>
  <si>
    <t>Securitization Activities (Tables)</t>
  </si>
  <si>
    <t>Activity Related To Securitizations Accounted For As Sales</t>
  </si>
  <si>
    <t>The following table presents activity related to Jefferies securitizations that were accounted for as sales in which it had continuing involvement (in millions): For the Three Months Ended March 31, 2018 2017 Transferred assets $ 2,757.8 $ 953.5 Proceeds on new securitizations $ 2,758.9 $ 962.6 Cash flows received on retained interests $ 9.2 $ 8.7</t>
  </si>
  <si>
    <t>Summary Of Retained Interests In SPEs</t>
  </si>
  <si>
    <t>The following table summarizes Jefferies retained interests in SPEs where it transferred assets and has continuing involvement and received sale accounting treatment (in millions): March 31, 2018 December 31, 2017 Securitization Type Total Assets Retained Interests Total Assets Retained Interests U.S. government agency residential mortgage-backed securities $ 9,083.2 $ 570.9 $ 6,383.5 $ 28.2 U.S. government agency commercial mortgage-backed securities $ 1,724.0 $ 85.6 $ 2,075.7 $ 81.4 CLOs $ 4,361.1 $ 17.8 $ 3,957.8 $ 20.3 Consumer and other loans $ 281.1 $ 46.5 $ 247.6 $ 47.8</t>
  </si>
  <si>
    <t>Available for Sale Securities and Other Investments (Tables)</t>
  </si>
  <si>
    <t>Amortized Cost, Gross Unrealized Gains And Losses And Estimated Fair Value Of Available For Sale Investments</t>
  </si>
  <si>
    <t>The amortized cost, gross unrealized gains and losses and estimated fair value of investments classified as available for sale are as follows (in thousands): Amortized Gross Gross Estimated March 31, 2018 Bonds and notes: U.S. government securities $ 491,437 $ 12 $ 53 $ 491,396 Residential mortgage-backed securities 141,109 315 1,066 140,358 Commercial mortgage-backed securities 21,083 19 142 20,960 Other asset-backed securities 38,158 14 141 38,031 Total fixed maturities 691,787 360 1,402 690,745 Total Available for sale securities $ 691,787 $ 360 $ 1,402 $ 690,745 December 31,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Total Available for sale securities $ 680,497 $ 36,246 $ 182 $ 716,561</t>
  </si>
  <si>
    <t>Amortized Cost And Estimated Fair Value Of Investments Classified As Available For Sale By Contractual Maturity</t>
  </si>
  <si>
    <t>The amortized cost and estimated fair value of investments classified as available for sale at March 31, 2018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491,437 $ 491,396 491,437 491,396 Mortgage-backed and asset-backed securities 200,350 199,349 $ 691,787 $ 690,745</t>
  </si>
  <si>
    <t>Variable Interest Entities (Tables)</t>
  </si>
  <si>
    <t>Assets And Liabilities Of Consolidated VIEs</t>
  </si>
  <si>
    <t>The following table presents information about the assets and liabilities of our consolidated securitization vehicles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March 31, 2018 December 31, 2017 Cash $ 4.0 $ 11.7 Financial instruments owned 1.1 37.6 Securities purchased under agreement to resell (1) 704.9 729.3 Receivables 517.3 318.1 Other 73.2 15.5 Total assets $ 1,300.5 $ 1,112.2 Other secured financings (2) $ 1,259.0 $ 1,073.5 Other (3) 44.8 38.3 Total liabilities $ 1,303.8 $ 1,111.8 (1) Securities purchased under agreements to resell represent an amount due under a collateralized transaction on a related consolidated entity, which is eliminated in consolidation. (2) Approximately $8.0 million and $44.1 million of the secured financings represent an amount held by Jefferies in inventory and eliminated in consolidation at March 31, 2018 and December 31, 2017 , respectively. (3) Includes $41.5 million and $32.0 million at March 31, 2018 and December 31, 2017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March 31, 2018 CLOs $ 215.5 $ 4.9 $ 1,256.1 $ 5,555.3 Consumer loan vehicles 315.8 — 728.0 2,879.6 Related party private equity vehicles 30.9 — 52.4 97.1 Other private investment vehicles 134.5 — 143.4 5,179.9 Total $ 696.7 $ 4.9 $ 2,179.9 $ 13,711.9 December 31, 2017 CLOs $ 168.1 $ 8.9 $ 1,030.4 $ 5,364.3 Consumer loan vehicles 254.8 — 759.8 2,322.7 Related party private equity vehicles 23.7 — 45.4 75.0 Other private investment vehicles 133.0 — 142.0 4,624.9 Total $ 579.6 $ 8.9 $ 1,977.6 $ 12,386.9</t>
  </si>
  <si>
    <t>Loans to and Investments In Associated Companies (Tables)</t>
  </si>
  <si>
    <t>Schedule of Loans to and Investments in Associated Companies</t>
  </si>
  <si>
    <t>A summary of Loans to and investments in associated companies accounted for under the equity method of accounting during the three months ended March 31, 2018 and 2017 is as follows (in thousands): Loans to and investments in associated companies as of January 1,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March 31, 2018 Jefferies Finance $ 655,467 $ — $ 9,833 $ 139,386 $ — $ 804,686 Berkadia 210,594 26,281 — (17,212 ) (453 ) 219,210 FXCM (2) 158,856 (8,224 ) — — 239 150,871 Garcadia Companies 179,143 11,383 — (9,727 ) — 180,799 Linkem 192,136 (7,455 ) — 542 8,024 193,247 HomeFed 341,874 11,610 — — — 353,484 Golden Queen (3) 105,005 (3,969 ) — 8,444 — 109,480 Other 223,754 2,474 (4,228 ) (2,383 ) 1,676 221,293 Total $ 2,066,829 $ 32,100 $ 5,605 $ 119,050 $ 9,486 $ 2,233,070 2017 Jefferies Finance $ 490,464 $ — $ 24,965 $ — $ — $ 515,429 Jefferies LoanCore 154,731 — 2,332 (7,760 ) — 149,303 Berkadia 184,443 16,954 — (1,924 ) 102 199,575 FXCM (2) 336,258 (149,900 ) — — 349 186,707 Garcadia Companies 185,815 13,294 — (12,588 ) — 186,521 Linkem 154,000 (8,148 ) — 31,996 3,520 181,368 HomeFed 302,231 336 — 31,316 — 333,883 Golden Queen 111,302 (1,297 ) — — — 110,005 Other 205,854 187 (1,034 ) 54,680 1 259,688 Total $ 2,125,098 $ (128,574 ) $ 26,263 $ 95,720 $ 3,972 $ 2,122,479 (1) Primarily classified in Investment banking revenues and Other revenues. (2) As further described in Note 3, our investment in FXCM includes both our equity method investment in FXCM and our term loan with FXCM. Our equity method investment is included as Loans to and investments in associated companies and our term loan is included as Trading assets, at fair value in our Consolidated Statements of Financial Condition. (3) At March 31, 2018 and December 31, 2017 , the balance reflects $26.9 million and $30.5 million , respectively, related to a noncontrolling interest. Income (losses) related to associated companies includes the following (in thousands): For the Three Months Ended March 31, 2018 2017 Berkadia $ 26,281 $ 16,954 FXCM (8,224 ) (149,900 ) Garcadia companies 11,383 13,294 Linkem (7,455 ) (8,148 ) HomeFed 11,610 336 Golden Queen (3,969 ) (1,297 ) Other 2,474 187 Total $ 32,100 $ (128,574 ) Income (losses) related to Jefferies associated companies (primarily classified in Investment banking revenues and Other revenues) includes the following (in thousands): For the Three Months Ended March 31, 2018 2017 Jefferies Finance $ 9,833 $ 24,965 Jefferies LoanCore — 2,332 Other (4,228 ) (1,034 ) Total $ 5,605 $ 26,263</t>
  </si>
  <si>
    <t>Schedule of Equity Method Investments</t>
  </si>
  <si>
    <t>The following table provides summarized data for certain associated companies (Jefferies Finance and Berkadia) (in thousands): For the Three Months Ended March 31, 2018 2017 Revenues $ 266,339 $ 230,269 Income from continuing operations before extraordinary items $ 99,811 $ 78,512 Net income $ 99,811 $ 78,512</t>
  </si>
  <si>
    <t>Financial Statement Offsetting (Tables)</t>
  </si>
  <si>
    <t>Summary of Offsetting Asset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March 31, 2018 Derivative contracts $ 2,571,665 $ (2,414,276 ) $ 157,389 $ — $ — $ 157,389 Securities borrowing arrangements $ 7,300,171 $ — $ 7,300,171 $ (662,827 ) $ (1,151,335 ) $ 5,486,009 Reverse repurchase agreements $ 11,488,733 $ (8,504,788 ) $ 2,983,945 $ (289,950 ) $ (2,673,232 ) $ 20,763 Liabilities at March 31, 2018 Derivative contracts $ 3,538,069 $ (2,655,358 ) $ 882,711 $ — $ — $ 882,711 Securities lending arrangements $ 2,372,473 $ — $ 2,372,473 $ (662,827 ) $ (1,558,384 ) $ 151,262 Repurchase agreements $ 16,755,127 $ (8,504,788 ) $ 8,250,339 $ (289,950 ) $ (7,041,254 ) $ 919,135 Assets at December 31, 2017 Derivative contracts $ 3,497,969 $ (3,318,481 ) $ 179,488 $ — $ — $ 179,488 Securities borrowing arrangements $ 7,721,803 $ — $ 7,721,803 $ (966,712 ) $ (1,032,629 ) $ 5,722,462 Reverse repurchase agreements $ 14,858,297 $ (11,168,738 ) $ 3,689,559 $ (463,973 ) $ (3,207,147 ) $ 18,439 Liabilities at December 31, 2017 Derivative contracts $ 3,745,908 $ (3,490,514 ) $ 255,394 $ — $ — $ 255,394 Securities lending arrangements $ 2,843,911 $ — $ 2,843,911 $ (966,712 ) $ (1,795,408 ) $ 81,791 Repurchase agreements $ 19,829,249 $ (11,168,738 ) $ 8,660,511 $ (463,973 ) $ (7,067,512 ) $ 1,129,026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rch 31, 2018 , amounts include $5,418.7 million of securities borrowing arrangements, for which we have received securities collateral of $5,221.3 million , and $888.2 million of repurchase agreements, for which we have pledged securities collateral of $907.3 million , which are subject to master netting agreements but we have not determined the agreements to be legally enforceable.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t>
  </si>
  <si>
    <t>Summary of Offsetting Liabilities</t>
  </si>
  <si>
    <t>Intangible Assets, Net and Goodwill (Tables)</t>
  </si>
  <si>
    <t>Schedule Of Intangible Assets, Net And Goodwill</t>
  </si>
  <si>
    <t>A summary of Intangible assets, net and goodwill is as follows (in thousands): March 31, 2018 December 31, 2017 Indefinite-lived intangibles: Exchange and clearing organization membership interests and registrations $ 8,619 $ 8,551 Amortizable intangibles: Customer and other relationships, net of accumulated amortization of $237,946 and $230,074 340,156 347,767 Trademarks and tradename, net of accumulated amortization of $99,861 and $95,627 290,009 293,851 Supply contracts, net of accumulated amortization of $59,833 and $57,440 83,767 86,160 Other, net of accumulated amortization of $4,127 and $3,885 4,459 4,701 Total intangible assets, net 727,010 741,030 Goodwill: National Beef 14,991 14,991 Jefferies 1,705,097 1,703,300 Other operations 3,859 3,859 Total goodwill 1,723,947 1,722,150 Total intangible assets, net and goodwill $ 2,450,957 $ 2,463,180</t>
  </si>
  <si>
    <t>Schedule of Estimated Aggregate Future Amortization Expense</t>
  </si>
  <si>
    <t>The estimated aggregate future amortization expense for the intangible assets for each of the next five years is as follows (in thousands): Remainder of current year $ 43,839 2019 $ 58,454 2020 $ 58,454 2021 $ 58,067 2022 $ 57,984</t>
  </si>
  <si>
    <t>Short-Term Borrowings (Tables)</t>
  </si>
  <si>
    <t>Schedule of Short-term Borrowings</t>
  </si>
  <si>
    <t>Jefferies short-term borrowings, which mature in one year or less, are as follows (in thousands): March 31, 2018 December 31, 2017 Bank loans (1) $ 357,012 $ 304,651 Floating rate puttable notes 111,034 108,240 Equity-linked notes — 23,324 Total short-term borrowings $ 468,046 $ 436,215 (1) Bank loans include loans entered into, pursuant to a Master Loan Agreement, between the Bank of New York and Jefferies.</t>
  </si>
  <si>
    <t>Long-Term Debt (Tables)</t>
  </si>
  <si>
    <t>Schedule Of Indebtedness</t>
  </si>
  <si>
    <t xml:space="preserve">The principal amount (net of unamortized discounts, premiums and debt issuance costs), stated interest rate and maturity date of outstanding debt are as follows (dollars in thousands): March 31, 2018 December 31, 2017 Parent Company Debt: Senior Notes: 5.50% Senior Notes due October 18, 2023, $750,000 principal $ 742,629 $ 742,348 6.625% Senior Notes due October 23, 2043, $250,000 principal 246,686 246,673 Total long-term debt – Parent Company 989,315 989,021 Subsidiary Debt (non-recourse to Parent Company): Jefferies: 5.125% Senior Notes, due April 13, 2018, $668,300 and $678,300 principal (1) 669,586 682,338 8.50% Senior Notes, due July 15, 2019, $680,800 principal 721,677 728,872 2.375% Euro Medium Term Notes, due May 20, 2020, $610,075 and $594,725 principal 608,789 593,334 6.875% Senior Notes, due April 15, 2021, $750,000 principal 804,138 808,157 2.25% Euro Medium Term Notes, due July 13, 2022, $4,881 and $4,758 principal 4,521 4,389 5.125% Senior Notes, due January 20, 2023, $600,000 principal 615,021 615,703 4.85% Senior Notes, due January 15, 2027, $750,000 principal (2) 713,762 736,357 6.45% Senior Debentures, due June 8, 2027, $350,000 principal 375,274 375,794 3.875% Convertible Senior Debentures, due November 1, 2029, $0 and $324,779 principal — 324,779 4.15% Senior Notes, due January 23, 2030, $1,000,000 and $0 principal 987,157 — 6.25% Senior Debentures, due January 15, 2036, $500,000 principal 511,947 512,040 6.50% Senior Notes, due January 20, 2043, $400,000 principal 420,901 420,990 Structured Notes (3) 742,777 614,091 National Beef Reducing Revolver Loan 180,000 120,000 National Beef Revolving Credit Facility 40,329 76,809 Foursight Capital Credit Facilities 11,750 170,455 Other 102,780 112,654 Total long-term debt – subsidiaries 7,510,409 6,896,762 Long-term debt $ 8,499,724 $ 7,885,783 (1) On April 13, 2018, these 5.125% Senior Notes were redeemed by Jefferies with cash on hand. (2) Amount includes decreases of $22.7 million and $5.4 million during the three months ended March 31, 2018 and 2017 , respectively, associated with an interest rate swap based on its designation as a fair value hedge. See Note 4 for further information. (3) Includes $735.5 million and $607.0 million at fair value at March 31, 2018 and December 31, 2017 , respectively. These structured notes contain various interest rate payment terms and are accounted for at fair value, with changes in fair value resulting from a change in the instrument specific credit risk presented in Accumulated other comprehensive income and changes in fair value resulting from non-credit components recognized in Principal transactions revenues. </t>
  </si>
  <si>
    <t>Mezzanine Equity (Tables)</t>
  </si>
  <si>
    <t>Schedule Of Redeemable Noncontrolling Interests</t>
  </si>
  <si>
    <t>The following table rolls forward National Beef’s redeemable noncontrolling interests activity during the three months ended March 31, 2018 and 2017 (in thousands): For the Three Months Ended March 31, 2018 2017 As of January 1, $ 412,128 $ 321,962 Income allocated to redeemable noncontrolling interests 14,450 12,049 Distributions to redeemable noncontrolling interests (9,519 ) (7,117 ) Increase (decrease) in fair value of redeemable noncontrolling interests (17,067 ) 1,038 Balance, March 31, $ 399,992 $ 327,932</t>
  </si>
  <si>
    <t>Accumulated Other Comprehensive Income (Tables)</t>
  </si>
  <si>
    <t>Summary Of Accumulated Other Comprehensive Income, Net Of Taxes</t>
  </si>
  <si>
    <t>A summary of accumulated other comprehensive income, net of taxes is as follows (in thousands): March 31, 2018 December 31, 2017 Net unrealized gains on available for sale securities $ 543,290 $ 572,085 Net unrealized foreign exchange losses (83,497 ) (101,400 ) Net unrealized losses on instrument specific credit risk (46,001 ) (34,432 ) Net unrealized gains (losses) on cash flow hedges 110 (1,138 ) Net minimum pension liability (56,585 ) (62,391 ) $ 357,317 $ 372,724</t>
  </si>
  <si>
    <t>Schedule Of Accumulated Other Comprehensive Income Reclassifications</t>
  </si>
  <si>
    <t xml:space="preserve">For the three months ended March 31, 2018 and 2017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s of Operations 2018 2017 Net unrealized losses on available for sale securities, net of income tax benefit of $(5) and $(11) $ (15 ) $ (18 ) Other revenues Net unrealized foreign exchange losses, net of income tax provision of $0 and $1,097 — (5,290 ) Other income and other expenses Amortization of defined benefit pension plan actuarial losses, net of income tax benefit of $(151) and $(204) (462 ) (433 ) Selling, general and other expenses, which includes pension expense. Other pension, net of income tax benefit of $0 and $(1,231) (5,344 ) 1,231 Compensation and benefits expense and Income tax provision (benefit) Total reclassifications for the period, net of tax $ (5,821 ) $ (4,510 ) </t>
  </si>
  <si>
    <t>Revenues from Contracts with Customers (Tables)</t>
  </si>
  <si>
    <t>Disaggregation of Revenue</t>
  </si>
  <si>
    <t>The following table presents our total revenues separated for our revenues from contracts with customers and our other sources of revenues (in thousands): For the Three Months Ended March 31, 2018 Revenues from contracts with customers: Beef processing services $ 1,779,631 Commissions and other fees 147,902 Investment banking 439,991 Other 140,523 Total revenue from contracts with customers 2,508,047 Other sources of revenue: Beef processing services 2,289 Principal transactions 145,663 Interest income 275,290 Other 15,180 Total revenue from other sources 438,422 Total revenues $ 2,946,469 The following presents our revenues from contracts with customers disaggregated by major business activity and primary geographic regions for the three months ended March 31, 2018 (in thousands): Reportable Segments Jefferies National Beef Corporate and Other All Other Total Major Business Activity: Jefferies: Equities (1) $ 151,630 $ — $ — $ — $ 151,630 Fixed Income (1) 2,958 — — — 2,958 Investment Banking 439,991 — — — 439,991 Asset Management 4,930 — — — 4,930 Beef processing services — 1,779,631 — — 1,779,631 Manufacturing revenues — — — 98,365 98,365 Oil and gas revenues — — — 20,330 20,330 Other revenues — — 8,233 1,979 10,212 Total revenues from contracts with customers $ 599,509 $ 1,779,631 $ 8,233 $ 120,674 $ 2,508,047 Primary Geographic Region: Americas $ 520,854 $ 1,554,061 $ 7,903 $ 120,674 $ 2,203,492 Europe, Middle East and Africa 61,328 17,596 255 — 79,179 Asia 17,327 207,974 75 — 225,376 Total revenues from contracts with customers $ 599,509 $ 1,779,631 $ 8,233 $ 120,674 $ 2,508,047 (1) Revenues from contracts with customers associated with the equities and fixed income businesses primarily represent commissions and other fee revenue.</t>
  </si>
  <si>
    <t>Common Share and Earnings (Loss) Per Common Share (Tables)</t>
  </si>
  <si>
    <t>Earnings Per Share Computation</t>
  </si>
  <si>
    <t>The numerators and denominators used to calculate basic and diluted earnings (loss) per share are as follows (in thousands): For the Three Months Ended March 31, 2018 2017 Numerator for earnings per share: Net income attributable to Leucadia National Corporation common shareholders $ 124,525 $ 281,408 Allocation of earnings to participating securities (1) (499 ) (1,138 ) Net income attributable to Leucadia National Corporation common shareholders for basic earnings per share 124,026 280,270 Adjustment to allocation of earnings to participating securities related to diluted shares (1) (1 ) 8 Mandatorily redeemable convertible preferred share dividends 1,172 1,016 Net income attributable to Leucadia National Corporation common shareholders for diluted earnings per share $ 125,197 $ 281,294 Denominator for earnings per share: Weighted average common shares outstanding 356,576 359,634 Weighted average shares of restricted stock outstanding with future service required (1,285 ) (1,432 ) Weighted average RSUs outstanding with no future service required 11,136 11,065 Denominator for basic earnings per share – weighted average shares 366,427 369,267 Stock options 30 16 Senior executive compensation plan awards 2,842 2,276 Mandatorily redeemable convertible preferred shares 4,162 4,162 Denominator for diluted earnings per share 373,461 375,72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1,317,000 and 1,500,000 for the three months ended March 31, 2018 and 2017 , respectively. Dividends declared on participating securities were not material during three months ended March 31, 2018 and 2017 . Undistributed earnings are allocated to participating securities based upon their right to share in earnings if all earnings for the period had been distributed.</t>
  </si>
  <si>
    <t>Commitments, Contingencies and Guarantees (Tables)</t>
  </si>
  <si>
    <t>Commitments and Contingencies</t>
  </si>
  <si>
    <t>The following table summarizes commitments associated with certain business activities (in millions): Expected Maturity Date 2018 2019 2020 and 2021 2022 and 2023 2024 and Later Maximum Payout Equity commitments (1) $ 33.3 $ 0.2 $ 18.8 $ — $ 104.5 $ 156.8 Loan commitments (1) 158.0 — 47.5 7.4 — 212.9 Mortgage-related and other purchase commitments — 177.7 — — — 177.7 Underwriting commitments 55.0 — — — — 55.0 Forward starting reverse repos (2) 3,432.2 — — — — 3,432.2 Forward starting repos (2) 2,523.5 — — — — 2,523.5 Other unfunded commitments (1) 157.3 117.3 11.3 107.0 5.5 398.4 $ 6,359.3 $ 295.2 $ 77.6 $ 114.4 $ 110.0 $ 6,956.5 (1) Equity commitments, loan commitments and other unfunded commitments are presented by contractual maturity date. The amounts are however mostly available on demand. (2) At March 31, 2018 , all of the forward starting securities purchased under agreements to resell and securities sold under agreements to repurchase (collectively "repos") settled within three business days.</t>
  </si>
  <si>
    <t>Guarantees</t>
  </si>
  <si>
    <t>The following table summarizes the notional amounts associated with our derivative contracts meeting the definition of a guarantee under GAAP as of March 31, 2018 (in millions): Expected Maturity Date Guarantee Type 2018 2019 2020 and 2021 2022 and 2023 2024 and Later Notional/ Maximum Payout Derivative contracts – non-credit related $ 19,737.1 $ 3,134.8 $ 1,429.2 $ 215.0 $ 478.2 $ 24,994.3 Written derivative contracts – credit related — 42.7 7.5 23.1 — 73.3 Total derivative contracts $ 19,737.1 $ 3,177.5 $ 1,436.7 $ 238.1 $ 478.2 $ 25,067.6</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March 31, 2018 December 31, 2017 Carrying Amount Fair Value Carrying Amount Fair Value Receivables: Notes and loans receivable (1) $ 615,567 $ 598,218 $ 579,071 $ 565,285 Financial Liabilities: Short-term borrowings (2) $ 468,046 $ 468,046 $ 412,891 $ 412,891 Long-term debt (3) $ 7,764,268 $ 8,012,424 $ 7,278,827 $ 7,678,210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Segment Information (Tables)</t>
  </si>
  <si>
    <t>Schedule Of Segment Reporting Information, By Segment</t>
  </si>
  <si>
    <t xml:space="preserve">Certain information concerning our segments is presented in the following table. Consolidated subsidiaries are reflected as of the date a majority controlling interest was acquired. As discussed above, Jefferies is reflected in our consolidated financial statements utilizing a one month lag. For the Three Months Ended March 31, 2018 2017 (In thousands) Net Revenues: Reportable Segments: Jefferies $ 820,919 $ 797,386 National Beef 1,785,358 1,561,456 Corporate and other 8,444 7,690 Total net revenues related to reportable segments 2,614,721 2,366,532 All other (1) 66,072 501,450 Total consolidated net revenues $ 2,680,793 $ 2,867,982 Income (loss) before income taxes: Reportable Segments: Jefferies $ 125,730 $ 132,270 National Beef 68,891 57,103 Corporate and other (23,688 ) (14,504 ) Income before income taxes related to reportable segments 170,933 174,869 All other (1) (49,533 ) 237,958 Parent Company interest (14,746 ) (14,730 ) Total consolidated income before income taxes $ 106,654 $ 398,097 Depreciation and amortization expenses: Reportable Segments: Jefferies $ 16,366 $ 15,601 National Beef 25,519 22,399 Corporate and other 1,298 867 Total depreciation and amortization expenses related to reportable segments 43,183 38,867 All other 10,496 10,643 Total consolidated depreciation and amortization expenses $ 53,679 $ 49,510 (1) All other revenue and Income from continuing operations before income taxes include realized and unrealized gains (losses) relating to our investment in FXCM of $8.6 million and $0.4 million , respectively, for the three months ended March 31, 2018 , and $10.9 million and $(139.0) million , respectively, for the three months ended March 31, 2017 . </t>
  </si>
  <si>
    <t>Nature of Operations (Details) $ in Thousands</t>
  </si>
  <si>
    <t>1 Months Ended</t>
  </si>
  <si>
    <t>Apr. 30, 2018USD ($)Seat</t>
  </si>
  <si>
    <t>Mar. 31, 2018USD ($)Dealership</t>
  </si>
  <si>
    <t>Mar. 31, 2017USD ($)</t>
  </si>
  <si>
    <t>Nature Of Operations [Line Items]</t>
  </si>
  <si>
    <t>Pre-tax gain from sale of subsidiary</t>
  </si>
  <si>
    <t>National Beef</t>
  </si>
  <si>
    <t>Percentage interest owned in subsidiary</t>
  </si>
  <si>
    <t>78.90%</t>
  </si>
  <si>
    <t>Garcadia</t>
  </si>
  <si>
    <t>Percentage of ownership owned</t>
  </si>
  <si>
    <t>75.00%</t>
  </si>
  <si>
    <t>Number of automobile dealerships | Dealership</t>
  </si>
  <si>
    <t>Subsequent Event | National Beef</t>
  </si>
  <si>
    <t>31.00%</t>
  </si>
  <si>
    <t>Number of seats on investment committee retained by Company | Seat</t>
  </si>
  <si>
    <t>Lockup period related to divestiture of businesses</t>
  </si>
  <si>
    <t>5 years</t>
  </si>
  <si>
    <t>Subsequent Event | Garcadia</t>
  </si>
  <si>
    <t>Percentage of equity method investment for sale</t>
  </si>
  <si>
    <t>100.00%</t>
  </si>
  <si>
    <t>Subsequent Event | Vitesse Energy, LLC</t>
  </si>
  <si>
    <t>Payments to acquire productive assets, funded as equity</t>
  </si>
  <si>
    <t>Subsequent Event | Disposed of by Sale | Garcadia</t>
  </si>
  <si>
    <t>Proceeds from sale of equity method investments</t>
  </si>
  <si>
    <t>Sale of equity method investment, consideration in senior preferred equity</t>
  </si>
  <si>
    <t>Sale of equity method investment, payment for mortgage debt retirement</t>
  </si>
  <si>
    <t>Sale of equity method investment, payment to satisfy pre-existing obligation</t>
  </si>
  <si>
    <t>Pre-tax gain on sale of equity method investment</t>
  </si>
  <si>
    <t>Subsequent Event | Disposed of by Sale | National Beef</t>
  </si>
  <si>
    <t>48.00%</t>
  </si>
  <si>
    <t>Cash from sale of subsidiary</t>
  </si>
  <si>
    <t>Additional proceeds expected from divestiture of businesses</t>
  </si>
  <si>
    <t>Ownership percentage to be acquired further from other equity owners</t>
  </si>
  <si>
    <t>3.00%</t>
  </si>
  <si>
    <t>Subsequent Event | Minimum | Disposed of by Sale | National Beef</t>
  </si>
  <si>
    <t>Subsequent Event | Maximum | Disposed of by Sale | National Beef</t>
  </si>
  <si>
    <t>Forecast | Subsequent Event | Marfrig Global Foods S.A.</t>
  </si>
  <si>
    <t>51.00%</t>
  </si>
  <si>
    <t>Package of Non-Operated Bakken Assets | Subsequent Event | Vitesse Energy, LLC</t>
  </si>
  <si>
    <t>Payments to acquire Bakken assets</t>
  </si>
  <si>
    <t>Basis of Presentation and Significant Accounting Policies (Narrative) (Details) - USD ($) $ in Thousands</t>
  </si>
  <si>
    <t>Jan. 01, 2018</t>
  </si>
  <si>
    <t>Summary Of Significant Accounting Policies [Line Items]</t>
  </si>
  <si>
    <t>Decrease of principal transactions revenue, Net</t>
  </si>
  <si>
    <t>Increase of other revenues</t>
  </si>
  <si>
    <t>Cash paid during the year for:</t>
  </si>
  <si>
    <t>Interest</t>
  </si>
  <si>
    <t>Income tax payments (refunds), net</t>
  </si>
  <si>
    <t>Decrease to accumulated other comprehensive income</t>
  </si>
  <si>
    <t>Decrease to compensation and benefits expenses</t>
  </si>
  <si>
    <t>Increase to selling, general and other expenses</t>
  </si>
  <si>
    <t>Decrease in net cash used for operating activities</t>
  </si>
  <si>
    <t>Increase in net cash provided by (used for) investing activities</t>
  </si>
  <si>
    <t>Accounting Standards Update 2014-09</t>
  </si>
  <si>
    <t>Accounting Standards Update 2016-13</t>
  </si>
  <si>
    <t>Accounting Standards Update 2016-18</t>
  </si>
  <si>
    <t>Accounting Standards Update 2017-07</t>
  </si>
  <si>
    <t>Product Concentration Risk | Revenue | Sale of Beef, Pork and Beef By-Products</t>
  </si>
  <si>
    <t>Concentration risk, percentage</t>
  </si>
  <si>
    <t>95.00%</t>
  </si>
  <si>
    <t>Changes to Presentation of Gains and Losses Generated from Capital Invested in Assets Management Funds</t>
  </si>
  <si>
    <t>HomeFed | Accounting Standards Update 2014-09</t>
  </si>
  <si>
    <t>Jefferies | Accounting Standards Update 2014-09</t>
  </si>
  <si>
    <t>Basis of Presentation and Significant Accounting Policies (Schedule of Impact of Applying New Revenue Recognition Standard) (Details) - USD ($) $ in Thousands</t>
  </si>
  <si>
    <t>Impact of Adoption of Revenue Recognition Standard | Accounting Standards Update 2014-09</t>
  </si>
  <si>
    <t>Impact of Adoption of Revenue Recognition Standard | Accounting Standards Update 2014-09 | Investment Banking And Capital Markets Segment</t>
  </si>
  <si>
    <t>Financial Results Prior to Adoption of Revenue Recognition Standard | Accounting Standards Update 2014-09</t>
  </si>
  <si>
    <t>Financial Results Prior to Adoption of Revenue Recognition Standard | Accounting Standards Update 2014-09 | Investment Banking And Capital Markets Segment</t>
  </si>
  <si>
    <t>Fair Value Disclosures (Schedule Of Assets And Liabilities Measured On Recurring Basis At Fair Value) (Details) - USD ($) $ in Thousands</t>
  </si>
  <si>
    <t>Fair Value, Assets and Liabilities Measured on Recurring and Nonrecurring Basis [Line Items]</t>
  </si>
  <si>
    <t>Investments at fair value based on NAV</t>
  </si>
  <si>
    <t>Counterparty/cash-collateral netting, Assets</t>
  </si>
  <si>
    <t>Total trading assets, excluding investments at fair value based on NAV</t>
  </si>
  <si>
    <t>Total available for sale securities</t>
  </si>
  <si>
    <t>Counterparty/cash-collateral netting, Liabilities</t>
  </si>
  <si>
    <t>Total trading liabilities</t>
  </si>
  <si>
    <t>Long-term debt - structured notes</t>
  </si>
  <si>
    <t>Level 1 to Level 2 transfers, amount</t>
  </si>
  <si>
    <t>Corporate equity securities</t>
  </si>
  <si>
    <t>Corporate debt securities</t>
  </si>
  <si>
    <t>U.S. government and federal agency securities</t>
  </si>
  <si>
    <t>Municipal securities</t>
  </si>
  <si>
    <t>Sovereign obligations</t>
  </si>
  <si>
    <t>Loans</t>
  </si>
  <si>
    <t>Derivatives</t>
  </si>
  <si>
    <t>Collateralized debt obligations and collateralized loan obligations</t>
  </si>
  <si>
    <t>Loans and other receivables</t>
  </si>
  <si>
    <t>Investments at fair value</t>
  </si>
  <si>
    <t>FXCM term loan</t>
  </si>
  <si>
    <t>Level 1 | Trading liabilities</t>
  </si>
  <si>
    <t>Level 1 | US Treasury securities</t>
  </si>
  <si>
    <t>Level 1 | Trading assets</t>
  </si>
  <si>
    <t>Level 1 | Available for sale securities</t>
  </si>
  <si>
    <t>Level 2 | Trading liabilities</t>
  </si>
  <si>
    <t>Level 2 | Trading assets</t>
  </si>
  <si>
    <t>Level 2 | Available for sale securities</t>
  </si>
  <si>
    <t>Level 3 | Trading liabilities</t>
  </si>
  <si>
    <t>Level 3 | Trading assets</t>
  </si>
  <si>
    <t>Level 3 | Available for sale securities</t>
  </si>
  <si>
    <t>Residential mortgage-backed securities</t>
  </si>
  <si>
    <t>Residential mortgage-backed securities | Trading assets</t>
  </si>
  <si>
    <t>Mortgage- and asset-backed securities, assets</t>
  </si>
  <si>
    <t>Residential mortgage-backed securities | Available for sale securities</t>
  </si>
  <si>
    <t>Residential mortgage-backed securities | Level 1 | Trading assets</t>
  </si>
  <si>
    <t>Residential mortgage-backed securities | Level 1 | Available for sale securities</t>
  </si>
  <si>
    <t>Residential mortgage-backed securities | Level 2 | Trading assets</t>
  </si>
  <si>
    <t>Residential mortgage-backed securities | Level 2 | Available for sale securities</t>
  </si>
  <si>
    <t>Residential mortgage-backed securities | Level 3 | Trading assets</t>
  </si>
  <si>
    <t>Residential mortgage-backed securities | Level 3 | Available for sale securities</t>
  </si>
  <si>
    <t>Commercial mortgage-backed securities</t>
  </si>
  <si>
    <t>Commercial mortgage-backed securities | Trading liabilities</t>
  </si>
  <si>
    <t>Commercial mortgage-backed securities | Trading assets</t>
  </si>
  <si>
    <t>Commercial mortgage-backed securities | Available for sale securities</t>
  </si>
  <si>
    <t>Commercial mortgage-backed securities | Level 1 | Trading liabilities</t>
  </si>
  <si>
    <t>Commercial mortgage-backed securities | Level 1 | Trading assets</t>
  </si>
  <si>
    <t>Commercial mortgage-backed securities | Level 1 | Available for sale securities</t>
  </si>
  <si>
    <t>Commercial mortgage-backed securities | Level 2 | Trading liabilities</t>
  </si>
  <si>
    <t>Commercial mortgage-backed securities | Level 2 | Trading assets</t>
  </si>
  <si>
    <t>Commercial mortgage-backed securities | Level 2 | Available for sale securities</t>
  </si>
  <si>
    <t>Commercial mortgage-backed securities | Level 3 | Trading liabilities</t>
  </si>
  <si>
    <t>Commercial mortgage-backed securities | Level 3 | Trading assets</t>
  </si>
  <si>
    <t>Commercial mortgage-backed securities | Level 3 | Available for sale securities</t>
  </si>
  <si>
    <t>Other asset-backed securities</t>
  </si>
  <si>
    <t>Other asset-backed securities | Trading assets</t>
  </si>
  <si>
    <t>Other asset-backed securities | Available for sale securities</t>
  </si>
  <si>
    <t>Other asset-backed securities | Level 1 | Trading assets</t>
  </si>
  <si>
    <t>Other asset-backed securities | Level 1 | Available for sale securities</t>
  </si>
  <si>
    <t>Other asset-backed securities | Level 2 | Trading assets</t>
  </si>
  <si>
    <t>Other asset-backed securities | Level 2 | Available for sale securities</t>
  </si>
  <si>
    <t>Other asset-backed securities | Level 3 | Trading assets</t>
  </si>
  <si>
    <t>Other asset-backed securities | Level 3 | Available for sale securities</t>
  </si>
  <si>
    <t>Fair Value Disclosures (Investments Measured At Fair Value Based On Net Asset Value) (Details) - USD ($) $ in Thousands</t>
  </si>
  <si>
    <t>12 Months Ended</t>
  </si>
  <si>
    <t>Fair Value, Investments, Entities that Calculate Net Asset Value Per Share [Line Items]</t>
  </si>
  <si>
    <t>Fair Value</t>
  </si>
  <si>
    <t>Unfunded Commitments</t>
  </si>
  <si>
    <t>Equity Long/Short Hedge Funds</t>
  </si>
  <si>
    <t>Equity Long/Short Hedge Funds | Minimum</t>
  </si>
  <si>
    <t>Notice period redemption of investments prior written notice period</t>
  </si>
  <si>
    <t>30 days</t>
  </si>
  <si>
    <t>Equity Long/Short Hedge Funds | Maximum</t>
  </si>
  <si>
    <t>60 days</t>
  </si>
  <si>
    <t>Equity Long/Short Hedge Funds | 10 business days or less prior written notice</t>
  </si>
  <si>
    <t>10 days</t>
  </si>
  <si>
    <t>Percentage of investments redeemable</t>
  </si>
  <si>
    <t>78.00%</t>
  </si>
  <si>
    <t>73.00%</t>
  </si>
  <si>
    <t>Equity Long/Short Hedge Funds | 30 to 60 days prior written notice</t>
  </si>
  <si>
    <t>13.00%</t>
  </si>
  <si>
    <t>15.00%</t>
  </si>
  <si>
    <t>Fixed Income and High Yield Hedge Funds</t>
  </si>
  <si>
    <t>Fund of Funds</t>
  </si>
  <si>
    <t>Equity Funds</t>
  </si>
  <si>
    <t>Equity Funds | Minimum</t>
  </si>
  <si>
    <t>Estimated period for the liquidation of the underlying assets</t>
  </si>
  <si>
    <t>1 year</t>
  </si>
  <si>
    <t>Equity Funds | Maximum</t>
  </si>
  <si>
    <t>6 years</t>
  </si>
  <si>
    <t>Multi-asset Funds</t>
  </si>
  <si>
    <t>17.00%</t>
  </si>
  <si>
    <t>12.00%</t>
  </si>
  <si>
    <t>Fair Value Disclosures (Investment in FXCM Narrative) (Details)</t>
  </si>
  <si>
    <t>39 Months Ended</t>
  </si>
  <si>
    <t>Mar. 31, 2018USD ($)director</t>
  </si>
  <si>
    <t>Dec. 31, 2017USD ($)</t>
  </si>
  <si>
    <t>Dec. 31, 2016USD ($)</t>
  </si>
  <si>
    <t>Jan. 31, 2015USD ($)</t>
  </si>
  <si>
    <t>Fair Value Assets And Liabilities Measured On Recurring Basis Unobservable Input Reconciliation [Line Items]</t>
  </si>
  <si>
    <t>Unrealized and realized gains (losses), interest income and fees</t>
  </si>
  <si>
    <t>Investment in associated company</t>
  </si>
  <si>
    <t>Senior secured term loan receivable</t>
  </si>
  <si>
    <t>Loan receivable interest rate percentage</t>
  </si>
  <si>
    <t>10.00%</t>
  </si>
  <si>
    <t>Increase in Interest rate per annum each quarter</t>
  </si>
  <si>
    <t>1.50%</t>
  </si>
  <si>
    <t>Accrued interest rate</t>
  </si>
  <si>
    <t>20.50%</t>
  </si>
  <si>
    <t>Principal and interest payments received</t>
  </si>
  <si>
    <t>Principal, interest and fees received</t>
  </si>
  <si>
    <t>Initial investment amount</t>
  </si>
  <si>
    <t>Investment in FXCM</t>
  </si>
  <si>
    <t>Maximum | FXCM (2)</t>
  </si>
  <si>
    <t>50.00%</t>
  </si>
  <si>
    <t>Maximum percentage of all distributions</t>
  </si>
  <si>
    <t>Number of directors appointed by Company | director</t>
  </si>
  <si>
    <t>Number of directors appointed | director</t>
  </si>
  <si>
    <t>Percentage of distributions from sale of assets or certain other events until loan repayment</t>
  </si>
  <si>
    <t>Percentage of distributions from sale of assets or certain other events until next milestone amount</t>
  </si>
  <si>
    <t>Distributions milestone after loan repayment</t>
  </si>
  <si>
    <t>Percentage of distributions from sale of assets or certain other events until milestone two</t>
  </si>
  <si>
    <t>90.00%</t>
  </si>
  <si>
    <t>Distributions milestone two after loan repayment</t>
  </si>
  <si>
    <t>Percentage of distributions from sale of assets or certain other events thereafter</t>
  </si>
  <si>
    <t>60.00%</t>
  </si>
  <si>
    <t>Investment in FXCM | Global Brokerage Holdings</t>
  </si>
  <si>
    <t>Trading securities</t>
  </si>
  <si>
    <t>Fair Value Disclosures (Nonrecurring Fair Value Measurements Narrative) (Details) - Investment in FXCM $ in Millions</t>
  </si>
  <si>
    <t>Equity method investment impairment</t>
  </si>
  <si>
    <t>Discount rate</t>
  </si>
  <si>
    <t>EBITDA multiple</t>
  </si>
  <si>
    <t>Revenue multiple</t>
  </si>
  <si>
    <t>Nonrecurring | Level 3</t>
  </si>
  <si>
    <t>Equity method investments, fair value</t>
  </si>
  <si>
    <t>Fair Value Disclosures (Summary Of Changes In Fair Value Of Financial Assets And Liabilities Classified As Level 3) (Details) - USD ($) $ in Thousands</t>
  </si>
  <si>
    <t>Assets:</t>
  </si>
  <si>
    <t>Total gains (losses) (realized and unrealized)</t>
  </si>
  <si>
    <t>Liabilities:</t>
  </si>
  <si>
    <t>Beginning Balance</t>
  </si>
  <si>
    <t>Purchases</t>
  </si>
  <si>
    <t>Sales</t>
  </si>
  <si>
    <t>Settlements</t>
  </si>
  <si>
    <t>Issuances</t>
  </si>
  <si>
    <t>Net transfers into (out of) Level 3</t>
  </si>
  <si>
    <t>Ending Balance</t>
  </si>
  <si>
    <t>Fair value, Liabilities, change in unrealized gains/(losses) relating to instruments still held</t>
  </si>
  <si>
    <t>Net derivatives</t>
  </si>
  <si>
    <t>Fair value, Assets, change in unrealized gains/(losses) relating to instruments still held</t>
  </si>
  <si>
    <t>CDOs and CLOs</t>
  </si>
  <si>
    <t>Fair Value Disclosures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Fair Value Disclosures (Quantitative Information About Significant Unobservable Inputs Used In Level 3 Fair Value Measurements) (Details)</t>
  </si>
  <si>
    <t>Mar. 31, 2018USD ($)$ / shares$ / Asset$ / Bond</t>
  </si>
  <si>
    <t>Dec. 31, 2017USD ($)$ / shares$ / Asset$ / Bond</t>
  </si>
  <si>
    <t>Sep. 30, 2017$ / Bond</t>
  </si>
  <si>
    <t>Fair Value Assets Measured On Recurring Basis Unobservable Input Reconciliation [Line Items]</t>
  </si>
  <si>
    <t>Fair Value of Trading Liabilities</t>
  </si>
  <si>
    <t>Fair Value of Financial Instruments Owned</t>
  </si>
  <si>
    <t>Financial Instruments Owned | Corporate equity securities</t>
  </si>
  <si>
    <t>Financial Instruments Owned | Corporate debt securities</t>
  </si>
  <si>
    <t>Financial Instruments Owned | CDOs and CLOs</t>
  </si>
  <si>
    <t>Financial Instruments Owned | Residential mortgage-backed securities</t>
  </si>
  <si>
    <t>Financial Instruments Owned | Commercial mortgage-backed securities</t>
  </si>
  <si>
    <t>Financial Instruments Owned | Other asset-backed securities</t>
  </si>
  <si>
    <t>Financial Instruments Owned | Loans and other receivables</t>
  </si>
  <si>
    <t>Financial Instruments Owned | FXCM term loan</t>
  </si>
  <si>
    <t>Derivatives | Financial Instruments Owned | Derivatives assets</t>
  </si>
  <si>
    <t>Derivatives | Securities Sold, Not yet Purchased | Derivatives liabilities</t>
  </si>
  <si>
    <t>Private equity securities | Financial Instruments Owned | Investments at fair value</t>
  </si>
  <si>
    <t>Level 3 | Market approach | Financial Instruments Owned | Corporate debt securities</t>
  </si>
  <si>
    <t>Price (USD per share) | $ / Bond</t>
  </si>
  <si>
    <t>Estimated recovery percentage</t>
  </si>
  <si>
    <t>Level 3 | Market approach | Financial Instruments Owned | Corporate debt securities | Minimum</t>
  </si>
  <si>
    <t>2.00%</t>
  </si>
  <si>
    <t>Level 3 | Market approach | Financial Instruments Owned | Corporate debt securities | Maximum</t>
  </si>
  <si>
    <t>32.00%</t>
  </si>
  <si>
    <t>Level 3 | Market approach | Financial Instruments Owned | Corporate debt securities | Weighted Average</t>
  </si>
  <si>
    <t>25.00%</t>
  </si>
  <si>
    <t>Level 3 | Market approach | Financial Instruments Owned | Other asset-backed securities</t>
  </si>
  <si>
    <t>Level 3 | Market approach | Financial Instruments Owned | Loans and other receivables</t>
  </si>
  <si>
    <t>Transaction level</t>
  </si>
  <si>
    <t>76.00%</t>
  </si>
  <si>
    <t>Level 3 | Market approach | Financial Instruments Owned | Loans and other receivables | Minimum</t>
  </si>
  <si>
    <t>23.00%</t>
  </si>
  <si>
    <t>Level 3 | Market approach | Financial Instruments Owned | Loans and other receivables | Maximum</t>
  </si>
  <si>
    <t>79.00%</t>
  </si>
  <si>
    <t>Level 3 | Market approach | Financial Instruments Owned | Loans and other receivables | Weighted Average</t>
  </si>
  <si>
    <t>36.00%</t>
  </si>
  <si>
    <t>Level 3 | Comparable pricing | Financial Instruments Owned | Corporate debt securities</t>
  </si>
  <si>
    <t>Comparable asset price (USD per bond) | $ / Asset</t>
  </si>
  <si>
    <t>Level 3 | Scenario analysis | Financial Instruments Owned | CDOs and CLOs | Minimum</t>
  </si>
  <si>
    <t>7.00%</t>
  </si>
  <si>
    <t>8.00%</t>
  </si>
  <si>
    <t>Level 3 | Scenario analysis | Financial Instruments Owned | CDOs and CLOs | Maximum</t>
  </si>
  <si>
    <t>43.00%</t>
  </si>
  <si>
    <t>45.00%</t>
  </si>
  <si>
    <t>Level 3 | Scenario analysis | Financial Instruments Owned | CDOs and CLOs | Weighted Average</t>
  </si>
  <si>
    <t>26.00%</t>
  </si>
  <si>
    <t>Level 3 | Scenario analysis | Financial Instruments Owned | Commercial mortgage-backed securities | Minimum</t>
  </si>
  <si>
    <t>Level 3 | Scenario analysis | Financial Instruments Owned | Commercial mortgage-backed securities | Maximum</t>
  </si>
  <si>
    <t>Level 3 | Scenario analysis | Financial Instruments Owned | Commercial mortgage-backed securities | Weighted Average</t>
  </si>
  <si>
    <t>28.00%</t>
  </si>
  <si>
    <t>Level 3 | Scenario analysis | Financial Instruments Owned | Other asset-backed securities</t>
  </si>
  <si>
    <t>11.00%</t>
  </si>
  <si>
    <t>14.00%</t>
  </si>
  <si>
    <t>Level 3 | Scenario analysis | Financial Instruments Owned | Loans and other receivables | Minimum</t>
  </si>
  <si>
    <t>62.00%</t>
  </si>
  <si>
    <t>Level 3 | Scenario analysis | Financial Instruments Owned | Loans and other receivables | Maximum</t>
  </si>
  <si>
    <t>107.00%</t>
  </si>
  <si>
    <t>Level 3 | Scenario analysis | Financial Instruments Owned | Loans and other receivables | Weighted Average</t>
  </si>
  <si>
    <t>Level 3 | Convertible bond model | Financial Instruments Owned | Corporate debt securities</t>
  </si>
  <si>
    <t>Volatility</t>
  </si>
  <si>
    <t>40.00%</t>
  </si>
  <si>
    <t>Discount rate/yield</t>
  </si>
  <si>
    <t>9.00%</t>
  </si>
  <si>
    <t>Level 3 | Discounted cash flows | Financial Instruments Owned | CDOs and CLOs</t>
  </si>
  <si>
    <t>Constant prepayment rate</t>
  </si>
  <si>
    <t>20.00%</t>
  </si>
  <si>
    <t>Constant default rate</t>
  </si>
  <si>
    <t>Level 3 | Discounted cash flows | Financial Instruments Owned | CDOs and CLOs | Minimum</t>
  </si>
  <si>
    <t>6.00%</t>
  </si>
  <si>
    <t>Loss severity</t>
  </si>
  <si>
    <t>Level 3 | Discounted cash flows | Financial Instruments Owned | CDOs and CLOs | Maximum</t>
  </si>
  <si>
    <t>30.00%</t>
  </si>
  <si>
    <t>Level 3 | Discounted cash flows | Financial Instruments Owned | CDOs and CLOs | Weighted Average</t>
  </si>
  <si>
    <t>Level 3 | Discounted cash flows | Financial Instruments Owned | Residential mortgage-backed securities | Minimum</t>
  </si>
  <si>
    <t>Cumulative loss rate</t>
  </si>
  <si>
    <t>Duration (years)</t>
  </si>
  <si>
    <t>2 years</t>
  </si>
  <si>
    <t>Level 3 | Discounted cash flows | Financial Instruments Owned | Residential mortgage-backed securities | Maximum</t>
  </si>
  <si>
    <t>19.00%</t>
  </si>
  <si>
    <t>4 years</t>
  </si>
  <si>
    <t>Level 3 | Discounted cash flows | Financial Instruments Owned | Residential mortgage-backed securities | Weighted Average</t>
  </si>
  <si>
    <t>3 years</t>
  </si>
  <si>
    <t>Level 3 | Discounted cash flows | Financial Instruments Owned | Commercial mortgage-backed securities | Minimum</t>
  </si>
  <si>
    <t>0 years</t>
  </si>
  <si>
    <t>Level 3 | Discounted cash flows | Financial Instruments Owned | Commercial mortgage-backed securities | Maximum</t>
  </si>
  <si>
    <t>24.00%</t>
  </si>
  <si>
    <t>65.00%</t>
  </si>
  <si>
    <t>Level 3 | Discounted cash flows | Financial Instruments Owned | Commercial mortgage-backed securities | Weighted Average</t>
  </si>
  <si>
    <t>33.00%</t>
  </si>
  <si>
    <t>44.00%</t>
  </si>
  <si>
    <t>Level 3 | Discounted cash flows | Financial Instruments Owned | Other asset-backed securities | Minimum</t>
  </si>
  <si>
    <t>5.00%</t>
  </si>
  <si>
    <t>0.00%</t>
  </si>
  <si>
    <t>Level 3 | Discounted cash flows | Financial Instruments Owned | Other asset-backed securities | Maximum</t>
  </si>
  <si>
    <t>39.00%</t>
  </si>
  <si>
    <t>27.00%</t>
  </si>
  <si>
    <t>Level 3 | Discounted cash flows | Financial Instruments Owned | Other asset-backed securities | Weighted Average</t>
  </si>
  <si>
    <t>22.00%</t>
  </si>
  <si>
    <t>Level 3 | Discounted cash flows | Financial Instruments Owned | FXCM term loan | Minimum</t>
  </si>
  <si>
    <t>Term based on the pay off (years)</t>
  </si>
  <si>
    <t>0 months</t>
  </si>
  <si>
    <t>Level 3 | Discounted cash flows | Financial Instruments Owned | FXCM term loan | Maximum</t>
  </si>
  <si>
    <t>9 months</t>
  </si>
  <si>
    <t>Level 3 | Discounted cash flows | Financial Instruments Owned | FXCM term loan | Weighted Average</t>
  </si>
  <si>
    <t>2 months</t>
  </si>
  <si>
    <t>Level 3 | Derivatives | Equity options | Option model/default rate | Securities Sold, Not yet Purchased | Derivatives liabilities</t>
  </si>
  <si>
    <t>Default probability</t>
  </si>
  <si>
    <t>Level 3 | Derivatives | Total return swaps | Market approach | Financial Instruments Owned | Derivatives assets</t>
  </si>
  <si>
    <t>Level 3 | Derivatives | Total return swaps | Market approach | Financial Instruments Owned | Derivatives assets | Minimum</t>
  </si>
  <si>
    <t>Level 3 | Derivatives | Total return swaps | Market approach | Financial Instruments Owned | Derivatives assets | Maximum</t>
  </si>
  <si>
    <t>Level 3 | Derivatives | Total return swaps | Market approach | Financial Instruments Owned | Derivatives assets | Weighted Average</t>
  </si>
  <si>
    <t>Level 3 | Derivatives | Total return swaps | Market approach | Securities Sold, Not yet Purchased | Derivatives liabilities</t>
  </si>
  <si>
    <t>Level 3 | Derivatives | Total return swaps | Market approach | Securities Sold, Not yet Purchased | Minimum | Derivatives liabilities</t>
  </si>
  <si>
    <t>Level 3 | Derivatives | Total return swaps | Market approach | Securities Sold, Not yet Purchased | Maximum | Derivatives liabilities</t>
  </si>
  <si>
    <t>Level 3 | Derivatives | Total return swaps | Market approach | Securities Sold, Not yet Purchased | Weighted Average | Derivatives liabilities</t>
  </si>
  <si>
    <t>Level 3 | Derivatives | Interest rate swaps | Market approach | Financial Instruments Owned | Derivatives assets</t>
  </si>
  <si>
    <t>Credit spread</t>
  </si>
  <si>
    <t>Level 3 | Derivatives | Unfunded commitments | Market approach | Securities Sold, Not yet Purchased | Derivatives liabilities</t>
  </si>
  <si>
    <t>Level 3 | Derivatives | Variable funding note swaps | Discounted cash flows | Securities Sold, Not yet Purchased | Derivatives liabilities</t>
  </si>
  <si>
    <t>Level 3 | Non-exchange traded securities | Market approach | Financial Instruments Owned | Corporate equity securities</t>
  </si>
  <si>
    <t>Underlying stock price (USD per share) | $ / shares</t>
  </si>
  <si>
    <t>Level 3 | Non-exchange traded securities | Market approach | Financial Instruments Owned | Corporate equity securities | Minimum</t>
  </si>
  <si>
    <t>Level 3 | Non-exchange traded securities | Market approach | Financial Instruments Owned | Corporate equity securities | Maximum</t>
  </si>
  <si>
    <t>Level 3 | Non-exchange traded securities | Market approach | Financial Instruments Owned | Corporate equity securities | Weighted Average</t>
  </si>
  <si>
    <t>Level 3 | Non-exchange traded securities | Comparable pricing | Financial Instruments Owned | Corporate equity securities</t>
  </si>
  <si>
    <t>Level 3 | Private equity securities | Market approach | Financial Instruments Owned | Investments at fair value</t>
  </si>
  <si>
    <t>Level 3 | Private equity securities | Market approach | Financial Instruments Owned | Investments at fair value | Minimum</t>
  </si>
  <si>
    <t>Level 3 | Private equity securities | Market approach | Financial Instruments Owned | Investments at fair value | Maximum</t>
  </si>
  <si>
    <t>Level 3 | Private equity securities | Market approach | Financial Instruments Owned | Investments at fair value | Weighted Average</t>
  </si>
  <si>
    <t>Fair Value Disclosures (Summary Of Gains (Losses) Due To Changes In Instrument Specific Credit Risk For Loans and Other Receivables And Loan Commitments Measured At Fair Value Under Fair Value Option) (Details) - USD ($) $ in Thousands</t>
  </si>
  <si>
    <t>Financial Instruments [Line Items]</t>
  </si>
  <si>
    <t>Financial Instruments Sold</t>
  </si>
  <si>
    <t>Loan commitments</t>
  </si>
  <si>
    <t>Long-term Debt</t>
  </si>
  <si>
    <t>Other changes in fair value</t>
  </si>
  <si>
    <t>Fair Value Disclosures (Summary Of Amount By Which Contractual Principal Exceeds Fair Value For Loans And Other Receivables Measured At Fair Value Under Fair Value Option) (Details) - USD ($) $ in Thousands</t>
  </si>
  <si>
    <t>Loans and other receivables on nonaccrual status</t>
  </si>
  <si>
    <t>Long-term debt and short-term borrowings</t>
  </si>
  <si>
    <t>All loans and other receivables 90 days or greater past due</t>
  </si>
  <si>
    <t>Fair Value Disclosures (Fair Value Option Election Narrative) (Details) $ in Thousands, shares in Millions</t>
  </si>
  <si>
    <t>Mar. 31, 2018USD ($)directorshares</t>
  </si>
  <si>
    <t>Dec. 31, 2017USD ($)shares</t>
  </si>
  <si>
    <t>Aggregate fair value of loans and other receivables on nonaccrual status</t>
  </si>
  <si>
    <t>Loans and other receivables 90 days or greater past due</t>
  </si>
  <si>
    <t>Financial instruments owned trading assets, at fair value</t>
  </si>
  <si>
    <t>KCG</t>
  </si>
  <si>
    <t>Changes in fair value of investments reflected as principal transactions</t>
  </si>
  <si>
    <t>HRG</t>
  </si>
  <si>
    <t>Percentage of outstanding common stock owned</t>
  </si>
  <si>
    <t>Shares owned, number | shares</t>
  </si>
  <si>
    <t>Cash consideration paid for shares</t>
  </si>
  <si>
    <t>Revenue of investee</t>
  </si>
  <si>
    <t>Net income from continuing operations of investee</t>
  </si>
  <si>
    <t>Net income (loss) of investee</t>
  </si>
  <si>
    <t>Net income (loss) attributable to HRG</t>
  </si>
  <si>
    <t>Derivative Financial Instruments (Fair Value And Related Number Of Derivative Contracts Categorized By Predominant Risk Exposure) (Details) $ in Thousands</t>
  </si>
  <si>
    <t>Mar. 31, 2018USD ($)Contract</t>
  </si>
  <si>
    <t>Dec. 31, 2017USD ($)Contract</t>
  </si>
  <si>
    <t>Derivatives, Fair Value [Line Items]</t>
  </si>
  <si>
    <t>Fair Value, Assets</t>
  </si>
  <si>
    <t>Fair Value, Liabilities</t>
  </si>
  <si>
    <t>Net Amounts in Consolidated Statements of Financial Condition</t>
  </si>
  <si>
    <t>Rule change impact, derivative asset</t>
  </si>
  <si>
    <t>Rule change impact, derivative liability</t>
  </si>
  <si>
    <t>Designated as Accounting Hedges | Interest rate contracts</t>
  </si>
  <si>
    <t>Number of Contracts, Assets | Contract</t>
  </si>
  <si>
    <t>Number of Contracts, Liabilities | Contract</t>
  </si>
  <si>
    <t>Not Designated as Accounting Hedges</t>
  </si>
  <si>
    <t>Not Designated as Accounting Hedges | Interest rate contracts</t>
  </si>
  <si>
    <t>Not Designated as Accounting Hedges | Foreign exchange contracts</t>
  </si>
  <si>
    <t>Not Designated as Accounting Hedges | Equity contracts</t>
  </si>
  <si>
    <t>Not Designated as Accounting Hedges | Commodity contracts</t>
  </si>
  <si>
    <t>Not Designated as Accounting Hedges | Credit contracts</t>
  </si>
  <si>
    <t>Rule Change by London Clearing House | Interest rate contracts</t>
  </si>
  <si>
    <t>Derivative Financial Instruments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Remaining Contract Maturity Of Fair Value Of OTC Derivative Assets And Liabilities) (Details) $ in Thousands</t>
  </si>
  <si>
    <t>Mar. 31, 2018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Trading assets</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swaps and options</t>
  </si>
  <si>
    <t>Single name credit default swaps</t>
  </si>
  <si>
    <t>Total return swaps</t>
  </si>
  <si>
    <t>Foreign currency forwards, swaps and options</t>
  </si>
  <si>
    <t>Fixed income forwards</t>
  </si>
  <si>
    <t>Derivative Financial Instruments (Counterparty Credit Quality With Respect To Fair Value Of OTC Derivatives Assets) (Details) $ in Thousands</t>
  </si>
  <si>
    <t>A- or higher</t>
  </si>
  <si>
    <t>BBB- to BBB</t>
  </si>
  <si>
    <t>BB or lower</t>
  </si>
  <si>
    <t>Unrated</t>
  </si>
  <si>
    <t>Derivative Financial Instruments (Credit Related Derivative Contracts) (Details) - USD ($) $ in Millions</t>
  </si>
  <si>
    <t>Index credit default swaps</t>
  </si>
  <si>
    <t>Derivative [Line Items]</t>
  </si>
  <si>
    <t>Notional amount</t>
  </si>
  <si>
    <t>Investment Grade | Index credit default swaps</t>
  </si>
  <si>
    <t>Investment Grade | Single name credit default swaps</t>
  </si>
  <si>
    <t>Non-investment grade | Index credit default swaps</t>
  </si>
  <si>
    <t>Non-investment grade | Single name credit default swaps</t>
  </si>
  <si>
    <t>Derivative Financial Instruments (Narrative) (Details) - USD ($) $ in Millions</t>
  </si>
  <si>
    <t>Fair value of derivative instruments in a liability position</t>
  </si>
  <si>
    <t>Collateral posted for derivative instruments in a liability position</t>
  </si>
  <si>
    <t>Potential additional collateral required for derivative instruments in a liability position</t>
  </si>
  <si>
    <t>Collateralized Transactions (Collateral Pledged) (Details) - USD ($) $ in Thousands</t>
  </si>
  <si>
    <t>Transfer of Certain Financial Assets Accounted for as Secured Borrowings [Line Items]</t>
  </si>
  <si>
    <t>Securities lending arrangements</t>
  </si>
  <si>
    <t>Repurchase agreements</t>
  </si>
  <si>
    <t>Cash</t>
  </si>
  <si>
    <t>Mortgage- and asset-backed securities</t>
  </si>
  <si>
    <t>Collateralized Transactions (Contractual Maturity) (Details) - USD ($) $ in Thousands</t>
  </si>
  <si>
    <t>Overnight and Continuous</t>
  </si>
  <si>
    <t>Up to 30 Days</t>
  </si>
  <si>
    <t>30 to 90 Days</t>
  </si>
  <si>
    <t>Greater than 90 Days</t>
  </si>
  <si>
    <t>Collateralized Transactions (Narrative)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Activities [Line Items]</t>
  </si>
  <si>
    <t>U.S. government agency residential mortgage-backed securities</t>
  </si>
  <si>
    <t>Retained Interests</t>
  </si>
  <si>
    <t>U.S. government agency commercial mortgage-backed securities</t>
  </si>
  <si>
    <t>CLOs</t>
  </si>
  <si>
    <t>Consumer and other loans</t>
  </si>
  <si>
    <t>Consumer and Other Loans Securitization Assets</t>
  </si>
  <si>
    <t>Securitization Activities (Narrative) (Details) - USD ($)</t>
  </si>
  <si>
    <t>Carrying Value Of Assets Resulting From Transfers</t>
  </si>
  <si>
    <t>Carrying Value Of Liabilities Resulting From Transfers</t>
  </si>
  <si>
    <t>Available for Sale Securities and Other Investments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U.S. government securities</t>
  </si>
  <si>
    <t>Fixed maturities</t>
  </si>
  <si>
    <t>Common Stocks: Banks, Trusts And Insurance Companies [Member]</t>
  </si>
  <si>
    <t>Common Stocks: Industrial, Miscellaneous And All Other [Member]</t>
  </si>
  <si>
    <t>Equity securities</t>
  </si>
  <si>
    <t>Available for Sale Securities and Other Investments (Amortized Cost and Estimated Fair Value of Investments Classified as Available for Sale By Contractual Maturity) (Details) $ in Thousands</t>
  </si>
  <si>
    <t>Due within one year</t>
  </si>
  <si>
    <t>Fixed maturities investments excluding mortgage-backed and asset-backed securities</t>
  </si>
  <si>
    <t>Mortgage-backed and asset-backed securities</t>
  </si>
  <si>
    <t>Total fixed maturities investments, Estimated Fair Value</t>
  </si>
  <si>
    <t>Available for Sale Securities and Other Investments (Additional Information) (Details) $ in Millions</t>
  </si>
  <si>
    <t>Investments, Debt and Equity Securities [Abstract]</t>
  </si>
  <si>
    <t>Other investment not readily marketable, fair value</t>
  </si>
  <si>
    <t>Variable Interest Entities (Assets And Liabilities Of Consolidated VIEs) (Details) - USD ($) $ in Thousands</t>
  </si>
  <si>
    <t>Variable Interest Entity [Line Items]</t>
  </si>
  <si>
    <t>Financial instruments owned</t>
  </si>
  <si>
    <t>Securities purchased under agreement to resell</t>
  </si>
  <si>
    <t>Jefferies</t>
  </si>
  <si>
    <t>Secured financings eliminated in consolidation</t>
  </si>
  <si>
    <t>Consolidation, Eliminations</t>
  </si>
  <si>
    <t>Intercompany payables</t>
  </si>
  <si>
    <t>Securitization Vehicles</t>
  </si>
  <si>
    <t>Variable Interest Entities (Narrative) (Details) - USD ($) $ in Millions</t>
  </si>
  <si>
    <t>Automobile loan receivables securitized</t>
  </si>
  <si>
    <t>Carrying Amount</t>
  </si>
  <si>
    <t>Other private investment vehicles</t>
  </si>
  <si>
    <t>Carrying amount of equity investment</t>
  </si>
  <si>
    <t>Unfunded equity commitment related to investments</t>
  </si>
  <si>
    <t>Agency Mortgage-Backed Securitizations</t>
  </si>
  <si>
    <t>Nonagency Mortgage- And Asset-Backed Securitizations</t>
  </si>
  <si>
    <t>JCP Entities | Private Equity Vehicles</t>
  </si>
  <si>
    <t>Equity commitments</t>
  </si>
  <si>
    <t>Funded equity commitments</t>
  </si>
  <si>
    <t>Variable Interest Entities (Non-Consolidated Variable Interest Entities) (Details) - USD ($) $ in Millions</t>
  </si>
  <si>
    <t>Financial Statement Carrying Amount, Assets</t>
  </si>
  <si>
    <t>Financial Statement Carrying Amount, Liabilities</t>
  </si>
  <si>
    <t>Maximum Exposure to Loss</t>
  </si>
  <si>
    <t>VIE Assets</t>
  </si>
  <si>
    <t>Consumer loan vehicles</t>
  </si>
  <si>
    <t>Related party private equity vehicles</t>
  </si>
  <si>
    <t>Loans to and Investments In Associated Companies (Schedule Of Loans to and Investments In Associated Companies) (Details) - USD ($) $ in Thousands</t>
  </si>
  <si>
    <t>Loans to and Investments in Associated Companies Rollforward [Roll Forward]</t>
  </si>
  <si>
    <t>Loans to and investments in associated companies, beginning balance</t>
  </si>
  <si>
    <t>Income (losses) related to associated companies</t>
  </si>
  <si>
    <t>Income (losses) related to Jefferies associated companies</t>
  </si>
  <si>
    <t>Contributions to (distributions from) associated companies, net</t>
  </si>
  <si>
    <t>Other, including foreign exchange and unrealized gains (losses)</t>
  </si>
  <si>
    <t>Loans to and investments in associated companies, ending balance</t>
  </si>
  <si>
    <t>Jefferies Finance</t>
  </si>
  <si>
    <t>Jefferies LoanCore</t>
  </si>
  <si>
    <t>Berkadia</t>
  </si>
  <si>
    <t>Garcadia Companies</t>
  </si>
  <si>
    <t>Linkem</t>
  </si>
  <si>
    <t>HomeFed</t>
  </si>
  <si>
    <t>Golden Queen</t>
  </si>
  <si>
    <t>Loans to and Investments In Associated Companies (Jefferies Finance) (Narrative) (Details) - USD ($)</t>
  </si>
  <si>
    <t>Investments In Associated Companies [Line Items]</t>
  </si>
  <si>
    <t>Interest income and unfunded commitment fees related to facility commitment</t>
  </si>
  <si>
    <t>Origination fees</t>
  </si>
  <si>
    <t>Placement agent fees</t>
  </si>
  <si>
    <t>Equity commitment</t>
  </si>
  <si>
    <t>Investment commitment extension</t>
  </si>
  <si>
    <t>Termination notice</t>
  </si>
  <si>
    <t>Total line of credit facility commitment under joint venture</t>
  </si>
  <si>
    <t>Extension period</t>
  </si>
  <si>
    <t>Line of credit facility, commitment of Jefferies, funded</t>
  </si>
  <si>
    <t>Line of credit facility commitment of Jefferies</t>
  </si>
  <si>
    <t>Service fee income</t>
  </si>
  <si>
    <t>Financial instruments owned trading liabilities, at fair value</t>
  </si>
  <si>
    <t>Loans to and Investments In Associated Companies (Jefferies LoanCore) (Narrative) (Details) $ in Millions</t>
  </si>
  <si>
    <t>Oct. 31, 2017USD ($)</t>
  </si>
  <si>
    <t>48.50%</t>
  </si>
  <si>
    <t>Jefferies LoanCore | Disposed of by Sale | Jefferies</t>
  </si>
  <si>
    <t>Consideration for sale of business</t>
  </si>
  <si>
    <t>Period entitled to additional cash consideration</t>
  </si>
  <si>
    <t>Loans to and Investments In Associated Companies (Berkadia) (Narrative) (Details) - Berkadia - USD ($) $ in Millions</t>
  </si>
  <si>
    <t>111 Months Ended</t>
  </si>
  <si>
    <t>Dec. 31, 2009</t>
  </si>
  <si>
    <t>Capital contributed</t>
  </si>
  <si>
    <t>Distributions received</t>
  </si>
  <si>
    <t>Surety policy issued</t>
  </si>
  <si>
    <t>Reimbursement of losses incurred, maximum percentage</t>
  </si>
  <si>
    <t>Commercial paper</t>
  </si>
  <si>
    <t>Loans to and Investments In Associated Companies (FXCM) (Narrative) (Details) - Investment in FXCM - USD ($) $ in Millions</t>
  </si>
  <si>
    <t>Loans to and Investments In Associated Companies (Garcadia) (Narrative) (Details) $ in Thousands</t>
  </si>
  <si>
    <t>Apr. 30, 2018USD ($)</t>
  </si>
  <si>
    <t>Mar. 31, 2018Dealership</t>
  </si>
  <si>
    <t>Plan One | Garcadia</t>
  </si>
  <si>
    <t>Percentage of cash F\flows allocated from joint venture</t>
  </si>
  <si>
    <t>Plan One | Garff Enterprises, Inc</t>
  </si>
  <si>
    <t>35.00%</t>
  </si>
  <si>
    <t>Plan Two | Garcadia</t>
  </si>
  <si>
    <t>83.00%</t>
  </si>
  <si>
    <t>Plan Three | Garcadia</t>
  </si>
  <si>
    <t>71.00%</t>
  </si>
  <si>
    <t>Garcadia | Disposed of by Sale | Subsequent Event</t>
  </si>
  <si>
    <t>Loans to and Investments In Associated Companies (Linkem) (Narrative) (Details) - Linkem</t>
  </si>
  <si>
    <t>42.00%</t>
  </si>
  <si>
    <t>Stated interest rate on convertible notes</t>
  </si>
  <si>
    <t>Percentage of ownership upon conversion of note</t>
  </si>
  <si>
    <t>54.00%</t>
  </si>
  <si>
    <t>Equity method investment, voting percentage</t>
  </si>
  <si>
    <t>Loans to and Investments In Associated Companies (HomeFed) (Narrative) (Details) - HomeFed</t>
  </si>
  <si>
    <t>Mar. 31, 2018directorshares</t>
  </si>
  <si>
    <t>Shares of common stock owned | shares</t>
  </si>
  <si>
    <t>70.00%</t>
  </si>
  <si>
    <t>Maximum voting rights as a percentage of total voting securities voting</t>
  </si>
  <si>
    <t>Company Chairman</t>
  </si>
  <si>
    <t>Ownership percentage of company</t>
  </si>
  <si>
    <t>4.80%</t>
  </si>
  <si>
    <t>Loans to and Investments In Associated Companies (Golden Queen Mining Company) (Narrative) (Details) - USD ($) $ in Thousands</t>
  </si>
  <si>
    <t>51 Months Ended</t>
  </si>
  <si>
    <t>Dec. 31, 2013</t>
  </si>
  <si>
    <t>Gauss LLC</t>
  </si>
  <si>
    <t>Cash invested in Limited Liability Company</t>
  </si>
  <si>
    <t>Clay Family</t>
  </si>
  <si>
    <t>Golden Queen Mining Company, LLC | Gauss LLC</t>
  </si>
  <si>
    <t>Total investment in associated company</t>
  </si>
  <si>
    <t>Equity method investment, ownership percentage</t>
  </si>
  <si>
    <t>Golden Queen Mining Co, Ltd</t>
  </si>
  <si>
    <t>Loans to and Investments in Associated Companies (Other) (Details) - USD ($) $ in Thousands</t>
  </si>
  <si>
    <t>Revenues</t>
  </si>
  <si>
    <t>Income from continuing operations before extraordinary items</t>
  </si>
  <si>
    <t>Financial Statement Offsetting (Details) - USD ($) $ in Thousands</t>
  </si>
  <si>
    <t>Derivative contracts, Assets</t>
  </si>
  <si>
    <t>Gross Amounts</t>
  </si>
  <si>
    <t>Netting in Consolidated Statements of Financial Condition</t>
  </si>
  <si>
    <t>Additional Amounts Available for Setoff</t>
  </si>
  <si>
    <t>Available Collateral</t>
  </si>
  <si>
    <t>Net Amount</t>
  </si>
  <si>
    <t>Securities borrowing arrangements, Assets</t>
  </si>
  <si>
    <t>Reverse repurchase agreements, Assets</t>
  </si>
  <si>
    <t>Derivative contracts, Liabilities</t>
  </si>
  <si>
    <t>Securities lending arrangements, Liabilities</t>
  </si>
  <si>
    <t>Repurchase agreements, Liabilities</t>
  </si>
  <si>
    <t>Securities borrowing agreement, subject to review</t>
  </si>
  <si>
    <t>Securities borrowing agreement, collateral received, subject to review</t>
  </si>
  <si>
    <t>Repurchase agreement, net amount,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Exchange and clearing organization membership interests and registrations</t>
  </si>
  <si>
    <t>Indefinite lived intangibles</t>
  </si>
  <si>
    <t>Customer and other relationships</t>
  </si>
  <si>
    <t>Intangibles, accumulated amortization</t>
  </si>
  <si>
    <t>Trademarks and tradename</t>
  </si>
  <si>
    <t>Supply contracts</t>
  </si>
  <si>
    <t>Other operations</t>
  </si>
  <si>
    <t>Intangible Assets, Net and Goodwill (Narrative) (Details) - USD ($) $ in Thousands</t>
  </si>
  <si>
    <t>Apr. 30, 2018</t>
  </si>
  <si>
    <t>Amortization expense on intangible assets</t>
  </si>
  <si>
    <t>Income Statement, Balance Sheet and Additional Disclosures by Disposal Groups, Including Discontinued Operations [Line Items]</t>
  </si>
  <si>
    <t>National Beef | Subsequent Event | Disposed of by Sale</t>
  </si>
  <si>
    <t>Intangible Assets, Net and Goodwill (Schedule of Estimated Future Amortization Expense) (Details) $ in Thousands</t>
  </si>
  <si>
    <t>Remainder of current year</t>
  </si>
  <si>
    <t>Short-Term Borrowings (Details) - USD ($)</t>
  </si>
  <si>
    <t>Short-term Debt [Line Items]</t>
  </si>
  <si>
    <t>Interest rates on short-term borrowings outstanding</t>
  </si>
  <si>
    <t>2.28%</t>
  </si>
  <si>
    <t>2.51%</t>
  </si>
  <si>
    <t>Floating rate puttable notes</t>
  </si>
  <si>
    <t>Equity-linked notes</t>
  </si>
  <si>
    <t>Debt matured amount</t>
  </si>
  <si>
    <t>Bank loans</t>
  </si>
  <si>
    <t>Line of Credit | Intraday Credit Facility</t>
  </si>
  <si>
    <t>Credit facility maximum amount</t>
  </si>
  <si>
    <t>Line of Credit | Intraday Credit Facility | Federal funds effective rate</t>
  </si>
  <si>
    <t>Debt instrument, basic spread on variable rate</t>
  </si>
  <si>
    <t>0.50%</t>
  </si>
  <si>
    <t>Long-Term Debt (Schedule Of Indebtedness) (Details) - USD ($) $ in Thousands</t>
  </si>
  <si>
    <t>Nov. 30, 2017</t>
  </si>
  <si>
    <t>Debt Instrument [Line Items]</t>
  </si>
  <si>
    <t>Long-term debt, fair value</t>
  </si>
  <si>
    <t>5.50% Senior Notes due October 18, 2023</t>
  </si>
  <si>
    <t>Interest rate</t>
  </si>
  <si>
    <t>5.50%</t>
  </si>
  <si>
    <t>Principal</t>
  </si>
  <si>
    <t>6.625% Senior Notes due October 23, 2043</t>
  </si>
  <si>
    <t>6.625%</t>
  </si>
  <si>
    <t>5.125% Senior Notes, due April 13, 2018</t>
  </si>
  <si>
    <t>5.125%</t>
  </si>
  <si>
    <t>8.50% Senior Notes, due July 15, 2019</t>
  </si>
  <si>
    <t>8.50%</t>
  </si>
  <si>
    <t>2.375% Euro Medium Term Notes, due May 20, 2020</t>
  </si>
  <si>
    <t>2.375%</t>
  </si>
  <si>
    <t>6.875% Senior Notes, due April 15, 2021</t>
  </si>
  <si>
    <t>6.875%</t>
  </si>
  <si>
    <t>2.25% Euro Medium Term Notes, due July 13, 2022</t>
  </si>
  <si>
    <t>2.25%</t>
  </si>
  <si>
    <t>5.125% Senior Notes, due January 20, 2023</t>
  </si>
  <si>
    <t>4.85% Senior Notes, due January 15, 2027</t>
  </si>
  <si>
    <t>4.85%</t>
  </si>
  <si>
    <t>6.45% Senior Debentures, due June 8, 2027</t>
  </si>
  <si>
    <t>6.45%</t>
  </si>
  <si>
    <t>3.875% Convertible Senior Debentures, due November 1, 2029</t>
  </si>
  <si>
    <t>3.875%</t>
  </si>
  <si>
    <t>4.15% Senior Notes, due January 23, 2030</t>
  </si>
  <si>
    <t>4.15%</t>
  </si>
  <si>
    <t>6.25% Senior Debentures, due January 15, 2036</t>
  </si>
  <si>
    <t>6.25%</t>
  </si>
  <si>
    <t>6.50% Senior Notes, due January 20, 2043</t>
  </si>
  <si>
    <t>6.50%</t>
  </si>
  <si>
    <t>Structured Notes</t>
  </si>
  <si>
    <t>Foursight Capital Credit Facilities</t>
  </si>
  <si>
    <t>Parent Company</t>
  </si>
  <si>
    <t>Parent Company | 5.50% Senior Notes due October 18, 2023</t>
  </si>
  <si>
    <t>Parent Company | 6.625% Senior Notes due October 23, 2043</t>
  </si>
  <si>
    <t>National Beef | Reducing Revolver Loan</t>
  </si>
  <si>
    <t>3.60%</t>
  </si>
  <si>
    <t>National Beef | Revolving Credit Facility</t>
  </si>
  <si>
    <t>3.80%</t>
  </si>
  <si>
    <t>Subsidiaries</t>
  </si>
  <si>
    <t>Interest rate swaps | Subsidiaries | 4.85% Senior Notes, due January 15, 2027</t>
  </si>
  <si>
    <t>Increase (Decrease) of Long-term Debt</t>
  </si>
  <si>
    <t>Long-Term Debt (Narrative) (Details)</t>
  </si>
  <si>
    <t>Jan. 31, 2018USD ($)</t>
  </si>
  <si>
    <t>Jun. 30, 2017USD ($)</t>
  </si>
  <si>
    <t>Aggregate outstanding letters of credit</t>
  </si>
  <si>
    <t>3.875% Convertible Senior Debentures, due November 1, 2029 | Jefferies</t>
  </si>
  <si>
    <t>Redemption price as percentage of principal amount redeemed</t>
  </si>
  <si>
    <t>Structured Notes | Jefferies</t>
  </si>
  <si>
    <t>Principal amount of debt issued</t>
  </si>
  <si>
    <t>Revolving Credit Facility | National Beef</t>
  </si>
  <si>
    <t>Amount drawn from credit facility</t>
  </si>
  <si>
    <t>Amount of revolver available</t>
  </si>
  <si>
    <t>Reducing Revolver Loan | National Beef</t>
  </si>
  <si>
    <t>Decrease of loan commitment on each annual anniversary of debt agreement</t>
  </si>
  <si>
    <t>Minimum | Revolving Credit Facility and Reducing Revolver Loan | National Beef</t>
  </si>
  <si>
    <t>0.75%</t>
  </si>
  <si>
    <t>Maximum | Revolving Credit Facility and Reducing Revolver Loan | National Beef</t>
  </si>
  <si>
    <t>Secured Debt | Foursight Capital Credit Facilities</t>
  </si>
  <si>
    <t>Number of warehouse credit commitment | Contract</t>
  </si>
  <si>
    <t>Senior Notes | 4.15% Senior Notes, due January 23, 2030 | Jefferies</t>
  </si>
  <si>
    <t>Line of Credit | Foursight Capital Credit Facilities | Foursight Capital</t>
  </si>
  <si>
    <t>Assets pledged for indebtedness</t>
  </si>
  <si>
    <t>Mezzanine Equity (Narrative) (Details) - USD ($) $ / shares in Units, $ in Thousands</t>
  </si>
  <si>
    <t>Jun. 30, 2017</t>
  </si>
  <si>
    <t>Dec. 30, 2021</t>
  </si>
  <si>
    <t>Dec. 30, 2018</t>
  </si>
  <si>
    <t>Purchase Requirement [Line Items]</t>
  </si>
  <si>
    <t>Mandatorily redeemable convertible preferred shares redemption value</t>
  </si>
  <si>
    <t>3.25% Cumulative Convertible Preferred Shares</t>
  </si>
  <si>
    <t>Dividend rate on preferred stock</t>
  </si>
  <si>
    <t>3.25%</t>
  </si>
  <si>
    <t>Mandatorily redeemable preferred stock, number of shares in conversion</t>
  </si>
  <si>
    <t>Mandatorily redeemable preferred stock, effective conversion price per share</t>
  </si>
  <si>
    <t>Minimum dividend considered for additional quarterly payments</t>
  </si>
  <si>
    <t>Preferred stock dividend</t>
  </si>
  <si>
    <t>Mandatorily redeemable preferred shares callable price per share</t>
  </si>
  <si>
    <t>Common Stock</t>
  </si>
  <si>
    <t>Forecast | National Beef | Put Rights</t>
  </si>
  <si>
    <t>Put right interest percentage</t>
  </si>
  <si>
    <t>33.30%</t>
  </si>
  <si>
    <t>Disposed of by Sale | National Beef | Subsequent Event</t>
  </si>
  <si>
    <t>Mezzanine Equity (Schedule Of Redeemable Noncontrolling Interests) (Details) - USD ($) $ in Thousands</t>
  </si>
  <si>
    <t>Redeemable Noncontrolling Interest [Roll Forward]</t>
  </si>
  <si>
    <t>Income allocated to redeemable noncontrolling interests</t>
  </si>
  <si>
    <t>Increase (decrease) in fair value of redeemable noncontrolling interests</t>
  </si>
  <si>
    <t>Net distributions to redeemable noncontrolling interests</t>
  </si>
  <si>
    <t>Stock-Based Compensation Plans (Details) - USD ($) shares in Thousands</t>
  </si>
  <si>
    <t>Share-based Compensation Arrangement by Share-based Payment Award [Line Items]</t>
  </si>
  <si>
    <t>Tax benefit for issuance of share-based awards</t>
  </si>
  <si>
    <t>Total unrecognized compensation cost related to nonvested share-based awards</t>
  </si>
  <si>
    <t>Employee service share-based compensation, unrecognized compensation costs on nonvested awards, weighted average period of recognition</t>
  </si>
  <si>
    <t>2 years 7 months</t>
  </si>
  <si>
    <t>Potential maximum increase to common shares outstanding from restricted stock and other shares (in shares)</t>
  </si>
  <si>
    <t>Sign-on and Retention Awards</t>
  </si>
  <si>
    <t>Award vesting period</t>
  </si>
  <si>
    <t>Amortization period</t>
  </si>
  <si>
    <t>Other Shares Issuable</t>
  </si>
  <si>
    <t>Other shares issuable (in shares)</t>
  </si>
  <si>
    <t>Future Service Required | Restricted Stock Units</t>
  </si>
  <si>
    <t>Restricted shares, nonvested (in shares)</t>
  </si>
  <si>
    <t>Future Service Required | Restricted Stock</t>
  </si>
  <si>
    <t>No Future Service Required | Restricted Stock Units</t>
  </si>
  <si>
    <t>Restricted shares, vested (in shares)</t>
  </si>
  <si>
    <t>Senior Executives Compensation Plan 2018 | Senior Executives</t>
  </si>
  <si>
    <t>Performance measurement, targeted long-term compensation</t>
  </si>
  <si>
    <t>Performance measurement period</t>
  </si>
  <si>
    <t>Performance measurement benchmark, growth date in TSR</t>
  </si>
  <si>
    <t>Performance measurement benchmark, growth date in TSR (less than)</t>
  </si>
  <si>
    <t>Additional incentive compensation</t>
  </si>
  <si>
    <t>Performance measurement benchmark, growth date in TSR (up to)</t>
  </si>
  <si>
    <t>Senior Executives Compensation Plan 2018 | Senior Executives | Restricted Stock Units</t>
  </si>
  <si>
    <t>Senior Executives Compensation Plan 2018 | Senior Executives | Long-term Cash</t>
  </si>
  <si>
    <t>Performance measurement benchmark, growth date in ROTDE</t>
  </si>
  <si>
    <t>Accumulated Other Comprehensive Income (Summary Of Accumulated Other Comprehensive Income, Net Of Taxes) (Details) - USD ($) $ in Thousands</t>
  </si>
  <si>
    <t>Dec. 31, 2016</t>
  </si>
  <si>
    <t>Accumulated Other Comprehensive Income (Loss) [Line Items]</t>
  </si>
  <si>
    <t>Stockholders' equity, including portion attributable to noncontrolling interest</t>
  </si>
  <si>
    <t>Net unrealized gains on available for sale securities</t>
  </si>
  <si>
    <t>Net unrealized foreign exchange losses</t>
  </si>
  <si>
    <t>Net unrealized losses on instrument specific credit risk</t>
  </si>
  <si>
    <t>Net unrealized gains (losses) on cash flow hedges</t>
  </si>
  <si>
    <t>Net minimum pension liability</t>
  </si>
  <si>
    <t>AOCI Including Portion Attributable to Noncontrolling Interest</t>
  </si>
  <si>
    <t>Accumulated Other Comprehensive Income (Schedule Of Accumulated Other Comprehensive Income Reclassifications) (Details) - USD ($) $ in Thousands</t>
  </si>
  <si>
    <t>Reclassification Adjustment out of Accumulated Other Comprehensive Income [Line Items]</t>
  </si>
  <si>
    <t>Reclassification for the period, net of tax</t>
  </si>
  <si>
    <t>Net unrealized losses on available for sale securities</t>
  </si>
  <si>
    <t>Reclassification for the period, tax</t>
  </si>
  <si>
    <t>Amortization of defined benefit pension plan actuarial gains (losses)</t>
  </si>
  <si>
    <t>Other pension</t>
  </si>
  <si>
    <t>Reclassification out of Accumulated Other Comprehensive Income | Net unrealized losses on available for sale securities</t>
  </si>
  <si>
    <t>Reclassification out of Accumulated Other Comprehensive Income | Net unrealized foreign exchange losses</t>
  </si>
  <si>
    <t>Other income and other expenses</t>
  </si>
  <si>
    <t>Accumulated Other Comprehensive Income (Narrative) (Details) $ in Thousands, € in Millions</t>
  </si>
  <si>
    <t>Dec. 28, 2017EUR (€)</t>
  </si>
  <si>
    <t>Defined Benefit Plan Disclosure [Line Items]</t>
  </si>
  <si>
    <t>Reclassification adjustment from AOCI related to pension plan</t>
  </si>
  <si>
    <t>German Pension Plan | Jefferies Bache Limited</t>
  </si>
  <si>
    <t>Payment to transfer defined benefit obligation and insurance contracts | €</t>
  </si>
  <si>
    <t>Revenues from Contracts with Customers (Schedule of Components of Revenue) (Details) - USD ($) $ in Thousands</t>
  </si>
  <si>
    <t>Disaggregation Of Revenue [Line Items]</t>
  </si>
  <si>
    <t>Revenue from contracts with customers</t>
  </si>
  <si>
    <t>Revenue from other sources</t>
  </si>
  <si>
    <t>Revenues from Contracts with Customers (Narrative) (Details) - USD ($) $ in Millions</t>
  </si>
  <si>
    <t>Receivables related to revenue from contracts with customers</t>
  </si>
  <si>
    <t>Deferred revenue</t>
  </si>
  <si>
    <t>Deferred revenue, revenue recognized</t>
  </si>
  <si>
    <t>Capitalized contract cost</t>
  </si>
  <si>
    <t>Expenses related to capitalized costs to fulfill a contract</t>
  </si>
  <si>
    <t>Revenue | Product Concentration Risk | Sale of Beef, Pork and Beef By-Products</t>
  </si>
  <si>
    <t>National Beef | Sale of Beef, Pork and Beef By-Products</t>
  </si>
  <si>
    <t>Period of payment due from delivery</t>
  </si>
  <si>
    <t>7 days</t>
  </si>
  <si>
    <t>Revenue related to performance obligation satisfied</t>
  </si>
  <si>
    <t>Revenue associated with distribution services, a portion of which related to prior period</t>
  </si>
  <si>
    <t>Revenues from Contracts with Customers (Disaggregation of Revenue) (Details) $ in Thousands</t>
  </si>
  <si>
    <t>Americas</t>
  </si>
  <si>
    <t>Europe, Middle East and Africa</t>
  </si>
  <si>
    <t>Asia</t>
  </si>
  <si>
    <t>Reportable Segments | Jefferies</t>
  </si>
  <si>
    <t>Reportable Segments | Jefferies | Americas</t>
  </si>
  <si>
    <t>Reportable Segments | Jefferies | Europe, Middle East and Africa</t>
  </si>
  <si>
    <t>Reportable Segments | Jefferies | Asia</t>
  </si>
  <si>
    <t>Reportable Segments | National Beef</t>
  </si>
  <si>
    <t>Reportable Segments | National Beef | Americas</t>
  </si>
  <si>
    <t>Reportable Segments | National Beef | Europe, Middle East and Africa</t>
  </si>
  <si>
    <t>Reportable Segments | National Beef | Asia</t>
  </si>
  <si>
    <t>Reportable Segments | Corporate and other</t>
  </si>
  <si>
    <t>Reportable Segments | Corporate and other | Americas</t>
  </si>
  <si>
    <t>Reportable Segments | Corporate and other | Europe, Middle East and Africa</t>
  </si>
  <si>
    <t>Reportable Segments | Corporate and other | Asia</t>
  </si>
  <si>
    <t>All other</t>
  </si>
  <si>
    <t>All other | Americas</t>
  </si>
  <si>
    <t>All other | Europe, Middle East and Africa</t>
  </si>
  <si>
    <t>All other | Asia</t>
  </si>
  <si>
    <t>Equities</t>
  </si>
  <si>
    <t>Equities | Reportable Segments | Jefferies</t>
  </si>
  <si>
    <t>Fixed Income</t>
  </si>
  <si>
    <t>Fixed Income | Reportable Segments | Jefferies</t>
  </si>
  <si>
    <t>Investment banking | Reportable Segments | Jefferies</t>
  </si>
  <si>
    <t>Asset Management</t>
  </si>
  <si>
    <t>Asset Management | Reportable Segments | Jefferies</t>
  </si>
  <si>
    <t>Beef processing services | Reportable Segments | Jefferies</t>
  </si>
  <si>
    <t>Beef processing services | Reportable Segments | National Beef</t>
  </si>
  <si>
    <t>Beef processing services | Reportable Segments | Corporate and other</t>
  </si>
  <si>
    <t>Beef processing services | All other</t>
  </si>
  <si>
    <t>Manufacturing revenues</t>
  </si>
  <si>
    <t>Manufacturing revenues | Reportable Segments | Jefferies</t>
  </si>
  <si>
    <t>Manufacturing revenues | Reportable Segments | National Beef</t>
  </si>
  <si>
    <t>Manufacturing revenues | Reportable Segments | Corporate and other</t>
  </si>
  <si>
    <t>Manufacturing revenues | All other</t>
  </si>
  <si>
    <t>Oil and gas revenues</t>
  </si>
  <si>
    <t>Oil and gas revenues | Reportable Segments | Jefferies</t>
  </si>
  <si>
    <t>Oil and gas revenues | Reportable Segments | National Beef</t>
  </si>
  <si>
    <t>Oil and gas revenues | Reportable Segments | Corporate and other</t>
  </si>
  <si>
    <t>Oil and gas revenues | All other</t>
  </si>
  <si>
    <t>Other revenues</t>
  </si>
  <si>
    <t>Other revenues | Reportable Segments | Jefferies</t>
  </si>
  <si>
    <t>Other revenues | Reportable Segments | National Beef</t>
  </si>
  <si>
    <t>Other revenues | Reportable Segments | Corporate and other</t>
  </si>
  <si>
    <t>Other revenues | All other</t>
  </si>
  <si>
    <t>Income Taxes (Details) - USD ($) $ in Millions</t>
  </si>
  <si>
    <t>Income Taxes [Line Items]</t>
  </si>
  <si>
    <t>Unrecognized tax benefits</t>
  </si>
  <si>
    <t>Decrease of income tax provision</t>
  </si>
  <si>
    <t>Interest included in unrecognized tax benefits</t>
  </si>
  <si>
    <t>Tax benefit from repatriation of foreign earnings</t>
  </si>
  <si>
    <t>Income tax expense related to Tax Cuts and Jobs Act Of 2017</t>
  </si>
  <si>
    <t>Common Share and Earnings (Loss) Per Common Share (Earnings Per Share Computation) (Details) - USD ($) $ in Thousands</t>
  </si>
  <si>
    <t>Numerator for earnings per share:</t>
  </si>
  <si>
    <t>Allocation of earnings to participating securities</t>
  </si>
  <si>
    <t>Net income attributable to Leucadia National Corporation common shareholders for basic earnings per share</t>
  </si>
  <si>
    <t>Adjustment to allocation of earnings to participating securities related to diluted shares</t>
  </si>
  <si>
    <t>Mandatorily redeemable convertible preferred share dividends</t>
  </si>
  <si>
    <t>Net income attributable to Leucadia National Corporation common shareholders for diluted earnings per share</t>
  </si>
  <si>
    <t>Denominator for earnings per share:</t>
  </si>
  <si>
    <t>Weighted average common shares outstanding</t>
  </si>
  <si>
    <t>Denominator for basic earnings per share – weighted average shares</t>
  </si>
  <si>
    <t>Mandatorily redeemable convertible preferred shares (in shares)</t>
  </si>
  <si>
    <t>Denominator for diluted earnings (loss) per share (in shares)</t>
  </si>
  <si>
    <t>Weighted average shares of participating securities (in shares)</t>
  </si>
  <si>
    <t>Restricted Stock with Future Service Required</t>
  </si>
  <si>
    <t>Weighted average shares of restricted stock outstanding with future service required</t>
  </si>
  <si>
    <t>Restricted Stock Units with No Future Service Required</t>
  </si>
  <si>
    <t>Weighted average RSUs outstanding with no future service required (in shares)</t>
  </si>
  <si>
    <t>Stock options</t>
  </si>
  <si>
    <t>Dilutive effect of share-based payment awards (in shares)</t>
  </si>
  <si>
    <t>Restricted Stock Units | Senior Executive Compensation Plan</t>
  </si>
  <si>
    <t>Common Share and Earnings (Loss) Per Common Share (Narrative) (Details) - shares</t>
  </si>
  <si>
    <t>Earnings Per Share [Line Items]</t>
  </si>
  <si>
    <t>Remaining number of shares authorized to be repurchased</t>
  </si>
  <si>
    <t>Convertible notes interest rate</t>
  </si>
  <si>
    <t>3.875% Convertible Senior Debentures, due November 1, 2029 | Convertible Debt Securities</t>
  </si>
  <si>
    <t>Subsequent Event</t>
  </si>
  <si>
    <t>Number of shares authorized to be repurchased</t>
  </si>
  <si>
    <t>Commitments, Contingencies and Guarantees (Commitments and Contingencies) (Details) $ in Millions</t>
  </si>
  <si>
    <t>Commitments And Guarantee Obligations [Line Items]</t>
  </si>
  <si>
    <t>2020 and 2021</t>
  </si>
  <si>
    <t>2022 and 2023</t>
  </si>
  <si>
    <t>2024 and Later</t>
  </si>
  <si>
    <t>Maximum Payout</t>
  </si>
  <si>
    <t>Guarantor obligation settled period</t>
  </si>
  <si>
    <t>3 days</t>
  </si>
  <si>
    <t>Mortgage-related and other purchase commitments</t>
  </si>
  <si>
    <t>Underwriting commitments</t>
  </si>
  <si>
    <t>Forward starting reverse repos</t>
  </si>
  <si>
    <t>Forward starting repos</t>
  </si>
  <si>
    <t>Other unfunded commitments</t>
  </si>
  <si>
    <t>Commitments, Contingencies and Guarantees (Narrative) (Details) - USD ($)</t>
  </si>
  <si>
    <t>Aug. 31, 2014</t>
  </si>
  <si>
    <t>Apr. 01, 2018</t>
  </si>
  <si>
    <t>Commitments Contingencies And Guarantees [Line Items]</t>
  </si>
  <si>
    <t>Loan commitments outstanding to clients</t>
  </si>
  <si>
    <t>Fair value of mortgage-related and other purchase commitments</t>
  </si>
  <si>
    <t>Fair value of derivative contracts meeting the definition of a guarantee</t>
  </si>
  <si>
    <t>Contractual obligations</t>
  </si>
  <si>
    <t>Standby Letters of Credit</t>
  </si>
  <si>
    <t>Expiration period maximum</t>
  </si>
  <si>
    <t>Aggregate amount of commercial paper outstanding</t>
  </si>
  <si>
    <t>Folger Hill</t>
  </si>
  <si>
    <t>Revolving credit facility term</t>
  </si>
  <si>
    <t>Entity line of credit facility</t>
  </si>
  <si>
    <t>Number of days prior written notice for optional termination right</t>
  </si>
  <si>
    <t>Funded revolving credit facility</t>
  </si>
  <si>
    <t>Jefferies | Standby Letters of Credit</t>
  </si>
  <si>
    <t>Letters of credit</t>
  </si>
  <si>
    <t>Other subsidiaries</t>
  </si>
  <si>
    <t>Jefferies Capital Partners LLC and Its Private Equity Funds</t>
  </si>
  <si>
    <t>Other Investments</t>
  </si>
  <si>
    <t>Empire Insurance Company</t>
  </si>
  <si>
    <t>Subsequent Event | Maximum | Other Investments</t>
  </si>
  <si>
    <t>Commitments, Contingencies and Guarantees (Guarantees) (Details) - Derivative Notional Amount $ in Millions</t>
  </si>
  <si>
    <t>Derivative contracts – non-credit related</t>
  </si>
  <si>
    <t>Guarantee Obligations [Line Items]</t>
  </si>
  <si>
    <t>Notional/ Maximum Payout</t>
  </si>
  <si>
    <t>Written derivative contracts – credit related</t>
  </si>
  <si>
    <t>Net Capital Requirements (Details) - Jefferies $ in Millions</t>
  </si>
  <si>
    <t>Net Capital Requirements [Line Items]</t>
  </si>
  <si>
    <t>Net Capital</t>
  </si>
  <si>
    <t>Excess Net Capital</t>
  </si>
  <si>
    <t>Other Fair Value Information (Details) - USD ($) $ in Thousands</t>
  </si>
  <si>
    <t>Carrying Amount [Member]</t>
  </si>
  <si>
    <t>Notes and loans receivable</t>
  </si>
  <si>
    <t>Fair Value [Member]</t>
  </si>
  <si>
    <t>Related Party Transactions (Details) $ in Thousands</t>
  </si>
  <si>
    <t>Mar. 31, 2018USD ($)directorcattle</t>
  </si>
  <si>
    <t>Dec. 31, 2014USD ($)shares</t>
  </si>
  <si>
    <t>Related Party Transaction [Line Items]</t>
  </si>
  <si>
    <t>Head of cattle to be purchased per year from members of USPB, actual number | cattle</t>
  </si>
  <si>
    <t>Percentage of cattle requirements obtained through USPB</t>
  </si>
  <si>
    <t>Sales to related party</t>
  </si>
  <si>
    <t>Purchases from related party</t>
  </si>
  <si>
    <t>Cash paid on acquisition of common shares</t>
  </si>
  <si>
    <t>Common shares acquired | shares</t>
  </si>
  <si>
    <t>Private Equity Related Funds</t>
  </si>
  <si>
    <t>Loans to and/or equity investments in related funds</t>
  </si>
  <si>
    <t>Net gains (losses) from private equity related funds</t>
  </si>
  <si>
    <t>Purchase commitment</t>
  </si>
  <si>
    <t>Officers and Employees</t>
  </si>
  <si>
    <t>Loans outstanding to related party</t>
  </si>
  <si>
    <t>Company Chairman | HomeFed</t>
  </si>
  <si>
    <t>Payables, Expense Accruals and Other Liabilities | Jefferies</t>
  </si>
  <si>
    <t>OTC foreign exchange contracts</t>
  </si>
  <si>
    <t>Trading liabilities | Jefferies</t>
  </si>
  <si>
    <t>Segment Information (Schedule Of Segment Reporting Information, By Segment) (Details) - USD ($) $ in Thousands</t>
  </si>
  <si>
    <t>Segment Reporting Information [Line Items]</t>
  </si>
  <si>
    <t>Net Revenues</t>
  </si>
  <si>
    <t>Consolidated income before income taxes</t>
  </si>
  <si>
    <t>Depreciation and amortization expenses</t>
  </si>
  <si>
    <t>Parent Company interest</t>
  </si>
  <si>
    <t>Reportable Segments</t>
  </si>
  <si>
    <t>Segment Information (Narrative) (Details) - USD ($) $ in Thousands</t>
  </si>
  <si>
    <t>Jan. 31, 2017</t>
  </si>
  <si>
    <t>Disposed of by Sale | Conwed</t>
  </si>
  <si>
    <t>Maximum | Disposed of by Sale | Conwed</t>
  </si>
  <si>
    <t>Potential earn-out payment to be received from sale of subsidiar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Level &quot;#,##0_);_(&quot;Level &quot;(#,##0)" numFmtId="167"/>
    <numFmt formatCode="_(&quot;FXCM &quot;#,##0_);_(&quot;FXCM &quot;(#,##0)" numFmtId="168"/>
    <numFmt formatCode="_(&quot;$ &quot;#,##0.0_);_(&quot;$ &quot;(#,##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6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C13" s="5" t="n">
        <v>34454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7</v>
      </c>
      <c r="B1" s="2" t="s">
        <v>1</v>
      </c>
    </row>
    <row r="2" spans="1:3">
      <c r="B2" s="2" t="s">
        <v>2</v>
      </c>
      <c r="C2" s="2" t="s">
        <v>76</v>
      </c>
    </row>
    <row r="3" spans="1:3">
      <c r="A3" s="3" t="s">
        <v>208</v>
      </c>
    </row>
    <row r="4" spans="1:3">
      <c r="A4" s="4" t="s">
        <v>106</v>
      </c>
      <c r="B4" s="8" t="n">
        <v>0.1</v>
      </c>
      <c r="C4" s="10" t="n">
        <v>0.0625</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0</v>
      </c>
      <c r="B1" s="2" t="s">
        <v>1</v>
      </c>
    </row>
    <row r="2" spans="1:3">
      <c r="B2" s="2" t="s">
        <v>2</v>
      </c>
      <c r="C2" s="2" t="s">
        <v>23</v>
      </c>
    </row>
    <row r="3" spans="1:3">
      <c r="A3" s="3" t="s">
        <v>1031</v>
      </c>
    </row>
    <row r="4" spans="1:3">
      <c r="A4" s="4" t="s">
        <v>42</v>
      </c>
      <c r="B4" s="7" t="n">
        <v>468046000</v>
      </c>
      <c r="C4" s="7" t="n">
        <v>436215000</v>
      </c>
    </row>
    <row r="5" spans="1:3">
      <c r="A5" s="4" t="s">
        <v>1032</v>
      </c>
      <c r="B5" s="4" t="s">
        <v>1033</v>
      </c>
      <c r="C5" s="4" t="s">
        <v>1034</v>
      </c>
    </row>
    <row r="6" spans="1:3">
      <c r="A6" s="4" t="s">
        <v>1035</v>
      </c>
    </row>
    <row r="7" spans="1:3">
      <c r="A7" s="3" t="s">
        <v>1031</v>
      </c>
    </row>
    <row r="8" spans="1:3">
      <c r="A8" s="4" t="s">
        <v>42</v>
      </c>
      <c r="B8" s="7" t="n">
        <v>111034000</v>
      </c>
      <c r="C8" s="7" t="n">
        <v>108240000</v>
      </c>
    </row>
    <row r="9" spans="1:3">
      <c r="A9" s="4" t="s">
        <v>1036</v>
      </c>
    </row>
    <row r="10" spans="1:3">
      <c r="A10" s="3" t="s">
        <v>1031</v>
      </c>
    </row>
    <row r="11" spans="1:3">
      <c r="A11" s="4" t="s">
        <v>42</v>
      </c>
      <c r="B11" s="5" t="n">
        <v>0</v>
      </c>
      <c r="C11" s="5" t="n">
        <v>23324000</v>
      </c>
    </row>
    <row r="12" spans="1:3">
      <c r="A12" s="4" t="s">
        <v>1037</v>
      </c>
      <c r="B12" s="5" t="n">
        <v>23300000</v>
      </c>
    </row>
    <row r="13" spans="1:3">
      <c r="A13" s="4" t="s">
        <v>1038</v>
      </c>
    </row>
    <row r="14" spans="1:3">
      <c r="A14" s="3" t="s">
        <v>1031</v>
      </c>
    </row>
    <row r="15" spans="1:3">
      <c r="A15" s="4" t="s">
        <v>42</v>
      </c>
      <c r="B15" s="5" t="n">
        <v>357012000</v>
      </c>
      <c r="C15" s="7" t="n">
        <v>304651000</v>
      </c>
    </row>
    <row r="16" spans="1:3">
      <c r="A16" s="4" t="s">
        <v>1039</v>
      </c>
    </row>
    <row r="17" spans="1:3">
      <c r="A17" s="3" t="s">
        <v>1031</v>
      </c>
    </row>
    <row r="18" spans="1:3">
      <c r="A18" s="4" t="s">
        <v>1040</v>
      </c>
      <c r="B18" s="7" t="n">
        <v>150000000</v>
      </c>
    </row>
    <row r="19" spans="1:3">
      <c r="A19" s="4" t="s">
        <v>1041</v>
      </c>
    </row>
    <row r="20" spans="1:3">
      <c r="A20" s="3" t="s">
        <v>1031</v>
      </c>
    </row>
    <row r="21" spans="1:3">
      <c r="A21" s="4" t="s">
        <v>1042</v>
      </c>
      <c r="B21" s="4" t="s">
        <v>104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1044</v>
      </c>
      <c r="B1" s="2" t="s">
        <v>1</v>
      </c>
    </row>
    <row r="2" spans="1:5">
      <c r="B2" s="2" t="s">
        <v>2</v>
      </c>
      <c r="C2" s="2" t="s">
        <v>76</v>
      </c>
      <c r="D2" s="2" t="s">
        <v>23</v>
      </c>
      <c r="E2" s="2" t="s">
        <v>1045</v>
      </c>
    </row>
    <row r="3" spans="1:5">
      <c r="A3" s="3" t="s">
        <v>1046</v>
      </c>
    </row>
    <row r="4" spans="1:5">
      <c r="A4" s="4" t="s">
        <v>48</v>
      </c>
      <c r="B4" s="7" t="n">
        <v>8499724</v>
      </c>
      <c r="D4" s="7" t="n">
        <v>7885783</v>
      </c>
    </row>
    <row r="5" spans="1:5">
      <c r="A5" s="4" t="s">
        <v>1047</v>
      </c>
      <c r="B5" s="7" t="n">
        <v>735456</v>
      </c>
      <c r="D5" s="7" t="n">
        <v>606956</v>
      </c>
    </row>
    <row r="6" spans="1:5">
      <c r="A6" s="4" t="s">
        <v>1048</v>
      </c>
    </row>
    <row r="7" spans="1:5">
      <c r="A7" s="3" t="s">
        <v>1046</v>
      </c>
    </row>
    <row r="8" spans="1:5">
      <c r="A8" s="4" t="s">
        <v>1049</v>
      </c>
      <c r="B8" s="4" t="s">
        <v>1050</v>
      </c>
      <c r="D8" s="4" t="s">
        <v>1050</v>
      </c>
    </row>
    <row r="9" spans="1:5">
      <c r="A9" s="4" t="s">
        <v>1051</v>
      </c>
      <c r="B9" s="7" t="n">
        <v>750000</v>
      </c>
      <c r="D9" s="7" t="n">
        <v>750000</v>
      </c>
    </row>
    <row r="10" spans="1:5">
      <c r="A10" s="4" t="s">
        <v>1052</v>
      </c>
    </row>
    <row r="11" spans="1:5">
      <c r="A11" s="3" t="s">
        <v>1046</v>
      </c>
    </row>
    <row r="12" spans="1:5">
      <c r="A12" s="4" t="s">
        <v>1049</v>
      </c>
      <c r="B12" s="4" t="s">
        <v>1053</v>
      </c>
      <c r="D12" s="4" t="s">
        <v>1053</v>
      </c>
    </row>
    <row r="13" spans="1:5">
      <c r="A13" s="4" t="s">
        <v>1051</v>
      </c>
      <c r="B13" s="7" t="n">
        <v>250000</v>
      </c>
      <c r="D13" s="7" t="n">
        <v>250000</v>
      </c>
    </row>
    <row r="14" spans="1:5">
      <c r="A14" s="4" t="s">
        <v>1054</v>
      </c>
    </row>
    <row r="15" spans="1:5">
      <c r="A15" s="3" t="s">
        <v>1046</v>
      </c>
    </row>
    <row r="16" spans="1:5">
      <c r="A16" s="4" t="s">
        <v>48</v>
      </c>
      <c r="B16" s="7" t="n">
        <v>669586</v>
      </c>
      <c r="D16" s="7" t="n">
        <v>682338</v>
      </c>
    </row>
    <row r="17" spans="1:5">
      <c r="A17" s="4" t="s">
        <v>1049</v>
      </c>
      <c r="B17" s="4" t="s">
        <v>1055</v>
      </c>
      <c r="D17" s="4" t="s">
        <v>1055</v>
      </c>
    </row>
    <row r="18" spans="1:5">
      <c r="A18" s="4" t="s">
        <v>1051</v>
      </c>
      <c r="B18" s="7" t="n">
        <v>668300</v>
      </c>
      <c r="D18" s="7" t="n">
        <v>678300</v>
      </c>
    </row>
    <row r="19" spans="1:5">
      <c r="A19" s="4" t="s">
        <v>1056</v>
      </c>
    </row>
    <row r="20" spans="1:5">
      <c r="A20" s="3" t="s">
        <v>1046</v>
      </c>
    </row>
    <row r="21" spans="1:5">
      <c r="A21" s="4" t="s">
        <v>48</v>
      </c>
      <c r="B21" s="7" t="n">
        <v>721677</v>
      </c>
      <c r="D21" s="7" t="n">
        <v>728872</v>
      </c>
    </row>
    <row r="22" spans="1:5">
      <c r="A22" s="4" t="s">
        <v>1049</v>
      </c>
      <c r="B22" s="4" t="s">
        <v>1057</v>
      </c>
      <c r="D22" s="4" t="s">
        <v>1057</v>
      </c>
    </row>
    <row r="23" spans="1:5">
      <c r="A23" s="4" t="s">
        <v>1051</v>
      </c>
      <c r="B23" s="7" t="n">
        <v>680800</v>
      </c>
      <c r="D23" s="7" t="n">
        <v>680800</v>
      </c>
    </row>
    <row r="24" spans="1:5">
      <c r="A24" s="4" t="s">
        <v>1058</v>
      </c>
    </row>
    <row r="25" spans="1:5">
      <c r="A25" s="3" t="s">
        <v>1046</v>
      </c>
    </row>
    <row r="26" spans="1:5">
      <c r="A26" s="4" t="s">
        <v>48</v>
      </c>
      <c r="B26" s="7" t="n">
        <v>608789</v>
      </c>
      <c r="D26" s="7" t="n">
        <v>593334</v>
      </c>
    </row>
    <row r="27" spans="1:5">
      <c r="A27" s="4" t="s">
        <v>1049</v>
      </c>
      <c r="B27" s="4" t="s">
        <v>1059</v>
      </c>
      <c r="D27" s="4" t="s">
        <v>1059</v>
      </c>
    </row>
    <row r="28" spans="1:5">
      <c r="A28" s="4" t="s">
        <v>1051</v>
      </c>
      <c r="B28" s="7" t="n">
        <v>610075</v>
      </c>
      <c r="D28" s="7" t="n">
        <v>594725</v>
      </c>
    </row>
    <row r="29" spans="1:5">
      <c r="A29" s="4" t="s">
        <v>1060</v>
      </c>
    </row>
    <row r="30" spans="1:5">
      <c r="A30" s="3" t="s">
        <v>1046</v>
      </c>
    </row>
    <row r="31" spans="1:5">
      <c r="A31" s="4" t="s">
        <v>48</v>
      </c>
      <c r="B31" s="7" t="n">
        <v>804138</v>
      </c>
      <c r="D31" s="7" t="n">
        <v>808157</v>
      </c>
    </row>
    <row r="32" spans="1:5">
      <c r="A32" s="4" t="s">
        <v>1049</v>
      </c>
      <c r="B32" s="4" t="s">
        <v>1061</v>
      </c>
      <c r="D32" s="4" t="s">
        <v>1061</v>
      </c>
    </row>
    <row r="33" spans="1:5">
      <c r="A33" s="4" t="s">
        <v>1051</v>
      </c>
      <c r="B33" s="7" t="n">
        <v>750000</v>
      </c>
      <c r="D33" s="7" t="n">
        <v>750000</v>
      </c>
    </row>
    <row r="34" spans="1:5">
      <c r="A34" s="4" t="s">
        <v>1062</v>
      </c>
    </row>
    <row r="35" spans="1:5">
      <c r="A35" s="3" t="s">
        <v>1046</v>
      </c>
    </row>
    <row r="36" spans="1:5">
      <c r="A36" s="4" t="s">
        <v>48</v>
      </c>
      <c r="B36" s="7" t="n">
        <v>4521</v>
      </c>
      <c r="D36" s="7" t="n">
        <v>4389</v>
      </c>
    </row>
    <row r="37" spans="1:5">
      <c r="A37" s="4" t="s">
        <v>1049</v>
      </c>
      <c r="B37" s="4" t="s">
        <v>1063</v>
      </c>
      <c r="D37" s="4" t="s">
        <v>1063</v>
      </c>
    </row>
    <row r="38" spans="1:5">
      <c r="A38" s="4" t="s">
        <v>1051</v>
      </c>
      <c r="B38" s="7" t="n">
        <v>4881</v>
      </c>
      <c r="D38" s="7" t="n">
        <v>4758</v>
      </c>
    </row>
    <row r="39" spans="1:5">
      <c r="A39" s="4" t="s">
        <v>1064</v>
      </c>
    </row>
    <row r="40" spans="1:5">
      <c r="A40" s="3" t="s">
        <v>1046</v>
      </c>
    </row>
    <row r="41" spans="1:5">
      <c r="A41" s="4" t="s">
        <v>48</v>
      </c>
      <c r="B41" s="7" t="n">
        <v>615021</v>
      </c>
      <c r="D41" s="7" t="n">
        <v>615703</v>
      </c>
    </row>
    <row r="42" spans="1:5">
      <c r="A42" s="4" t="s">
        <v>1049</v>
      </c>
      <c r="B42" s="4" t="s">
        <v>1055</v>
      </c>
      <c r="D42" s="4" t="s">
        <v>1055</v>
      </c>
    </row>
    <row r="43" spans="1:5">
      <c r="A43" s="4" t="s">
        <v>1051</v>
      </c>
      <c r="B43" s="7" t="n">
        <v>600000</v>
      </c>
      <c r="D43" s="7" t="n">
        <v>600000</v>
      </c>
    </row>
    <row r="44" spans="1:5">
      <c r="A44" s="4" t="s">
        <v>1065</v>
      </c>
    </row>
    <row r="45" spans="1:5">
      <c r="A45" s="3" t="s">
        <v>1046</v>
      </c>
    </row>
    <row r="46" spans="1:5">
      <c r="A46" s="4" t="s">
        <v>48</v>
      </c>
      <c r="B46" s="7" t="n">
        <v>713762</v>
      </c>
      <c r="D46" s="7" t="n">
        <v>736357</v>
      </c>
    </row>
    <row r="47" spans="1:5">
      <c r="A47" s="4" t="s">
        <v>1049</v>
      </c>
      <c r="B47" s="4" t="s">
        <v>1066</v>
      </c>
      <c r="D47" s="4" t="s">
        <v>1066</v>
      </c>
    </row>
    <row r="48" spans="1:5">
      <c r="A48" s="4" t="s">
        <v>1051</v>
      </c>
      <c r="B48" s="7" t="n">
        <v>750000</v>
      </c>
      <c r="D48" s="7" t="n">
        <v>750000</v>
      </c>
    </row>
    <row r="49" spans="1:5">
      <c r="A49" s="4" t="s">
        <v>1067</v>
      </c>
    </row>
    <row r="50" spans="1:5">
      <c r="A50" s="3" t="s">
        <v>1046</v>
      </c>
    </row>
    <row r="51" spans="1:5">
      <c r="A51" s="4" t="s">
        <v>48</v>
      </c>
      <c r="B51" s="7" t="n">
        <v>375274</v>
      </c>
      <c r="D51" s="7" t="n">
        <v>375794</v>
      </c>
    </row>
    <row r="52" spans="1:5">
      <c r="A52" s="4" t="s">
        <v>1049</v>
      </c>
      <c r="B52" s="4" t="s">
        <v>1068</v>
      </c>
      <c r="D52" s="4" t="s">
        <v>1068</v>
      </c>
    </row>
    <row r="53" spans="1:5">
      <c r="A53" s="4" t="s">
        <v>1051</v>
      </c>
      <c r="B53" s="7" t="n">
        <v>350000</v>
      </c>
      <c r="D53" s="7" t="n">
        <v>350000</v>
      </c>
    </row>
    <row r="54" spans="1:5">
      <c r="A54" s="4" t="s">
        <v>1069</v>
      </c>
    </row>
    <row r="55" spans="1:5">
      <c r="A55" s="3" t="s">
        <v>1046</v>
      </c>
    </row>
    <row r="56" spans="1:5">
      <c r="A56" s="4" t="s">
        <v>48</v>
      </c>
      <c r="B56" s="5" t="n">
        <v>0</v>
      </c>
      <c r="D56" s="7" t="n">
        <v>324779</v>
      </c>
    </row>
    <row r="57" spans="1:5">
      <c r="A57" s="4" t="s">
        <v>1049</v>
      </c>
      <c r="D57" s="4" t="s">
        <v>1070</v>
      </c>
      <c r="E57" s="4" t="s">
        <v>1070</v>
      </c>
    </row>
    <row r="58" spans="1:5">
      <c r="A58" s="4" t="s">
        <v>1051</v>
      </c>
      <c r="D58" s="7" t="n">
        <v>324779</v>
      </c>
    </row>
    <row r="59" spans="1:5">
      <c r="A59" s="4" t="s">
        <v>1071</v>
      </c>
    </row>
    <row r="60" spans="1:5">
      <c r="A60" s="3" t="s">
        <v>1046</v>
      </c>
    </row>
    <row r="61" spans="1:5">
      <c r="A61" s="4" t="s">
        <v>48</v>
      </c>
      <c r="B61" s="7" t="n">
        <v>987157</v>
      </c>
      <c r="D61" s="5" t="n">
        <v>0</v>
      </c>
    </row>
    <row r="62" spans="1:5">
      <c r="A62" s="4" t="s">
        <v>1049</v>
      </c>
      <c r="B62" s="4" t="s">
        <v>1072</v>
      </c>
    </row>
    <row r="63" spans="1:5">
      <c r="A63" s="4" t="s">
        <v>1051</v>
      </c>
      <c r="B63" s="7" t="n">
        <v>1000000</v>
      </c>
    </row>
    <row r="64" spans="1:5">
      <c r="A64" s="4" t="s">
        <v>1073</v>
      </c>
    </row>
    <row r="65" spans="1:5">
      <c r="A65" s="3" t="s">
        <v>1046</v>
      </c>
    </row>
    <row r="66" spans="1:5">
      <c r="A66" s="4" t="s">
        <v>48</v>
      </c>
      <c r="B66" s="7" t="n">
        <v>511947</v>
      </c>
      <c r="D66" s="7" t="n">
        <v>512040</v>
      </c>
    </row>
    <row r="67" spans="1:5">
      <c r="A67" s="4" t="s">
        <v>1049</v>
      </c>
      <c r="B67" s="4" t="s">
        <v>1074</v>
      </c>
      <c r="D67" s="4" t="s">
        <v>1074</v>
      </c>
    </row>
    <row r="68" spans="1:5">
      <c r="A68" s="4" t="s">
        <v>1051</v>
      </c>
      <c r="B68" s="7" t="n">
        <v>500000</v>
      </c>
      <c r="D68" s="7" t="n">
        <v>500000</v>
      </c>
    </row>
    <row r="69" spans="1:5">
      <c r="A69" s="4" t="s">
        <v>1075</v>
      </c>
    </row>
    <row r="70" spans="1:5">
      <c r="A70" s="3" t="s">
        <v>1046</v>
      </c>
    </row>
    <row r="71" spans="1:5">
      <c r="A71" s="4" t="s">
        <v>48</v>
      </c>
      <c r="B71" s="7" t="n">
        <v>420901</v>
      </c>
      <c r="D71" s="7" t="n">
        <v>420990</v>
      </c>
    </row>
    <row r="72" spans="1:5">
      <c r="A72" s="4" t="s">
        <v>1049</v>
      </c>
      <c r="B72" s="4" t="s">
        <v>1076</v>
      </c>
      <c r="D72" s="4" t="s">
        <v>1076</v>
      </c>
    </row>
    <row r="73" spans="1:5">
      <c r="A73" s="4" t="s">
        <v>1051</v>
      </c>
      <c r="B73" s="7" t="n">
        <v>400000</v>
      </c>
      <c r="D73" s="7" t="n">
        <v>400000</v>
      </c>
    </row>
    <row r="74" spans="1:5">
      <c r="A74" s="4" t="s">
        <v>1077</v>
      </c>
    </row>
    <row r="75" spans="1:5">
      <c r="A75" s="3" t="s">
        <v>1046</v>
      </c>
    </row>
    <row r="76" spans="1:5">
      <c r="A76" s="4" t="s">
        <v>48</v>
      </c>
      <c r="B76" s="5" t="n">
        <v>742777</v>
      </c>
      <c r="D76" s="5" t="n">
        <v>614091</v>
      </c>
    </row>
    <row r="77" spans="1:5">
      <c r="A77" s="4" t="s">
        <v>1047</v>
      </c>
      <c r="B77" s="5" t="n">
        <v>735500</v>
      </c>
      <c r="D77" s="5" t="n">
        <v>607000</v>
      </c>
    </row>
    <row r="78" spans="1:5">
      <c r="A78" s="4" t="s">
        <v>1078</v>
      </c>
    </row>
    <row r="79" spans="1:5">
      <c r="A79" s="3" t="s">
        <v>1046</v>
      </c>
    </row>
    <row r="80" spans="1:5">
      <c r="A80" s="4" t="s">
        <v>48</v>
      </c>
      <c r="B80" s="5" t="n">
        <v>11750</v>
      </c>
      <c r="D80" s="5" t="n">
        <v>170455</v>
      </c>
    </row>
    <row r="81" spans="1:5">
      <c r="A81" s="4" t="s">
        <v>83</v>
      </c>
    </row>
    <row r="82" spans="1:5">
      <c r="A82" s="3" t="s">
        <v>1046</v>
      </c>
    </row>
    <row r="83" spans="1:5">
      <c r="A83" s="4" t="s">
        <v>48</v>
      </c>
      <c r="B83" s="5" t="n">
        <v>102780</v>
      </c>
      <c r="D83" s="5" t="n">
        <v>112654</v>
      </c>
    </row>
    <row r="84" spans="1:5">
      <c r="A84" s="4" t="s">
        <v>1079</v>
      </c>
    </row>
    <row r="85" spans="1:5">
      <c r="A85" s="3" t="s">
        <v>1046</v>
      </c>
    </row>
    <row r="86" spans="1:5">
      <c r="A86" s="4" t="s">
        <v>48</v>
      </c>
      <c r="B86" s="5" t="n">
        <v>989315</v>
      </c>
      <c r="D86" s="5" t="n">
        <v>989021</v>
      </c>
    </row>
    <row r="87" spans="1:5">
      <c r="A87" s="4" t="s">
        <v>1080</v>
      </c>
    </row>
    <row r="88" spans="1:5">
      <c r="A88" s="3" t="s">
        <v>1046</v>
      </c>
    </row>
    <row r="89" spans="1:5">
      <c r="A89" s="4" t="s">
        <v>48</v>
      </c>
      <c r="B89" s="5" t="n">
        <v>742629</v>
      </c>
      <c r="D89" s="5" t="n">
        <v>742348</v>
      </c>
    </row>
    <row r="90" spans="1:5">
      <c r="A90" s="4" t="s">
        <v>1081</v>
      </c>
    </row>
    <row r="91" spans="1:5">
      <c r="A91" s="3" t="s">
        <v>1046</v>
      </c>
    </row>
    <row r="92" spans="1:5">
      <c r="A92" s="4" t="s">
        <v>48</v>
      </c>
      <c r="B92" s="5" t="n">
        <v>246686</v>
      </c>
      <c r="D92" s="5" t="n">
        <v>246673</v>
      </c>
    </row>
    <row r="93" spans="1:5">
      <c r="A93" s="4" t="s">
        <v>1082</v>
      </c>
    </row>
    <row r="94" spans="1:5">
      <c r="A94" s="3" t="s">
        <v>1046</v>
      </c>
    </row>
    <row r="95" spans="1:5">
      <c r="A95" s="4" t="s">
        <v>48</v>
      </c>
      <c r="B95" s="7" t="n">
        <v>180000</v>
      </c>
      <c r="D95" s="5" t="n">
        <v>120000</v>
      </c>
    </row>
    <row r="96" spans="1:5">
      <c r="A96" s="4" t="s">
        <v>1049</v>
      </c>
      <c r="B96" s="4" t="s">
        <v>1083</v>
      </c>
    </row>
    <row r="97" spans="1:5">
      <c r="A97" s="4" t="s">
        <v>1084</v>
      </c>
    </row>
    <row r="98" spans="1:5">
      <c r="A98" s="3" t="s">
        <v>1046</v>
      </c>
    </row>
    <row r="99" spans="1:5">
      <c r="A99" s="4" t="s">
        <v>48</v>
      </c>
      <c r="B99" s="7" t="n">
        <v>40329</v>
      </c>
      <c r="D99" s="5" t="n">
        <v>76809</v>
      </c>
    </row>
    <row r="100" spans="1:5">
      <c r="A100" s="4" t="s">
        <v>1049</v>
      </c>
      <c r="B100" s="4" t="s">
        <v>1085</v>
      </c>
    </row>
    <row r="101" spans="1:5">
      <c r="A101" s="4" t="s">
        <v>1086</v>
      </c>
    </row>
    <row r="102" spans="1:5">
      <c r="A102" s="3" t="s">
        <v>1046</v>
      </c>
    </row>
    <row r="103" spans="1:5">
      <c r="A103" s="4" t="s">
        <v>48</v>
      </c>
      <c r="B103" s="7" t="n">
        <v>7510409</v>
      </c>
      <c r="D103" s="7" t="n">
        <v>6896762</v>
      </c>
    </row>
    <row r="104" spans="1:5">
      <c r="A104" s="4" t="s">
        <v>1087</v>
      </c>
    </row>
    <row r="105" spans="1:5">
      <c r="A105" s="3" t="s">
        <v>1046</v>
      </c>
    </row>
    <row r="106" spans="1:5">
      <c r="A106" s="4" t="s">
        <v>1088</v>
      </c>
      <c r="B106" s="7" t="n">
        <v>22700</v>
      </c>
      <c r="C106" s="7" t="n">
        <v>54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 customWidth="1" max="5" min="5" width="14"/>
    <col customWidth="1" max="6" min="6" width="21"/>
  </cols>
  <sheetData>
    <row r="1" spans="1:6">
      <c r="A1" s="1" t="s">
        <v>1089</v>
      </c>
      <c r="B1" s="2" t="s">
        <v>384</v>
      </c>
      <c r="C1" s="2" t="s">
        <v>1</v>
      </c>
    </row>
    <row r="2" spans="1:6">
      <c r="B2" s="2" t="s">
        <v>1090</v>
      </c>
      <c r="C2" s="2" t="s">
        <v>767</v>
      </c>
      <c r="D2" s="2" t="s">
        <v>549</v>
      </c>
      <c r="E2" s="2" t="s">
        <v>1045</v>
      </c>
      <c r="F2" s="2" t="s">
        <v>1091</v>
      </c>
    </row>
    <row r="3" spans="1:6">
      <c r="A3" s="3" t="s">
        <v>1046</v>
      </c>
    </row>
    <row r="4" spans="1:6">
      <c r="A4" s="4" t="s">
        <v>48</v>
      </c>
      <c r="C4" s="7" t="n">
        <v>8499724000</v>
      </c>
      <c r="D4" s="7" t="n">
        <v>7885783000</v>
      </c>
    </row>
    <row r="5" spans="1:6">
      <c r="A5" s="4" t="s">
        <v>390</v>
      </c>
    </row>
    <row r="6" spans="1:6">
      <c r="A6" s="3" t="s">
        <v>1046</v>
      </c>
    </row>
    <row r="7" spans="1:6">
      <c r="A7" s="4" t="s">
        <v>1092</v>
      </c>
      <c r="C7" s="5" t="n">
        <v>13900000</v>
      </c>
    </row>
    <row r="8" spans="1:6">
      <c r="A8" s="4" t="s">
        <v>1069</v>
      </c>
    </row>
    <row r="9" spans="1:6">
      <c r="A9" s="3" t="s">
        <v>1046</v>
      </c>
    </row>
    <row r="10" spans="1:6">
      <c r="A10" s="4" t="s">
        <v>1049</v>
      </c>
      <c r="D10" s="4" t="s">
        <v>1070</v>
      </c>
      <c r="E10" s="4" t="s">
        <v>1070</v>
      </c>
    </row>
    <row r="11" spans="1:6">
      <c r="A11" s="4" t="s">
        <v>48</v>
      </c>
      <c r="C11" s="7" t="n">
        <v>0</v>
      </c>
      <c r="D11" s="7" t="n">
        <v>324779000</v>
      </c>
    </row>
    <row r="12" spans="1:6">
      <c r="A12" s="4" t="s">
        <v>1093</v>
      </c>
    </row>
    <row r="13" spans="1:6">
      <c r="A13" s="3" t="s">
        <v>1046</v>
      </c>
    </row>
    <row r="14" spans="1:6">
      <c r="A14" s="4" t="s">
        <v>1094</v>
      </c>
      <c r="B14" s="4" t="s">
        <v>404</v>
      </c>
    </row>
    <row r="15" spans="1:6">
      <c r="A15" s="4" t="s">
        <v>1071</v>
      </c>
    </row>
    <row r="16" spans="1:6">
      <c r="A16" s="3" t="s">
        <v>1046</v>
      </c>
    </row>
    <row r="17" spans="1:6">
      <c r="A17" s="4" t="s">
        <v>1049</v>
      </c>
      <c r="C17" s="4" t="s">
        <v>1072</v>
      </c>
    </row>
    <row r="18" spans="1:6">
      <c r="A18" s="4" t="s">
        <v>48</v>
      </c>
      <c r="C18" s="7" t="n">
        <v>987157000</v>
      </c>
      <c r="D18" s="5" t="n">
        <v>0</v>
      </c>
    </row>
    <row r="19" spans="1:6">
      <c r="A19" s="4" t="s">
        <v>1077</v>
      </c>
    </row>
    <row r="20" spans="1:6">
      <c r="A20" s="3" t="s">
        <v>1046</v>
      </c>
    </row>
    <row r="21" spans="1:6">
      <c r="A21" s="4" t="s">
        <v>48</v>
      </c>
      <c r="C21" s="5" t="n">
        <v>742777000</v>
      </c>
      <c r="D21" s="5" t="n">
        <v>614091000</v>
      </c>
    </row>
    <row r="22" spans="1:6">
      <c r="A22" s="4" t="s">
        <v>1095</v>
      </c>
    </row>
    <row r="23" spans="1:6">
      <c r="A23" s="3" t="s">
        <v>1046</v>
      </c>
    </row>
    <row r="24" spans="1:6">
      <c r="A24" s="4" t="s">
        <v>1096</v>
      </c>
      <c r="C24" s="7" t="n">
        <v>154400000</v>
      </c>
    </row>
    <row r="25" spans="1:6">
      <c r="A25" s="4" t="s">
        <v>1097</v>
      </c>
    </row>
    <row r="26" spans="1:6">
      <c r="A26" s="3" t="s">
        <v>1046</v>
      </c>
    </row>
    <row r="27" spans="1:6">
      <c r="A27" s="4" t="s">
        <v>1049</v>
      </c>
      <c r="C27" s="4" t="s">
        <v>1085</v>
      </c>
    </row>
    <row r="28" spans="1:6">
      <c r="A28" s="4" t="s">
        <v>1040</v>
      </c>
      <c r="F28" s="7" t="n">
        <v>275000000</v>
      </c>
    </row>
    <row r="29" spans="1:6">
      <c r="A29" s="4" t="s">
        <v>48</v>
      </c>
      <c r="C29" s="7" t="n">
        <v>40329000</v>
      </c>
      <c r="D29" s="5" t="n">
        <v>76809000</v>
      </c>
    </row>
    <row r="30" spans="1:6">
      <c r="A30" s="4" t="s">
        <v>1098</v>
      </c>
      <c r="C30" s="5" t="n">
        <v>45500000</v>
      </c>
    </row>
    <row r="31" spans="1:6">
      <c r="A31" s="4" t="s">
        <v>1099</v>
      </c>
      <c r="C31" s="7" t="n">
        <v>173700000</v>
      </c>
    </row>
    <row r="32" spans="1:6">
      <c r="A32" s="4" t="s">
        <v>1100</v>
      </c>
    </row>
    <row r="33" spans="1:6">
      <c r="A33" s="3" t="s">
        <v>1046</v>
      </c>
    </row>
    <row r="34" spans="1:6">
      <c r="A34" s="4" t="s">
        <v>1049</v>
      </c>
      <c r="C34" s="4" t="s">
        <v>1083</v>
      </c>
    </row>
    <row r="35" spans="1:6">
      <c r="A35" s="4" t="s">
        <v>1040</v>
      </c>
      <c r="C35" s="7" t="n">
        <v>375000000</v>
      </c>
      <c r="F35" s="7" t="n">
        <v>275000000</v>
      </c>
    </row>
    <row r="36" spans="1:6">
      <c r="A36" s="4" t="s">
        <v>1101</v>
      </c>
      <c r="C36" s="5" t="n">
        <v>18800000</v>
      </c>
    </row>
    <row r="37" spans="1:6">
      <c r="A37" s="4" t="s">
        <v>48</v>
      </c>
      <c r="C37" s="5" t="n">
        <v>180000000</v>
      </c>
      <c r="D37" s="5" t="n">
        <v>120000000</v>
      </c>
    </row>
    <row r="38" spans="1:6">
      <c r="A38" s="4" t="s">
        <v>1099</v>
      </c>
      <c r="C38" s="5" t="n">
        <v>195000000</v>
      </c>
    </row>
    <row r="39" spans="1:6">
      <c r="A39" s="4" t="s">
        <v>1078</v>
      </c>
    </row>
    <row r="40" spans="1:6">
      <c r="A40" s="3" t="s">
        <v>1046</v>
      </c>
    </row>
    <row r="41" spans="1:6">
      <c r="A41" s="4" t="s">
        <v>48</v>
      </c>
      <c r="C41" s="7" t="n">
        <v>11750000</v>
      </c>
      <c r="D41" s="7" t="n">
        <v>170455000</v>
      </c>
    </row>
    <row r="42" spans="1:6">
      <c r="A42" s="4" t="s">
        <v>1102</v>
      </c>
    </row>
    <row r="43" spans="1:6">
      <c r="A43" s="3" t="s">
        <v>1046</v>
      </c>
    </row>
    <row r="44" spans="1:6">
      <c r="A44" s="4" t="s">
        <v>1042</v>
      </c>
      <c r="C44" s="4" t="s">
        <v>1103</v>
      </c>
    </row>
    <row r="45" spans="1:6">
      <c r="A45" s="4" t="s">
        <v>1104</v>
      </c>
    </row>
    <row r="46" spans="1:6">
      <c r="A46" s="3" t="s">
        <v>1046</v>
      </c>
    </row>
    <row r="47" spans="1:6">
      <c r="A47" s="4" t="s">
        <v>1042</v>
      </c>
      <c r="C47" s="4" t="s">
        <v>418</v>
      </c>
    </row>
    <row r="48" spans="1:6">
      <c r="A48" s="4" t="s">
        <v>1105</v>
      </c>
    </row>
    <row r="49" spans="1:6">
      <c r="A49" s="3" t="s">
        <v>1046</v>
      </c>
    </row>
    <row r="50" spans="1:6">
      <c r="A50" s="4" t="s">
        <v>1040</v>
      </c>
      <c r="C50" s="7" t="n">
        <v>225000000</v>
      </c>
    </row>
    <row r="51" spans="1:6">
      <c r="A51" s="4" t="s">
        <v>1106</v>
      </c>
      <c r="C51" s="5" t="n">
        <v>2</v>
      </c>
    </row>
    <row r="52" spans="1:6">
      <c r="A52" s="4" t="s">
        <v>1107</v>
      </c>
    </row>
    <row r="53" spans="1:6">
      <c r="A53" s="3" t="s">
        <v>1046</v>
      </c>
    </row>
    <row r="54" spans="1:6">
      <c r="A54" s="4" t="s">
        <v>1049</v>
      </c>
      <c r="B54" s="4" t="s">
        <v>1072</v>
      </c>
    </row>
    <row r="55" spans="1:6">
      <c r="A55" s="4" t="s">
        <v>1096</v>
      </c>
      <c r="B55" s="7" t="n">
        <v>1000000000</v>
      </c>
    </row>
    <row r="56" spans="1:6">
      <c r="A56" s="4" t="s">
        <v>1108</v>
      </c>
    </row>
    <row r="57" spans="1:6">
      <c r="A57" s="3" t="s">
        <v>1046</v>
      </c>
    </row>
    <row r="58" spans="1:6">
      <c r="A58" s="4" t="s">
        <v>1109</v>
      </c>
      <c r="C58" s="7" t="n">
        <v>145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10</v>
      </c>
      <c r="B1" s="2" t="s">
        <v>1</v>
      </c>
    </row>
    <row r="2" spans="1:8">
      <c r="B2" s="2" t="s">
        <v>2</v>
      </c>
      <c r="C2" s="2" t="s">
        <v>1111</v>
      </c>
      <c r="D2" s="2" t="s">
        <v>76</v>
      </c>
      <c r="E2" s="2" t="s">
        <v>1112</v>
      </c>
      <c r="F2" s="2" t="s">
        <v>1113</v>
      </c>
      <c r="G2" s="2" t="s">
        <v>1024</v>
      </c>
      <c r="H2" s="2" t="s">
        <v>23</v>
      </c>
    </row>
    <row r="3" spans="1:8">
      <c r="A3" s="3" t="s">
        <v>1114</v>
      </c>
    </row>
    <row r="4" spans="1:8">
      <c r="A4" s="4" t="s">
        <v>53</v>
      </c>
      <c r="B4" s="7" t="n">
        <v>14800</v>
      </c>
      <c r="H4" s="7" t="n">
        <v>14500</v>
      </c>
    </row>
    <row r="5" spans="1:8">
      <c r="A5" s="4" t="s">
        <v>1115</v>
      </c>
      <c r="B5" s="7" t="n">
        <v>125000</v>
      </c>
      <c r="H5" s="7" t="n">
        <v>125000</v>
      </c>
    </row>
    <row r="6" spans="1:8">
      <c r="A6" s="4" t="s">
        <v>106</v>
      </c>
      <c r="B6" s="8" t="n">
        <v>0.1</v>
      </c>
      <c r="D6" s="10" t="n">
        <v>0.0625</v>
      </c>
    </row>
    <row r="7" spans="1:8">
      <c r="A7" s="4" t="s">
        <v>1116</v>
      </c>
    </row>
    <row r="8" spans="1:8">
      <c r="A8" s="3" t="s">
        <v>1114</v>
      </c>
    </row>
    <row r="9" spans="1:8">
      <c r="A9" s="4" t="s">
        <v>1117</v>
      </c>
      <c r="B9" s="4" t="s">
        <v>1118</v>
      </c>
    </row>
    <row r="10" spans="1:8">
      <c r="A10" s="4" t="s">
        <v>1115</v>
      </c>
      <c r="B10" s="7" t="n">
        <v>125000</v>
      </c>
    </row>
    <row r="11" spans="1:8">
      <c r="A11" s="4" t="s">
        <v>1119</v>
      </c>
      <c r="B11" s="5" t="n">
        <v>4162200</v>
      </c>
    </row>
    <row r="12" spans="1:8">
      <c r="A12" s="4" t="s">
        <v>1120</v>
      </c>
      <c r="B12" s="8" t="n">
        <v>30.03</v>
      </c>
    </row>
    <row r="13" spans="1:8">
      <c r="A13" s="4" t="s">
        <v>1121</v>
      </c>
      <c r="B13" s="10" t="n">
        <v>0.0625</v>
      </c>
    </row>
    <row r="14" spans="1:8">
      <c r="A14" s="4" t="s">
        <v>1122</v>
      </c>
      <c r="B14" s="7" t="n">
        <v>1200</v>
      </c>
      <c r="D14" s="7" t="n">
        <v>1000</v>
      </c>
    </row>
    <row r="15" spans="1:8">
      <c r="A15" s="4" t="s">
        <v>1123</v>
      </c>
      <c r="B15" s="7" t="n">
        <v>1000</v>
      </c>
    </row>
    <row r="16" spans="1:8">
      <c r="A16" s="4" t="s">
        <v>1124</v>
      </c>
    </row>
    <row r="17" spans="1:8">
      <c r="A17" s="3" t="s">
        <v>1114</v>
      </c>
    </row>
    <row r="18" spans="1:8">
      <c r="A18" s="4" t="s">
        <v>106</v>
      </c>
      <c r="B18" s="8" t="n">
        <v>0.1</v>
      </c>
      <c r="C18" s="10" t="n">
        <v>0.0625</v>
      </c>
    </row>
    <row r="19" spans="1:8">
      <c r="A19" s="4" t="s">
        <v>1125</v>
      </c>
    </row>
    <row r="20" spans="1:8">
      <c r="A20" s="3" t="s">
        <v>1114</v>
      </c>
    </row>
    <row r="21" spans="1:8">
      <c r="A21" s="4" t="s">
        <v>1126</v>
      </c>
      <c r="E21" s="4" t="s">
        <v>1127</v>
      </c>
      <c r="F21" s="4" t="s">
        <v>1127</v>
      </c>
    </row>
    <row r="22" spans="1:8">
      <c r="A22" s="4" t="s">
        <v>1128</v>
      </c>
    </row>
    <row r="23" spans="1:8">
      <c r="A23" s="3" t="s">
        <v>1114</v>
      </c>
    </row>
    <row r="24" spans="1:8">
      <c r="A24" s="4" t="s">
        <v>394</v>
      </c>
      <c r="G24" s="4" t="s">
        <v>4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9</v>
      </c>
      <c r="B1" s="2" t="s">
        <v>1</v>
      </c>
    </row>
    <row r="2" spans="1:3">
      <c r="B2" s="2" t="s">
        <v>2</v>
      </c>
      <c r="C2" s="2" t="s">
        <v>76</v>
      </c>
    </row>
    <row r="3" spans="1:3">
      <c r="A3" s="3" t="s">
        <v>1130</v>
      </c>
    </row>
    <row r="4" spans="1:3">
      <c r="A4" s="4" t="s">
        <v>592</v>
      </c>
      <c r="B4" s="7" t="n">
        <v>14500</v>
      </c>
    </row>
    <row r="5" spans="1:3">
      <c r="A5" s="4" t="s">
        <v>1131</v>
      </c>
      <c r="B5" s="5" t="n">
        <v>14796</v>
      </c>
      <c r="C5" s="7" t="n">
        <v>12022</v>
      </c>
    </row>
    <row r="6" spans="1:3">
      <c r="A6" s="4" t="s">
        <v>1132</v>
      </c>
      <c r="B6" s="5" t="n">
        <v>17067</v>
      </c>
      <c r="C6" s="5" t="n">
        <v>-1038</v>
      </c>
    </row>
    <row r="7" spans="1:3">
      <c r="A7" s="4" t="s">
        <v>598</v>
      </c>
      <c r="B7" s="5" t="n">
        <v>14800</v>
      </c>
    </row>
    <row r="8" spans="1:3">
      <c r="A8" s="4" t="s">
        <v>390</v>
      </c>
    </row>
    <row r="9" spans="1:3">
      <c r="A9" s="3" t="s">
        <v>1130</v>
      </c>
    </row>
    <row r="10" spans="1:3">
      <c r="A10" s="4" t="s">
        <v>592</v>
      </c>
      <c r="B10" s="5" t="n">
        <v>412128</v>
      </c>
      <c r="C10" s="5" t="n">
        <v>321962</v>
      </c>
    </row>
    <row r="11" spans="1:3">
      <c r="A11" s="4" t="s">
        <v>1131</v>
      </c>
      <c r="B11" s="5" t="n">
        <v>14450</v>
      </c>
      <c r="C11" s="5" t="n">
        <v>12049</v>
      </c>
    </row>
    <row r="12" spans="1:3">
      <c r="A12" s="4" t="s">
        <v>1133</v>
      </c>
      <c r="B12" s="5" t="n">
        <v>-9519</v>
      </c>
      <c r="C12" s="5" t="n">
        <v>-7117</v>
      </c>
    </row>
    <row r="13" spans="1:3">
      <c r="A13" s="4" t="s">
        <v>1132</v>
      </c>
      <c r="B13" s="5" t="n">
        <v>-17067</v>
      </c>
      <c r="C13" s="5" t="n">
        <v>1038</v>
      </c>
    </row>
    <row r="14" spans="1:3">
      <c r="A14" s="4" t="s">
        <v>598</v>
      </c>
      <c r="B14" s="7" t="n">
        <v>399992</v>
      </c>
      <c r="C14" s="7" t="n">
        <v>3279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134</v>
      </c>
      <c r="B1" s="2" t="s">
        <v>1</v>
      </c>
    </row>
    <row r="2" spans="1:3">
      <c r="B2" s="2" t="s">
        <v>2</v>
      </c>
      <c r="C2" s="2" t="s">
        <v>76</v>
      </c>
    </row>
    <row r="3" spans="1:3">
      <c r="A3" s="3" t="s">
        <v>1135</v>
      </c>
    </row>
    <row r="4" spans="1:3">
      <c r="A4" s="4" t="s">
        <v>141</v>
      </c>
      <c r="B4" s="7" t="n">
        <v>12431000</v>
      </c>
      <c r="C4" s="7" t="n">
        <v>9983000</v>
      </c>
    </row>
    <row r="5" spans="1:3">
      <c r="A5" s="4" t="s">
        <v>1136</v>
      </c>
      <c r="B5" s="5" t="n">
        <v>2900000</v>
      </c>
      <c r="C5" s="7" t="n">
        <v>3600000</v>
      </c>
    </row>
    <row r="6" spans="1:3">
      <c r="A6" s="4" t="s">
        <v>1137</v>
      </c>
      <c r="B6" s="7" t="n">
        <v>156500000</v>
      </c>
    </row>
    <row r="7" spans="1:3">
      <c r="A7" s="4" t="s">
        <v>1138</v>
      </c>
      <c r="B7" s="4" t="s">
        <v>1139</v>
      </c>
    </row>
    <row r="8" spans="1:3">
      <c r="A8" s="4" t="s">
        <v>1140</v>
      </c>
      <c r="B8" s="5" t="n">
        <v>20547</v>
      </c>
    </row>
    <row r="9" spans="1:3">
      <c r="A9" s="4" t="s">
        <v>1141</v>
      </c>
    </row>
    <row r="10" spans="1:3">
      <c r="A10" s="3" t="s">
        <v>1135</v>
      </c>
    </row>
    <row r="11" spans="1:3">
      <c r="A11" s="4" t="s">
        <v>1142</v>
      </c>
      <c r="B11" s="4" t="s">
        <v>690</v>
      </c>
    </row>
    <row r="12" spans="1:3">
      <c r="A12" s="4" t="s">
        <v>1143</v>
      </c>
      <c r="B12" s="4" t="s">
        <v>690</v>
      </c>
    </row>
    <row r="13" spans="1:3">
      <c r="A13" s="4" t="s">
        <v>1144</v>
      </c>
    </row>
    <row r="14" spans="1:3">
      <c r="A14" s="3" t="s">
        <v>1135</v>
      </c>
    </row>
    <row r="15" spans="1:3">
      <c r="A15" s="4" t="s">
        <v>1145</v>
      </c>
      <c r="B15" s="5" t="n">
        <v>854</v>
      </c>
    </row>
    <row r="16" spans="1:3">
      <c r="A16" s="4" t="s">
        <v>1146</v>
      </c>
    </row>
    <row r="17" spans="1:3">
      <c r="A17" s="3" t="s">
        <v>1135</v>
      </c>
    </row>
    <row r="18" spans="1:3">
      <c r="A18" s="4" t="s">
        <v>1147</v>
      </c>
      <c r="B18" s="5" t="n">
        <v>9352</v>
      </c>
    </row>
    <row r="19" spans="1:3">
      <c r="A19" s="4" t="s">
        <v>1148</v>
      </c>
    </row>
    <row r="20" spans="1:3">
      <c r="A20" s="3" t="s">
        <v>1135</v>
      </c>
    </row>
    <row r="21" spans="1:3">
      <c r="A21" s="4" t="s">
        <v>1147</v>
      </c>
      <c r="B21" s="5" t="n">
        <v>1844</v>
      </c>
    </row>
    <row r="22" spans="1:3">
      <c r="A22" s="4" t="s">
        <v>1149</v>
      </c>
    </row>
    <row r="23" spans="1:3">
      <c r="A23" s="3" t="s">
        <v>1135</v>
      </c>
    </row>
    <row r="24" spans="1:3">
      <c r="A24" s="4" t="s">
        <v>1150</v>
      </c>
      <c r="B24" s="5" t="n">
        <v>10341</v>
      </c>
    </row>
    <row r="25" spans="1:3">
      <c r="A25" s="4" t="s">
        <v>1151</v>
      </c>
    </row>
    <row r="26" spans="1:3">
      <c r="A26" s="3" t="s">
        <v>1135</v>
      </c>
    </row>
    <row r="27" spans="1:3">
      <c r="A27" s="4" t="s">
        <v>1152</v>
      </c>
      <c r="B27" s="7" t="n">
        <v>25000000</v>
      </c>
    </row>
    <row r="28" spans="1:3">
      <c r="A28" s="4" t="s">
        <v>1153</v>
      </c>
      <c r="B28" s="4" t="s">
        <v>692</v>
      </c>
    </row>
    <row r="29" spans="1:3">
      <c r="A29" s="4" t="s">
        <v>1154</v>
      </c>
      <c r="B29" s="4" t="s">
        <v>651</v>
      </c>
    </row>
    <row r="30" spans="1:3">
      <c r="A30" s="4" t="s">
        <v>1155</v>
      </c>
      <c r="B30" s="4" t="s">
        <v>702</v>
      </c>
    </row>
    <row r="31" spans="1:3">
      <c r="A31" s="4" t="s">
        <v>1156</v>
      </c>
      <c r="B31" s="4" t="s">
        <v>567</v>
      </c>
    </row>
    <row r="32" spans="1:3">
      <c r="A32" s="4" t="s">
        <v>1157</v>
      </c>
      <c r="B32" s="4" t="s">
        <v>545</v>
      </c>
    </row>
    <row r="33" spans="1:3">
      <c r="A33" s="4" t="s">
        <v>1158</v>
      </c>
    </row>
    <row r="34" spans="1:3">
      <c r="A34" s="3" t="s">
        <v>1135</v>
      </c>
    </row>
    <row r="35" spans="1:3">
      <c r="A35" s="4" t="s">
        <v>1152</v>
      </c>
      <c r="B35" s="7" t="n">
        <v>16000000</v>
      </c>
    </row>
    <row r="36" spans="1:3">
      <c r="A36" s="4" t="s">
        <v>1154</v>
      </c>
      <c r="B36" s="4" t="s">
        <v>651</v>
      </c>
    </row>
    <row r="37" spans="1:3">
      <c r="A37" s="4" t="s">
        <v>1159</v>
      </c>
    </row>
    <row r="38" spans="1:3">
      <c r="A38" s="3" t="s">
        <v>1135</v>
      </c>
    </row>
    <row r="39" spans="1:3">
      <c r="A39" s="4" t="s">
        <v>1152</v>
      </c>
      <c r="B39" s="7" t="n">
        <v>9000000</v>
      </c>
    </row>
    <row r="40" spans="1:3">
      <c r="A40" s="4" t="s">
        <v>1160</v>
      </c>
      <c r="B40" s="4" t="s">
        <v>65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1</v>
      </c>
      <c r="B1" s="2" t="s">
        <v>2</v>
      </c>
      <c r="C1" s="2" t="s">
        <v>23</v>
      </c>
      <c r="D1" s="2" t="s">
        <v>76</v>
      </c>
      <c r="E1" s="2" t="s">
        <v>1162</v>
      </c>
    </row>
    <row r="2" spans="1:5">
      <c r="A2" s="3" t="s">
        <v>1163</v>
      </c>
    </row>
    <row r="3" spans="1:5">
      <c r="A3" s="4" t="s">
        <v>1164</v>
      </c>
      <c r="B3" s="7" t="n">
        <v>10288128</v>
      </c>
      <c r="C3" s="7" t="n">
        <v>10138979</v>
      </c>
      <c r="D3" s="7" t="n">
        <v>10591746</v>
      </c>
      <c r="E3" s="7" t="n">
        <v>10303649</v>
      </c>
    </row>
    <row r="4" spans="1:5">
      <c r="A4" s="4" t="s">
        <v>1165</v>
      </c>
    </row>
    <row r="5" spans="1:5">
      <c r="A5" s="3" t="s">
        <v>1163</v>
      </c>
    </row>
    <row r="6" spans="1:5">
      <c r="A6" s="4" t="s">
        <v>1164</v>
      </c>
      <c r="B6" s="5" t="n">
        <v>543290</v>
      </c>
      <c r="C6" s="5" t="n">
        <v>572085</v>
      </c>
    </row>
    <row r="7" spans="1:5">
      <c r="A7" s="4" t="s">
        <v>1166</v>
      </c>
    </row>
    <row r="8" spans="1:5">
      <c r="A8" s="3" t="s">
        <v>1163</v>
      </c>
    </row>
    <row r="9" spans="1:5">
      <c r="A9" s="4" t="s">
        <v>1164</v>
      </c>
      <c r="B9" s="5" t="n">
        <v>-83497</v>
      </c>
      <c r="C9" s="5" t="n">
        <v>-101400</v>
      </c>
    </row>
    <row r="10" spans="1:5">
      <c r="A10" s="4" t="s">
        <v>1167</v>
      </c>
    </row>
    <row r="11" spans="1:5">
      <c r="A11" s="3" t="s">
        <v>1163</v>
      </c>
    </row>
    <row r="12" spans="1:5">
      <c r="A12" s="4" t="s">
        <v>1164</v>
      </c>
      <c r="B12" s="5" t="n">
        <v>-46001</v>
      </c>
      <c r="C12" s="5" t="n">
        <v>-34432</v>
      </c>
    </row>
    <row r="13" spans="1:5">
      <c r="A13" s="4" t="s">
        <v>1168</v>
      </c>
    </row>
    <row r="14" spans="1:5">
      <c r="A14" s="3" t="s">
        <v>1163</v>
      </c>
    </row>
    <row r="15" spans="1:5">
      <c r="A15" s="4" t="s">
        <v>1164</v>
      </c>
      <c r="B15" s="5" t="n">
        <v>110</v>
      </c>
      <c r="C15" s="5" t="n">
        <v>-1138</v>
      </c>
    </row>
    <row r="16" spans="1:5">
      <c r="A16" s="4" t="s">
        <v>1169</v>
      </c>
    </row>
    <row r="17" spans="1:5">
      <c r="A17" s="3" t="s">
        <v>1163</v>
      </c>
    </row>
    <row r="18" spans="1:5">
      <c r="A18" s="4" t="s">
        <v>1164</v>
      </c>
      <c r="B18" s="5" t="n">
        <v>-56585</v>
      </c>
      <c r="C18" s="5" t="n">
        <v>-62391</v>
      </c>
    </row>
    <row r="19" spans="1:5">
      <c r="A19" s="4" t="s">
        <v>1170</v>
      </c>
    </row>
    <row r="20" spans="1:5">
      <c r="A20" s="3" t="s">
        <v>1163</v>
      </c>
    </row>
    <row r="21" spans="1:5">
      <c r="A21" s="4" t="s">
        <v>1164</v>
      </c>
      <c r="B21" s="7" t="n">
        <v>357317</v>
      </c>
      <c r="C21" s="7" t="n">
        <v>3727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1</v>
      </c>
      <c r="B1" s="2" t="s">
        <v>1</v>
      </c>
    </row>
    <row r="2" spans="1:3">
      <c r="B2" s="2" t="s">
        <v>2</v>
      </c>
      <c r="C2" s="2" t="s">
        <v>76</v>
      </c>
    </row>
    <row r="3" spans="1:3">
      <c r="A3" s="3" t="s">
        <v>1172</v>
      </c>
    </row>
    <row r="4" spans="1:3">
      <c r="A4" s="4" t="s">
        <v>83</v>
      </c>
      <c r="B4" s="7" t="n">
        <v>155703</v>
      </c>
      <c r="C4" s="7" t="n">
        <v>327470</v>
      </c>
    </row>
    <row r="5" spans="1:3">
      <c r="A5" s="4" t="s">
        <v>1173</v>
      </c>
      <c r="B5" s="5" t="n">
        <v>-5821</v>
      </c>
      <c r="C5" s="5" t="n">
        <v>-4510</v>
      </c>
    </row>
    <row r="6" spans="1:3">
      <c r="A6" s="4" t="s">
        <v>1174</v>
      </c>
    </row>
    <row r="7" spans="1:3">
      <c r="A7" s="3" t="s">
        <v>1172</v>
      </c>
    </row>
    <row r="8" spans="1:3">
      <c r="A8" s="4" t="s">
        <v>1175</v>
      </c>
      <c r="B8" s="5" t="n">
        <v>-5</v>
      </c>
      <c r="C8" s="5" t="n">
        <v>-11</v>
      </c>
    </row>
    <row r="9" spans="1:3">
      <c r="A9" s="4" t="s">
        <v>1166</v>
      </c>
    </row>
    <row r="10" spans="1:3">
      <c r="A10" s="3" t="s">
        <v>1172</v>
      </c>
    </row>
    <row r="11" spans="1:3">
      <c r="A11" s="4" t="s">
        <v>1175</v>
      </c>
      <c r="B11" s="5" t="n">
        <v>0</v>
      </c>
      <c r="C11" s="5" t="n">
        <v>1097</v>
      </c>
    </row>
    <row r="12" spans="1:3">
      <c r="A12" s="4" t="s">
        <v>1176</v>
      </c>
    </row>
    <row r="13" spans="1:3">
      <c r="A13" s="3" t="s">
        <v>1172</v>
      </c>
    </row>
    <row r="14" spans="1:3">
      <c r="A14" s="4" t="s">
        <v>1173</v>
      </c>
      <c r="B14" s="5" t="n">
        <v>-462</v>
      </c>
      <c r="C14" s="5" t="n">
        <v>-433</v>
      </c>
    </row>
    <row r="15" spans="1:3">
      <c r="A15" s="4" t="s">
        <v>1175</v>
      </c>
      <c r="B15" s="5" t="n">
        <v>-151</v>
      </c>
      <c r="C15" s="5" t="n">
        <v>-204</v>
      </c>
    </row>
    <row r="16" spans="1:3">
      <c r="A16" s="4" t="s">
        <v>1177</v>
      </c>
    </row>
    <row r="17" spans="1:3">
      <c r="A17" s="3" t="s">
        <v>1172</v>
      </c>
    </row>
    <row r="18" spans="1:3">
      <c r="A18" s="4" t="s">
        <v>1173</v>
      </c>
      <c r="B18" s="5" t="n">
        <v>-5344</v>
      </c>
      <c r="C18" s="5" t="n">
        <v>1231</v>
      </c>
    </row>
    <row r="19" spans="1:3">
      <c r="A19" s="4" t="s">
        <v>1175</v>
      </c>
      <c r="B19" s="5" t="n">
        <v>0</v>
      </c>
      <c r="C19" s="5" t="n">
        <v>-1231</v>
      </c>
    </row>
    <row r="20" spans="1:3">
      <c r="A20" s="4" t="s">
        <v>1178</v>
      </c>
    </row>
    <row r="21" spans="1:3">
      <c r="A21" s="3" t="s">
        <v>1172</v>
      </c>
    </row>
    <row r="22" spans="1:3">
      <c r="A22" s="4" t="s">
        <v>83</v>
      </c>
      <c r="B22" s="5" t="n">
        <v>-15</v>
      </c>
      <c r="C22" s="5" t="n">
        <v>-18</v>
      </c>
    </row>
    <row r="23" spans="1:3">
      <c r="A23" s="4" t="s">
        <v>1179</v>
      </c>
    </row>
    <row r="24" spans="1:3">
      <c r="A24" s="3" t="s">
        <v>1172</v>
      </c>
    </row>
    <row r="25" spans="1:3">
      <c r="A25" s="4" t="s">
        <v>1180</v>
      </c>
      <c r="B25" s="7" t="n">
        <v>0</v>
      </c>
      <c r="C25" s="7" t="n">
        <v>-529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1</v>
      </c>
      <c r="B1" s="2" t="s">
        <v>1</v>
      </c>
    </row>
    <row r="2" spans="1:4">
      <c r="B2" s="2" t="s">
        <v>796</v>
      </c>
      <c r="C2" s="2" t="s">
        <v>387</v>
      </c>
      <c r="D2" s="2" t="s">
        <v>1182</v>
      </c>
    </row>
    <row r="3" spans="1:4">
      <c r="A3" s="3" t="s">
        <v>1183</v>
      </c>
    </row>
    <row r="4" spans="1:4">
      <c r="A4" s="4" t="s">
        <v>1184</v>
      </c>
      <c r="B4" s="7" t="n">
        <v>5806</v>
      </c>
      <c r="C4" s="7" t="n">
        <v>-798</v>
      </c>
    </row>
    <row r="5" spans="1:4">
      <c r="A5" s="4" t="s">
        <v>1185</v>
      </c>
    </row>
    <row r="6" spans="1:4">
      <c r="A6" s="3" t="s">
        <v>1183</v>
      </c>
    </row>
    <row r="7" spans="1:4">
      <c r="A7" s="4" t="s">
        <v>1186</v>
      </c>
      <c r="D7" s="15" t="n">
        <v>6.5</v>
      </c>
    </row>
    <row r="8" spans="1:4">
      <c r="A8" s="4" t="s">
        <v>1184</v>
      </c>
      <c r="B8" s="7" t="n">
        <v>53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1</v>
      </c>
    </row>
    <row r="2" spans="1:3">
      <c r="B2" s="2" t="s">
        <v>2</v>
      </c>
      <c r="C2" s="2" t="s">
        <v>76</v>
      </c>
    </row>
    <row r="3" spans="1:3">
      <c r="A3" s="3" t="s">
        <v>1188</v>
      </c>
    </row>
    <row r="4" spans="1:3">
      <c r="A4" s="4" t="s">
        <v>1189</v>
      </c>
      <c r="B4" s="7" t="n">
        <v>2508047</v>
      </c>
    </row>
    <row r="5" spans="1:3">
      <c r="A5" s="4" t="s">
        <v>1190</v>
      </c>
      <c r="B5" s="5" t="n">
        <v>438422</v>
      </c>
    </row>
    <row r="6" spans="1:3">
      <c r="A6" s="4" t="s">
        <v>84</v>
      </c>
      <c r="B6" s="5" t="n">
        <v>2946469</v>
      </c>
      <c r="C6" s="7" t="n">
        <v>3080369</v>
      </c>
    </row>
    <row r="7" spans="1:3">
      <c r="A7" s="4" t="s">
        <v>78</v>
      </c>
    </row>
    <row r="8" spans="1:3">
      <c r="A8" s="3" t="s">
        <v>1188</v>
      </c>
    </row>
    <row r="9" spans="1:3">
      <c r="A9" s="4" t="s">
        <v>1189</v>
      </c>
      <c r="B9" s="5" t="n">
        <v>1779631</v>
      </c>
    </row>
    <row r="10" spans="1:3">
      <c r="A10" s="4" t="s">
        <v>79</v>
      </c>
    </row>
    <row r="11" spans="1:3">
      <c r="A11" s="3" t="s">
        <v>1188</v>
      </c>
    </row>
    <row r="12" spans="1:3">
      <c r="A12" s="4" t="s">
        <v>1189</v>
      </c>
      <c r="B12" s="5" t="n">
        <v>147902</v>
      </c>
    </row>
    <row r="13" spans="1:3">
      <c r="A13" s="4" t="s">
        <v>81</v>
      </c>
    </row>
    <row r="14" spans="1:3">
      <c r="A14" s="3" t="s">
        <v>1188</v>
      </c>
    </row>
    <row r="15" spans="1:3">
      <c r="A15" s="4" t="s">
        <v>1189</v>
      </c>
      <c r="B15" s="5" t="n">
        <v>439991</v>
      </c>
    </row>
    <row r="16" spans="1:3">
      <c r="A16" s="4" t="s">
        <v>83</v>
      </c>
    </row>
    <row r="17" spans="1:3">
      <c r="A17" s="3" t="s">
        <v>1188</v>
      </c>
    </row>
    <row r="18" spans="1:3">
      <c r="A18" s="4" t="s">
        <v>1189</v>
      </c>
      <c r="B18" s="5" t="n">
        <v>140523</v>
      </c>
    </row>
    <row r="19" spans="1:3">
      <c r="A19" s="4" t="s">
        <v>78</v>
      </c>
    </row>
    <row r="20" spans="1:3">
      <c r="A20" s="3" t="s">
        <v>1188</v>
      </c>
    </row>
    <row r="21" spans="1:3">
      <c r="A21" s="4" t="s">
        <v>1190</v>
      </c>
      <c r="B21" s="5" t="n">
        <v>2289</v>
      </c>
    </row>
    <row r="22" spans="1:3">
      <c r="A22" s="4" t="s">
        <v>80</v>
      </c>
    </row>
    <row r="23" spans="1:3">
      <c r="A23" s="3" t="s">
        <v>1188</v>
      </c>
    </row>
    <row r="24" spans="1:3">
      <c r="A24" s="4" t="s">
        <v>1190</v>
      </c>
      <c r="B24" s="5" t="n">
        <v>145663</v>
      </c>
    </row>
    <row r="25" spans="1:3">
      <c r="A25" s="4" t="s">
        <v>82</v>
      </c>
    </row>
    <row r="26" spans="1:3">
      <c r="A26" s="3" t="s">
        <v>1188</v>
      </c>
    </row>
    <row r="27" spans="1:3">
      <c r="A27" s="4" t="s">
        <v>1190</v>
      </c>
      <c r="B27" s="5" t="n">
        <v>275290</v>
      </c>
    </row>
    <row r="28" spans="1:3">
      <c r="A28" s="4" t="s">
        <v>83</v>
      </c>
    </row>
    <row r="29" spans="1:3">
      <c r="A29" s="3" t="s">
        <v>1188</v>
      </c>
    </row>
    <row r="30" spans="1:3">
      <c r="A30" s="4" t="s">
        <v>1190</v>
      </c>
      <c r="B30" s="7" t="n">
        <v>151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23</v>
      </c>
    </row>
    <row r="3" spans="1:3">
      <c r="A3" s="3" t="s">
        <v>1188</v>
      </c>
    </row>
    <row r="4" spans="1:3">
      <c r="A4" s="4" t="s">
        <v>1192</v>
      </c>
      <c r="B4" s="7" t="n">
        <v>410</v>
      </c>
      <c r="C4" s="13" t="n">
        <v>469.3</v>
      </c>
    </row>
    <row r="5" spans="1:3">
      <c r="A5" s="4" t="s">
        <v>1193</v>
      </c>
      <c r="B5" s="14" t="n">
        <v>17.6</v>
      </c>
      <c r="C5" s="13" t="n">
        <v>15.5</v>
      </c>
    </row>
    <row r="6" spans="1:3">
      <c r="A6" s="4" t="s">
        <v>1194</v>
      </c>
      <c r="B6" s="14" t="n">
        <v>4.9</v>
      </c>
    </row>
    <row r="7" spans="1:3">
      <c r="A7" s="4" t="s">
        <v>1195</v>
      </c>
      <c r="B7" s="14" t="n">
        <v>3.6</v>
      </c>
    </row>
    <row r="8" spans="1:3">
      <c r="A8" s="4" t="s">
        <v>1196</v>
      </c>
      <c r="B8" s="13" t="n">
        <v>2.4</v>
      </c>
    </row>
    <row r="9" spans="1:3">
      <c r="A9" s="4" t="s">
        <v>1197</v>
      </c>
    </row>
    <row r="10" spans="1:3">
      <c r="A10" s="3" t="s">
        <v>1188</v>
      </c>
    </row>
    <row r="11" spans="1:3">
      <c r="A11" s="4" t="s">
        <v>443</v>
      </c>
      <c r="B11" s="4" t="s">
        <v>444</v>
      </c>
    </row>
    <row r="12" spans="1:3">
      <c r="A12" s="4" t="s">
        <v>1198</v>
      </c>
    </row>
    <row r="13" spans="1:3">
      <c r="A13" s="3" t="s">
        <v>1188</v>
      </c>
    </row>
    <row r="14" spans="1:3">
      <c r="A14" s="4" t="s">
        <v>1199</v>
      </c>
      <c r="B14" s="4" t="s">
        <v>1200</v>
      </c>
    </row>
    <row r="15" spans="1:3">
      <c r="A15" s="4" t="s">
        <v>889</v>
      </c>
    </row>
    <row r="16" spans="1:3">
      <c r="A16" s="3" t="s">
        <v>1188</v>
      </c>
    </row>
    <row r="17" spans="1:3">
      <c r="A17" s="4" t="s">
        <v>1201</v>
      </c>
      <c r="B17" s="13" t="n">
        <v>11.7</v>
      </c>
    </row>
    <row r="18" spans="1:3">
      <c r="A18" s="4" t="s">
        <v>1202</v>
      </c>
      <c r="B18" s="13" t="n">
        <v>4.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1"/>
  </cols>
  <sheetData>
    <row r="1" spans="1:2">
      <c r="A1" s="1" t="s">
        <v>1203</v>
      </c>
      <c r="B1" s="2" t="s">
        <v>1</v>
      </c>
    </row>
    <row r="2" spans="1:2">
      <c r="B2" s="2" t="s">
        <v>796</v>
      </c>
    </row>
    <row r="3" spans="1:2">
      <c r="A3" s="3" t="s">
        <v>1188</v>
      </c>
    </row>
    <row r="4" spans="1:2">
      <c r="A4" s="4" t="s">
        <v>1189</v>
      </c>
      <c r="B4" s="7" t="n">
        <v>2508047</v>
      </c>
    </row>
    <row r="5" spans="1:2">
      <c r="A5" s="4" t="s">
        <v>1204</v>
      </c>
    </row>
    <row r="6" spans="1:2">
      <c r="A6" s="3" t="s">
        <v>1188</v>
      </c>
    </row>
    <row r="7" spans="1:2">
      <c r="A7" s="4" t="s">
        <v>1189</v>
      </c>
      <c r="B7" s="5" t="n">
        <v>2203492</v>
      </c>
    </row>
    <row r="8" spans="1:2">
      <c r="A8" s="4" t="s">
        <v>1205</v>
      </c>
    </row>
    <row r="9" spans="1:2">
      <c r="A9" s="3" t="s">
        <v>1188</v>
      </c>
    </row>
    <row r="10" spans="1:2">
      <c r="A10" s="4" t="s">
        <v>1189</v>
      </c>
      <c r="B10" s="5" t="n">
        <v>79179</v>
      </c>
    </row>
    <row r="11" spans="1:2">
      <c r="A11" s="4" t="s">
        <v>1206</v>
      </c>
    </row>
    <row r="12" spans="1:2">
      <c r="A12" s="3" t="s">
        <v>1188</v>
      </c>
    </row>
    <row r="13" spans="1:2">
      <c r="A13" s="4" t="s">
        <v>1189</v>
      </c>
      <c r="B13" s="5" t="n">
        <v>225376</v>
      </c>
    </row>
    <row r="14" spans="1:2">
      <c r="A14" s="4" t="s">
        <v>1207</v>
      </c>
    </row>
    <row r="15" spans="1:2">
      <c r="A15" s="3" t="s">
        <v>1188</v>
      </c>
    </row>
    <row r="16" spans="1:2">
      <c r="A16" s="4" t="s">
        <v>1189</v>
      </c>
      <c r="B16" s="5" t="n">
        <v>599509</v>
      </c>
    </row>
    <row r="17" spans="1:2">
      <c r="A17" s="4" t="s">
        <v>1208</v>
      </c>
    </row>
    <row r="18" spans="1:2">
      <c r="A18" s="3" t="s">
        <v>1188</v>
      </c>
    </row>
    <row r="19" spans="1:2">
      <c r="A19" s="4" t="s">
        <v>1189</v>
      </c>
      <c r="B19" s="5" t="n">
        <v>520854</v>
      </c>
    </row>
    <row r="20" spans="1:2">
      <c r="A20" s="4" t="s">
        <v>1209</v>
      </c>
    </row>
    <row r="21" spans="1:2">
      <c r="A21" s="3" t="s">
        <v>1188</v>
      </c>
    </row>
    <row r="22" spans="1:2">
      <c r="A22" s="4" t="s">
        <v>1189</v>
      </c>
      <c r="B22" s="5" t="n">
        <v>61328</v>
      </c>
    </row>
    <row r="23" spans="1:2">
      <c r="A23" s="4" t="s">
        <v>1210</v>
      </c>
    </row>
    <row r="24" spans="1:2">
      <c r="A24" s="3" t="s">
        <v>1188</v>
      </c>
    </row>
    <row r="25" spans="1:2">
      <c r="A25" s="4" t="s">
        <v>1189</v>
      </c>
      <c r="B25" s="5" t="n">
        <v>17327</v>
      </c>
    </row>
    <row r="26" spans="1:2">
      <c r="A26" s="4" t="s">
        <v>1211</v>
      </c>
    </row>
    <row r="27" spans="1:2">
      <c r="A27" s="3" t="s">
        <v>1188</v>
      </c>
    </row>
    <row r="28" spans="1:2">
      <c r="A28" s="4" t="s">
        <v>1189</v>
      </c>
      <c r="B28" s="5" t="n">
        <v>1779631</v>
      </c>
    </row>
    <row r="29" spans="1:2">
      <c r="A29" s="4" t="s">
        <v>1212</v>
      </c>
    </row>
    <row r="30" spans="1:2">
      <c r="A30" s="3" t="s">
        <v>1188</v>
      </c>
    </row>
    <row r="31" spans="1:2">
      <c r="A31" s="4" t="s">
        <v>1189</v>
      </c>
      <c r="B31" s="5" t="n">
        <v>1554061</v>
      </c>
    </row>
    <row r="32" spans="1:2">
      <c r="A32" s="4" t="s">
        <v>1213</v>
      </c>
    </row>
    <row r="33" spans="1:2">
      <c r="A33" s="3" t="s">
        <v>1188</v>
      </c>
    </row>
    <row r="34" spans="1:2">
      <c r="A34" s="4" t="s">
        <v>1189</v>
      </c>
      <c r="B34" s="5" t="n">
        <v>17596</v>
      </c>
    </row>
    <row r="35" spans="1:2">
      <c r="A35" s="4" t="s">
        <v>1214</v>
      </c>
    </row>
    <row r="36" spans="1:2">
      <c r="A36" s="3" t="s">
        <v>1188</v>
      </c>
    </row>
    <row r="37" spans="1:2">
      <c r="A37" s="4" t="s">
        <v>1189</v>
      </c>
      <c r="B37" s="5" t="n">
        <v>207974</v>
      </c>
    </row>
    <row r="38" spans="1:2">
      <c r="A38" s="4" t="s">
        <v>1215</v>
      </c>
    </row>
    <row r="39" spans="1:2">
      <c r="A39" s="3" t="s">
        <v>1188</v>
      </c>
    </row>
    <row r="40" spans="1:2">
      <c r="A40" s="4" t="s">
        <v>1189</v>
      </c>
      <c r="B40" s="5" t="n">
        <v>8233</v>
      </c>
    </row>
    <row r="41" spans="1:2">
      <c r="A41" s="4" t="s">
        <v>1216</v>
      </c>
    </row>
    <row r="42" spans="1:2">
      <c r="A42" s="3" t="s">
        <v>1188</v>
      </c>
    </row>
    <row r="43" spans="1:2">
      <c r="A43" s="4" t="s">
        <v>1189</v>
      </c>
      <c r="B43" s="5" t="n">
        <v>7903</v>
      </c>
    </row>
    <row r="44" spans="1:2">
      <c r="A44" s="4" t="s">
        <v>1217</v>
      </c>
    </row>
    <row r="45" spans="1:2">
      <c r="A45" s="3" t="s">
        <v>1188</v>
      </c>
    </row>
    <row r="46" spans="1:2">
      <c r="A46" s="4" t="s">
        <v>1189</v>
      </c>
      <c r="B46" s="5" t="n">
        <v>255</v>
      </c>
    </row>
    <row r="47" spans="1:2">
      <c r="A47" s="4" t="s">
        <v>1218</v>
      </c>
    </row>
    <row r="48" spans="1:2">
      <c r="A48" s="3" t="s">
        <v>1188</v>
      </c>
    </row>
    <row r="49" spans="1:2">
      <c r="A49" s="4" t="s">
        <v>1189</v>
      </c>
      <c r="B49" s="5" t="n">
        <v>75</v>
      </c>
    </row>
    <row r="50" spans="1:2">
      <c r="A50" s="4" t="s">
        <v>1219</v>
      </c>
    </row>
    <row r="51" spans="1:2">
      <c r="A51" s="3" t="s">
        <v>1188</v>
      </c>
    </row>
    <row r="52" spans="1:2">
      <c r="A52" s="4" t="s">
        <v>1189</v>
      </c>
      <c r="B52" s="5" t="n">
        <v>120674</v>
      </c>
    </row>
    <row r="53" spans="1:2">
      <c r="A53" s="4" t="s">
        <v>1220</v>
      </c>
    </row>
    <row r="54" spans="1:2">
      <c r="A54" s="3" t="s">
        <v>1188</v>
      </c>
    </row>
    <row r="55" spans="1:2">
      <c r="A55" s="4" t="s">
        <v>1189</v>
      </c>
      <c r="B55" s="5" t="n">
        <v>120674</v>
      </c>
    </row>
    <row r="56" spans="1:2">
      <c r="A56" s="4" t="s">
        <v>1221</v>
      </c>
    </row>
    <row r="57" spans="1:2">
      <c r="A57" s="3" t="s">
        <v>1188</v>
      </c>
    </row>
    <row r="58" spans="1:2">
      <c r="A58" s="4" t="s">
        <v>1189</v>
      </c>
      <c r="B58" s="5" t="n">
        <v>0</v>
      </c>
    </row>
    <row r="59" spans="1:2">
      <c r="A59" s="4" t="s">
        <v>1222</v>
      </c>
    </row>
    <row r="60" spans="1:2">
      <c r="A60" s="3" t="s">
        <v>1188</v>
      </c>
    </row>
    <row r="61" spans="1:2">
      <c r="A61" s="4" t="s">
        <v>1189</v>
      </c>
      <c r="B61" s="5" t="n">
        <v>0</v>
      </c>
    </row>
    <row r="62" spans="1:2">
      <c r="A62" s="4" t="s">
        <v>1223</v>
      </c>
    </row>
    <row r="63" spans="1:2">
      <c r="A63" s="3" t="s">
        <v>1188</v>
      </c>
    </row>
    <row r="64" spans="1:2">
      <c r="A64" s="4" t="s">
        <v>1189</v>
      </c>
      <c r="B64" s="5" t="n">
        <v>151630</v>
      </c>
    </row>
    <row r="65" spans="1:2">
      <c r="A65" s="4" t="s">
        <v>1224</v>
      </c>
    </row>
    <row r="66" spans="1:2">
      <c r="A66" s="3" t="s">
        <v>1188</v>
      </c>
    </row>
    <row r="67" spans="1:2">
      <c r="A67" s="4" t="s">
        <v>1189</v>
      </c>
      <c r="B67" s="5" t="n">
        <v>151630</v>
      </c>
    </row>
    <row r="68" spans="1:2">
      <c r="A68" s="4" t="s">
        <v>1225</v>
      </c>
    </row>
    <row r="69" spans="1:2">
      <c r="A69" s="3" t="s">
        <v>1188</v>
      </c>
    </row>
    <row r="70" spans="1:2">
      <c r="A70" s="4" t="s">
        <v>1189</v>
      </c>
      <c r="B70" s="5" t="n">
        <v>2958</v>
      </c>
    </row>
    <row r="71" spans="1:2">
      <c r="A71" s="4" t="s">
        <v>1226</v>
      </c>
    </row>
    <row r="72" spans="1:2">
      <c r="A72" s="3" t="s">
        <v>1188</v>
      </c>
    </row>
    <row r="73" spans="1:2">
      <c r="A73" s="4" t="s">
        <v>1189</v>
      </c>
      <c r="B73" s="5" t="n">
        <v>2958</v>
      </c>
    </row>
    <row r="74" spans="1:2">
      <c r="A74" s="4" t="s">
        <v>81</v>
      </c>
    </row>
    <row r="75" spans="1:2">
      <c r="A75" s="3" t="s">
        <v>1188</v>
      </c>
    </row>
    <row r="76" spans="1:2">
      <c r="A76" s="4" t="s">
        <v>1189</v>
      </c>
      <c r="B76" s="5" t="n">
        <v>439991</v>
      </c>
    </row>
    <row r="77" spans="1:2">
      <c r="A77" s="4" t="s">
        <v>1227</v>
      </c>
    </row>
    <row r="78" spans="1:2">
      <c r="A78" s="3" t="s">
        <v>1188</v>
      </c>
    </row>
    <row r="79" spans="1:2">
      <c r="A79" s="4" t="s">
        <v>1189</v>
      </c>
      <c r="B79" s="5" t="n">
        <v>439991</v>
      </c>
    </row>
    <row r="80" spans="1:2">
      <c r="A80" s="4" t="s">
        <v>1228</v>
      </c>
    </row>
    <row r="81" spans="1:2">
      <c r="A81" s="3" t="s">
        <v>1188</v>
      </c>
    </row>
    <row r="82" spans="1:2">
      <c r="A82" s="4" t="s">
        <v>1189</v>
      </c>
      <c r="B82" s="5" t="n">
        <v>4930</v>
      </c>
    </row>
    <row r="83" spans="1:2">
      <c r="A83" s="4" t="s">
        <v>1229</v>
      </c>
    </row>
    <row r="84" spans="1:2">
      <c r="A84" s="3" t="s">
        <v>1188</v>
      </c>
    </row>
    <row r="85" spans="1:2">
      <c r="A85" s="4" t="s">
        <v>1189</v>
      </c>
      <c r="B85" s="5" t="n">
        <v>4930</v>
      </c>
    </row>
    <row r="86" spans="1:2">
      <c r="A86" s="4" t="s">
        <v>78</v>
      </c>
    </row>
    <row r="87" spans="1:2">
      <c r="A87" s="3" t="s">
        <v>1188</v>
      </c>
    </row>
    <row r="88" spans="1:2">
      <c r="A88" s="4" t="s">
        <v>1189</v>
      </c>
      <c r="B88" s="5" t="n">
        <v>1779631</v>
      </c>
    </row>
    <row r="89" spans="1:2">
      <c r="A89" s="4" t="s">
        <v>1230</v>
      </c>
    </row>
    <row r="90" spans="1:2">
      <c r="A90" s="3" t="s">
        <v>1188</v>
      </c>
    </row>
    <row r="91" spans="1:2">
      <c r="A91" s="4" t="s">
        <v>1189</v>
      </c>
      <c r="B91" s="5" t="n">
        <v>0</v>
      </c>
    </row>
    <row r="92" spans="1:2">
      <c r="A92" s="4" t="s">
        <v>1231</v>
      </c>
    </row>
    <row r="93" spans="1:2">
      <c r="A93" s="3" t="s">
        <v>1188</v>
      </c>
    </row>
    <row r="94" spans="1:2">
      <c r="A94" s="4" t="s">
        <v>1189</v>
      </c>
      <c r="B94" s="5" t="n">
        <v>1779631</v>
      </c>
    </row>
    <row r="95" spans="1:2">
      <c r="A95" s="4" t="s">
        <v>1232</v>
      </c>
    </row>
    <row r="96" spans="1:2">
      <c r="A96" s="3" t="s">
        <v>1188</v>
      </c>
    </row>
    <row r="97" spans="1:2">
      <c r="A97" s="4" t="s">
        <v>1189</v>
      </c>
      <c r="B97" s="5" t="n">
        <v>0</v>
      </c>
    </row>
    <row r="98" spans="1:2">
      <c r="A98" s="4" t="s">
        <v>1233</v>
      </c>
    </row>
    <row r="99" spans="1:2">
      <c r="A99" s="3" t="s">
        <v>1188</v>
      </c>
    </row>
    <row r="100" spans="1:2">
      <c r="A100" s="4" t="s">
        <v>1189</v>
      </c>
      <c r="B100" s="5" t="n">
        <v>0</v>
      </c>
    </row>
    <row r="101" spans="1:2">
      <c r="A101" s="4" t="s">
        <v>1234</v>
      </c>
    </row>
    <row r="102" spans="1:2">
      <c r="A102" s="3" t="s">
        <v>1188</v>
      </c>
    </row>
    <row r="103" spans="1:2">
      <c r="A103" s="4" t="s">
        <v>1189</v>
      </c>
      <c r="B103" s="5" t="n">
        <v>98365</v>
      </c>
    </row>
    <row r="104" spans="1:2">
      <c r="A104" s="4" t="s">
        <v>1235</v>
      </c>
    </row>
    <row r="105" spans="1:2">
      <c r="A105" s="3" t="s">
        <v>1188</v>
      </c>
    </row>
    <row r="106" spans="1:2">
      <c r="A106" s="4" t="s">
        <v>1189</v>
      </c>
      <c r="B106" s="5" t="n">
        <v>0</v>
      </c>
    </row>
    <row r="107" spans="1:2">
      <c r="A107" s="4" t="s">
        <v>1236</v>
      </c>
    </row>
    <row r="108" spans="1:2">
      <c r="A108" s="3" t="s">
        <v>1188</v>
      </c>
    </row>
    <row r="109" spans="1:2">
      <c r="A109" s="4" t="s">
        <v>1189</v>
      </c>
      <c r="B109" s="5" t="n">
        <v>0</v>
      </c>
    </row>
    <row r="110" spans="1:2">
      <c r="A110" s="4" t="s">
        <v>1237</v>
      </c>
    </row>
    <row r="111" spans="1:2">
      <c r="A111" s="3" t="s">
        <v>1188</v>
      </c>
    </row>
    <row r="112" spans="1:2">
      <c r="A112" s="4" t="s">
        <v>1189</v>
      </c>
      <c r="B112" s="5" t="n">
        <v>0</v>
      </c>
    </row>
    <row r="113" spans="1:2">
      <c r="A113" s="4" t="s">
        <v>1238</v>
      </c>
    </row>
    <row r="114" spans="1:2">
      <c r="A114" s="3" t="s">
        <v>1188</v>
      </c>
    </row>
    <row r="115" spans="1:2">
      <c r="A115" s="4" t="s">
        <v>1189</v>
      </c>
      <c r="B115" s="5" t="n">
        <v>98365</v>
      </c>
    </row>
    <row r="116" spans="1:2">
      <c r="A116" s="4" t="s">
        <v>1239</v>
      </c>
    </row>
    <row r="117" spans="1:2">
      <c r="A117" s="3" t="s">
        <v>1188</v>
      </c>
    </row>
    <row r="118" spans="1:2">
      <c r="A118" s="4" t="s">
        <v>1189</v>
      </c>
      <c r="B118" s="5" t="n">
        <v>20330</v>
      </c>
    </row>
    <row r="119" spans="1:2">
      <c r="A119" s="4" t="s">
        <v>1240</v>
      </c>
    </row>
    <row r="120" spans="1:2">
      <c r="A120" s="3" t="s">
        <v>1188</v>
      </c>
    </row>
    <row r="121" spans="1:2">
      <c r="A121" s="4" t="s">
        <v>1189</v>
      </c>
      <c r="B121" s="5" t="n">
        <v>0</v>
      </c>
    </row>
    <row r="122" spans="1:2">
      <c r="A122" s="4" t="s">
        <v>1241</v>
      </c>
    </row>
    <row r="123" spans="1:2">
      <c r="A123" s="3" t="s">
        <v>1188</v>
      </c>
    </row>
    <row r="124" spans="1:2">
      <c r="A124" s="4" t="s">
        <v>1189</v>
      </c>
      <c r="B124" s="5" t="n">
        <v>0</v>
      </c>
    </row>
    <row r="125" spans="1:2">
      <c r="A125" s="4" t="s">
        <v>1242</v>
      </c>
    </row>
    <row r="126" spans="1:2">
      <c r="A126" s="3" t="s">
        <v>1188</v>
      </c>
    </row>
    <row r="127" spans="1:2">
      <c r="A127" s="4" t="s">
        <v>1189</v>
      </c>
      <c r="B127" s="5" t="n">
        <v>0</v>
      </c>
    </row>
    <row r="128" spans="1:2">
      <c r="A128" s="4" t="s">
        <v>1243</v>
      </c>
    </row>
    <row r="129" spans="1:2">
      <c r="A129" s="3" t="s">
        <v>1188</v>
      </c>
    </row>
    <row r="130" spans="1:2">
      <c r="A130" s="4" t="s">
        <v>1189</v>
      </c>
      <c r="B130" s="5" t="n">
        <v>20330</v>
      </c>
    </row>
    <row r="131" spans="1:2">
      <c r="A131" s="4" t="s">
        <v>1244</v>
      </c>
    </row>
    <row r="132" spans="1:2">
      <c r="A132" s="3" t="s">
        <v>1188</v>
      </c>
    </row>
    <row r="133" spans="1:2">
      <c r="A133" s="4" t="s">
        <v>1189</v>
      </c>
      <c r="B133" s="5" t="n">
        <v>10212</v>
      </c>
    </row>
    <row r="134" spans="1:2">
      <c r="A134" s="4" t="s">
        <v>1245</v>
      </c>
    </row>
    <row r="135" spans="1:2">
      <c r="A135" s="3" t="s">
        <v>1188</v>
      </c>
    </row>
    <row r="136" spans="1:2">
      <c r="A136" s="4" t="s">
        <v>1189</v>
      </c>
      <c r="B136" s="5" t="n">
        <v>0</v>
      </c>
    </row>
    <row r="137" spans="1:2">
      <c r="A137" s="4" t="s">
        <v>1246</v>
      </c>
    </row>
    <row r="138" spans="1:2">
      <c r="A138" s="3" t="s">
        <v>1188</v>
      </c>
    </row>
    <row r="139" spans="1:2">
      <c r="A139" s="4" t="s">
        <v>1189</v>
      </c>
      <c r="B139" s="5" t="n">
        <v>0</v>
      </c>
    </row>
    <row r="140" spans="1:2">
      <c r="A140" s="4" t="s">
        <v>1247</v>
      </c>
    </row>
    <row r="141" spans="1:2">
      <c r="A141" s="3" t="s">
        <v>1188</v>
      </c>
    </row>
    <row r="142" spans="1:2">
      <c r="A142" s="4" t="s">
        <v>1189</v>
      </c>
      <c r="B142" s="5" t="n">
        <v>8233</v>
      </c>
    </row>
    <row r="143" spans="1:2">
      <c r="A143" s="4" t="s">
        <v>1248</v>
      </c>
    </row>
    <row r="144" spans="1:2">
      <c r="A144" s="3" t="s">
        <v>1188</v>
      </c>
    </row>
    <row r="145" spans="1:2">
      <c r="A145" s="4" t="s">
        <v>1189</v>
      </c>
      <c r="B145" s="7" t="n">
        <v>19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249</v>
      </c>
      <c r="B1" s="2" t="s">
        <v>1</v>
      </c>
    </row>
    <row r="2" spans="1:4">
      <c r="B2" s="2" t="s">
        <v>2</v>
      </c>
      <c r="C2" s="2" t="s">
        <v>76</v>
      </c>
      <c r="D2" s="2" t="s">
        <v>23</v>
      </c>
    </row>
    <row r="3" spans="1:4">
      <c r="A3" s="3" t="s">
        <v>1250</v>
      </c>
    </row>
    <row r="4" spans="1:4">
      <c r="A4" s="4" t="s">
        <v>1251</v>
      </c>
      <c r="B4" s="7" t="n">
        <v>227</v>
      </c>
      <c r="D4" s="13" t="n">
        <v>226.4</v>
      </c>
    </row>
    <row r="5" spans="1:4">
      <c r="A5" s="4" t="s">
        <v>1252</v>
      </c>
      <c r="B5" s="14" t="n">
        <v>43.9</v>
      </c>
    </row>
    <row r="6" spans="1:4">
      <c r="A6" s="4" t="s">
        <v>1253</v>
      </c>
      <c r="B6" s="5" t="n">
        <v>58</v>
      </c>
      <c r="D6" s="14" t="n">
        <v>57.4</v>
      </c>
    </row>
    <row r="7" spans="1:4">
      <c r="A7" s="4" t="s">
        <v>1254</v>
      </c>
      <c r="C7" s="13" t="n">
        <v>31.9</v>
      </c>
    </row>
    <row r="8" spans="1:4">
      <c r="A8" s="4" t="s">
        <v>1255</v>
      </c>
      <c r="B8" s="14" t="n">
        <v>2.6</v>
      </c>
    </row>
    <row r="9" spans="1:4">
      <c r="A9" s="4" t="s">
        <v>889</v>
      </c>
    </row>
    <row r="10" spans="1:4">
      <c r="A10" s="3" t="s">
        <v>1250</v>
      </c>
    </row>
    <row r="11" spans="1:4">
      <c r="A11" s="4" t="s">
        <v>1251</v>
      </c>
      <c r="B11" s="13" t="n">
        <v>173.4</v>
      </c>
      <c r="D11" s="13" t="n">
        <v>177.8</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6</v>
      </c>
      <c r="B1" s="2" t="s">
        <v>1</v>
      </c>
    </row>
    <row r="2" spans="1:3">
      <c r="B2" s="2" t="s">
        <v>2</v>
      </c>
      <c r="C2" s="2" t="s">
        <v>76</v>
      </c>
    </row>
    <row r="3" spans="1:3">
      <c r="A3" s="3" t="s">
        <v>1257</v>
      </c>
    </row>
    <row r="4" spans="1:3">
      <c r="A4" s="4" t="s">
        <v>102</v>
      </c>
      <c r="B4" s="7" t="n">
        <v>124525</v>
      </c>
      <c r="C4" s="7" t="n">
        <v>281408</v>
      </c>
    </row>
    <row r="5" spans="1:3">
      <c r="A5" s="4" t="s">
        <v>1258</v>
      </c>
      <c r="B5" s="5" t="n">
        <v>-499</v>
      </c>
      <c r="C5" s="5" t="n">
        <v>-1138</v>
      </c>
    </row>
    <row r="6" spans="1:3">
      <c r="A6" s="4" t="s">
        <v>1259</v>
      </c>
      <c r="B6" s="5" t="n">
        <v>124026</v>
      </c>
      <c r="C6" s="5" t="n">
        <v>280270</v>
      </c>
    </row>
    <row r="7" spans="1:3">
      <c r="A7" s="4" t="s">
        <v>1260</v>
      </c>
      <c r="B7" s="5" t="n">
        <v>-1</v>
      </c>
      <c r="C7" s="5" t="n">
        <v>8</v>
      </c>
    </row>
    <row r="8" spans="1:3">
      <c r="A8" s="4" t="s">
        <v>1261</v>
      </c>
      <c r="B8" s="5" t="n">
        <v>1172</v>
      </c>
      <c r="C8" s="5" t="n">
        <v>1016</v>
      </c>
    </row>
    <row r="9" spans="1:3">
      <c r="A9" s="4" t="s">
        <v>1262</v>
      </c>
      <c r="B9" s="7" t="n">
        <v>125197</v>
      </c>
      <c r="C9" s="7" t="n">
        <v>281294</v>
      </c>
    </row>
    <row r="10" spans="1:3">
      <c r="A10" s="3" t="s">
        <v>1263</v>
      </c>
    </row>
    <row r="11" spans="1:3">
      <c r="A11" s="4" t="s">
        <v>1264</v>
      </c>
      <c r="B11" s="5" t="n">
        <v>356576000</v>
      </c>
      <c r="C11" s="5" t="n">
        <v>359634000</v>
      </c>
    </row>
    <row r="12" spans="1:3">
      <c r="A12" s="4" t="s">
        <v>1265</v>
      </c>
      <c r="B12" s="5" t="n">
        <v>366427000</v>
      </c>
      <c r="C12" s="5" t="n">
        <v>369267000</v>
      </c>
    </row>
    <row r="13" spans="1:3">
      <c r="A13" s="4" t="s">
        <v>1266</v>
      </c>
      <c r="B13" s="5" t="n">
        <v>4162000</v>
      </c>
      <c r="C13" s="5" t="n">
        <v>4162000</v>
      </c>
    </row>
    <row r="14" spans="1:3">
      <c r="A14" s="4" t="s">
        <v>1267</v>
      </c>
      <c r="B14" s="5" t="n">
        <v>373461000</v>
      </c>
      <c r="C14" s="5" t="n">
        <v>375721000</v>
      </c>
    </row>
    <row r="15" spans="1:3">
      <c r="A15" s="4" t="s">
        <v>1268</v>
      </c>
      <c r="B15" s="5" t="n">
        <v>1317000</v>
      </c>
      <c r="C15" s="5" t="n">
        <v>1500000</v>
      </c>
    </row>
    <row r="16" spans="1:3">
      <c r="A16" s="4" t="s">
        <v>1269</v>
      </c>
    </row>
    <row r="17" spans="1:3">
      <c r="A17" s="3" t="s">
        <v>1263</v>
      </c>
    </row>
    <row r="18" spans="1:3">
      <c r="A18" s="4" t="s">
        <v>1270</v>
      </c>
      <c r="B18" s="5" t="n">
        <v>-1285000</v>
      </c>
      <c r="C18" s="5" t="n">
        <v>-1432000</v>
      </c>
    </row>
    <row r="19" spans="1:3">
      <c r="A19" s="4" t="s">
        <v>1271</v>
      </c>
    </row>
    <row r="20" spans="1:3">
      <c r="A20" s="3" t="s">
        <v>1263</v>
      </c>
    </row>
    <row r="21" spans="1:3">
      <c r="A21" s="4" t="s">
        <v>1272</v>
      </c>
      <c r="B21" s="5" t="n">
        <v>11136000</v>
      </c>
      <c r="C21" s="5" t="n">
        <v>11065000</v>
      </c>
    </row>
    <row r="22" spans="1:3">
      <c r="A22" s="4" t="s">
        <v>1273</v>
      </c>
    </row>
    <row r="23" spans="1:3">
      <c r="A23" s="3" t="s">
        <v>1263</v>
      </c>
    </row>
    <row r="24" spans="1:3">
      <c r="A24" s="4" t="s">
        <v>1274</v>
      </c>
      <c r="B24" s="5" t="n">
        <v>30000</v>
      </c>
      <c r="C24" s="5" t="n">
        <v>16000</v>
      </c>
    </row>
    <row r="25" spans="1:3">
      <c r="A25" s="4" t="s">
        <v>1275</v>
      </c>
    </row>
    <row r="26" spans="1:3">
      <c r="A26" s="3" t="s">
        <v>1263</v>
      </c>
    </row>
    <row r="27" spans="1:3">
      <c r="A27" s="4" t="s">
        <v>1274</v>
      </c>
      <c r="B27" s="5" t="n">
        <v>2842000</v>
      </c>
      <c r="C27" s="5" t="n">
        <v>2276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76</v>
      </c>
      <c r="B1" s="2" t="s">
        <v>1024</v>
      </c>
      <c r="C1" s="2" t="s">
        <v>2</v>
      </c>
      <c r="D1" s="2" t="s">
        <v>23</v>
      </c>
      <c r="E1" s="2" t="s">
        <v>1045</v>
      </c>
      <c r="F1" s="2" t="s">
        <v>76</v>
      </c>
    </row>
    <row r="2" spans="1:6">
      <c r="A2" s="3" t="s">
        <v>1277</v>
      </c>
    </row>
    <row r="3" spans="1:6">
      <c r="A3" s="4" t="s">
        <v>1278</v>
      </c>
      <c r="C3" s="5" t="n">
        <v>12500000</v>
      </c>
    </row>
    <row r="4" spans="1:6">
      <c r="A4" s="4" t="s">
        <v>1069</v>
      </c>
    </row>
    <row r="5" spans="1:6">
      <c r="A5" s="3" t="s">
        <v>1277</v>
      </c>
    </row>
    <row r="6" spans="1:6">
      <c r="A6" s="4" t="s">
        <v>1279</v>
      </c>
      <c r="D6" s="4" t="s">
        <v>1070</v>
      </c>
      <c r="E6" s="4" t="s">
        <v>1070</v>
      </c>
    </row>
    <row r="7" spans="1:6">
      <c r="A7" s="4" t="s">
        <v>1280</v>
      </c>
    </row>
    <row r="8" spans="1:6">
      <c r="A8" s="3" t="s">
        <v>1277</v>
      </c>
    </row>
    <row r="9" spans="1:6">
      <c r="A9" s="4" t="s">
        <v>1279</v>
      </c>
      <c r="C9" s="4" t="s">
        <v>1070</v>
      </c>
      <c r="F9" s="4" t="s">
        <v>1070</v>
      </c>
    </row>
    <row r="10" spans="1:6">
      <c r="A10" s="4" t="s">
        <v>1281</v>
      </c>
    </row>
    <row r="11" spans="1:6">
      <c r="A11" s="3" t="s">
        <v>1277</v>
      </c>
    </row>
    <row r="12" spans="1:6">
      <c r="A12" s="4" t="s">
        <v>1282</v>
      </c>
      <c r="B12" s="5" t="n">
        <v>2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283</v>
      </c>
      <c r="B1" s="2" t="s">
        <v>796</v>
      </c>
    </row>
    <row r="2" spans="1:2">
      <c r="A2" s="3" t="s">
        <v>1284</v>
      </c>
    </row>
    <row r="3" spans="1:2">
      <c r="A3" s="5" t="n">
        <v>2018</v>
      </c>
      <c r="B3" s="13" t="n">
        <v>6359.3</v>
      </c>
    </row>
    <row r="4" spans="1:2">
      <c r="A4" s="5" t="n">
        <v>2019</v>
      </c>
      <c r="B4" s="14" t="n">
        <v>295.2</v>
      </c>
    </row>
    <row r="5" spans="1:2">
      <c r="A5" s="4" t="s">
        <v>1285</v>
      </c>
      <c r="B5" s="14" t="n">
        <v>77.59999999999999</v>
      </c>
    </row>
    <row r="6" spans="1:2">
      <c r="A6" s="4" t="s">
        <v>1286</v>
      </c>
      <c r="B6" s="14" t="n">
        <v>114.4</v>
      </c>
    </row>
    <row r="7" spans="1:2">
      <c r="A7" s="4" t="s">
        <v>1287</v>
      </c>
      <c r="B7" s="5" t="n">
        <v>110</v>
      </c>
    </row>
    <row r="8" spans="1:2">
      <c r="A8" s="4" t="s">
        <v>1288</v>
      </c>
      <c r="B8" s="13" t="n">
        <v>6956.5</v>
      </c>
    </row>
    <row r="9" spans="1:2">
      <c r="A9" s="4" t="s">
        <v>1289</v>
      </c>
      <c r="B9" s="4" t="s">
        <v>1290</v>
      </c>
    </row>
    <row r="10" spans="1:2">
      <c r="A10" s="4" t="s">
        <v>903</v>
      </c>
    </row>
    <row r="11" spans="1:2">
      <c r="A11" s="3" t="s">
        <v>1284</v>
      </c>
    </row>
    <row r="12" spans="1:2">
      <c r="A12" s="5" t="n">
        <v>2018</v>
      </c>
      <c r="B12" s="13" t="n">
        <v>33.3</v>
      </c>
    </row>
    <row r="13" spans="1:2">
      <c r="A13" s="5" t="n">
        <v>2019</v>
      </c>
      <c r="B13" s="14" t="n">
        <v>0.2</v>
      </c>
    </row>
    <row r="14" spans="1:2">
      <c r="A14" s="4" t="s">
        <v>1285</v>
      </c>
      <c r="B14" s="14" t="n">
        <v>18.8</v>
      </c>
    </row>
    <row r="15" spans="1:2">
      <c r="A15" s="4" t="s">
        <v>1286</v>
      </c>
      <c r="B15" s="5" t="n">
        <v>0</v>
      </c>
    </row>
    <row r="16" spans="1:2">
      <c r="A16" s="4" t="s">
        <v>1287</v>
      </c>
      <c r="B16" s="14" t="n">
        <v>104.5</v>
      </c>
    </row>
    <row r="17" spans="1:2">
      <c r="A17" s="4" t="s">
        <v>1288</v>
      </c>
      <c r="B17" s="14" t="n">
        <v>156.8</v>
      </c>
    </row>
    <row r="18" spans="1:2">
      <c r="A18" s="4" t="s">
        <v>743</v>
      </c>
    </row>
    <row r="19" spans="1:2">
      <c r="A19" s="3" t="s">
        <v>1284</v>
      </c>
    </row>
    <row r="20" spans="1:2">
      <c r="A20" s="5" t="n">
        <v>2018</v>
      </c>
      <c r="B20" s="5" t="n">
        <v>158</v>
      </c>
    </row>
    <row r="21" spans="1:2">
      <c r="A21" s="5" t="n">
        <v>2019</v>
      </c>
      <c r="B21" s="5" t="n">
        <v>0</v>
      </c>
    </row>
    <row r="22" spans="1:2">
      <c r="A22" s="4" t="s">
        <v>1285</v>
      </c>
      <c r="B22" s="14" t="n">
        <v>47.5</v>
      </c>
    </row>
    <row r="23" spans="1:2">
      <c r="A23" s="4" t="s">
        <v>1286</v>
      </c>
      <c r="B23" s="14" t="n">
        <v>7.4</v>
      </c>
    </row>
    <row r="24" spans="1:2">
      <c r="A24" s="4" t="s">
        <v>1287</v>
      </c>
      <c r="B24" s="5" t="n">
        <v>0</v>
      </c>
    </row>
    <row r="25" spans="1:2">
      <c r="A25" s="4" t="s">
        <v>1288</v>
      </c>
      <c r="B25" s="14" t="n">
        <v>212.9</v>
      </c>
    </row>
    <row r="26" spans="1:2">
      <c r="A26" s="4" t="s">
        <v>1291</v>
      </c>
    </row>
    <row r="27" spans="1:2">
      <c r="A27" s="3" t="s">
        <v>1284</v>
      </c>
    </row>
    <row r="28" spans="1:2">
      <c r="A28" s="5" t="n">
        <v>2018</v>
      </c>
      <c r="B28" s="5" t="n">
        <v>0</v>
      </c>
    </row>
    <row r="29" spans="1:2">
      <c r="A29" s="5" t="n">
        <v>2019</v>
      </c>
      <c r="B29" s="14" t="n">
        <v>177.7</v>
      </c>
    </row>
    <row r="30" spans="1:2">
      <c r="A30" s="4" t="s">
        <v>1285</v>
      </c>
      <c r="B30" s="5" t="n">
        <v>0</v>
      </c>
    </row>
    <row r="31" spans="1:2">
      <c r="A31" s="4" t="s">
        <v>1286</v>
      </c>
      <c r="B31" s="5" t="n">
        <v>0</v>
      </c>
    </row>
    <row r="32" spans="1:2">
      <c r="A32" s="4" t="s">
        <v>1287</v>
      </c>
      <c r="B32" s="5" t="n">
        <v>0</v>
      </c>
    </row>
    <row r="33" spans="1:2">
      <c r="A33" s="4" t="s">
        <v>1288</v>
      </c>
      <c r="B33" s="14" t="n">
        <v>177.7</v>
      </c>
    </row>
    <row r="34" spans="1:2">
      <c r="A34" s="4" t="s">
        <v>1292</v>
      </c>
    </row>
    <row r="35" spans="1:2">
      <c r="A35" s="3" t="s">
        <v>1284</v>
      </c>
    </row>
    <row r="36" spans="1:2">
      <c r="A36" s="5" t="n">
        <v>2018</v>
      </c>
      <c r="B36" s="5" t="n">
        <v>55</v>
      </c>
    </row>
    <row r="37" spans="1:2">
      <c r="A37" s="5" t="n">
        <v>2019</v>
      </c>
      <c r="B37" s="5" t="n">
        <v>0</v>
      </c>
    </row>
    <row r="38" spans="1:2">
      <c r="A38" s="4" t="s">
        <v>1285</v>
      </c>
      <c r="B38" s="5" t="n">
        <v>0</v>
      </c>
    </row>
    <row r="39" spans="1:2">
      <c r="A39" s="4" t="s">
        <v>1286</v>
      </c>
      <c r="B39" s="5" t="n">
        <v>0</v>
      </c>
    </row>
    <row r="40" spans="1:2">
      <c r="A40" s="4" t="s">
        <v>1287</v>
      </c>
      <c r="B40" s="5" t="n">
        <v>0</v>
      </c>
    </row>
    <row r="41" spans="1:2">
      <c r="A41" s="4" t="s">
        <v>1288</v>
      </c>
      <c r="B41" s="5" t="n">
        <v>55</v>
      </c>
    </row>
    <row r="42" spans="1:2">
      <c r="A42" s="4" t="s">
        <v>1293</v>
      </c>
    </row>
    <row r="43" spans="1:2">
      <c r="A43" s="3" t="s">
        <v>1284</v>
      </c>
    </row>
    <row r="44" spans="1:2">
      <c r="A44" s="5" t="n">
        <v>2018</v>
      </c>
      <c r="B44" s="14" t="n">
        <v>3432.2</v>
      </c>
    </row>
    <row r="45" spans="1:2">
      <c r="A45" s="5" t="n">
        <v>2019</v>
      </c>
      <c r="B45" s="5" t="n">
        <v>0</v>
      </c>
    </row>
    <row r="46" spans="1:2">
      <c r="A46" s="4" t="s">
        <v>1285</v>
      </c>
      <c r="B46" s="5" t="n">
        <v>0</v>
      </c>
    </row>
    <row r="47" spans="1:2">
      <c r="A47" s="4" t="s">
        <v>1286</v>
      </c>
      <c r="B47" s="5" t="n">
        <v>0</v>
      </c>
    </row>
    <row r="48" spans="1:2">
      <c r="A48" s="4" t="s">
        <v>1287</v>
      </c>
      <c r="B48" s="5" t="n">
        <v>0</v>
      </c>
    </row>
    <row r="49" spans="1:2">
      <c r="A49" s="4" t="s">
        <v>1288</v>
      </c>
      <c r="B49" s="14" t="n">
        <v>3432.2</v>
      </c>
    </row>
    <row r="50" spans="1:2">
      <c r="A50" s="4" t="s">
        <v>1294</v>
      </c>
    </row>
    <row r="51" spans="1:2">
      <c r="A51" s="3" t="s">
        <v>1284</v>
      </c>
    </row>
    <row r="52" spans="1:2">
      <c r="A52" s="5" t="n">
        <v>2018</v>
      </c>
      <c r="B52" s="14" t="n">
        <v>2523.5</v>
      </c>
    </row>
    <row r="53" spans="1:2">
      <c r="A53" s="5" t="n">
        <v>2019</v>
      </c>
      <c r="B53" s="5" t="n">
        <v>0</v>
      </c>
    </row>
    <row r="54" spans="1:2">
      <c r="A54" s="4" t="s">
        <v>1285</v>
      </c>
      <c r="B54" s="5" t="n">
        <v>0</v>
      </c>
    </row>
    <row r="55" spans="1:2">
      <c r="A55" s="4" t="s">
        <v>1286</v>
      </c>
      <c r="B55" s="5" t="n">
        <v>0</v>
      </c>
    </row>
    <row r="56" spans="1:2">
      <c r="A56" s="4" t="s">
        <v>1287</v>
      </c>
      <c r="B56" s="5" t="n">
        <v>0</v>
      </c>
    </row>
    <row r="57" spans="1:2">
      <c r="A57" s="4" t="s">
        <v>1288</v>
      </c>
      <c r="B57" s="14" t="n">
        <v>2523.5</v>
      </c>
    </row>
    <row r="58" spans="1:2">
      <c r="A58" s="4" t="s">
        <v>1295</v>
      </c>
    </row>
    <row r="59" spans="1:2">
      <c r="A59" s="3" t="s">
        <v>1284</v>
      </c>
    </row>
    <row r="60" spans="1:2">
      <c r="A60" s="5" t="n">
        <v>2018</v>
      </c>
      <c r="B60" s="14" t="n">
        <v>157.3</v>
      </c>
    </row>
    <row r="61" spans="1:2">
      <c r="A61" s="5" t="n">
        <v>2019</v>
      </c>
      <c r="B61" s="14" t="n">
        <v>117.3</v>
      </c>
    </row>
    <row r="62" spans="1:2">
      <c r="A62" s="4" t="s">
        <v>1285</v>
      </c>
      <c r="B62" s="14" t="n">
        <v>11.3</v>
      </c>
    </row>
    <row r="63" spans="1:2">
      <c r="A63" s="4" t="s">
        <v>1286</v>
      </c>
      <c r="B63" s="5" t="n">
        <v>107</v>
      </c>
    </row>
    <row r="64" spans="1:2">
      <c r="A64" s="4" t="s">
        <v>1287</v>
      </c>
      <c r="B64" s="14" t="n">
        <v>5.5</v>
      </c>
    </row>
    <row r="65" spans="1:2">
      <c r="A65" s="4" t="s">
        <v>1288</v>
      </c>
      <c r="B65" s="13" t="n">
        <v>398.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6"/>
  </cols>
  <sheetData>
    <row r="1" spans="1:5">
      <c r="A1" s="1" t="s">
        <v>1296</v>
      </c>
      <c r="B1" s="2" t="s">
        <v>384</v>
      </c>
      <c r="C1" s="2" t="s">
        <v>1</v>
      </c>
    </row>
    <row r="2" spans="1:5">
      <c r="B2" s="2" t="s">
        <v>1297</v>
      </c>
      <c r="C2" s="2" t="s">
        <v>2</v>
      </c>
      <c r="D2" s="2" t="s">
        <v>1298</v>
      </c>
      <c r="E2" s="2" t="s">
        <v>23</v>
      </c>
    </row>
    <row r="3" spans="1:5">
      <c r="A3" s="3" t="s">
        <v>1299</v>
      </c>
    </row>
    <row r="4" spans="1:5">
      <c r="A4" s="4" t="s">
        <v>1300</v>
      </c>
      <c r="C4" s="7" t="n">
        <v>66800000</v>
      </c>
    </row>
    <row r="5" spans="1:5">
      <c r="A5" s="4" t="s">
        <v>1301</v>
      </c>
      <c r="C5" s="5" t="n">
        <v>1100000</v>
      </c>
    </row>
    <row r="6" spans="1:5">
      <c r="A6" s="4" t="s">
        <v>1302</v>
      </c>
      <c r="C6" s="5" t="n">
        <v>391400000</v>
      </c>
    </row>
    <row r="7" spans="1:5">
      <c r="A7" s="4" t="s">
        <v>1303</v>
      </c>
      <c r="C7" s="7" t="n">
        <v>6956500000</v>
      </c>
    </row>
    <row r="8" spans="1:5">
      <c r="A8" s="4" t="s">
        <v>1304</v>
      </c>
    </row>
    <row r="9" spans="1:5">
      <c r="A9" s="3" t="s">
        <v>1299</v>
      </c>
    </row>
    <row r="10" spans="1:5">
      <c r="A10" s="4" t="s">
        <v>1305</v>
      </c>
      <c r="C10" s="4" t="s">
        <v>540</v>
      </c>
    </row>
    <row r="11" spans="1:5">
      <c r="A11" s="4" t="s">
        <v>922</v>
      </c>
    </row>
    <row r="12" spans="1:5">
      <c r="A12" s="3" t="s">
        <v>1299</v>
      </c>
    </row>
    <row r="13" spans="1:5">
      <c r="A13" s="4" t="s">
        <v>952</v>
      </c>
      <c r="C13" s="7" t="n">
        <v>1500000000</v>
      </c>
    </row>
    <row r="14" spans="1:5">
      <c r="A14" s="4" t="s">
        <v>953</v>
      </c>
      <c r="C14" s="4" t="s">
        <v>567</v>
      </c>
    </row>
    <row r="15" spans="1:5">
      <c r="A15" s="4" t="s">
        <v>1306</v>
      </c>
      <c r="C15" s="7" t="n">
        <v>1470000000</v>
      </c>
    </row>
    <row r="16" spans="1:5">
      <c r="A16" s="4" t="s">
        <v>920</v>
      </c>
    </row>
    <row r="17" spans="1:5">
      <c r="A17" s="3" t="s">
        <v>1299</v>
      </c>
    </row>
    <row r="18" spans="1:5">
      <c r="A18" s="4" t="s">
        <v>937</v>
      </c>
      <c r="C18" s="5" t="n">
        <v>121200000</v>
      </c>
      <c r="E18" s="7" t="n">
        <v>0</v>
      </c>
    </row>
    <row r="19" spans="1:5">
      <c r="A19" s="4" t="s">
        <v>938</v>
      </c>
      <c r="C19" s="7" t="n">
        <v>250000000</v>
      </c>
      <c r="E19" s="7" t="n">
        <v>250000000</v>
      </c>
    </row>
    <row r="20" spans="1:5">
      <c r="A20" s="4" t="s">
        <v>1307</v>
      </c>
    </row>
    <row r="21" spans="1:5">
      <c r="A21" s="3" t="s">
        <v>1299</v>
      </c>
    </row>
    <row r="22" spans="1:5">
      <c r="A22" s="4" t="s">
        <v>1308</v>
      </c>
      <c r="B22" s="4" t="s">
        <v>692</v>
      </c>
    </row>
    <row r="23" spans="1:5">
      <c r="A23" s="4" t="s">
        <v>1309</v>
      </c>
      <c r="B23" s="7" t="n">
        <v>20000000</v>
      </c>
    </row>
    <row r="24" spans="1:5">
      <c r="A24" s="4" t="s">
        <v>1310</v>
      </c>
      <c r="C24" s="4" t="s">
        <v>528</v>
      </c>
    </row>
    <row r="25" spans="1:5">
      <c r="A25" s="4" t="s">
        <v>1311</v>
      </c>
      <c r="C25" s="7" t="n">
        <v>10200000</v>
      </c>
    </row>
    <row r="26" spans="1:5">
      <c r="A26" s="4" t="s">
        <v>1312</v>
      </c>
    </row>
    <row r="27" spans="1:5">
      <c r="A27" s="3" t="s">
        <v>1299</v>
      </c>
    </row>
    <row r="28" spans="1:5">
      <c r="A28" s="4" t="s">
        <v>1313</v>
      </c>
      <c r="C28" s="5" t="n">
        <v>52000000</v>
      </c>
    </row>
    <row r="29" spans="1:5">
      <c r="A29" s="4" t="s">
        <v>1314</v>
      </c>
    </row>
    <row r="30" spans="1:5">
      <c r="A30" s="3" t="s">
        <v>1299</v>
      </c>
    </row>
    <row r="31" spans="1:5">
      <c r="A31" s="4" t="s">
        <v>1313</v>
      </c>
      <c r="C31" s="5" t="n">
        <v>15000000</v>
      </c>
    </row>
    <row r="32" spans="1:5">
      <c r="A32" s="4" t="s">
        <v>1315</v>
      </c>
    </row>
    <row r="33" spans="1:5">
      <c r="A33" s="3" t="s">
        <v>1299</v>
      </c>
    </row>
    <row r="34" spans="1:5">
      <c r="A34" s="4" t="s">
        <v>903</v>
      </c>
      <c r="C34" s="5" t="n">
        <v>21800000</v>
      </c>
    </row>
    <row r="35" spans="1:5">
      <c r="A35" s="4" t="s">
        <v>1316</v>
      </c>
    </row>
    <row r="36" spans="1:5">
      <c r="A36" s="3" t="s">
        <v>1299</v>
      </c>
    </row>
    <row r="37" spans="1:5">
      <c r="A37" s="4" t="s">
        <v>903</v>
      </c>
      <c r="C37" s="5" t="n">
        <v>42400000</v>
      </c>
    </row>
    <row r="38" spans="1:5">
      <c r="A38" s="4" t="s">
        <v>1317</v>
      </c>
    </row>
    <row r="39" spans="1:5">
      <c r="A39" s="3" t="s">
        <v>1299</v>
      </c>
    </row>
    <row r="40" spans="1:5">
      <c r="A40" s="4" t="s">
        <v>1303</v>
      </c>
      <c r="C40" s="7" t="n">
        <v>6400000</v>
      </c>
    </row>
    <row r="41" spans="1:5">
      <c r="A41" s="4" t="s">
        <v>1318</v>
      </c>
    </row>
    <row r="42" spans="1:5">
      <c r="A42" s="3" t="s">
        <v>1299</v>
      </c>
    </row>
    <row r="43" spans="1:5">
      <c r="A43" s="4" t="s">
        <v>903</v>
      </c>
      <c r="D43" s="7" t="n">
        <v>5000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796</v>
      </c>
    </row>
    <row r="2" spans="1:2">
      <c r="A2" s="4" t="s">
        <v>1320</v>
      </c>
    </row>
    <row r="3" spans="1:2">
      <c r="A3" s="3" t="s">
        <v>1321</v>
      </c>
    </row>
    <row r="4" spans="1:2">
      <c r="A4" s="5" t="n">
        <v>2018</v>
      </c>
      <c r="B4" s="13" t="n">
        <v>19737.1</v>
      </c>
    </row>
    <row r="5" spans="1:2">
      <c r="A5" s="5" t="n">
        <v>2019</v>
      </c>
      <c r="B5" s="14" t="n">
        <v>3134.8</v>
      </c>
    </row>
    <row r="6" spans="1:2">
      <c r="A6" s="4" t="s">
        <v>1285</v>
      </c>
      <c r="B6" s="14" t="n">
        <v>1429.2</v>
      </c>
    </row>
    <row r="7" spans="1:2">
      <c r="A7" s="4" t="s">
        <v>1286</v>
      </c>
      <c r="B7" s="5" t="n">
        <v>215</v>
      </c>
    </row>
    <row r="8" spans="1:2">
      <c r="A8" s="4" t="s">
        <v>1287</v>
      </c>
      <c r="B8" s="14" t="n">
        <v>478.2</v>
      </c>
    </row>
    <row r="9" spans="1:2">
      <c r="A9" s="4" t="s">
        <v>1322</v>
      </c>
      <c r="B9" s="14" t="n">
        <v>24994.3</v>
      </c>
    </row>
    <row r="10" spans="1:2">
      <c r="A10" s="4" t="s">
        <v>1323</v>
      </c>
    </row>
    <row r="11" spans="1:2">
      <c r="A11" s="3" t="s">
        <v>1321</v>
      </c>
    </row>
    <row r="12" spans="1:2">
      <c r="A12" s="5" t="n">
        <v>2018</v>
      </c>
      <c r="B12" s="5" t="n">
        <v>0</v>
      </c>
    </row>
    <row r="13" spans="1:2">
      <c r="A13" s="5" t="n">
        <v>2019</v>
      </c>
      <c r="B13" s="14" t="n">
        <v>42.7</v>
      </c>
    </row>
    <row r="14" spans="1:2">
      <c r="A14" s="4" t="s">
        <v>1285</v>
      </c>
      <c r="B14" s="14" t="n">
        <v>7.5</v>
      </c>
    </row>
    <row r="15" spans="1:2">
      <c r="A15" s="4" t="s">
        <v>1286</v>
      </c>
      <c r="B15" s="14" t="n">
        <v>23.1</v>
      </c>
    </row>
    <row r="16" spans="1:2">
      <c r="A16" s="4" t="s">
        <v>1287</v>
      </c>
      <c r="B16" s="5" t="n">
        <v>0</v>
      </c>
    </row>
    <row r="17" spans="1:2">
      <c r="A17" s="4" t="s">
        <v>1322</v>
      </c>
      <c r="B17" s="14" t="n">
        <v>73.3</v>
      </c>
    </row>
    <row r="18" spans="1:2">
      <c r="A18" s="4" t="s">
        <v>469</v>
      </c>
    </row>
    <row r="19" spans="1:2">
      <c r="A19" s="3" t="s">
        <v>1321</v>
      </c>
    </row>
    <row r="20" spans="1:2">
      <c r="A20" s="5" t="n">
        <v>2018</v>
      </c>
      <c r="B20" s="14" t="n">
        <v>19737.1</v>
      </c>
    </row>
    <row r="21" spans="1:2">
      <c r="A21" s="5" t="n">
        <v>2019</v>
      </c>
      <c r="B21" s="14" t="n">
        <v>3177.5</v>
      </c>
    </row>
    <row r="22" spans="1:2">
      <c r="A22" s="4" t="s">
        <v>1285</v>
      </c>
      <c r="B22" s="14" t="n">
        <v>1436.7</v>
      </c>
    </row>
    <row r="23" spans="1:2">
      <c r="A23" s="4" t="s">
        <v>1286</v>
      </c>
      <c r="B23" s="14" t="n">
        <v>238.1</v>
      </c>
    </row>
    <row r="24" spans="1:2">
      <c r="A24" s="4" t="s">
        <v>1287</v>
      </c>
      <c r="B24" s="14" t="n">
        <v>478.2</v>
      </c>
    </row>
    <row r="25" spans="1:2">
      <c r="A25" s="4" t="s">
        <v>1322</v>
      </c>
      <c r="B25" s="13" t="n">
        <v>25067.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324</v>
      </c>
      <c r="B1" s="2" t="s">
        <v>796</v>
      </c>
    </row>
    <row r="2" spans="1:2">
      <c r="A2" s="3" t="s">
        <v>1325</v>
      </c>
    </row>
    <row r="3" spans="1:2">
      <c r="A3" s="4" t="s">
        <v>1326</v>
      </c>
      <c r="B3" s="13" t="n">
        <v>1463.4</v>
      </c>
    </row>
    <row r="4" spans="1:2">
      <c r="A4" s="4" t="s">
        <v>1327</v>
      </c>
      <c r="B4" s="13" t="n">
        <v>1373.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23</v>
      </c>
    </row>
    <row r="2" spans="1:3">
      <c r="A2" s="3" t="s">
        <v>454</v>
      </c>
    </row>
    <row r="3" spans="1:3">
      <c r="A3" s="4" t="s">
        <v>42</v>
      </c>
      <c r="B3" s="7" t="n">
        <v>468046</v>
      </c>
      <c r="C3" s="7" t="n">
        <v>436215</v>
      </c>
    </row>
    <row r="4" spans="1:3">
      <c r="A4" s="4" t="s">
        <v>48</v>
      </c>
      <c r="B4" s="5" t="n">
        <v>8499724</v>
      </c>
      <c r="C4" s="5" t="n">
        <v>7885783</v>
      </c>
    </row>
    <row r="5" spans="1:3">
      <c r="A5" s="4" t="s">
        <v>1329</v>
      </c>
    </row>
    <row r="6" spans="1:3">
      <c r="A6" s="3" t="s">
        <v>454</v>
      </c>
    </row>
    <row r="7" spans="1:3">
      <c r="A7" s="4" t="s">
        <v>1330</v>
      </c>
      <c r="B7" s="5" t="n">
        <v>615567</v>
      </c>
      <c r="C7" s="5" t="n">
        <v>579071</v>
      </c>
    </row>
    <row r="8" spans="1:3">
      <c r="A8" s="4" t="s">
        <v>42</v>
      </c>
      <c r="B8" s="5" t="n">
        <v>468046</v>
      </c>
      <c r="C8" s="5" t="n">
        <v>412891</v>
      </c>
    </row>
    <row r="9" spans="1:3">
      <c r="A9" s="4" t="s">
        <v>48</v>
      </c>
      <c r="B9" s="5" t="n">
        <v>7764268</v>
      </c>
      <c r="C9" s="5" t="n">
        <v>7278827</v>
      </c>
    </row>
    <row r="10" spans="1:3">
      <c r="A10" s="4" t="s">
        <v>1331</v>
      </c>
    </row>
    <row r="11" spans="1:3">
      <c r="A11" s="3" t="s">
        <v>454</v>
      </c>
    </row>
    <row r="12" spans="1:3">
      <c r="A12" s="4" t="s">
        <v>1330</v>
      </c>
      <c r="B12" s="5" t="n">
        <v>598218</v>
      </c>
      <c r="C12" s="5" t="n">
        <v>565285</v>
      </c>
    </row>
    <row r="13" spans="1:3">
      <c r="A13" s="4" t="s">
        <v>42</v>
      </c>
      <c r="B13" s="5" t="n">
        <v>468046</v>
      </c>
      <c r="C13" s="5" t="n">
        <v>412891</v>
      </c>
    </row>
    <row r="14" spans="1:3">
      <c r="A14" s="4" t="s">
        <v>48</v>
      </c>
      <c r="B14" s="7" t="n">
        <v>8012424</v>
      </c>
      <c r="C14" s="7" t="n">
        <v>76782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1"/>
  </cols>
  <sheetData>
    <row r="1" spans="1:5">
      <c r="A1" s="1" t="s">
        <v>1332</v>
      </c>
      <c r="B1" s="2" t="s">
        <v>1</v>
      </c>
      <c r="D1" s="2" t="s">
        <v>517</v>
      </c>
    </row>
    <row r="2" spans="1:5">
      <c r="B2" s="2" t="s">
        <v>1333</v>
      </c>
      <c r="C2" s="2" t="s">
        <v>387</v>
      </c>
      <c r="D2" s="2" t="s">
        <v>1334</v>
      </c>
      <c r="E2" s="2" t="s">
        <v>549</v>
      </c>
    </row>
    <row r="3" spans="1:5">
      <c r="A3" s="3" t="s">
        <v>1335</v>
      </c>
    </row>
    <row r="4" spans="1:5">
      <c r="A4" s="4" t="s">
        <v>43</v>
      </c>
      <c r="B4" s="7" t="n">
        <v>9992014</v>
      </c>
      <c r="E4" s="7" t="n">
        <v>8454965</v>
      </c>
    </row>
    <row r="5" spans="1:5">
      <c r="A5" s="4" t="s">
        <v>1336</v>
      </c>
      <c r="B5" s="5" t="n">
        <v>735385</v>
      </c>
    </row>
    <row r="6" spans="1:5">
      <c r="A6" s="4" t="s">
        <v>1337</v>
      </c>
      <c r="B6" s="4" t="s">
        <v>682</v>
      </c>
      <c r="C6" s="4" t="s">
        <v>656</v>
      </c>
    </row>
    <row r="7" spans="1:5">
      <c r="A7" s="4" t="s">
        <v>1338</v>
      </c>
      <c r="B7" s="7" t="n">
        <v>6900</v>
      </c>
      <c r="C7" s="7" t="n">
        <v>7100</v>
      </c>
    </row>
    <row r="8" spans="1:5">
      <c r="A8" s="4" t="s">
        <v>1339</v>
      </c>
      <c r="B8" s="7" t="n">
        <v>3000</v>
      </c>
      <c r="C8" s="5" t="n">
        <v>2800</v>
      </c>
    </row>
    <row r="9" spans="1:5">
      <c r="A9" s="4" t="s">
        <v>925</v>
      </c>
    </row>
    <row r="10" spans="1:5">
      <c r="A10" s="3" t="s">
        <v>1335</v>
      </c>
    </row>
    <row r="11" spans="1:5">
      <c r="A11" s="4" t="s">
        <v>1340</v>
      </c>
      <c r="D11" s="7" t="n">
        <v>14000</v>
      </c>
    </row>
    <row r="12" spans="1:5">
      <c r="A12" s="4" t="s">
        <v>1341</v>
      </c>
      <c r="D12" s="5" t="n">
        <v>7500000</v>
      </c>
    </row>
    <row r="13" spans="1:5">
      <c r="A13" s="4" t="s">
        <v>569</v>
      </c>
      <c r="B13" s="5" t="n">
        <v>3</v>
      </c>
    </row>
    <row r="14" spans="1:5">
      <c r="A14" s="4" t="s">
        <v>1342</v>
      </c>
    </row>
    <row r="15" spans="1:5">
      <c r="A15" s="3" t="s">
        <v>1335</v>
      </c>
    </row>
    <row r="16" spans="1:5">
      <c r="A16" s="4" t="s">
        <v>1343</v>
      </c>
      <c r="B16" s="7" t="n">
        <v>30900</v>
      </c>
      <c r="E16" s="5" t="n">
        <v>23700</v>
      </c>
    </row>
    <row r="17" spans="1:5">
      <c r="A17" s="4" t="s">
        <v>1344</v>
      </c>
      <c r="B17" s="5" t="n">
        <v>7000</v>
      </c>
      <c r="C17" s="7" t="n">
        <v>-1300</v>
      </c>
    </row>
    <row r="18" spans="1:5">
      <c r="A18" s="4" t="s">
        <v>922</v>
      </c>
    </row>
    <row r="19" spans="1:5">
      <c r="A19" s="3" t="s">
        <v>1335</v>
      </c>
    </row>
    <row r="20" spans="1:5">
      <c r="A20" s="4" t="s">
        <v>1345</v>
      </c>
      <c r="B20" s="5" t="n">
        <v>898800</v>
      </c>
      <c r="E20" s="5" t="n">
        <v>864100</v>
      </c>
    </row>
    <row r="21" spans="1:5">
      <c r="A21" s="4" t="s">
        <v>1346</v>
      </c>
    </row>
    <row r="22" spans="1:5">
      <c r="A22" s="3" t="s">
        <v>1335</v>
      </c>
    </row>
    <row r="23" spans="1:5">
      <c r="A23" s="4" t="s">
        <v>1347</v>
      </c>
      <c r="B23" s="7" t="n">
        <v>45200</v>
      </c>
      <c r="E23" s="5" t="n">
        <v>45600</v>
      </c>
    </row>
    <row r="24" spans="1:5">
      <c r="A24" s="4" t="s">
        <v>1348</v>
      </c>
    </row>
    <row r="25" spans="1:5">
      <c r="A25" s="3" t="s">
        <v>1335</v>
      </c>
    </row>
    <row r="26" spans="1:5">
      <c r="A26" s="4" t="s">
        <v>980</v>
      </c>
      <c r="B26" s="4" t="s">
        <v>981</v>
      </c>
    </row>
    <row r="27" spans="1:5">
      <c r="A27" s="4" t="s">
        <v>1349</v>
      </c>
    </row>
    <row r="28" spans="1:5">
      <c r="A28" s="3" t="s">
        <v>1335</v>
      </c>
    </row>
    <row r="29" spans="1:5">
      <c r="A29" s="4" t="s">
        <v>1350</v>
      </c>
      <c r="B29" s="7" t="n">
        <v>20600</v>
      </c>
      <c r="E29" s="7" t="n">
        <v>17000</v>
      </c>
    </row>
    <row r="30" spans="1:5">
      <c r="A30" s="4" t="s">
        <v>1351</v>
      </c>
    </row>
    <row r="31" spans="1:5">
      <c r="A31" s="3" t="s">
        <v>1335</v>
      </c>
    </row>
    <row r="32" spans="1:5">
      <c r="A32" s="4" t="s">
        <v>1350</v>
      </c>
      <c r="B32" s="7" t="n">
        <v>5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2</v>
      </c>
      <c r="B1" s="2" t="s">
        <v>1</v>
      </c>
    </row>
    <row r="2" spans="1:3">
      <c r="B2" s="2" t="s">
        <v>2</v>
      </c>
      <c r="C2" s="2" t="s">
        <v>76</v>
      </c>
    </row>
    <row r="3" spans="1:3">
      <c r="A3" s="3" t="s">
        <v>1353</v>
      </c>
    </row>
    <row r="4" spans="1:3">
      <c r="A4" s="4" t="s">
        <v>1354</v>
      </c>
      <c r="B4" s="7" t="n">
        <v>2680793</v>
      </c>
      <c r="C4" s="7" t="n">
        <v>2867982</v>
      </c>
    </row>
    <row r="5" spans="1:3">
      <c r="A5" s="4" t="s">
        <v>1355</v>
      </c>
      <c r="B5" s="5" t="n">
        <v>106654</v>
      </c>
      <c r="C5" s="5" t="n">
        <v>398097</v>
      </c>
    </row>
    <row r="6" spans="1:3">
      <c r="A6" s="4" t="s">
        <v>1356</v>
      </c>
      <c r="B6" s="5" t="n">
        <v>53679</v>
      </c>
      <c r="C6" s="5" t="n">
        <v>49510</v>
      </c>
    </row>
    <row r="7" spans="1:3">
      <c r="A7" s="4" t="s">
        <v>80</v>
      </c>
      <c r="B7" s="5" t="n">
        <v>145663</v>
      </c>
      <c r="C7" s="5" t="n">
        <v>416403</v>
      </c>
    </row>
    <row r="8" spans="1:3">
      <c r="A8" s="4" t="s">
        <v>1357</v>
      </c>
    </row>
    <row r="9" spans="1:3">
      <c r="A9" s="3" t="s">
        <v>1353</v>
      </c>
    </row>
    <row r="10" spans="1:3">
      <c r="A10" s="4" t="s">
        <v>1355</v>
      </c>
      <c r="B10" s="5" t="n">
        <v>-14746</v>
      </c>
      <c r="C10" s="5" t="n">
        <v>-14730</v>
      </c>
    </row>
    <row r="11" spans="1:3">
      <c r="A11" s="12" t="n">
        <v>-2</v>
      </c>
    </row>
    <row r="12" spans="1:3">
      <c r="A12" s="3" t="s">
        <v>1353</v>
      </c>
    </row>
    <row r="13" spans="1:3">
      <c r="A13" s="4" t="s">
        <v>1355</v>
      </c>
      <c r="B13" s="5" t="n">
        <v>400</v>
      </c>
      <c r="C13" s="5" t="n">
        <v>-139000</v>
      </c>
    </row>
    <row r="14" spans="1:3">
      <c r="A14" s="4" t="s">
        <v>80</v>
      </c>
      <c r="B14" s="5" t="n">
        <v>8600</v>
      </c>
      <c r="C14" s="5" t="n">
        <v>10900</v>
      </c>
    </row>
    <row r="15" spans="1:3">
      <c r="A15" s="4" t="s">
        <v>1358</v>
      </c>
    </row>
    <row r="16" spans="1:3">
      <c r="A16" s="3" t="s">
        <v>1353</v>
      </c>
    </row>
    <row r="17" spans="1:3">
      <c r="A17" s="4" t="s">
        <v>1354</v>
      </c>
      <c r="B17" s="5" t="n">
        <v>2614721</v>
      </c>
      <c r="C17" s="5" t="n">
        <v>2366532</v>
      </c>
    </row>
    <row r="18" spans="1:3">
      <c r="A18" s="4" t="s">
        <v>1355</v>
      </c>
      <c r="B18" s="5" t="n">
        <v>170933</v>
      </c>
      <c r="C18" s="5" t="n">
        <v>174869</v>
      </c>
    </row>
    <row r="19" spans="1:3">
      <c r="A19" s="4" t="s">
        <v>1356</v>
      </c>
      <c r="B19" s="5" t="n">
        <v>43183</v>
      </c>
      <c r="C19" s="5" t="n">
        <v>38867</v>
      </c>
    </row>
    <row r="20" spans="1:3">
      <c r="A20" s="4" t="s">
        <v>1207</v>
      </c>
    </row>
    <row r="21" spans="1:3">
      <c r="A21" s="3" t="s">
        <v>1353</v>
      </c>
    </row>
    <row r="22" spans="1:3">
      <c r="A22" s="4" t="s">
        <v>1354</v>
      </c>
      <c r="B22" s="5" t="n">
        <v>820919</v>
      </c>
      <c r="C22" s="5" t="n">
        <v>797386</v>
      </c>
    </row>
    <row r="23" spans="1:3">
      <c r="A23" s="4" t="s">
        <v>1355</v>
      </c>
      <c r="B23" s="5" t="n">
        <v>125730</v>
      </c>
      <c r="C23" s="5" t="n">
        <v>132270</v>
      </c>
    </row>
    <row r="24" spans="1:3">
      <c r="A24" s="4" t="s">
        <v>1356</v>
      </c>
      <c r="B24" s="5" t="n">
        <v>16366</v>
      </c>
      <c r="C24" s="5" t="n">
        <v>15601</v>
      </c>
    </row>
    <row r="25" spans="1:3">
      <c r="A25" s="4" t="s">
        <v>1211</v>
      </c>
    </row>
    <row r="26" spans="1:3">
      <c r="A26" s="3" t="s">
        <v>1353</v>
      </c>
    </row>
    <row r="27" spans="1:3">
      <c r="A27" s="4" t="s">
        <v>1354</v>
      </c>
      <c r="B27" s="5" t="n">
        <v>1785358</v>
      </c>
      <c r="C27" s="5" t="n">
        <v>1561456</v>
      </c>
    </row>
    <row r="28" spans="1:3">
      <c r="A28" s="4" t="s">
        <v>1355</v>
      </c>
      <c r="B28" s="5" t="n">
        <v>68891</v>
      </c>
      <c r="C28" s="5" t="n">
        <v>57103</v>
      </c>
    </row>
    <row r="29" spans="1:3">
      <c r="A29" s="4" t="s">
        <v>1356</v>
      </c>
      <c r="B29" s="5" t="n">
        <v>25519</v>
      </c>
      <c r="C29" s="5" t="n">
        <v>22399</v>
      </c>
    </row>
    <row r="30" spans="1:3">
      <c r="A30" s="4" t="s">
        <v>1215</v>
      </c>
    </row>
    <row r="31" spans="1:3">
      <c r="A31" s="3" t="s">
        <v>1353</v>
      </c>
    </row>
    <row r="32" spans="1:3">
      <c r="A32" s="4" t="s">
        <v>1354</v>
      </c>
      <c r="B32" s="5" t="n">
        <v>8444</v>
      </c>
      <c r="C32" s="5" t="n">
        <v>7690</v>
      </c>
    </row>
    <row r="33" spans="1:3">
      <c r="A33" s="4" t="s">
        <v>1355</v>
      </c>
      <c r="B33" s="5" t="n">
        <v>-23688</v>
      </c>
      <c r="C33" s="5" t="n">
        <v>-14504</v>
      </c>
    </row>
    <row r="34" spans="1:3">
      <c r="A34" s="4" t="s">
        <v>1356</v>
      </c>
      <c r="B34" s="5" t="n">
        <v>1298</v>
      </c>
      <c r="C34" s="5" t="n">
        <v>867</v>
      </c>
    </row>
    <row r="35" spans="1:3">
      <c r="A35" s="4" t="s">
        <v>1219</v>
      </c>
    </row>
    <row r="36" spans="1:3">
      <c r="A36" s="3" t="s">
        <v>1353</v>
      </c>
    </row>
    <row r="37" spans="1:3">
      <c r="A37" s="4" t="s">
        <v>1354</v>
      </c>
      <c r="B37" s="5" t="n">
        <v>66072</v>
      </c>
      <c r="C37" s="5" t="n">
        <v>501450</v>
      </c>
    </row>
    <row r="38" spans="1:3">
      <c r="A38" s="4" t="s">
        <v>1355</v>
      </c>
      <c r="B38" s="5" t="n">
        <v>-49533</v>
      </c>
      <c r="C38" s="5" t="n">
        <v>237958</v>
      </c>
    </row>
    <row r="39" spans="1:3">
      <c r="A39" s="4" t="s">
        <v>1356</v>
      </c>
      <c r="B39" s="7" t="n">
        <v>10496</v>
      </c>
      <c r="C39" s="7" t="n">
        <v>1064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1359</v>
      </c>
      <c r="B1" s="2" t="s">
        <v>384</v>
      </c>
      <c r="C1" s="2" t="s">
        <v>1</v>
      </c>
    </row>
    <row r="2" spans="1:4">
      <c r="B2" s="2" t="s">
        <v>1360</v>
      </c>
      <c r="C2" s="2" t="s">
        <v>2</v>
      </c>
      <c r="D2" s="2" t="s">
        <v>76</v>
      </c>
    </row>
    <row r="3" spans="1:4">
      <c r="A3" s="3" t="s">
        <v>1353</v>
      </c>
    </row>
    <row r="4" spans="1:4">
      <c r="A4" s="4" t="s">
        <v>85</v>
      </c>
      <c r="C4" s="7" t="n">
        <v>23607</v>
      </c>
      <c r="D4" s="7" t="n">
        <v>27384</v>
      </c>
    </row>
    <row r="5" spans="1:4">
      <c r="A5" s="4" t="s">
        <v>389</v>
      </c>
      <c r="C5" s="5" t="n">
        <v>0</v>
      </c>
      <c r="D5" s="5" t="n">
        <v>179894</v>
      </c>
    </row>
    <row r="6" spans="1:4">
      <c r="A6" s="4" t="s">
        <v>1357</v>
      </c>
    </row>
    <row r="7" spans="1:4">
      <c r="A7" s="3" t="s">
        <v>1353</v>
      </c>
    </row>
    <row r="8" spans="1:4">
      <c r="A8" s="4" t="s">
        <v>85</v>
      </c>
      <c r="C8" s="5" t="n">
        <v>14700</v>
      </c>
      <c r="D8" s="5" t="n">
        <v>14700</v>
      </c>
    </row>
    <row r="9" spans="1:4">
      <c r="A9" s="4" t="s">
        <v>1219</v>
      </c>
    </row>
    <row r="10" spans="1:4">
      <c r="A10" s="3" t="s">
        <v>1353</v>
      </c>
    </row>
    <row r="11" spans="1:4">
      <c r="A11" s="4" t="s">
        <v>85</v>
      </c>
      <c r="C11" s="5" t="n">
        <v>6800</v>
      </c>
      <c r="D11" s="5" t="n">
        <v>10800</v>
      </c>
    </row>
    <row r="12" spans="1:4">
      <c r="A12" s="4" t="s">
        <v>390</v>
      </c>
    </row>
    <row r="13" spans="1:4">
      <c r="A13" s="3" t="s">
        <v>1353</v>
      </c>
    </row>
    <row r="14" spans="1:4">
      <c r="A14" s="4" t="s">
        <v>85</v>
      </c>
      <c r="C14" s="7" t="n">
        <v>2100</v>
      </c>
      <c r="D14" s="5" t="n">
        <v>1800</v>
      </c>
    </row>
    <row r="15" spans="1:4">
      <c r="A15" s="4" t="s">
        <v>1361</v>
      </c>
    </row>
    <row r="16" spans="1:4">
      <c r="A16" s="3" t="s">
        <v>1353</v>
      </c>
    </row>
    <row r="17" spans="1:4">
      <c r="A17" s="4" t="s">
        <v>394</v>
      </c>
      <c r="B17" s="4" t="s">
        <v>404</v>
      </c>
    </row>
    <row r="18" spans="1:4">
      <c r="A18" s="4" t="s">
        <v>415</v>
      </c>
      <c r="B18" s="7" t="n">
        <v>295000</v>
      </c>
    </row>
    <row r="19" spans="1:4">
      <c r="A19" s="4" t="s">
        <v>389</v>
      </c>
      <c r="D19" s="7" t="n">
        <v>179900</v>
      </c>
    </row>
    <row r="20" spans="1:4">
      <c r="A20" s="4" t="s">
        <v>1362</v>
      </c>
    </row>
    <row r="21" spans="1:4">
      <c r="A21" s="3" t="s">
        <v>1353</v>
      </c>
    </row>
    <row r="22" spans="1:4">
      <c r="A22" s="4" t="s">
        <v>1363</v>
      </c>
      <c r="B22" s="7" t="n">
        <v>400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5144625</v>
      </c>
      <c r="D3" s="7" t="n">
        <v>5275480</v>
      </c>
    </row>
    <row r="4" spans="1:4">
      <c r="A4" s="4" t="s">
        <v>26</v>
      </c>
      <c r="C4" s="5" t="n">
        <v>802693</v>
      </c>
      <c r="D4" s="5" t="n">
        <v>578014</v>
      </c>
    </row>
    <row r="5" spans="1:4">
      <c r="A5" s="3" t="s">
        <v>27</v>
      </c>
    </row>
    <row r="6" spans="1:4">
      <c r="A6" s="4" t="s">
        <v>28</v>
      </c>
      <c r="C6" s="5" t="n">
        <v>17346648</v>
      </c>
      <c r="D6" s="5" t="n">
        <v>16082676</v>
      </c>
    </row>
    <row r="7" spans="1:4">
      <c r="A7" s="4" t="s">
        <v>29</v>
      </c>
      <c r="C7" s="5" t="n">
        <v>690745</v>
      </c>
      <c r="D7" s="5" t="n">
        <v>716561</v>
      </c>
    </row>
    <row r="8" spans="1:4">
      <c r="A8" s="4" t="s">
        <v>30</v>
      </c>
      <c r="C8" s="5" t="n">
        <v>18037393</v>
      </c>
      <c r="D8" s="5" t="n">
        <v>16799237</v>
      </c>
    </row>
    <row r="9" spans="1:4">
      <c r="A9" s="4" t="s">
        <v>31</v>
      </c>
      <c r="C9" s="5" t="n">
        <v>2233070</v>
      </c>
      <c r="D9" s="5" t="n">
        <v>2066829</v>
      </c>
    </row>
    <row r="10" spans="1:4">
      <c r="A10" s="4" t="s">
        <v>32</v>
      </c>
      <c r="C10" s="5" t="n">
        <v>7300171</v>
      </c>
      <c r="D10" s="5" t="n">
        <v>7721803</v>
      </c>
    </row>
    <row r="11" spans="1:4">
      <c r="A11" s="4" t="s">
        <v>33</v>
      </c>
      <c r="C11" s="5" t="n">
        <v>2983945</v>
      </c>
      <c r="D11" s="5" t="n">
        <v>3689559</v>
      </c>
    </row>
    <row r="12" spans="1:4">
      <c r="A12" s="4" t="s">
        <v>34</v>
      </c>
      <c r="C12" s="5" t="n">
        <v>6710631</v>
      </c>
      <c r="D12" s="5" t="n">
        <v>5419015</v>
      </c>
    </row>
    <row r="13" spans="1:4">
      <c r="A13" s="4" t="s">
        <v>35</v>
      </c>
      <c r="C13" s="5" t="n">
        <v>754668</v>
      </c>
      <c r="D13" s="5" t="n">
        <v>750403</v>
      </c>
    </row>
    <row r="14" spans="1:4">
      <c r="A14" s="4" t="s">
        <v>36</v>
      </c>
      <c r="C14" s="5" t="n">
        <v>2450957</v>
      </c>
      <c r="D14" s="5" t="n">
        <v>2463180</v>
      </c>
    </row>
    <row r="15" spans="1:4">
      <c r="A15" s="4" t="s">
        <v>37</v>
      </c>
      <c r="C15" s="5" t="n">
        <v>777138</v>
      </c>
      <c r="D15" s="5" t="n">
        <v>743811</v>
      </c>
    </row>
    <row r="16" spans="1:4">
      <c r="A16" s="4" t="s">
        <v>38</v>
      </c>
      <c r="C16" s="5" t="n">
        <v>1806203</v>
      </c>
      <c r="D16" s="5" t="n">
        <v>1661777</v>
      </c>
    </row>
    <row r="17" spans="1:4">
      <c r="A17" s="4" t="s">
        <v>39</v>
      </c>
      <c r="B17" s="4" t="s">
        <v>40</v>
      </c>
      <c r="C17" s="5" t="n">
        <v>49001494</v>
      </c>
      <c r="D17" s="5" t="n">
        <v>47169108</v>
      </c>
    </row>
    <row r="18" spans="1:4">
      <c r="A18" s="3" t="s">
        <v>41</v>
      </c>
    </row>
    <row r="19" spans="1:4">
      <c r="A19" s="4" t="s">
        <v>42</v>
      </c>
      <c r="C19" s="5" t="n">
        <v>468046</v>
      </c>
      <c r="D19" s="5" t="n">
        <v>436215</v>
      </c>
    </row>
    <row r="20" spans="1:4">
      <c r="A20" s="4" t="s">
        <v>43</v>
      </c>
      <c r="C20" s="5" t="n">
        <v>9992014</v>
      </c>
      <c r="D20" s="5" t="n">
        <v>8454965</v>
      </c>
    </row>
    <row r="21" spans="1:4">
      <c r="A21" s="4" t="s">
        <v>44</v>
      </c>
      <c r="C21" s="5" t="n">
        <v>2372473</v>
      </c>
      <c r="D21" s="5" t="n">
        <v>2843911</v>
      </c>
    </row>
    <row r="22" spans="1:4">
      <c r="A22" s="4" t="s">
        <v>45</v>
      </c>
      <c r="C22" s="5" t="n">
        <v>8250339</v>
      </c>
      <c r="D22" s="5" t="n">
        <v>8660511</v>
      </c>
    </row>
    <row r="23" spans="1:4">
      <c r="A23" s="4" t="s">
        <v>46</v>
      </c>
      <c r="C23" s="5" t="n">
        <v>1254893</v>
      </c>
      <c r="D23" s="5" t="n">
        <v>1029485</v>
      </c>
    </row>
    <row r="24" spans="1:4">
      <c r="A24" s="4" t="s">
        <v>47</v>
      </c>
      <c r="C24" s="5" t="n">
        <v>7336062</v>
      </c>
      <c r="D24" s="5" t="n">
        <v>7167666</v>
      </c>
    </row>
    <row r="25" spans="1:4">
      <c r="A25" s="4" t="s">
        <v>48</v>
      </c>
      <c r="C25" s="5" t="n">
        <v>8499724</v>
      </c>
      <c r="D25" s="5" t="n">
        <v>7885783</v>
      </c>
    </row>
    <row r="26" spans="1:4">
      <c r="A26" s="4" t="s">
        <v>49</v>
      </c>
      <c r="B26" s="4" t="s">
        <v>40</v>
      </c>
      <c r="C26" s="5" t="n">
        <v>38173551</v>
      </c>
      <c r="D26" s="5" t="n">
        <v>36478536</v>
      </c>
    </row>
    <row r="27" spans="1:4">
      <c r="A27" s="4" t="s">
        <v>50</v>
      </c>
      <c r="C27" s="4" t="s">
        <v>51</v>
      </c>
      <c r="D27" s="4" t="s">
        <v>51</v>
      </c>
    </row>
    <row r="28" spans="1:4">
      <c r="A28" s="3" t="s">
        <v>52</v>
      </c>
    </row>
    <row r="29" spans="1:4">
      <c r="A29" s="4" t="s">
        <v>53</v>
      </c>
      <c r="C29" s="5" t="n">
        <v>414815</v>
      </c>
      <c r="D29" s="5" t="n">
        <v>426593</v>
      </c>
    </row>
    <row r="30" spans="1:4">
      <c r="A30" s="4" t="s">
        <v>54</v>
      </c>
      <c r="C30" s="5" t="n">
        <v>125000</v>
      </c>
      <c r="D30" s="5" t="n">
        <v>125000</v>
      </c>
    </row>
    <row r="31" spans="1:4">
      <c r="A31" s="3" t="s">
        <v>55</v>
      </c>
    </row>
    <row r="32" spans="1:4">
      <c r="A32" s="4" t="s">
        <v>56</v>
      </c>
      <c r="C32" s="5" t="n">
        <v>357216</v>
      </c>
      <c r="D32" s="5" t="n">
        <v>356227</v>
      </c>
    </row>
    <row r="33" spans="1:4">
      <c r="A33" s="4" t="s">
        <v>57</v>
      </c>
      <c r="C33" s="5" t="n">
        <v>4711218</v>
      </c>
      <c r="D33" s="5" t="n">
        <v>4676038</v>
      </c>
    </row>
    <row r="34" spans="1:4">
      <c r="A34" s="4" t="s">
        <v>58</v>
      </c>
      <c r="C34" s="5" t="n">
        <v>357317</v>
      </c>
      <c r="D34" s="5" t="n">
        <v>372724</v>
      </c>
    </row>
    <row r="35" spans="1:4">
      <c r="A35" s="4" t="s">
        <v>59</v>
      </c>
      <c r="C35" s="5" t="n">
        <v>4833329</v>
      </c>
      <c r="D35" s="5" t="n">
        <v>4700968</v>
      </c>
    </row>
    <row r="36" spans="1:4">
      <c r="A36" s="4" t="s">
        <v>60</v>
      </c>
      <c r="C36" s="5" t="n">
        <v>10259080</v>
      </c>
      <c r="D36" s="5" t="n">
        <v>10105957</v>
      </c>
    </row>
    <row r="37" spans="1:4">
      <c r="A37" s="4" t="s">
        <v>61</v>
      </c>
      <c r="C37" s="5" t="n">
        <v>29048</v>
      </c>
      <c r="D37" s="5" t="n">
        <v>33022</v>
      </c>
    </row>
    <row r="38" spans="1:4">
      <c r="A38" s="4" t="s">
        <v>62</v>
      </c>
      <c r="C38" s="5" t="n">
        <v>10288128</v>
      </c>
      <c r="D38" s="5" t="n">
        <v>10138979</v>
      </c>
    </row>
    <row r="39" spans="1:4">
      <c r="A39" s="4" t="s">
        <v>63</v>
      </c>
      <c r="C39" s="7" t="n">
        <v>49001494</v>
      </c>
      <c r="D39" s="7" t="n">
        <v>47169108</v>
      </c>
    </row>
    <row r="40" spans="1:4"/>
    <row r="41" spans="1:4">
      <c r="A41" s="4" t="s">
        <v>40</v>
      </c>
      <c r="B41" s="4" t="s">
        <v>64</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v>
      </c>
      <c r="C1" s="2" t="s">
        <v>2</v>
      </c>
      <c r="D1" s="2" t="s">
        <v>23</v>
      </c>
    </row>
    <row r="2" spans="1:4">
      <c r="A2" s="3" t="s">
        <v>24</v>
      </c>
    </row>
    <row r="3" spans="1:4">
      <c r="A3" s="4" t="s">
        <v>66</v>
      </c>
      <c r="C3" s="7" t="n">
        <v>10861294</v>
      </c>
      <c r="D3" s="7" t="n">
        <v>10842051</v>
      </c>
    </row>
    <row r="4" spans="1:4">
      <c r="A4" s="3" t="s">
        <v>67</v>
      </c>
    </row>
    <row r="5" spans="1:4">
      <c r="A5" s="4" t="s">
        <v>68</v>
      </c>
      <c r="C5" s="7" t="n">
        <v>1</v>
      </c>
      <c r="D5" s="7" t="n">
        <v>1</v>
      </c>
    </row>
    <row r="6" spans="1:4">
      <c r="A6" s="4" t="s">
        <v>69</v>
      </c>
      <c r="C6" s="5" t="n">
        <v>600000000</v>
      </c>
      <c r="D6" s="5" t="n">
        <v>600000000</v>
      </c>
    </row>
    <row r="7" spans="1:4">
      <c r="A7" s="4" t="s">
        <v>70</v>
      </c>
      <c r="C7" s="5" t="n">
        <v>357215901</v>
      </c>
      <c r="D7" s="5" t="n">
        <v>356227038</v>
      </c>
    </row>
    <row r="8" spans="1:4">
      <c r="A8" s="4" t="s">
        <v>71</v>
      </c>
      <c r="C8" s="5" t="n">
        <v>59577117</v>
      </c>
      <c r="D8" s="5" t="n">
        <v>60165980</v>
      </c>
    </row>
    <row r="9" spans="1:4">
      <c r="A9" s="4" t="s">
        <v>72</v>
      </c>
      <c r="B9" s="4" t="s">
        <v>40</v>
      </c>
      <c r="C9" s="7" t="n">
        <v>49001494</v>
      </c>
      <c r="D9" s="7" t="n">
        <v>47169108</v>
      </c>
    </row>
    <row r="10" spans="1:4">
      <c r="A10" s="4" t="s">
        <v>73</v>
      </c>
      <c r="B10" s="4" t="s">
        <v>40</v>
      </c>
      <c r="C10" s="5" t="n">
        <v>38173551</v>
      </c>
      <c r="D10" s="5" t="n">
        <v>36478536</v>
      </c>
    </row>
    <row r="11" spans="1:4">
      <c r="A11" s="4" t="s">
        <v>74</v>
      </c>
    </row>
    <row r="12" spans="1:4">
      <c r="A12" s="4" t="s">
        <v>72</v>
      </c>
      <c r="C12" s="5" t="n">
        <v>595600</v>
      </c>
      <c r="D12" s="5" t="n">
        <v>382900</v>
      </c>
    </row>
    <row r="13" spans="1:4">
      <c r="A13" s="4" t="s">
        <v>73</v>
      </c>
      <c r="C13" s="7" t="n">
        <v>1251800</v>
      </c>
      <c r="D13" s="7" t="n">
        <v>1031000</v>
      </c>
    </row>
    <row r="14" spans="1:4"/>
    <row r="15" spans="1:4">
      <c r="A15" s="4" t="s">
        <v>40</v>
      </c>
      <c r="B15" s="4" t="s">
        <v>64</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4</v>
      </c>
      <c r="B1" s="2" t="s">
        <v>1</v>
      </c>
    </row>
    <row r="2" spans="1:2">
      <c r="B2" s="2" t="s">
        <v>2</v>
      </c>
    </row>
    <row r="3" spans="1:2">
      <c r="A3" s="3" t="s">
        <v>213</v>
      </c>
    </row>
    <row r="4" spans="1:2">
      <c r="A4" s="4" t="s">
        <v>285</v>
      </c>
      <c r="B4" s="4" t="s">
        <v>286</v>
      </c>
    </row>
    <row r="5" spans="1:2">
      <c r="A5" s="4" t="s">
        <v>34</v>
      </c>
      <c r="B5" s="4" t="s">
        <v>287</v>
      </c>
    </row>
    <row r="6" spans="1:2">
      <c r="A6" s="4" t="s">
        <v>47</v>
      </c>
      <c r="B6" s="4" t="s">
        <v>288</v>
      </c>
    </row>
    <row r="7" spans="1:2">
      <c r="A7" s="4" t="s">
        <v>289</v>
      </c>
      <c r="B7"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781920</v>
      </c>
      <c r="C4" s="7" t="n">
        <v>1559023</v>
      </c>
    </row>
    <row r="5" spans="1:3">
      <c r="A5" s="4" t="s">
        <v>79</v>
      </c>
      <c r="B5" s="5" t="n">
        <v>147902</v>
      </c>
      <c r="C5" s="5" t="n">
        <v>145822</v>
      </c>
    </row>
    <row r="6" spans="1:3">
      <c r="A6" s="4" t="s">
        <v>80</v>
      </c>
      <c r="B6" s="5" t="n">
        <v>145663</v>
      </c>
      <c r="C6" s="5" t="n">
        <v>416403</v>
      </c>
    </row>
    <row r="7" spans="1:3">
      <c r="A7" s="4" t="s">
        <v>81</v>
      </c>
      <c r="B7" s="5" t="n">
        <v>439991</v>
      </c>
      <c r="C7" s="5" t="n">
        <v>408021</v>
      </c>
    </row>
    <row r="8" spans="1:3">
      <c r="A8" s="4" t="s">
        <v>82</v>
      </c>
      <c r="B8" s="5" t="n">
        <v>275290</v>
      </c>
      <c r="C8" s="5" t="n">
        <v>223630</v>
      </c>
    </row>
    <row r="9" spans="1:3">
      <c r="A9" s="4" t="s">
        <v>83</v>
      </c>
      <c r="B9" s="5" t="n">
        <v>155703</v>
      </c>
      <c r="C9" s="5" t="n">
        <v>327470</v>
      </c>
    </row>
    <row r="10" spans="1:3">
      <c r="A10" s="4" t="s">
        <v>84</v>
      </c>
      <c r="B10" s="5" t="n">
        <v>2946469</v>
      </c>
      <c r="C10" s="5" t="n">
        <v>3080369</v>
      </c>
    </row>
    <row r="11" spans="1:3">
      <c r="A11" s="4" t="s">
        <v>85</v>
      </c>
      <c r="B11" s="5" t="n">
        <v>23607</v>
      </c>
      <c r="C11" s="5" t="n">
        <v>27384</v>
      </c>
    </row>
    <row r="12" spans="1:3">
      <c r="A12" s="4" t="s">
        <v>86</v>
      </c>
      <c r="B12" s="5" t="n">
        <v>2680793</v>
      </c>
      <c r="C12" s="5" t="n">
        <v>2867982</v>
      </c>
    </row>
    <row r="13" spans="1:3">
      <c r="A13" s="3" t="s">
        <v>87</v>
      </c>
    </row>
    <row r="14" spans="1:3">
      <c r="A14" s="4" t="s">
        <v>88</v>
      </c>
      <c r="B14" s="5" t="n">
        <v>1752711</v>
      </c>
      <c r="C14" s="5" t="n">
        <v>1533094</v>
      </c>
    </row>
    <row r="15" spans="1:3">
      <c r="A15" s="4" t="s">
        <v>89</v>
      </c>
      <c r="B15" s="5" t="n">
        <v>499866</v>
      </c>
      <c r="C15" s="5" t="n">
        <v>503327</v>
      </c>
    </row>
    <row r="16" spans="1:3">
      <c r="A16" s="4" t="s">
        <v>90</v>
      </c>
      <c r="B16" s="5" t="n">
        <v>42176</v>
      </c>
      <c r="C16" s="5" t="n">
        <v>45858</v>
      </c>
    </row>
    <row r="17" spans="1:3">
      <c r="A17" s="4" t="s">
        <v>85</v>
      </c>
      <c r="B17" s="5" t="n">
        <v>23607</v>
      </c>
      <c r="C17" s="5" t="n">
        <v>27384</v>
      </c>
    </row>
    <row r="18" spans="1:3">
      <c r="A18" s="4" t="s">
        <v>91</v>
      </c>
      <c r="B18" s="5" t="n">
        <v>53679</v>
      </c>
      <c r="C18" s="5" t="n">
        <v>49510</v>
      </c>
    </row>
    <row r="19" spans="1:3">
      <c r="A19" s="4" t="s">
        <v>92</v>
      </c>
      <c r="B19" s="5" t="n">
        <v>234200</v>
      </c>
      <c r="C19" s="5" t="n">
        <v>182138</v>
      </c>
    </row>
    <row r="20" spans="1:3">
      <c r="A20" s="4" t="s">
        <v>93</v>
      </c>
      <c r="B20" s="5" t="n">
        <v>2606239</v>
      </c>
      <c r="C20" s="5" t="n">
        <v>2341311</v>
      </c>
    </row>
    <row r="21" spans="1:3">
      <c r="A21" s="4" t="s">
        <v>94</v>
      </c>
      <c r="B21" s="5" t="n">
        <v>74554</v>
      </c>
      <c r="C21" s="5" t="n">
        <v>526671</v>
      </c>
    </row>
    <row r="22" spans="1:3">
      <c r="A22" s="4" t="s">
        <v>95</v>
      </c>
      <c r="B22" s="5" t="n">
        <v>32100</v>
      </c>
      <c r="C22" s="5" t="n">
        <v>-128574</v>
      </c>
    </row>
    <row r="23" spans="1:3">
      <c r="A23" s="4" t="s">
        <v>96</v>
      </c>
      <c r="B23" s="5" t="n">
        <v>106654</v>
      </c>
      <c r="C23" s="5" t="n">
        <v>398097</v>
      </c>
    </row>
    <row r="24" spans="1:3">
      <c r="A24" s="4" t="s">
        <v>97</v>
      </c>
      <c r="B24" s="5" t="n">
        <v>-32495</v>
      </c>
      <c r="C24" s="5" t="n">
        <v>104174</v>
      </c>
    </row>
    <row r="25" spans="1:3">
      <c r="A25" s="4" t="s">
        <v>98</v>
      </c>
      <c r="B25" s="5" t="n">
        <v>139149</v>
      </c>
      <c r="C25" s="5" t="n">
        <v>293923</v>
      </c>
    </row>
    <row r="26" spans="1:3">
      <c r="A26" s="4" t="s">
        <v>99</v>
      </c>
      <c r="B26" s="5" t="n">
        <v>1344</v>
      </c>
      <c r="C26" s="5" t="n">
        <v>523</v>
      </c>
    </row>
    <row r="27" spans="1:3">
      <c r="A27" s="4" t="s">
        <v>100</v>
      </c>
      <c r="B27" s="5" t="n">
        <v>-14796</v>
      </c>
      <c r="C27" s="5" t="n">
        <v>-12022</v>
      </c>
    </row>
    <row r="28" spans="1:3">
      <c r="A28" s="4" t="s">
        <v>101</v>
      </c>
      <c r="B28" s="5" t="n">
        <v>-1172</v>
      </c>
      <c r="C28" s="5" t="n">
        <v>-1016</v>
      </c>
    </row>
    <row r="29" spans="1:3">
      <c r="A29" s="4" t="s">
        <v>102</v>
      </c>
      <c r="B29" s="7" t="n">
        <v>124525</v>
      </c>
      <c r="C29" s="7" t="n">
        <v>281408</v>
      </c>
    </row>
    <row r="30" spans="1:3">
      <c r="A30" s="3" t="s">
        <v>103</v>
      </c>
    </row>
    <row r="31" spans="1:3">
      <c r="A31" s="4" t="s">
        <v>104</v>
      </c>
      <c r="B31" s="8" t="n">
        <v>0.34</v>
      </c>
      <c r="C31" s="8" t="n">
        <v>0.76</v>
      </c>
    </row>
    <row r="32" spans="1:3">
      <c r="A32" s="3" t="s">
        <v>105</v>
      </c>
    </row>
    <row r="33" spans="1:3">
      <c r="A33" s="4" t="s">
        <v>104</v>
      </c>
      <c r="B33" s="9" t="n">
        <v>0.34</v>
      </c>
      <c r="C33" s="9" t="n">
        <v>0.75</v>
      </c>
    </row>
    <row r="34" spans="1:3">
      <c r="A34" s="4" t="s">
        <v>106</v>
      </c>
      <c r="B34" s="8" t="n">
        <v>0.1</v>
      </c>
      <c r="C34" s="10" t="n">
        <v>0.0625</v>
      </c>
    </row>
    <row r="35" spans="1:3">
      <c r="A35" s="4" t="s">
        <v>107</v>
      </c>
    </row>
    <row r="36" spans="1:3">
      <c r="A36" s="3" t="s">
        <v>77</v>
      </c>
    </row>
    <row r="37" spans="1:3">
      <c r="A37" s="4" t="s">
        <v>85</v>
      </c>
      <c r="B37" s="7" t="n">
        <v>265676</v>
      </c>
      <c r="C37" s="7" t="n">
        <v>212387</v>
      </c>
    </row>
    <row r="38" spans="1:3">
      <c r="A38" s="3" t="s">
        <v>87</v>
      </c>
    </row>
    <row r="39" spans="1:3">
      <c r="A39" s="4" t="s">
        <v>85</v>
      </c>
      <c r="B39" s="7" t="n">
        <v>265676</v>
      </c>
      <c r="C39" s="7" t="n">
        <v>2123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1</v>
      </c>
    </row>
    <row r="2" spans="1:2">
      <c r="B2" s="2" t="s">
        <v>2</v>
      </c>
    </row>
    <row r="3" spans="1:2">
      <c r="A3" s="3" t="s">
        <v>23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23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4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2</v>
      </c>
      <c r="B1" s="2" t="s">
        <v>1</v>
      </c>
    </row>
    <row r="2" spans="1:2">
      <c r="B2" s="2" t="s">
        <v>2</v>
      </c>
    </row>
    <row r="3" spans="1:2">
      <c r="A3" s="3" t="s">
        <v>245</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48</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51</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5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98</v>
      </c>
      <c r="B4" s="7" t="n">
        <v>139149</v>
      </c>
      <c r="C4" s="7" t="n">
        <v>293923</v>
      </c>
    </row>
    <row r="5" spans="1:3">
      <c r="A5" s="3" t="s">
        <v>110</v>
      </c>
    </row>
    <row r="6" spans="1:3">
      <c r="A6" s="4" t="s">
        <v>111</v>
      </c>
      <c r="B6" s="5" t="n">
        <v>-1226</v>
      </c>
      <c r="C6" s="5" t="n">
        <v>10143</v>
      </c>
    </row>
    <row r="7" spans="1:3">
      <c r="A7" s="4" t="s">
        <v>112</v>
      </c>
      <c r="B7" s="5" t="n">
        <v>15</v>
      </c>
      <c r="C7" s="5" t="n">
        <v>18</v>
      </c>
    </row>
    <row r="8" spans="1:3">
      <c r="A8" s="4" t="s">
        <v>113</v>
      </c>
      <c r="B8" s="5" t="n">
        <v>-1211</v>
      </c>
      <c r="C8" s="5" t="n">
        <v>10161</v>
      </c>
    </row>
    <row r="9" spans="1:3">
      <c r="A9" s="4" t="s">
        <v>114</v>
      </c>
      <c r="B9" s="5" t="n">
        <v>17903</v>
      </c>
      <c r="C9" s="5" t="n">
        <v>-18</v>
      </c>
    </row>
    <row r="10" spans="1:3">
      <c r="A10" s="4" t="s">
        <v>115</v>
      </c>
      <c r="B10" s="5" t="n">
        <v>0</v>
      </c>
      <c r="C10" s="5" t="n">
        <v>5290</v>
      </c>
    </row>
    <row r="11" spans="1:3">
      <c r="A11" s="4" t="s">
        <v>116</v>
      </c>
      <c r="B11" s="5" t="n">
        <v>17903</v>
      </c>
      <c r="C11" s="5" t="n">
        <v>5272</v>
      </c>
    </row>
    <row r="12" spans="1:3">
      <c r="A12" s="4" t="s">
        <v>117</v>
      </c>
      <c r="B12" s="5" t="n">
        <v>-11569</v>
      </c>
      <c r="C12" s="5" t="n">
        <v>-9695</v>
      </c>
    </row>
    <row r="13" spans="1:3">
      <c r="A13" s="4" t="s">
        <v>118</v>
      </c>
      <c r="B13" s="5" t="n">
        <v>1248</v>
      </c>
      <c r="C13" s="5" t="n">
        <v>0</v>
      </c>
    </row>
    <row r="14" spans="1:3">
      <c r="A14" s="4" t="s">
        <v>119</v>
      </c>
      <c r="B14" s="5" t="n">
        <v>5806</v>
      </c>
      <c r="C14" s="5" t="n">
        <v>-798</v>
      </c>
    </row>
    <row r="15" spans="1:3">
      <c r="A15" s="4" t="s">
        <v>120</v>
      </c>
      <c r="B15" s="5" t="n">
        <v>12177</v>
      </c>
      <c r="C15" s="5" t="n">
        <v>4940</v>
      </c>
    </row>
    <row r="16" spans="1:3">
      <c r="A16" s="4" t="s">
        <v>121</v>
      </c>
      <c r="B16" s="5" t="n">
        <v>151326</v>
      </c>
      <c r="C16" s="5" t="n">
        <v>298863</v>
      </c>
    </row>
    <row r="17" spans="1:3">
      <c r="A17" s="4" t="s">
        <v>122</v>
      </c>
      <c r="B17" s="5" t="n">
        <v>1344</v>
      </c>
      <c r="C17" s="5" t="n">
        <v>523</v>
      </c>
    </row>
    <row r="18" spans="1:3">
      <c r="A18" s="4" t="s">
        <v>123</v>
      </c>
      <c r="B18" s="5" t="n">
        <v>-14796</v>
      </c>
      <c r="C18" s="5" t="n">
        <v>-12022</v>
      </c>
    </row>
    <row r="19" spans="1:3">
      <c r="A19" s="4" t="s">
        <v>101</v>
      </c>
      <c r="B19" s="5" t="n">
        <v>-1172</v>
      </c>
      <c r="C19" s="5" t="n">
        <v>-1016</v>
      </c>
    </row>
    <row r="20" spans="1:3">
      <c r="A20" s="4" t="s">
        <v>124</v>
      </c>
      <c r="B20" s="7" t="n">
        <v>136702</v>
      </c>
      <c r="C20" s="7" t="n">
        <v>2863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60</v>
      </c>
    </row>
    <row r="4" spans="1:2">
      <c r="A4" s="4" t="s">
        <v>367</v>
      </c>
      <c r="B4"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266</v>
      </c>
    </row>
    <row r="4" spans="1:2">
      <c r="A4" s="4" t="s">
        <v>370</v>
      </c>
      <c r="B4" s="4" t="s">
        <v>3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69</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76</v>
      </c>
    </row>
    <row r="4" spans="1:2">
      <c r="A4" s="4" t="s">
        <v>378</v>
      </c>
      <c r="B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82</v>
      </c>
    </row>
    <row r="4" spans="1:2">
      <c r="A4" s="4" t="s">
        <v>381</v>
      </c>
      <c r="B4" s="4" t="s">
        <v>3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25"/>
    <col customWidth="1" max="3" min="3" width="31"/>
    <col customWidth="1" max="4" min="4" width="21"/>
  </cols>
  <sheetData>
    <row r="1" spans="1:4">
      <c r="A1" s="1" t="s">
        <v>383</v>
      </c>
      <c r="B1" s="2" t="s">
        <v>384</v>
      </c>
      <c r="C1" s="2" t="s">
        <v>1</v>
      </c>
    </row>
    <row r="2" spans="1:4">
      <c r="B2" s="2" t="s">
        <v>385</v>
      </c>
      <c r="C2" s="2" t="s">
        <v>386</v>
      </c>
      <c r="D2" s="2" t="s">
        <v>387</v>
      </c>
    </row>
    <row r="3" spans="1:4">
      <c r="A3" s="3" t="s">
        <v>388</v>
      </c>
    </row>
    <row r="4" spans="1:4">
      <c r="A4" s="4" t="s">
        <v>389</v>
      </c>
      <c r="C4" s="7" t="n">
        <v>0</v>
      </c>
      <c r="D4" s="7" t="n">
        <v>179894</v>
      </c>
    </row>
    <row r="5" spans="1:4">
      <c r="A5" s="4" t="s">
        <v>390</v>
      </c>
    </row>
    <row r="6" spans="1:4">
      <c r="A6" s="3" t="s">
        <v>388</v>
      </c>
    </row>
    <row r="7" spans="1:4">
      <c r="A7" s="4" t="s">
        <v>391</v>
      </c>
      <c r="C7" s="4" t="s">
        <v>392</v>
      </c>
    </row>
    <row r="8" spans="1:4">
      <c r="A8" s="4" t="s">
        <v>393</v>
      </c>
    </row>
    <row r="9" spans="1:4">
      <c r="A9" s="3" t="s">
        <v>388</v>
      </c>
    </row>
    <row r="10" spans="1:4">
      <c r="A10" s="4" t="s">
        <v>394</v>
      </c>
      <c r="C10" s="4" t="s">
        <v>395</v>
      </c>
    </row>
    <row r="11" spans="1:4">
      <c r="A11" s="4" t="s">
        <v>396</v>
      </c>
      <c r="C11" s="5" t="n">
        <v>28</v>
      </c>
    </row>
    <row r="12" spans="1:4">
      <c r="A12" s="4" t="s">
        <v>397</v>
      </c>
    </row>
    <row r="13" spans="1:4">
      <c r="A13" s="3" t="s">
        <v>388</v>
      </c>
    </row>
    <row r="14" spans="1:4">
      <c r="A14" s="4" t="s">
        <v>391</v>
      </c>
      <c r="B14" s="4" t="s">
        <v>398</v>
      </c>
    </row>
    <row r="15" spans="1:4">
      <c r="A15" s="4" t="s">
        <v>399</v>
      </c>
      <c r="B15" s="5" t="n">
        <v>2</v>
      </c>
    </row>
    <row r="16" spans="1:4">
      <c r="A16" s="4" t="s">
        <v>400</v>
      </c>
      <c r="B16" s="4" t="s">
        <v>401</v>
      </c>
    </row>
    <row r="17" spans="1:4">
      <c r="A17" s="4" t="s">
        <v>402</v>
      </c>
    </row>
    <row r="18" spans="1:4">
      <c r="A18" s="3" t="s">
        <v>388</v>
      </c>
    </row>
    <row r="19" spans="1:4">
      <c r="A19" s="4" t="s">
        <v>403</v>
      </c>
      <c r="B19" s="4" t="s">
        <v>404</v>
      </c>
    </row>
    <row r="20" spans="1:4">
      <c r="A20" s="4" t="s">
        <v>405</v>
      </c>
    </row>
    <row r="21" spans="1:4">
      <c r="A21" s="3" t="s">
        <v>388</v>
      </c>
    </row>
    <row r="22" spans="1:4">
      <c r="A22" s="4" t="s">
        <v>406</v>
      </c>
      <c r="B22" s="7" t="n">
        <v>145000</v>
      </c>
    </row>
    <row r="23" spans="1:4">
      <c r="A23" s="4" t="s">
        <v>407</v>
      </c>
    </row>
    <row r="24" spans="1:4">
      <c r="A24" s="3" t="s">
        <v>388</v>
      </c>
    </row>
    <row r="25" spans="1:4">
      <c r="A25" s="4" t="s">
        <v>408</v>
      </c>
      <c r="B25" s="5" t="n">
        <v>435000</v>
      </c>
    </row>
    <row r="26" spans="1:4">
      <c r="A26" s="4" t="s">
        <v>409</v>
      </c>
      <c r="B26" s="5" t="n">
        <v>50000</v>
      </c>
    </row>
    <row r="27" spans="1:4">
      <c r="A27" s="4" t="s">
        <v>410</v>
      </c>
      <c r="B27" s="5" t="n">
        <v>53000</v>
      </c>
    </row>
    <row r="28" spans="1:4">
      <c r="A28" s="4" t="s">
        <v>411</v>
      </c>
      <c r="B28" s="5" t="n">
        <v>5750</v>
      </c>
    </row>
    <row r="29" spans="1:4">
      <c r="A29" s="4" t="s">
        <v>412</v>
      </c>
      <c r="B29" s="7" t="n">
        <v>220000</v>
      </c>
    </row>
    <row r="30" spans="1:4">
      <c r="A30" s="4" t="s">
        <v>413</v>
      </c>
    </row>
    <row r="31" spans="1:4">
      <c r="A31" s="3" t="s">
        <v>388</v>
      </c>
    </row>
    <row r="32" spans="1:4">
      <c r="A32" s="4" t="s">
        <v>391</v>
      </c>
      <c r="B32" s="4" t="s">
        <v>414</v>
      </c>
    </row>
    <row r="33" spans="1:4">
      <c r="A33" s="4" t="s">
        <v>415</v>
      </c>
      <c r="B33" s="7" t="n">
        <v>900000</v>
      </c>
    </row>
    <row r="34" spans="1:4">
      <c r="A34" s="4" t="s">
        <v>416</v>
      </c>
      <c r="B34" s="7" t="n">
        <v>150000</v>
      </c>
    </row>
    <row r="35" spans="1:4">
      <c r="A35" s="4" t="s">
        <v>417</v>
      </c>
      <c r="B35" s="4" t="s">
        <v>418</v>
      </c>
    </row>
    <row r="36" spans="1:4">
      <c r="A36" s="4" t="s">
        <v>419</v>
      </c>
    </row>
    <row r="37" spans="1:4">
      <c r="A37" s="3" t="s">
        <v>388</v>
      </c>
    </row>
    <row r="38" spans="1:4">
      <c r="A38" s="4" t="s">
        <v>389</v>
      </c>
      <c r="B38" s="7" t="n">
        <v>800000</v>
      </c>
    </row>
    <row r="39" spans="1:4">
      <c r="A39" s="4" t="s">
        <v>420</v>
      </c>
    </row>
    <row r="40" spans="1:4">
      <c r="A40" s="3" t="s">
        <v>388</v>
      </c>
    </row>
    <row r="41" spans="1:4">
      <c r="A41" s="4" t="s">
        <v>389</v>
      </c>
      <c r="B41" s="7" t="n">
        <v>850000</v>
      </c>
    </row>
    <row r="42" spans="1:4">
      <c r="A42" s="4" t="s">
        <v>421</v>
      </c>
    </row>
    <row r="43" spans="1:4">
      <c r="A43" s="3" t="s">
        <v>388</v>
      </c>
    </row>
    <row r="44" spans="1:4">
      <c r="A44" s="4" t="s">
        <v>391</v>
      </c>
      <c r="B44" s="4" t="s">
        <v>422</v>
      </c>
    </row>
    <row r="45" spans="1:4">
      <c r="A45" s="4" t="s">
        <v>423</v>
      </c>
    </row>
    <row r="46" spans="1:4">
      <c r="A46" s="3" t="s">
        <v>388</v>
      </c>
    </row>
    <row r="47" spans="1:4">
      <c r="A47" s="4" t="s">
        <v>424</v>
      </c>
      <c r="B47" s="7" t="n">
        <v>19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1</v>
      </c>
    </row>
    <row r="2" spans="1:5">
      <c r="B2" s="2" t="s">
        <v>2</v>
      </c>
      <c r="C2" s="2" t="s">
        <v>76</v>
      </c>
      <c r="D2" s="2" t="s">
        <v>426</v>
      </c>
      <c r="E2" s="2" t="s">
        <v>23</v>
      </c>
    </row>
    <row r="3" spans="1:5">
      <c r="A3" s="3" t="s">
        <v>427</v>
      </c>
    </row>
    <row r="4" spans="1:5">
      <c r="A4" s="4" t="s">
        <v>428</v>
      </c>
      <c r="B4" s="7" t="n">
        <v>-145663</v>
      </c>
      <c r="C4" s="7" t="n">
        <v>-416403</v>
      </c>
    </row>
    <row r="5" spans="1:5">
      <c r="A5" s="4" t="s">
        <v>429</v>
      </c>
      <c r="B5" s="5" t="n">
        <v>155703</v>
      </c>
      <c r="C5" s="5" t="n">
        <v>327470</v>
      </c>
    </row>
    <row r="6" spans="1:5">
      <c r="A6" s="4" t="s">
        <v>150</v>
      </c>
      <c r="B6" s="5" t="n">
        <v>3959300</v>
      </c>
      <c r="E6" s="7" t="n">
        <v>2635200</v>
      </c>
    </row>
    <row r="7" spans="1:5">
      <c r="A7" s="4" t="s">
        <v>151</v>
      </c>
      <c r="B7" s="5" t="n">
        <v>1597000</v>
      </c>
      <c r="E7" s="5" t="n">
        <v>1563800</v>
      </c>
    </row>
    <row r="8" spans="1:5">
      <c r="A8" s="4" t="s">
        <v>154</v>
      </c>
      <c r="B8" s="5" t="n">
        <v>3045700</v>
      </c>
      <c r="E8" s="5" t="n">
        <v>2228900</v>
      </c>
    </row>
    <row r="9" spans="1:5">
      <c r="A9" s="4" t="s">
        <v>155</v>
      </c>
      <c r="B9" s="5" t="n">
        <v>2886600</v>
      </c>
      <c r="E9" s="5" t="n">
        <v>2664000</v>
      </c>
    </row>
    <row r="10" spans="1:5">
      <c r="A10" s="3" t="s">
        <v>430</v>
      </c>
    </row>
    <row r="11" spans="1:5">
      <c r="A11" s="4" t="s">
        <v>431</v>
      </c>
      <c r="B11" s="5" t="n">
        <v>322769</v>
      </c>
      <c r="C11" s="5" t="n">
        <v>248211</v>
      </c>
    </row>
    <row r="12" spans="1:5">
      <c r="A12" s="4" t="s">
        <v>432</v>
      </c>
      <c r="B12" s="5" t="n">
        <v>-1918</v>
      </c>
      <c r="C12" s="5" t="n">
        <v>2728</v>
      </c>
    </row>
    <row r="13" spans="1:5">
      <c r="A13" s="4" t="s">
        <v>59</v>
      </c>
      <c r="B13" s="5" t="n">
        <v>4833329</v>
      </c>
      <c r="E13" s="5" t="n">
        <v>4700968</v>
      </c>
    </row>
    <row r="14" spans="1:5">
      <c r="A14" s="4" t="s">
        <v>433</v>
      </c>
      <c r="B14" s="5" t="n">
        <v>-357317</v>
      </c>
      <c r="E14" s="7" t="n">
        <v>-372724</v>
      </c>
    </row>
    <row r="15" spans="1:5">
      <c r="A15" s="4" t="s">
        <v>434</v>
      </c>
      <c r="B15" s="5" t="n">
        <v>-499866</v>
      </c>
      <c r="C15" s="5" t="n">
        <v>-503327</v>
      </c>
    </row>
    <row r="16" spans="1:5">
      <c r="A16" s="4" t="s">
        <v>435</v>
      </c>
      <c r="B16" s="5" t="n">
        <v>234200</v>
      </c>
      <c r="C16" s="5" t="n">
        <v>182138</v>
      </c>
    </row>
    <row r="17" spans="1:5">
      <c r="A17" s="4" t="s">
        <v>436</v>
      </c>
      <c r="B17" s="5" t="n">
        <v>-405253</v>
      </c>
      <c r="C17" s="5" t="n">
        <v>-342319</v>
      </c>
    </row>
    <row r="18" spans="1:5">
      <c r="A18" s="4" t="s">
        <v>437</v>
      </c>
      <c r="B18" s="7" t="n">
        <v>-256761</v>
      </c>
      <c r="C18" s="5" t="n">
        <v>125381</v>
      </c>
    </row>
    <row r="19" spans="1:5">
      <c r="A19" s="4" t="s">
        <v>438</v>
      </c>
    </row>
    <row r="20" spans="1:5">
      <c r="A20" s="3" t="s">
        <v>430</v>
      </c>
    </row>
    <row r="21" spans="1:5">
      <c r="A21" s="4" t="s">
        <v>59</v>
      </c>
      <c r="D21" s="7" t="n">
        <v>17800</v>
      </c>
    </row>
    <row r="22" spans="1:5">
      <c r="A22" s="4" t="s">
        <v>439</v>
      </c>
    </row>
    <row r="23" spans="1:5">
      <c r="A23" s="3" t="s">
        <v>430</v>
      </c>
    </row>
    <row r="24" spans="1:5">
      <c r="A24" s="4" t="s">
        <v>59</v>
      </c>
      <c r="D24" s="5" t="n">
        <v>27600</v>
      </c>
    </row>
    <row r="25" spans="1:5">
      <c r="A25" s="4" t="s">
        <v>433</v>
      </c>
      <c r="D25" s="5" t="n">
        <v>27600</v>
      </c>
    </row>
    <row r="26" spans="1:5">
      <c r="A26" s="4" t="s">
        <v>440</v>
      </c>
    </row>
    <row r="27" spans="1:5">
      <c r="A27" s="3" t="s">
        <v>430</v>
      </c>
    </row>
    <row r="28" spans="1:5">
      <c r="A28" s="4" t="s">
        <v>436</v>
      </c>
      <c r="C28" s="5" t="n">
        <v>-149300</v>
      </c>
    </row>
    <row r="29" spans="1:5">
      <c r="A29" s="4" t="s">
        <v>437</v>
      </c>
      <c r="C29" s="5" t="n">
        <v>600</v>
      </c>
    </row>
    <row r="30" spans="1:5">
      <c r="A30" s="4" t="s">
        <v>441</v>
      </c>
    </row>
    <row r="31" spans="1:5">
      <c r="A31" s="3" t="s">
        <v>430</v>
      </c>
    </row>
    <row r="32" spans="1:5">
      <c r="A32" s="4" t="s">
        <v>434</v>
      </c>
      <c r="C32" s="5" t="n">
        <v>900</v>
      </c>
    </row>
    <row r="33" spans="1:5">
      <c r="A33" s="4" t="s">
        <v>435</v>
      </c>
      <c r="C33" s="5" t="n">
        <v>900</v>
      </c>
    </row>
    <row r="34" spans="1:5">
      <c r="A34" s="4" t="s">
        <v>442</v>
      </c>
    </row>
    <row r="35" spans="1:5">
      <c r="A35" s="3" t="s">
        <v>430</v>
      </c>
    </row>
    <row r="36" spans="1:5">
      <c r="A36" s="4" t="s">
        <v>443</v>
      </c>
      <c r="B36" s="4" t="s">
        <v>444</v>
      </c>
    </row>
    <row r="37" spans="1:5">
      <c r="A37" s="4" t="s">
        <v>445</v>
      </c>
    </row>
    <row r="38" spans="1:5">
      <c r="A38" s="3" t="s">
        <v>427</v>
      </c>
    </row>
    <row r="39" spans="1:5">
      <c r="A39" s="4" t="s">
        <v>428</v>
      </c>
      <c r="C39" s="5" t="n">
        <v>100</v>
      </c>
    </row>
    <row r="40" spans="1:5">
      <c r="A40" s="4" t="s">
        <v>429</v>
      </c>
      <c r="C40" s="7" t="n">
        <v>100</v>
      </c>
    </row>
    <row r="41" spans="1:5">
      <c r="A41" s="4" t="s">
        <v>446</v>
      </c>
    </row>
    <row r="42" spans="1:5">
      <c r="A42" s="3" t="s">
        <v>430</v>
      </c>
    </row>
    <row r="43" spans="1:5">
      <c r="A43" s="4" t="s">
        <v>59</v>
      </c>
      <c r="D43" s="5" t="n">
        <v>24300</v>
      </c>
    </row>
    <row r="44" spans="1:5">
      <c r="A44" s="4" t="s">
        <v>447</v>
      </c>
    </row>
    <row r="45" spans="1:5">
      <c r="A45" s="3" t="s">
        <v>430</v>
      </c>
    </row>
    <row r="46" spans="1:5">
      <c r="A46" s="4" t="s">
        <v>59</v>
      </c>
      <c r="D46" s="7" t="n">
        <v>-6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3" t="s">
        <v>77</v>
      </c>
    </row>
    <row r="4" spans="1:3">
      <c r="A4" s="4" t="s">
        <v>78</v>
      </c>
      <c r="B4" s="7" t="n">
        <v>1781920</v>
      </c>
      <c r="C4" s="7" t="n">
        <v>1559023</v>
      </c>
    </row>
    <row r="5" spans="1:3">
      <c r="A5" s="4" t="s">
        <v>79</v>
      </c>
      <c r="B5" s="5" t="n">
        <v>147902</v>
      </c>
      <c r="C5" s="5" t="n">
        <v>145822</v>
      </c>
    </row>
    <row r="6" spans="1:3">
      <c r="A6" s="4" t="s">
        <v>80</v>
      </c>
      <c r="B6" s="5" t="n">
        <v>145663</v>
      </c>
      <c r="C6" s="5" t="n">
        <v>416403</v>
      </c>
    </row>
    <row r="7" spans="1:3">
      <c r="A7" s="4" t="s">
        <v>81</v>
      </c>
      <c r="B7" s="5" t="n">
        <v>439991</v>
      </c>
      <c r="C7" s="5" t="n">
        <v>408021</v>
      </c>
    </row>
    <row r="8" spans="1:3">
      <c r="A8" s="4" t="s">
        <v>82</v>
      </c>
      <c r="B8" s="5" t="n">
        <v>275290</v>
      </c>
      <c r="C8" s="5" t="n">
        <v>223630</v>
      </c>
    </row>
    <row r="9" spans="1:3">
      <c r="A9" s="4" t="s">
        <v>83</v>
      </c>
      <c r="B9" s="5" t="n">
        <v>155703</v>
      </c>
      <c r="C9" s="5" t="n">
        <v>327470</v>
      </c>
    </row>
    <row r="10" spans="1:3">
      <c r="A10" s="4" t="s">
        <v>84</v>
      </c>
      <c r="B10" s="5" t="n">
        <v>2946469</v>
      </c>
      <c r="C10" s="5" t="n">
        <v>3080369</v>
      </c>
    </row>
    <row r="11" spans="1:3">
      <c r="A11" s="4" t="s">
        <v>85</v>
      </c>
      <c r="B11" s="5" t="n">
        <v>23607</v>
      </c>
      <c r="C11" s="5" t="n">
        <v>27384</v>
      </c>
    </row>
    <row r="12" spans="1:3">
      <c r="A12" s="4" t="s">
        <v>86</v>
      </c>
      <c r="B12" s="5" t="n">
        <v>2680793</v>
      </c>
      <c r="C12" s="5" t="n">
        <v>2867982</v>
      </c>
    </row>
    <row r="13" spans="1:3">
      <c r="A13" s="3" t="s">
        <v>87</v>
      </c>
    </row>
    <row r="14" spans="1:3">
      <c r="A14" s="4" t="s">
        <v>88</v>
      </c>
      <c r="B14" s="5" t="n">
        <v>1752711</v>
      </c>
      <c r="C14" s="5" t="n">
        <v>1533094</v>
      </c>
    </row>
    <row r="15" spans="1:3">
      <c r="A15" s="4" t="s">
        <v>89</v>
      </c>
      <c r="B15" s="5" t="n">
        <v>499866</v>
      </c>
      <c r="C15" s="5" t="n">
        <v>503327</v>
      </c>
    </row>
    <row r="16" spans="1:3">
      <c r="A16" s="4" t="s">
        <v>90</v>
      </c>
      <c r="B16" s="5" t="n">
        <v>42176</v>
      </c>
      <c r="C16" s="5" t="n">
        <v>45858</v>
      </c>
    </row>
    <row r="17" spans="1:3">
      <c r="A17" s="4" t="s">
        <v>91</v>
      </c>
      <c r="B17" s="5" t="n">
        <v>53679</v>
      </c>
      <c r="C17" s="5" t="n">
        <v>49510</v>
      </c>
    </row>
    <row r="18" spans="1:3">
      <c r="A18" s="4" t="s">
        <v>92</v>
      </c>
      <c r="B18" s="5" t="n">
        <v>234200</v>
      </c>
      <c r="C18" s="5" t="n">
        <v>182138</v>
      </c>
    </row>
    <row r="19" spans="1:3">
      <c r="A19" s="4" t="s">
        <v>93</v>
      </c>
      <c r="B19" s="5" t="n">
        <v>2606239</v>
      </c>
      <c r="C19" s="5" t="n">
        <v>2341311</v>
      </c>
    </row>
    <row r="20" spans="1:3">
      <c r="A20" s="4" t="s">
        <v>94</v>
      </c>
      <c r="B20" s="5" t="n">
        <v>74554</v>
      </c>
      <c r="C20" s="5" t="n">
        <v>526671</v>
      </c>
    </row>
    <row r="21" spans="1:3">
      <c r="A21" s="4" t="s">
        <v>107</v>
      </c>
    </row>
    <row r="22" spans="1:3">
      <c r="A22" s="3" t="s">
        <v>77</v>
      </c>
    </row>
    <row r="23" spans="1:3">
      <c r="A23" s="4" t="s">
        <v>85</v>
      </c>
      <c r="B23" s="5" t="n">
        <v>265676</v>
      </c>
      <c r="C23" s="7" t="n">
        <v>212387</v>
      </c>
    </row>
    <row r="24" spans="1:3">
      <c r="A24" s="4" t="s">
        <v>449</v>
      </c>
    </row>
    <row r="25" spans="1:3">
      <c r="A25" s="3" t="s">
        <v>77</v>
      </c>
    </row>
    <row r="26" spans="1:3">
      <c r="A26" s="4" t="s">
        <v>78</v>
      </c>
      <c r="B26" s="5" t="n">
        <v>0</v>
      </c>
    </row>
    <row r="27" spans="1:3">
      <c r="A27" s="4" t="s">
        <v>79</v>
      </c>
      <c r="B27" s="5" t="n">
        <v>0</v>
      </c>
    </row>
    <row r="28" spans="1:3">
      <c r="A28" s="4" t="s">
        <v>80</v>
      </c>
      <c r="B28" s="5" t="n">
        <v>0</v>
      </c>
    </row>
    <row r="29" spans="1:3">
      <c r="A29" s="4" t="s">
        <v>81</v>
      </c>
      <c r="B29" s="5" t="n">
        <v>32485</v>
      </c>
    </row>
    <row r="30" spans="1:3">
      <c r="A30" s="4" t="s">
        <v>82</v>
      </c>
      <c r="B30" s="5" t="n">
        <v>0</v>
      </c>
    </row>
    <row r="31" spans="1:3">
      <c r="A31" s="4" t="s">
        <v>83</v>
      </c>
      <c r="B31" s="5" t="n">
        <v>0</v>
      </c>
    </row>
    <row r="32" spans="1:3">
      <c r="A32" s="4" t="s">
        <v>84</v>
      </c>
      <c r="B32" s="5" t="n">
        <v>32485</v>
      </c>
    </row>
    <row r="33" spans="1:3">
      <c r="A33" s="4" t="s">
        <v>85</v>
      </c>
      <c r="B33" s="5" t="n">
        <v>0</v>
      </c>
    </row>
    <row r="34" spans="1:3">
      <c r="A34" s="4" t="s">
        <v>86</v>
      </c>
      <c r="B34" s="5" t="n">
        <v>32485</v>
      </c>
    </row>
    <row r="35" spans="1:3">
      <c r="A35" s="3" t="s">
        <v>87</v>
      </c>
    </row>
    <row r="36" spans="1:3">
      <c r="A36" s="4" t="s">
        <v>88</v>
      </c>
      <c r="B36" s="5" t="n">
        <v>0</v>
      </c>
    </row>
    <row r="37" spans="1:3">
      <c r="A37" s="4" t="s">
        <v>89</v>
      </c>
      <c r="B37" s="5" t="n">
        <v>0</v>
      </c>
    </row>
    <row r="38" spans="1:3">
      <c r="A38" s="4" t="s">
        <v>90</v>
      </c>
      <c r="B38" s="5" t="n">
        <v>0</v>
      </c>
    </row>
    <row r="39" spans="1:3">
      <c r="A39" s="4" t="s">
        <v>91</v>
      </c>
      <c r="B39" s="5" t="n">
        <v>0</v>
      </c>
    </row>
    <row r="40" spans="1:3">
      <c r="A40" s="4" t="s">
        <v>92</v>
      </c>
      <c r="B40" s="5" t="n">
        <v>32485</v>
      </c>
    </row>
    <row r="41" spans="1:3">
      <c r="A41" s="4" t="s">
        <v>93</v>
      </c>
      <c r="B41" s="5" t="n">
        <v>32485</v>
      </c>
    </row>
    <row r="42" spans="1:3">
      <c r="A42" s="4" t="s">
        <v>94</v>
      </c>
      <c r="B42" s="5" t="n">
        <v>0</v>
      </c>
    </row>
    <row r="43" spans="1:3">
      <c r="A43" s="4" t="s">
        <v>450</v>
      </c>
    </row>
    <row r="44" spans="1:3">
      <c r="A44" s="3" t="s">
        <v>77</v>
      </c>
    </row>
    <row r="45" spans="1:3">
      <c r="A45" s="4" t="s">
        <v>85</v>
      </c>
      <c r="B45" s="5" t="n">
        <v>0</v>
      </c>
    </row>
    <row r="46" spans="1:3">
      <c r="A46" s="4" t="s">
        <v>451</v>
      </c>
    </row>
    <row r="47" spans="1:3">
      <c r="A47" s="3" t="s">
        <v>77</v>
      </c>
    </row>
    <row r="48" spans="1:3">
      <c r="A48" s="4" t="s">
        <v>78</v>
      </c>
      <c r="B48" s="5" t="n">
        <v>1781920</v>
      </c>
    </row>
    <row r="49" spans="1:3">
      <c r="A49" s="4" t="s">
        <v>79</v>
      </c>
      <c r="B49" s="5" t="n">
        <v>147902</v>
      </c>
    </row>
    <row r="50" spans="1:3">
      <c r="A50" s="4" t="s">
        <v>80</v>
      </c>
      <c r="B50" s="5" t="n">
        <v>145663</v>
      </c>
    </row>
    <row r="51" spans="1:3">
      <c r="A51" s="4" t="s">
        <v>81</v>
      </c>
      <c r="B51" s="5" t="n">
        <v>407506</v>
      </c>
    </row>
    <row r="52" spans="1:3">
      <c r="A52" s="4" t="s">
        <v>82</v>
      </c>
      <c r="B52" s="5" t="n">
        <v>275290</v>
      </c>
    </row>
    <row r="53" spans="1:3">
      <c r="A53" s="4" t="s">
        <v>83</v>
      </c>
      <c r="B53" s="5" t="n">
        <v>155703</v>
      </c>
    </row>
    <row r="54" spans="1:3">
      <c r="A54" s="4" t="s">
        <v>84</v>
      </c>
      <c r="B54" s="5" t="n">
        <v>2913984</v>
      </c>
    </row>
    <row r="55" spans="1:3">
      <c r="A55" s="4" t="s">
        <v>85</v>
      </c>
      <c r="B55" s="5" t="n">
        <v>23607</v>
      </c>
    </row>
    <row r="56" spans="1:3">
      <c r="A56" s="4" t="s">
        <v>86</v>
      </c>
      <c r="B56" s="5" t="n">
        <v>2648308</v>
      </c>
    </row>
    <row r="57" spans="1:3">
      <c r="A57" s="3" t="s">
        <v>87</v>
      </c>
    </row>
    <row r="58" spans="1:3">
      <c r="A58" s="4" t="s">
        <v>88</v>
      </c>
      <c r="B58" s="5" t="n">
        <v>1752711</v>
      </c>
    </row>
    <row r="59" spans="1:3">
      <c r="A59" s="4" t="s">
        <v>89</v>
      </c>
      <c r="B59" s="5" t="n">
        <v>499866</v>
      </c>
    </row>
    <row r="60" spans="1:3">
      <c r="A60" s="4" t="s">
        <v>90</v>
      </c>
      <c r="B60" s="5" t="n">
        <v>42176</v>
      </c>
    </row>
    <row r="61" spans="1:3">
      <c r="A61" s="4" t="s">
        <v>91</v>
      </c>
      <c r="B61" s="5" t="n">
        <v>53679</v>
      </c>
    </row>
    <row r="62" spans="1:3">
      <c r="A62" s="4" t="s">
        <v>92</v>
      </c>
      <c r="B62" s="5" t="n">
        <v>201715</v>
      </c>
    </row>
    <row r="63" spans="1:3">
      <c r="A63" s="4" t="s">
        <v>93</v>
      </c>
      <c r="B63" s="5" t="n">
        <v>2573754</v>
      </c>
    </row>
    <row r="64" spans="1:3">
      <c r="A64" s="4" t="s">
        <v>94</v>
      </c>
      <c r="B64" s="5" t="n">
        <v>74554</v>
      </c>
    </row>
    <row r="65" spans="1:3">
      <c r="A65" s="4" t="s">
        <v>452</v>
      </c>
    </row>
    <row r="66" spans="1:3">
      <c r="A66" s="3" t="s">
        <v>77</v>
      </c>
    </row>
    <row r="67" spans="1:3">
      <c r="A67" s="4" t="s">
        <v>85</v>
      </c>
      <c r="B67" s="7" t="n">
        <v>26567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54</v>
      </c>
    </row>
    <row r="3" spans="1:3">
      <c r="A3" s="4" t="s">
        <v>455</v>
      </c>
      <c r="B3" s="7" t="n">
        <v>668200</v>
      </c>
      <c r="C3" s="7" t="n">
        <v>590100</v>
      </c>
    </row>
    <row r="4" spans="1:3">
      <c r="A4" s="4" t="s">
        <v>456</v>
      </c>
      <c r="B4" s="5" t="n">
        <v>-2414276</v>
      </c>
      <c r="C4" s="5" t="n">
        <v>-3318481</v>
      </c>
    </row>
    <row r="5" spans="1:3">
      <c r="A5" s="4" t="s">
        <v>457</v>
      </c>
      <c r="B5" s="5" t="n">
        <v>16678432</v>
      </c>
      <c r="C5" s="5" t="n">
        <v>15492572</v>
      </c>
    </row>
    <row r="6" spans="1:3">
      <c r="A6" s="4" t="s">
        <v>458</v>
      </c>
      <c r="B6" s="5" t="n">
        <v>690745</v>
      </c>
      <c r="C6" s="5" t="n">
        <v>716561</v>
      </c>
    </row>
    <row r="7" spans="1:3">
      <c r="A7" s="4" t="s">
        <v>459</v>
      </c>
      <c r="B7" s="5" t="n">
        <v>-2655358</v>
      </c>
      <c r="C7" s="5" t="n">
        <v>-3490514</v>
      </c>
    </row>
    <row r="8" spans="1:3">
      <c r="A8" s="4" t="s">
        <v>460</v>
      </c>
      <c r="B8" s="5" t="n">
        <v>9992014</v>
      </c>
      <c r="C8" s="5" t="n">
        <v>8454965</v>
      </c>
    </row>
    <row r="9" spans="1:3">
      <c r="A9" s="4" t="s">
        <v>42</v>
      </c>
      <c r="C9" s="5" t="n">
        <v>23324</v>
      </c>
    </row>
    <row r="10" spans="1:3">
      <c r="A10" s="4" t="s">
        <v>461</v>
      </c>
      <c r="B10" s="5" t="n">
        <v>735456</v>
      </c>
      <c r="C10" s="5" t="n">
        <v>606956</v>
      </c>
    </row>
    <row r="11" spans="1:3">
      <c r="A11" s="4" t="s">
        <v>26</v>
      </c>
      <c r="B11" s="5" t="n">
        <v>802693</v>
      </c>
      <c r="C11" s="5" t="n">
        <v>578014</v>
      </c>
    </row>
    <row r="12" spans="1:3">
      <c r="A12" s="4" t="s">
        <v>462</v>
      </c>
      <c r="B12" s="5" t="n">
        <v>20800</v>
      </c>
    </row>
    <row r="13" spans="1:3">
      <c r="A13" s="4" t="s">
        <v>153</v>
      </c>
    </row>
    <row r="14" spans="1:3">
      <c r="A14" s="3" t="s">
        <v>454</v>
      </c>
    </row>
    <row r="15" spans="1:3">
      <c r="A15" s="4" t="s">
        <v>463</v>
      </c>
      <c r="B15" s="5" t="n">
        <v>2103396</v>
      </c>
      <c r="C15" s="5" t="n">
        <v>1753437</v>
      </c>
    </row>
    <row r="16" spans="1:3">
      <c r="A16" s="4" t="s">
        <v>464</v>
      </c>
      <c r="B16" s="5" t="n">
        <v>1596297</v>
      </c>
      <c r="C16" s="5" t="n">
        <v>1689347</v>
      </c>
    </row>
    <row r="17" spans="1:3">
      <c r="A17" s="4" t="s">
        <v>465</v>
      </c>
      <c r="B17" s="5" t="n">
        <v>1398020</v>
      </c>
      <c r="C17" s="5" t="n">
        <v>1430737</v>
      </c>
    </row>
    <row r="18" spans="1:3">
      <c r="A18" s="4" t="s">
        <v>466</v>
      </c>
      <c r="B18" s="5" t="n">
        <v>7659</v>
      </c>
    </row>
    <row r="19" spans="1:3">
      <c r="A19" s="4" t="s">
        <v>467</v>
      </c>
      <c r="B19" s="5" t="n">
        <v>2132295</v>
      </c>
      <c r="C19" s="5" t="n">
        <v>2173635</v>
      </c>
    </row>
    <row r="20" spans="1:3">
      <c r="A20" s="4" t="s">
        <v>468</v>
      </c>
      <c r="B20" s="5" t="n">
        <v>1871601</v>
      </c>
      <c r="C20" s="5" t="n">
        <v>1152310</v>
      </c>
    </row>
    <row r="21" spans="1:3">
      <c r="A21" s="4" t="s">
        <v>469</v>
      </c>
      <c r="B21" s="5" t="n">
        <v>882711</v>
      </c>
      <c r="C21" s="5" t="n">
        <v>255394</v>
      </c>
    </row>
    <row r="22" spans="1:3">
      <c r="A22" s="4" t="s">
        <v>459</v>
      </c>
      <c r="B22" s="5" t="n">
        <v>-2655358</v>
      </c>
      <c r="C22" s="5" t="n">
        <v>-3490514</v>
      </c>
    </row>
    <row r="23" spans="1:3">
      <c r="A23" s="4" t="s">
        <v>149</v>
      </c>
    </row>
    <row r="24" spans="1:3">
      <c r="A24" s="3" t="s">
        <v>454</v>
      </c>
    </row>
    <row r="25" spans="1:3">
      <c r="A25" s="4" t="s">
        <v>463</v>
      </c>
      <c r="B25" s="5" t="n">
        <v>3584139</v>
      </c>
      <c r="C25" s="5" t="n">
        <v>3058033</v>
      </c>
    </row>
    <row r="26" spans="1:3">
      <c r="A26" s="4" t="s">
        <v>464</v>
      </c>
      <c r="B26" s="5" t="n">
        <v>2891650</v>
      </c>
      <c r="C26" s="5" t="n">
        <v>3287336</v>
      </c>
    </row>
    <row r="27" spans="1:3">
      <c r="A27" s="4" t="s">
        <v>470</v>
      </c>
      <c r="B27" s="5" t="n">
        <v>183118</v>
      </c>
      <c r="C27" s="5" t="n">
        <v>181350</v>
      </c>
    </row>
    <row r="28" spans="1:3">
      <c r="A28" s="4" t="s">
        <v>465</v>
      </c>
      <c r="B28" s="5" t="n">
        <v>887155</v>
      </c>
      <c r="C28" s="5" t="n">
        <v>1308673</v>
      </c>
    </row>
    <row r="29" spans="1:3">
      <c r="A29" s="4" t="s">
        <v>466</v>
      </c>
      <c r="B29" s="5" t="n">
        <v>713643</v>
      </c>
      <c r="C29" s="5" t="n">
        <v>710513</v>
      </c>
    </row>
    <row r="30" spans="1:3">
      <c r="A30" s="4" t="s">
        <v>467</v>
      </c>
      <c r="B30" s="5" t="n">
        <v>2452120</v>
      </c>
      <c r="C30" s="5" t="n">
        <v>2417459</v>
      </c>
    </row>
    <row r="31" spans="1:3">
      <c r="A31" s="4" t="s">
        <v>471</v>
      </c>
      <c r="B31" s="5" t="n">
        <v>2180614</v>
      </c>
      <c r="C31" s="5" t="n">
        <v>1667885</v>
      </c>
    </row>
    <row r="32" spans="1:3">
      <c r="A32" s="4" t="s">
        <v>469</v>
      </c>
      <c r="B32" s="5" t="n">
        <v>157389</v>
      </c>
      <c r="C32" s="5" t="n">
        <v>179488</v>
      </c>
    </row>
    <row r="33" spans="1:3">
      <c r="A33" s="4" t="s">
        <v>456</v>
      </c>
      <c r="B33" s="5" t="n">
        <v>-2414276</v>
      </c>
      <c r="C33" s="5" t="n">
        <v>-3318481</v>
      </c>
    </row>
    <row r="34" spans="1:3">
      <c r="A34" s="4" t="s">
        <v>472</v>
      </c>
      <c r="B34" s="5" t="n">
        <v>318159</v>
      </c>
      <c r="C34" s="5" t="n">
        <v>330890</v>
      </c>
    </row>
    <row r="35" spans="1:3">
      <c r="A35" s="4" t="s">
        <v>473</v>
      </c>
      <c r="B35" s="5" t="n">
        <v>73200</v>
      </c>
      <c r="C35" s="5" t="n">
        <v>72800</v>
      </c>
    </row>
    <row r="36" spans="1:3">
      <c r="A36" s="4" t="s">
        <v>29</v>
      </c>
    </row>
    <row r="37" spans="1:3">
      <c r="A37" s="3" t="s">
        <v>454</v>
      </c>
    </row>
    <row r="38" spans="1:3">
      <c r="A38" s="4" t="s">
        <v>463</v>
      </c>
      <c r="C38" s="5" t="n">
        <v>88486</v>
      </c>
    </row>
    <row r="39" spans="1:3">
      <c r="A39" s="4" t="s">
        <v>465</v>
      </c>
      <c r="B39" s="5" t="n">
        <v>491396</v>
      </c>
      <c r="C39" s="5" t="n">
        <v>552805</v>
      </c>
    </row>
    <row r="40" spans="1:3">
      <c r="A40" s="11" t="n">
        <v>1</v>
      </c>
    </row>
    <row r="41" spans="1:3">
      <c r="A41" s="3" t="s">
        <v>454</v>
      </c>
    </row>
    <row r="42" spans="1:3">
      <c r="A42" s="4" t="s">
        <v>457</v>
      </c>
      <c r="B42" s="5" t="n">
        <v>5656924</v>
      </c>
      <c r="C42" s="5" t="n">
        <v>5791641</v>
      </c>
    </row>
    <row r="43" spans="1:3">
      <c r="A43" s="4" t="s">
        <v>458</v>
      </c>
      <c r="B43" s="5" t="n">
        <v>491396</v>
      </c>
      <c r="C43" s="5" t="n">
        <v>641291</v>
      </c>
    </row>
    <row r="44" spans="1:3">
      <c r="A44" s="4" t="s">
        <v>460</v>
      </c>
      <c r="B44" s="5" t="n">
        <v>4719554</v>
      </c>
      <c r="C44" s="5" t="n">
        <v>4618008</v>
      </c>
    </row>
    <row r="45" spans="1:3">
      <c r="A45" s="4" t="s">
        <v>42</v>
      </c>
      <c r="C45" s="5" t="n">
        <v>0</v>
      </c>
    </row>
    <row r="46" spans="1:3">
      <c r="A46" s="4" t="s">
        <v>461</v>
      </c>
      <c r="B46" s="5" t="n">
        <v>0</v>
      </c>
      <c r="C46" s="5" t="n">
        <v>0</v>
      </c>
    </row>
    <row r="47" spans="1:3">
      <c r="A47" s="4" t="s">
        <v>474</v>
      </c>
    </row>
    <row r="48" spans="1:3">
      <c r="A48" s="3" t="s">
        <v>454</v>
      </c>
    </row>
    <row r="49" spans="1:3">
      <c r="A49" s="4" t="s">
        <v>463</v>
      </c>
      <c r="B49" s="5" t="n">
        <v>2096743</v>
      </c>
      <c r="C49" s="5" t="n">
        <v>1721267</v>
      </c>
    </row>
    <row r="50" spans="1:3">
      <c r="A50" s="4" t="s">
        <v>464</v>
      </c>
      <c r="B50" s="5" t="n">
        <v>0</v>
      </c>
      <c r="C50" s="5" t="n">
        <v>0</v>
      </c>
    </row>
    <row r="51" spans="1:3">
      <c r="A51" s="4" t="s">
        <v>465</v>
      </c>
      <c r="B51" s="5" t="n">
        <v>1398020</v>
      </c>
      <c r="C51" s="5" t="n">
        <v>1430737</v>
      </c>
    </row>
    <row r="52" spans="1:3">
      <c r="A52" s="4" t="s">
        <v>466</v>
      </c>
      <c r="B52" s="5" t="n">
        <v>0</v>
      </c>
    </row>
    <row r="53" spans="1:3">
      <c r="A53" s="4" t="s">
        <v>467</v>
      </c>
      <c r="B53" s="5" t="n">
        <v>1208396</v>
      </c>
      <c r="C53" s="5" t="n">
        <v>1216643</v>
      </c>
    </row>
    <row r="54" spans="1:3">
      <c r="A54" s="4" t="s">
        <v>468</v>
      </c>
      <c r="B54" s="5" t="n">
        <v>0</v>
      </c>
      <c r="C54" s="5" t="n">
        <v>0</v>
      </c>
    </row>
    <row r="55" spans="1:3">
      <c r="A55" s="4" t="s">
        <v>469</v>
      </c>
      <c r="B55" s="5" t="n">
        <v>16395</v>
      </c>
      <c r="C55" s="5" t="n">
        <v>249361</v>
      </c>
    </row>
    <row r="56" spans="1:3">
      <c r="A56" s="4" t="s">
        <v>475</v>
      </c>
    </row>
    <row r="57" spans="1:3">
      <c r="A57" s="3" t="s">
        <v>454</v>
      </c>
    </row>
    <row r="58" spans="1:3">
      <c r="A58" s="4" t="s">
        <v>26</v>
      </c>
      <c r="B58" s="5" t="n">
        <v>34900</v>
      </c>
      <c r="C58" s="5" t="n">
        <v>99700</v>
      </c>
    </row>
    <row r="59" spans="1:3">
      <c r="A59" s="4" t="s">
        <v>476</v>
      </c>
    </row>
    <row r="60" spans="1:3">
      <c r="A60" s="3" t="s">
        <v>454</v>
      </c>
    </row>
    <row r="61" spans="1:3">
      <c r="A61" s="4" t="s">
        <v>463</v>
      </c>
      <c r="B61" s="5" t="n">
        <v>3483285</v>
      </c>
      <c r="C61" s="5" t="n">
        <v>2975463</v>
      </c>
    </row>
    <row r="62" spans="1:3">
      <c r="A62" s="4" t="s">
        <v>464</v>
      </c>
      <c r="B62" s="5" t="n">
        <v>0</v>
      </c>
      <c r="C62" s="5" t="n">
        <v>0</v>
      </c>
    </row>
    <row r="63" spans="1:3">
      <c r="A63" s="4" t="s">
        <v>470</v>
      </c>
      <c r="B63" s="5" t="n">
        <v>0</v>
      </c>
      <c r="C63" s="5" t="n">
        <v>0</v>
      </c>
    </row>
    <row r="64" spans="1:3">
      <c r="A64" s="4" t="s">
        <v>465</v>
      </c>
      <c r="B64" s="5" t="n">
        <v>844212</v>
      </c>
      <c r="C64" s="5" t="n">
        <v>1269230</v>
      </c>
    </row>
    <row r="65" spans="1:3">
      <c r="A65" s="4" t="s">
        <v>466</v>
      </c>
      <c r="B65" s="5" t="n">
        <v>0</v>
      </c>
      <c r="C65" s="5" t="n">
        <v>0</v>
      </c>
    </row>
    <row r="66" spans="1:3">
      <c r="A66" s="4" t="s">
        <v>467</v>
      </c>
      <c r="B66" s="5" t="n">
        <v>1312317</v>
      </c>
      <c r="C66" s="5" t="n">
        <v>1381552</v>
      </c>
    </row>
    <row r="67" spans="1:3">
      <c r="A67" s="4" t="s">
        <v>471</v>
      </c>
      <c r="B67" s="5" t="n">
        <v>0</v>
      </c>
      <c r="C67" s="5" t="n">
        <v>0</v>
      </c>
    </row>
    <row r="68" spans="1:3">
      <c r="A68" s="4" t="s">
        <v>469</v>
      </c>
      <c r="B68" s="5" t="n">
        <v>17110</v>
      </c>
      <c r="C68" s="5" t="n">
        <v>165396</v>
      </c>
    </row>
    <row r="69" spans="1:3">
      <c r="A69" s="4" t="s">
        <v>472</v>
      </c>
      <c r="B69" s="5" t="n">
        <v>0</v>
      </c>
      <c r="C69" s="5" t="n">
        <v>0</v>
      </c>
    </row>
    <row r="70" spans="1:3">
      <c r="A70" s="4" t="s">
        <v>473</v>
      </c>
      <c r="B70" s="5" t="n">
        <v>0</v>
      </c>
      <c r="C70" s="5" t="n">
        <v>0</v>
      </c>
    </row>
    <row r="71" spans="1:3">
      <c r="A71" s="4" t="s">
        <v>477</v>
      </c>
    </row>
    <row r="72" spans="1:3">
      <c r="A72" s="3" t="s">
        <v>454</v>
      </c>
    </row>
    <row r="73" spans="1:3">
      <c r="A73" s="4" t="s">
        <v>463</v>
      </c>
      <c r="C73" s="5" t="n">
        <v>88486</v>
      </c>
    </row>
    <row r="74" spans="1:3">
      <c r="A74" s="4" t="s">
        <v>465</v>
      </c>
      <c r="B74" s="5" t="n">
        <v>491396</v>
      </c>
      <c r="C74" s="5" t="n">
        <v>552805</v>
      </c>
    </row>
    <row r="75" spans="1:3">
      <c r="A75" s="11" t="n">
        <v>2</v>
      </c>
    </row>
    <row r="76" spans="1:3">
      <c r="A76" s="3" t="s">
        <v>454</v>
      </c>
    </row>
    <row r="77" spans="1:3">
      <c r="A77" s="4" t="s">
        <v>457</v>
      </c>
      <c r="B77" s="5" t="n">
        <v>12789048</v>
      </c>
      <c r="C77" s="5" t="n">
        <v>12369954</v>
      </c>
    </row>
    <row r="78" spans="1:3">
      <c r="A78" s="4" t="s">
        <v>458</v>
      </c>
      <c r="B78" s="5" t="n">
        <v>199349</v>
      </c>
      <c r="C78" s="5" t="n">
        <v>75270</v>
      </c>
    </row>
    <row r="79" spans="1:3">
      <c r="A79" s="4" t="s">
        <v>460</v>
      </c>
      <c r="B79" s="5" t="n">
        <v>7905283</v>
      </c>
      <c r="C79" s="5" t="n">
        <v>7307269</v>
      </c>
    </row>
    <row r="80" spans="1:3">
      <c r="A80" s="4" t="s">
        <v>42</v>
      </c>
      <c r="C80" s="5" t="n">
        <v>23324</v>
      </c>
    </row>
    <row r="81" spans="1:3">
      <c r="A81" s="4" t="s">
        <v>461</v>
      </c>
      <c r="B81" s="5" t="n">
        <v>735456</v>
      </c>
      <c r="C81" s="5" t="n">
        <v>606956</v>
      </c>
    </row>
    <row r="82" spans="1:3">
      <c r="A82" s="4" t="s">
        <v>478</v>
      </c>
    </row>
    <row r="83" spans="1:3">
      <c r="A83" s="3" t="s">
        <v>454</v>
      </c>
    </row>
    <row r="84" spans="1:3">
      <c r="A84" s="4" t="s">
        <v>463</v>
      </c>
      <c r="B84" s="5" t="n">
        <v>6592</v>
      </c>
      <c r="C84" s="5" t="n">
        <v>32122</v>
      </c>
    </row>
    <row r="85" spans="1:3">
      <c r="A85" s="4" t="s">
        <v>464</v>
      </c>
      <c r="B85" s="5" t="n">
        <v>1595775</v>
      </c>
      <c r="C85" s="5" t="n">
        <v>1688825</v>
      </c>
    </row>
    <row r="86" spans="1:3">
      <c r="A86" s="4" t="s">
        <v>465</v>
      </c>
      <c r="B86" s="5" t="n">
        <v>0</v>
      </c>
      <c r="C86" s="5" t="n">
        <v>0</v>
      </c>
    </row>
    <row r="87" spans="1:3">
      <c r="A87" s="4" t="s">
        <v>466</v>
      </c>
      <c r="B87" s="5" t="n">
        <v>7659</v>
      </c>
    </row>
    <row r="88" spans="1:3">
      <c r="A88" s="4" t="s">
        <v>467</v>
      </c>
      <c r="B88" s="5" t="n">
        <v>923899</v>
      </c>
      <c r="C88" s="5" t="n">
        <v>956992</v>
      </c>
    </row>
    <row r="89" spans="1:3">
      <c r="A89" s="4" t="s">
        <v>468</v>
      </c>
      <c r="B89" s="5" t="n">
        <v>1861278</v>
      </c>
      <c r="C89" s="5" t="n">
        <v>1148824</v>
      </c>
    </row>
    <row r="90" spans="1:3">
      <c r="A90" s="4" t="s">
        <v>469</v>
      </c>
      <c r="B90" s="5" t="n">
        <v>3510080</v>
      </c>
      <c r="C90" s="5" t="n">
        <v>3480506</v>
      </c>
    </row>
    <row r="91" spans="1:3">
      <c r="A91" s="4" t="s">
        <v>479</v>
      </c>
    </row>
    <row r="92" spans="1:3">
      <c r="A92" s="3" t="s">
        <v>454</v>
      </c>
    </row>
    <row r="93" spans="1:3">
      <c r="A93" s="4" t="s">
        <v>463</v>
      </c>
      <c r="B93" s="5" t="n">
        <v>65101</v>
      </c>
      <c r="C93" s="5" t="n">
        <v>60300</v>
      </c>
    </row>
    <row r="94" spans="1:3">
      <c r="A94" s="4" t="s">
        <v>464</v>
      </c>
      <c r="B94" s="5" t="n">
        <v>2865547</v>
      </c>
      <c r="C94" s="5" t="n">
        <v>3261300</v>
      </c>
    </row>
    <row r="95" spans="1:3">
      <c r="A95" s="4" t="s">
        <v>470</v>
      </c>
      <c r="B95" s="5" t="n">
        <v>144505</v>
      </c>
      <c r="C95" s="5" t="n">
        <v>139166</v>
      </c>
    </row>
    <row r="96" spans="1:3">
      <c r="A96" s="4" t="s">
        <v>465</v>
      </c>
      <c r="B96" s="5" t="n">
        <v>42943</v>
      </c>
      <c r="C96" s="5" t="n">
        <v>39443</v>
      </c>
    </row>
    <row r="97" spans="1:3">
      <c r="A97" s="4" t="s">
        <v>466</v>
      </c>
      <c r="B97" s="5" t="n">
        <v>713643</v>
      </c>
      <c r="C97" s="5" t="n">
        <v>710513</v>
      </c>
    </row>
    <row r="98" spans="1:3">
      <c r="A98" s="4" t="s">
        <v>467</v>
      </c>
      <c r="B98" s="5" t="n">
        <v>1139803</v>
      </c>
      <c r="C98" s="5" t="n">
        <v>1035907</v>
      </c>
    </row>
    <row r="99" spans="1:3">
      <c r="A99" s="4" t="s">
        <v>471</v>
      </c>
      <c r="B99" s="5" t="n">
        <v>2118571</v>
      </c>
      <c r="C99" s="5" t="n">
        <v>1620581</v>
      </c>
    </row>
    <row r="100" spans="1:3">
      <c r="A100" s="4" t="s">
        <v>469</v>
      </c>
      <c r="B100" s="5" t="n">
        <v>2549843</v>
      </c>
      <c r="C100" s="5" t="n">
        <v>3323278</v>
      </c>
    </row>
    <row r="101" spans="1:3">
      <c r="A101" s="4" t="s">
        <v>472</v>
      </c>
      <c r="B101" s="5" t="n">
        <v>0</v>
      </c>
      <c r="C101" s="5" t="n">
        <v>946</v>
      </c>
    </row>
    <row r="102" spans="1:3">
      <c r="A102" s="4" t="s">
        <v>473</v>
      </c>
      <c r="B102" s="5" t="n">
        <v>0</v>
      </c>
      <c r="C102" s="5" t="n">
        <v>0</v>
      </c>
    </row>
    <row r="103" spans="1:3">
      <c r="A103" s="4" t="s">
        <v>480</v>
      </c>
    </row>
    <row r="104" spans="1:3">
      <c r="A104" s="3" t="s">
        <v>454</v>
      </c>
    </row>
    <row r="105" spans="1:3">
      <c r="A105" s="4" t="s">
        <v>463</v>
      </c>
      <c r="C105" s="5" t="n">
        <v>0</v>
      </c>
    </row>
    <row r="106" spans="1:3">
      <c r="A106" s="4" t="s">
        <v>465</v>
      </c>
      <c r="B106" s="5" t="n">
        <v>0</v>
      </c>
      <c r="C106" s="5" t="n">
        <v>0</v>
      </c>
    </row>
    <row r="107" spans="1:3">
      <c r="A107" s="11" t="n">
        <v>3</v>
      </c>
    </row>
    <row r="108" spans="1:3">
      <c r="A108" s="3" t="s">
        <v>454</v>
      </c>
    </row>
    <row r="109" spans="1:3">
      <c r="A109" s="4" t="s">
        <v>457</v>
      </c>
      <c r="B109" s="5" t="n">
        <v>646736</v>
      </c>
      <c r="C109" s="5" t="n">
        <v>649458</v>
      </c>
    </row>
    <row r="110" spans="1:3">
      <c r="A110" s="4" t="s">
        <v>458</v>
      </c>
      <c r="B110" s="5" t="n">
        <v>0</v>
      </c>
      <c r="C110" s="5" t="n">
        <v>0</v>
      </c>
    </row>
    <row r="111" spans="1:3">
      <c r="A111" s="4" t="s">
        <v>460</v>
      </c>
      <c r="B111" s="5" t="n">
        <v>22535</v>
      </c>
      <c r="C111" s="5" t="n">
        <v>20202</v>
      </c>
    </row>
    <row r="112" spans="1:3">
      <c r="A112" s="4" t="s">
        <v>42</v>
      </c>
      <c r="C112" s="5" t="n">
        <v>0</v>
      </c>
    </row>
    <row r="113" spans="1:3">
      <c r="A113" s="4" t="s">
        <v>461</v>
      </c>
      <c r="B113" s="5" t="n">
        <v>0</v>
      </c>
      <c r="C113" s="5" t="n">
        <v>0</v>
      </c>
    </row>
    <row r="114" spans="1:3">
      <c r="A114" s="4" t="s">
        <v>481</v>
      </c>
    </row>
    <row r="115" spans="1:3">
      <c r="A115" s="3" t="s">
        <v>454</v>
      </c>
    </row>
    <row r="116" spans="1:3">
      <c r="A116" s="4" t="s">
        <v>463</v>
      </c>
      <c r="B116" s="5" t="n">
        <v>61</v>
      </c>
      <c r="C116" s="5" t="n">
        <v>48</v>
      </c>
    </row>
    <row r="117" spans="1:3">
      <c r="A117" s="4" t="s">
        <v>464</v>
      </c>
      <c r="B117" s="5" t="n">
        <v>522</v>
      </c>
      <c r="C117" s="5" t="n">
        <v>522</v>
      </c>
    </row>
    <row r="118" spans="1:3">
      <c r="A118" s="4" t="s">
        <v>465</v>
      </c>
      <c r="B118" s="5" t="n">
        <v>0</v>
      </c>
      <c r="C118" s="5" t="n">
        <v>0</v>
      </c>
    </row>
    <row r="119" spans="1:3">
      <c r="A119" s="4" t="s">
        <v>466</v>
      </c>
      <c r="B119" s="5" t="n">
        <v>0</v>
      </c>
    </row>
    <row r="120" spans="1:3">
      <c r="A120" s="4" t="s">
        <v>467</v>
      </c>
      <c r="B120" s="5" t="n">
        <v>0</v>
      </c>
      <c r="C120" s="5" t="n">
        <v>0</v>
      </c>
    </row>
    <row r="121" spans="1:3">
      <c r="A121" s="4" t="s">
        <v>468</v>
      </c>
      <c r="B121" s="5" t="n">
        <v>10323</v>
      </c>
      <c r="C121" s="5" t="n">
        <v>3486</v>
      </c>
    </row>
    <row r="122" spans="1:3">
      <c r="A122" s="4" t="s">
        <v>469</v>
      </c>
      <c r="B122" s="5" t="n">
        <v>11594</v>
      </c>
      <c r="C122" s="5" t="n">
        <v>16041</v>
      </c>
    </row>
    <row r="123" spans="1:3">
      <c r="A123" s="4" t="s">
        <v>482</v>
      </c>
    </row>
    <row r="124" spans="1:3">
      <c r="A124" s="3" t="s">
        <v>454</v>
      </c>
    </row>
    <row r="125" spans="1:3">
      <c r="A125" s="4" t="s">
        <v>463</v>
      </c>
      <c r="B125" s="5" t="n">
        <v>35753</v>
      </c>
      <c r="C125" s="5" t="n">
        <v>22270</v>
      </c>
    </row>
    <row r="126" spans="1:3">
      <c r="A126" s="4" t="s">
        <v>464</v>
      </c>
      <c r="B126" s="5" t="n">
        <v>26103</v>
      </c>
      <c r="C126" s="5" t="n">
        <v>26036</v>
      </c>
    </row>
    <row r="127" spans="1:3">
      <c r="A127" s="4" t="s">
        <v>470</v>
      </c>
      <c r="B127" s="5" t="n">
        <v>38613</v>
      </c>
      <c r="C127" s="5" t="n">
        <v>42184</v>
      </c>
    </row>
    <row r="128" spans="1:3">
      <c r="A128" s="4" t="s">
        <v>465</v>
      </c>
      <c r="B128" s="5" t="n">
        <v>0</v>
      </c>
      <c r="C128" s="5" t="n">
        <v>0</v>
      </c>
    </row>
    <row r="129" spans="1:3">
      <c r="A129" s="4" t="s">
        <v>466</v>
      </c>
      <c r="B129" s="5" t="n">
        <v>0</v>
      </c>
      <c r="C129" s="5" t="n">
        <v>0</v>
      </c>
    </row>
    <row r="130" spans="1:3">
      <c r="A130" s="4" t="s">
        <v>467</v>
      </c>
      <c r="B130" s="5" t="n">
        <v>0</v>
      </c>
      <c r="C130" s="5" t="n">
        <v>0</v>
      </c>
    </row>
    <row r="131" spans="1:3">
      <c r="A131" s="4" t="s">
        <v>471</v>
      </c>
      <c r="B131" s="5" t="n">
        <v>62043</v>
      </c>
      <c r="C131" s="5" t="n">
        <v>47304</v>
      </c>
    </row>
    <row r="132" spans="1:3">
      <c r="A132" s="4" t="s">
        <v>469</v>
      </c>
      <c r="B132" s="5" t="n">
        <v>4712</v>
      </c>
      <c r="C132" s="5" t="n">
        <v>9295</v>
      </c>
    </row>
    <row r="133" spans="1:3">
      <c r="A133" s="4" t="s">
        <v>472</v>
      </c>
      <c r="B133" s="5" t="n">
        <v>318159</v>
      </c>
      <c r="C133" s="5" t="n">
        <v>329944</v>
      </c>
    </row>
    <row r="134" spans="1:3">
      <c r="A134" s="4" t="s">
        <v>473</v>
      </c>
      <c r="B134" s="5" t="n">
        <v>73200</v>
      </c>
      <c r="C134" s="5" t="n">
        <v>72800</v>
      </c>
    </row>
    <row r="135" spans="1:3">
      <c r="A135" s="4" t="s">
        <v>483</v>
      </c>
    </row>
    <row r="136" spans="1:3">
      <c r="A136" s="3" t="s">
        <v>454</v>
      </c>
    </row>
    <row r="137" spans="1:3">
      <c r="A137" s="4" t="s">
        <v>463</v>
      </c>
      <c r="C137" s="5" t="n">
        <v>0</v>
      </c>
    </row>
    <row r="138" spans="1:3">
      <c r="A138" s="4" t="s">
        <v>465</v>
      </c>
      <c r="B138" s="5" t="n">
        <v>0</v>
      </c>
      <c r="C138" s="5" t="n">
        <v>0</v>
      </c>
    </row>
    <row r="139" spans="1:3">
      <c r="A139" s="4" t="s">
        <v>484</v>
      </c>
    </row>
    <row r="140" spans="1:3">
      <c r="A140" s="3" t="s">
        <v>454</v>
      </c>
    </row>
    <row r="141" spans="1:3">
      <c r="A141" s="4" t="s">
        <v>458</v>
      </c>
      <c r="B141" s="5" t="n">
        <v>140358</v>
      </c>
      <c r="C141" s="5" t="n">
        <v>34561</v>
      </c>
    </row>
    <row r="142" spans="1:3">
      <c r="A142" s="4" t="s">
        <v>485</v>
      </c>
    </row>
    <row r="143" spans="1:3">
      <c r="A143" s="3" t="s">
        <v>454</v>
      </c>
    </row>
    <row r="144" spans="1:3">
      <c r="A144" s="4" t="s">
        <v>486</v>
      </c>
      <c r="B144" s="5" t="n">
        <v>2378843</v>
      </c>
      <c r="C144" s="5" t="n">
        <v>1479371</v>
      </c>
    </row>
    <row r="145" spans="1:3">
      <c r="A145" s="4" t="s">
        <v>487</v>
      </c>
    </row>
    <row r="146" spans="1:3">
      <c r="A146" s="3" t="s">
        <v>454</v>
      </c>
    </row>
    <row r="147" spans="1:3">
      <c r="A147" s="4" t="s">
        <v>486</v>
      </c>
      <c r="B147" s="5" t="n">
        <v>140358</v>
      </c>
      <c r="C147" s="5" t="n">
        <v>34561</v>
      </c>
    </row>
    <row r="148" spans="1:3">
      <c r="A148" s="4" t="s">
        <v>488</v>
      </c>
    </row>
    <row r="149" spans="1:3">
      <c r="A149" s="3" t="s">
        <v>454</v>
      </c>
    </row>
    <row r="150" spans="1:3">
      <c r="A150" s="4" t="s">
        <v>486</v>
      </c>
      <c r="B150" s="5" t="n">
        <v>0</v>
      </c>
      <c r="C150" s="5" t="n">
        <v>0</v>
      </c>
    </row>
    <row r="151" spans="1:3">
      <c r="A151" s="4" t="s">
        <v>489</v>
      </c>
    </row>
    <row r="152" spans="1:3">
      <c r="A152" s="3" t="s">
        <v>454</v>
      </c>
    </row>
    <row r="153" spans="1:3">
      <c r="A153" s="4" t="s">
        <v>486</v>
      </c>
      <c r="B153" s="5" t="n">
        <v>0</v>
      </c>
      <c r="C153" s="5" t="n">
        <v>0</v>
      </c>
    </row>
    <row r="154" spans="1:3">
      <c r="A154" s="4" t="s">
        <v>490</v>
      </c>
    </row>
    <row r="155" spans="1:3">
      <c r="A155" s="3" t="s">
        <v>454</v>
      </c>
    </row>
    <row r="156" spans="1:3">
      <c r="A156" s="4" t="s">
        <v>486</v>
      </c>
      <c r="B156" s="5" t="n">
        <v>2357081</v>
      </c>
      <c r="C156" s="5" t="n">
        <v>1453294</v>
      </c>
    </row>
    <row r="157" spans="1:3">
      <c r="A157" s="4" t="s">
        <v>491</v>
      </c>
    </row>
    <row r="158" spans="1:3">
      <c r="A158" s="3" t="s">
        <v>454</v>
      </c>
    </row>
    <row r="159" spans="1:3">
      <c r="A159" s="4" t="s">
        <v>486</v>
      </c>
      <c r="B159" s="5" t="n">
        <v>140358</v>
      </c>
      <c r="C159" s="5" t="n">
        <v>34561</v>
      </c>
    </row>
    <row r="160" spans="1:3">
      <c r="A160" s="4" t="s">
        <v>492</v>
      </c>
    </row>
    <row r="161" spans="1:3">
      <c r="A161" s="3" t="s">
        <v>454</v>
      </c>
    </row>
    <row r="162" spans="1:3">
      <c r="A162" s="4" t="s">
        <v>486</v>
      </c>
      <c r="B162" s="5" t="n">
        <v>21762</v>
      </c>
      <c r="C162" s="5" t="n">
        <v>26077</v>
      </c>
    </row>
    <row r="163" spans="1:3">
      <c r="A163" s="4" t="s">
        <v>493</v>
      </c>
    </row>
    <row r="164" spans="1:3">
      <c r="A164" s="3" t="s">
        <v>454</v>
      </c>
    </row>
    <row r="165" spans="1:3">
      <c r="A165" s="4" t="s">
        <v>486</v>
      </c>
      <c r="B165" s="5" t="n">
        <v>0</v>
      </c>
      <c r="C165" s="5" t="n">
        <v>0</v>
      </c>
    </row>
    <row r="166" spans="1:3">
      <c r="A166" s="4" t="s">
        <v>494</v>
      </c>
    </row>
    <row r="167" spans="1:3">
      <c r="A167" s="3" t="s">
        <v>454</v>
      </c>
    </row>
    <row r="168" spans="1:3">
      <c r="A168" s="4" t="s">
        <v>458</v>
      </c>
      <c r="B168" s="5" t="n">
        <v>20960</v>
      </c>
      <c r="C168" s="5" t="n">
        <v>5870</v>
      </c>
    </row>
    <row r="169" spans="1:3">
      <c r="A169" s="4" t="s">
        <v>495</v>
      </c>
    </row>
    <row r="170" spans="1:3">
      <c r="A170" s="3" t="s">
        <v>454</v>
      </c>
    </row>
    <row r="171" spans="1:3">
      <c r="A171" s="4" t="s">
        <v>494</v>
      </c>
      <c r="B171" s="5" t="n">
        <v>35</v>
      </c>
      <c r="C171" s="5" t="n">
        <v>105</v>
      </c>
    </row>
    <row r="172" spans="1:3">
      <c r="A172" s="4" t="s">
        <v>496</v>
      </c>
    </row>
    <row r="173" spans="1:3">
      <c r="A173" s="3" t="s">
        <v>454</v>
      </c>
    </row>
    <row r="174" spans="1:3">
      <c r="A174" s="4" t="s">
        <v>486</v>
      </c>
      <c r="B174" s="5" t="n">
        <v>520655</v>
      </c>
      <c r="C174" s="5" t="n">
        <v>520534</v>
      </c>
    </row>
    <row r="175" spans="1:3">
      <c r="A175" s="4" t="s">
        <v>497</v>
      </c>
    </row>
    <row r="176" spans="1:3">
      <c r="A176" s="3" t="s">
        <v>454</v>
      </c>
    </row>
    <row r="177" spans="1:3">
      <c r="A177" s="4" t="s">
        <v>486</v>
      </c>
      <c r="B177" s="5" t="n">
        <v>20960</v>
      </c>
      <c r="C177" s="5" t="n">
        <v>5870</v>
      </c>
    </row>
    <row r="178" spans="1:3">
      <c r="A178" s="4" t="s">
        <v>498</v>
      </c>
    </row>
    <row r="179" spans="1:3">
      <c r="A179" s="3" t="s">
        <v>454</v>
      </c>
    </row>
    <row r="180" spans="1:3">
      <c r="A180" s="4" t="s">
        <v>494</v>
      </c>
      <c r="B180" s="5" t="n">
        <v>0</v>
      </c>
      <c r="C180" s="5" t="n">
        <v>0</v>
      </c>
    </row>
    <row r="181" spans="1:3">
      <c r="A181" s="4" t="s">
        <v>499</v>
      </c>
    </row>
    <row r="182" spans="1:3">
      <c r="A182" s="3" t="s">
        <v>454</v>
      </c>
    </row>
    <row r="183" spans="1:3">
      <c r="A183" s="4" t="s">
        <v>486</v>
      </c>
      <c r="B183" s="5" t="n">
        <v>0</v>
      </c>
      <c r="C183" s="5" t="n">
        <v>0</v>
      </c>
    </row>
    <row r="184" spans="1:3">
      <c r="A184" s="4" t="s">
        <v>500</v>
      </c>
    </row>
    <row r="185" spans="1:3">
      <c r="A185" s="3" t="s">
        <v>454</v>
      </c>
    </row>
    <row r="186" spans="1:3">
      <c r="A186" s="4" t="s">
        <v>486</v>
      </c>
      <c r="B186" s="5" t="n">
        <v>0</v>
      </c>
      <c r="C186" s="5" t="n">
        <v>0</v>
      </c>
    </row>
    <row r="187" spans="1:3">
      <c r="A187" s="4" t="s">
        <v>501</v>
      </c>
    </row>
    <row r="188" spans="1:3">
      <c r="A188" s="3" t="s">
        <v>454</v>
      </c>
    </row>
    <row r="189" spans="1:3">
      <c r="A189" s="4" t="s">
        <v>494</v>
      </c>
      <c r="B189" s="5" t="n">
        <v>0</v>
      </c>
      <c r="C189" s="5" t="n">
        <v>0</v>
      </c>
    </row>
    <row r="190" spans="1:3">
      <c r="A190" s="4" t="s">
        <v>502</v>
      </c>
    </row>
    <row r="191" spans="1:3">
      <c r="A191" s="3" t="s">
        <v>454</v>
      </c>
    </row>
    <row r="192" spans="1:3">
      <c r="A192" s="4" t="s">
        <v>486</v>
      </c>
      <c r="B192" s="5" t="n">
        <v>505552</v>
      </c>
      <c r="C192" s="5" t="n">
        <v>508115</v>
      </c>
    </row>
    <row r="193" spans="1:3">
      <c r="A193" s="4" t="s">
        <v>503</v>
      </c>
    </row>
    <row r="194" spans="1:3">
      <c r="A194" s="3" t="s">
        <v>454</v>
      </c>
    </row>
    <row r="195" spans="1:3">
      <c r="A195" s="4" t="s">
        <v>486</v>
      </c>
      <c r="B195" s="5" t="n">
        <v>20960</v>
      </c>
      <c r="C195" s="5" t="n">
        <v>5870</v>
      </c>
    </row>
    <row r="196" spans="1:3">
      <c r="A196" s="4" t="s">
        <v>504</v>
      </c>
    </row>
    <row r="197" spans="1:3">
      <c r="A197" s="3" t="s">
        <v>454</v>
      </c>
    </row>
    <row r="198" spans="1:3">
      <c r="A198" s="4" t="s">
        <v>494</v>
      </c>
      <c r="B198" s="5" t="n">
        <v>35</v>
      </c>
      <c r="C198" s="5" t="n">
        <v>105</v>
      </c>
    </row>
    <row r="199" spans="1:3">
      <c r="A199" s="4" t="s">
        <v>505</v>
      </c>
    </row>
    <row r="200" spans="1:3">
      <c r="A200" s="3" t="s">
        <v>454</v>
      </c>
    </row>
    <row r="201" spans="1:3">
      <c r="A201" s="4" t="s">
        <v>486</v>
      </c>
      <c r="B201" s="5" t="n">
        <v>15103</v>
      </c>
      <c r="C201" s="5" t="n">
        <v>12419</v>
      </c>
    </row>
    <row r="202" spans="1:3">
      <c r="A202" s="4" t="s">
        <v>506</v>
      </c>
    </row>
    <row r="203" spans="1:3">
      <c r="A203" s="3" t="s">
        <v>454</v>
      </c>
    </row>
    <row r="204" spans="1:3">
      <c r="A204" s="4" t="s">
        <v>486</v>
      </c>
      <c r="B204" s="5" t="n">
        <v>0</v>
      </c>
      <c r="C204" s="5" t="n">
        <v>0</v>
      </c>
    </row>
    <row r="205" spans="1:3">
      <c r="A205" s="4" t="s">
        <v>507</v>
      </c>
    </row>
    <row r="206" spans="1:3">
      <c r="A206" s="3" t="s">
        <v>454</v>
      </c>
    </row>
    <row r="207" spans="1:3">
      <c r="A207" s="4" t="s">
        <v>458</v>
      </c>
      <c r="B207" s="5" t="n">
        <v>38031</v>
      </c>
      <c r="C207" s="5" t="n">
        <v>34839</v>
      </c>
    </row>
    <row r="208" spans="1:3">
      <c r="A208" s="4" t="s">
        <v>508</v>
      </c>
    </row>
    <row r="209" spans="1:3">
      <c r="A209" s="3" t="s">
        <v>454</v>
      </c>
    </row>
    <row r="210" spans="1:3">
      <c r="A210" s="4" t="s">
        <v>486</v>
      </c>
      <c r="B210" s="5" t="n">
        <v>337747</v>
      </c>
      <c r="C210" s="5" t="n">
        <v>278240</v>
      </c>
    </row>
    <row r="211" spans="1:3">
      <c r="A211" s="4" t="s">
        <v>509</v>
      </c>
    </row>
    <row r="212" spans="1:3">
      <c r="A212" s="3" t="s">
        <v>454</v>
      </c>
    </row>
    <row r="213" spans="1:3">
      <c r="A213" s="4" t="s">
        <v>486</v>
      </c>
      <c r="B213" s="5" t="n">
        <v>38031</v>
      </c>
      <c r="C213" s="5" t="n">
        <v>34839</v>
      </c>
    </row>
    <row r="214" spans="1:3">
      <c r="A214" s="4" t="s">
        <v>510</v>
      </c>
    </row>
    <row r="215" spans="1:3">
      <c r="A215" s="3" t="s">
        <v>454</v>
      </c>
    </row>
    <row r="216" spans="1:3">
      <c r="A216" s="4" t="s">
        <v>486</v>
      </c>
      <c r="B216" s="5" t="n">
        <v>0</v>
      </c>
      <c r="C216" s="5" t="n">
        <v>0</v>
      </c>
    </row>
    <row r="217" spans="1:3">
      <c r="A217" s="4" t="s">
        <v>511</v>
      </c>
    </row>
    <row r="218" spans="1:3">
      <c r="A218" s="3" t="s">
        <v>454</v>
      </c>
    </row>
    <row r="219" spans="1:3">
      <c r="A219" s="4" t="s">
        <v>486</v>
      </c>
      <c r="B219" s="5" t="n">
        <v>0</v>
      </c>
      <c r="C219" s="5" t="n">
        <v>0</v>
      </c>
    </row>
    <row r="220" spans="1:3">
      <c r="A220" s="4" t="s">
        <v>512</v>
      </c>
    </row>
    <row r="221" spans="1:3">
      <c r="A221" s="3" t="s">
        <v>454</v>
      </c>
    </row>
    <row r="222" spans="1:3">
      <c r="A222" s="4" t="s">
        <v>486</v>
      </c>
      <c r="B222" s="5" t="n">
        <v>286459</v>
      </c>
      <c r="C222" s="5" t="n">
        <v>217111</v>
      </c>
    </row>
    <row r="223" spans="1:3">
      <c r="A223" s="4" t="s">
        <v>513</v>
      </c>
    </row>
    <row r="224" spans="1:3">
      <c r="A224" s="3" t="s">
        <v>454</v>
      </c>
    </row>
    <row r="225" spans="1:3">
      <c r="A225" s="4" t="s">
        <v>486</v>
      </c>
      <c r="B225" s="5" t="n">
        <v>38031</v>
      </c>
      <c r="C225" s="5" t="n">
        <v>34839</v>
      </c>
    </row>
    <row r="226" spans="1:3">
      <c r="A226" s="4" t="s">
        <v>514</v>
      </c>
    </row>
    <row r="227" spans="1:3">
      <c r="A227" s="3" t="s">
        <v>454</v>
      </c>
    </row>
    <row r="228" spans="1:3">
      <c r="A228" s="4" t="s">
        <v>486</v>
      </c>
      <c r="B228" s="5" t="n">
        <v>51288</v>
      </c>
      <c r="C228" s="5" t="n">
        <v>61129</v>
      </c>
    </row>
    <row r="229" spans="1:3">
      <c r="A229" s="4" t="s">
        <v>515</v>
      </c>
    </row>
    <row r="230" spans="1:3">
      <c r="A230" s="3" t="s">
        <v>454</v>
      </c>
    </row>
    <row r="231" spans="1:3">
      <c r="A231" s="4" t="s">
        <v>486</v>
      </c>
      <c r="B231" s="7" t="n">
        <v>0</v>
      </c>
      <c r="C23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517</v>
      </c>
    </row>
    <row r="2" spans="1:3">
      <c r="B2" s="2" t="s">
        <v>2</v>
      </c>
      <c r="C2" s="2" t="s">
        <v>23</v>
      </c>
    </row>
    <row r="3" spans="1:3">
      <c r="A3" s="3" t="s">
        <v>518</v>
      </c>
    </row>
    <row r="4" spans="1:3">
      <c r="A4" s="4" t="s">
        <v>519</v>
      </c>
      <c r="B4" s="7" t="n">
        <v>668216</v>
      </c>
      <c r="C4" s="7" t="n">
        <v>590104</v>
      </c>
    </row>
    <row r="5" spans="1:3">
      <c r="A5" s="4" t="s">
        <v>520</v>
      </c>
      <c r="B5" s="5" t="n">
        <v>18176</v>
      </c>
      <c r="C5" s="5" t="n">
        <v>19084</v>
      </c>
    </row>
    <row r="6" spans="1:3">
      <c r="A6" s="4" t="s">
        <v>521</v>
      </c>
    </row>
    <row r="7" spans="1:3">
      <c r="A7" s="3" t="s">
        <v>518</v>
      </c>
    </row>
    <row r="8" spans="1:3">
      <c r="A8" s="4" t="s">
        <v>519</v>
      </c>
      <c r="B8" s="5" t="n">
        <v>375352</v>
      </c>
      <c r="C8" s="5" t="n">
        <v>407895</v>
      </c>
    </row>
    <row r="9" spans="1:3">
      <c r="A9" s="4" t="s">
        <v>520</v>
      </c>
      <c r="B9" s="7" t="n">
        <v>0</v>
      </c>
      <c r="C9" s="7" t="n">
        <v>0</v>
      </c>
    </row>
    <row r="10" spans="1:3">
      <c r="A10" s="4" t="s">
        <v>522</v>
      </c>
    </row>
    <row r="11" spans="1:3">
      <c r="A11" s="3" t="s">
        <v>518</v>
      </c>
    </row>
    <row r="12" spans="1:3">
      <c r="A12" s="4" t="s">
        <v>523</v>
      </c>
      <c r="B12" s="4" t="s">
        <v>524</v>
      </c>
      <c r="C12" s="4" t="s">
        <v>524</v>
      </c>
    </row>
    <row r="13" spans="1:3">
      <c r="A13" s="4" t="s">
        <v>525</v>
      </c>
    </row>
    <row r="14" spans="1:3">
      <c r="A14" s="3" t="s">
        <v>518</v>
      </c>
    </row>
    <row r="15" spans="1:3">
      <c r="A15" s="4" t="s">
        <v>523</v>
      </c>
      <c r="B15" s="4" t="s">
        <v>526</v>
      </c>
      <c r="C15" s="4" t="s">
        <v>526</v>
      </c>
    </row>
    <row r="16" spans="1:3">
      <c r="A16" s="4" t="s">
        <v>527</v>
      </c>
    </row>
    <row r="17" spans="1:3">
      <c r="A17" s="3" t="s">
        <v>518</v>
      </c>
    </row>
    <row r="18" spans="1:3">
      <c r="A18" s="4" t="s">
        <v>523</v>
      </c>
      <c r="B18" s="4" t="s">
        <v>528</v>
      </c>
      <c r="C18" s="4" t="s">
        <v>528</v>
      </c>
    </row>
    <row r="19" spans="1:3">
      <c r="A19" s="4" t="s">
        <v>529</v>
      </c>
      <c r="B19" s="4" t="s">
        <v>530</v>
      </c>
      <c r="C19" s="4" t="s">
        <v>531</v>
      </c>
    </row>
    <row r="20" spans="1:3">
      <c r="A20" s="4" t="s">
        <v>532</v>
      </c>
    </row>
    <row r="21" spans="1:3">
      <c r="A21" s="3" t="s">
        <v>518</v>
      </c>
    </row>
    <row r="22" spans="1:3">
      <c r="A22" s="4" t="s">
        <v>529</v>
      </c>
      <c r="B22" s="4" t="s">
        <v>533</v>
      </c>
      <c r="C22" s="4" t="s">
        <v>534</v>
      </c>
    </row>
    <row r="23" spans="1:3">
      <c r="A23" s="4" t="s">
        <v>535</v>
      </c>
    </row>
    <row r="24" spans="1:3">
      <c r="A24" s="3" t="s">
        <v>518</v>
      </c>
    </row>
    <row r="25" spans="1:3">
      <c r="A25" s="4" t="s">
        <v>519</v>
      </c>
      <c r="B25" s="7" t="n">
        <v>405</v>
      </c>
      <c r="C25" s="7" t="n">
        <v>417</v>
      </c>
    </row>
    <row r="26" spans="1:3">
      <c r="A26" s="4" t="s">
        <v>520</v>
      </c>
      <c r="B26" s="5" t="n">
        <v>0</v>
      </c>
      <c r="C26" s="5" t="n">
        <v>0</v>
      </c>
    </row>
    <row r="27" spans="1:3">
      <c r="A27" s="4" t="s">
        <v>536</v>
      </c>
    </row>
    <row r="28" spans="1:3">
      <c r="A28" s="3" t="s">
        <v>518</v>
      </c>
    </row>
    <row r="29" spans="1:3">
      <c r="A29" s="4" t="s">
        <v>519</v>
      </c>
      <c r="B29" s="5" t="n">
        <v>186</v>
      </c>
      <c r="C29" s="5" t="n">
        <v>189</v>
      </c>
    </row>
    <row r="30" spans="1:3">
      <c r="A30" s="4" t="s">
        <v>520</v>
      </c>
      <c r="B30" s="5" t="n">
        <v>0</v>
      </c>
      <c r="C30" s="5" t="n">
        <v>0</v>
      </c>
    </row>
    <row r="31" spans="1:3">
      <c r="A31" s="4" t="s">
        <v>537</v>
      </c>
    </row>
    <row r="32" spans="1:3">
      <c r="A32" s="3" t="s">
        <v>518</v>
      </c>
    </row>
    <row r="33" spans="1:3">
      <c r="A33" s="4" t="s">
        <v>519</v>
      </c>
      <c r="B33" s="5" t="n">
        <v>32839</v>
      </c>
      <c r="C33" s="5" t="n">
        <v>26798</v>
      </c>
    </row>
    <row r="34" spans="1:3">
      <c r="A34" s="4" t="s">
        <v>520</v>
      </c>
      <c r="B34" s="7" t="n">
        <v>18176</v>
      </c>
      <c r="C34" s="7" t="n">
        <v>19084</v>
      </c>
    </row>
    <row r="35" spans="1:3">
      <c r="A35" s="4" t="s">
        <v>538</v>
      </c>
    </row>
    <row r="36" spans="1:3">
      <c r="A36" s="3" t="s">
        <v>518</v>
      </c>
    </row>
    <row r="37" spans="1:3">
      <c r="A37" s="4" t="s">
        <v>539</v>
      </c>
      <c r="B37" s="4" t="s">
        <v>540</v>
      </c>
      <c r="C37" s="4" t="s">
        <v>540</v>
      </c>
    </row>
    <row r="38" spans="1:3">
      <c r="A38" s="4" t="s">
        <v>541</v>
      </c>
    </row>
    <row r="39" spans="1:3">
      <c r="A39" s="3" t="s">
        <v>518</v>
      </c>
    </row>
    <row r="40" spans="1:3">
      <c r="A40" s="4" t="s">
        <v>539</v>
      </c>
      <c r="B40" s="4" t="s">
        <v>542</v>
      </c>
      <c r="C40" s="4" t="s">
        <v>542</v>
      </c>
    </row>
    <row r="41" spans="1:3">
      <c r="A41" s="4" t="s">
        <v>543</v>
      </c>
    </row>
    <row r="42" spans="1:3">
      <c r="A42" s="3" t="s">
        <v>518</v>
      </c>
    </row>
    <row r="43" spans="1:3">
      <c r="A43" s="4" t="s">
        <v>519</v>
      </c>
      <c r="B43" s="7" t="n">
        <v>259434</v>
      </c>
      <c r="C43" s="7" t="n">
        <v>154805</v>
      </c>
    </row>
    <row r="44" spans="1:3">
      <c r="A44" s="4" t="s">
        <v>520</v>
      </c>
      <c r="B44" s="7" t="n">
        <v>0</v>
      </c>
      <c r="C44" s="7" t="n">
        <v>0</v>
      </c>
    </row>
    <row r="45" spans="1:3">
      <c r="A45" s="4" t="s">
        <v>523</v>
      </c>
      <c r="B45" s="4" t="s">
        <v>524</v>
      </c>
      <c r="C45" s="4" t="s">
        <v>524</v>
      </c>
    </row>
    <row r="46" spans="1:3">
      <c r="A46" s="4" t="s">
        <v>529</v>
      </c>
      <c r="B46" s="4" t="s">
        <v>544</v>
      </c>
      <c r="C46"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6</v>
      </c>
    </row>
    <row r="3" spans="1:3">
      <c r="A3" s="3" t="s">
        <v>109</v>
      </c>
    </row>
    <row r="4" spans="1:3">
      <c r="A4" s="4" t="s">
        <v>126</v>
      </c>
      <c r="B4" s="7" t="n">
        <v>-370</v>
      </c>
      <c r="C4" s="7" t="n">
        <v>5907</v>
      </c>
    </row>
    <row r="5" spans="1:3">
      <c r="A5" s="4" t="s">
        <v>127</v>
      </c>
      <c r="B5" s="5" t="n">
        <v>-5</v>
      </c>
      <c r="C5" s="5" t="n">
        <v>-11</v>
      </c>
    </row>
    <row r="6" spans="1:3">
      <c r="A6" s="4" t="s">
        <v>128</v>
      </c>
      <c r="B6" s="5" t="n">
        <v>-365</v>
      </c>
      <c r="C6" s="5" t="n">
        <v>5918</v>
      </c>
    </row>
    <row r="7" spans="1:3">
      <c r="A7" s="4" t="s">
        <v>129</v>
      </c>
      <c r="B7" s="5" t="n">
        <v>1926</v>
      </c>
      <c r="C7" s="5" t="n">
        <v>1511</v>
      </c>
    </row>
    <row r="8" spans="1:3">
      <c r="A8" s="4" t="s">
        <v>130</v>
      </c>
      <c r="B8" s="5" t="n">
        <v>0</v>
      </c>
      <c r="C8" s="5" t="n">
        <v>1097</v>
      </c>
    </row>
    <row r="9" spans="1:3">
      <c r="A9" s="4" t="s">
        <v>131</v>
      </c>
      <c r="B9" s="5" t="n">
        <v>1926</v>
      </c>
      <c r="C9" s="5" t="n">
        <v>414</v>
      </c>
    </row>
    <row r="10" spans="1:3">
      <c r="A10" s="4" t="s">
        <v>132</v>
      </c>
      <c r="B10" s="5" t="n">
        <v>-4634</v>
      </c>
      <c r="C10" s="5" t="n">
        <v>-6345</v>
      </c>
    </row>
    <row r="11" spans="1:3">
      <c r="A11" s="4" t="s">
        <v>133</v>
      </c>
      <c r="B11" s="5" t="n">
        <v>1234</v>
      </c>
      <c r="C11" s="5" t="n">
        <v>0</v>
      </c>
    </row>
    <row r="12" spans="1:3">
      <c r="A12" s="4" t="s">
        <v>134</v>
      </c>
      <c r="B12" s="7" t="n">
        <v>-151</v>
      </c>
      <c r="C12" s="7" t="n">
        <v>-14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546</v>
      </c>
      <c r="B1" s="2" t="s">
        <v>1</v>
      </c>
      <c r="D1" s="2" t="s">
        <v>547</v>
      </c>
    </row>
    <row r="2" spans="1:7">
      <c r="B2" s="2" t="s">
        <v>548</v>
      </c>
      <c r="C2" s="2" t="s">
        <v>387</v>
      </c>
      <c r="D2" s="2" t="s">
        <v>548</v>
      </c>
      <c r="E2" s="2" t="s">
        <v>549</v>
      </c>
      <c r="F2" s="2" t="s">
        <v>550</v>
      </c>
      <c r="G2" s="2" t="s">
        <v>551</v>
      </c>
    </row>
    <row r="3" spans="1:7">
      <c r="A3" s="3" t="s">
        <v>552</v>
      </c>
    </row>
    <row r="4" spans="1:7">
      <c r="A4" s="4" t="s">
        <v>553</v>
      </c>
      <c r="B4" s="7" t="n">
        <v>145663000</v>
      </c>
      <c r="C4" s="7" t="n">
        <v>416403000</v>
      </c>
    </row>
    <row r="5" spans="1:7">
      <c r="A5" s="4" t="s">
        <v>554</v>
      </c>
      <c r="B5" s="5" t="n">
        <v>2233070000</v>
      </c>
      <c r="C5" s="5" t="n">
        <v>2122479000</v>
      </c>
      <c r="D5" s="7" t="n">
        <v>2233070000</v>
      </c>
      <c r="E5" s="7" t="n">
        <v>2066829000</v>
      </c>
      <c r="F5" s="7" t="n">
        <v>2125098000</v>
      </c>
    </row>
    <row r="6" spans="1:7">
      <c r="A6" s="12" t="n">
        <v>-2</v>
      </c>
    </row>
    <row r="7" spans="1:7">
      <c r="A7" s="3" t="s">
        <v>552</v>
      </c>
    </row>
    <row r="8" spans="1:7">
      <c r="A8" s="4" t="s">
        <v>555</v>
      </c>
      <c r="B8" s="7" t="n">
        <v>70400000</v>
      </c>
      <c r="D8" s="5" t="n">
        <v>70400000</v>
      </c>
      <c r="G8" s="7" t="n">
        <v>300000000</v>
      </c>
    </row>
    <row r="9" spans="1:7">
      <c r="A9" s="4" t="s">
        <v>556</v>
      </c>
      <c r="G9" s="4" t="s">
        <v>557</v>
      </c>
    </row>
    <row r="10" spans="1:7">
      <c r="A10" s="4" t="s">
        <v>558</v>
      </c>
      <c r="G10" s="4" t="s">
        <v>559</v>
      </c>
    </row>
    <row r="11" spans="1:7">
      <c r="A11" s="4" t="s">
        <v>560</v>
      </c>
      <c r="B11" s="4" t="s">
        <v>561</v>
      </c>
    </row>
    <row r="12" spans="1:7">
      <c r="A12" s="4" t="s">
        <v>562</v>
      </c>
      <c r="B12" s="7" t="n">
        <v>8200000</v>
      </c>
    </row>
    <row r="13" spans="1:7">
      <c r="A13" s="4" t="s">
        <v>563</v>
      </c>
      <c r="D13" s="5" t="n">
        <v>339800000</v>
      </c>
    </row>
    <row r="14" spans="1:7">
      <c r="A14" s="4" t="s">
        <v>564</v>
      </c>
      <c r="G14" s="7" t="n">
        <v>279000000</v>
      </c>
    </row>
    <row r="15" spans="1:7">
      <c r="A15" s="4" t="s">
        <v>553</v>
      </c>
      <c r="B15" s="5" t="n">
        <v>8600000</v>
      </c>
      <c r="C15" s="7" t="n">
        <v>10900000</v>
      </c>
    </row>
    <row r="16" spans="1:7">
      <c r="A16" s="4" t="s">
        <v>554</v>
      </c>
      <c r="B16" s="5" t="n">
        <v>150900000</v>
      </c>
      <c r="D16" s="5" t="n">
        <v>150900000</v>
      </c>
    </row>
    <row r="17" spans="1:7">
      <c r="A17" s="4" t="s">
        <v>565</v>
      </c>
      <c r="B17" s="7" t="n">
        <v>224100000</v>
      </c>
      <c r="D17" s="7" t="n">
        <v>224100000</v>
      </c>
    </row>
    <row r="18" spans="1:7">
      <c r="A18" s="4" t="s">
        <v>566</v>
      </c>
    </row>
    <row r="19" spans="1:7">
      <c r="A19" s="3" t="s">
        <v>552</v>
      </c>
    </row>
    <row r="20" spans="1:7">
      <c r="A20" s="4" t="s">
        <v>556</v>
      </c>
      <c r="G20" s="4" t="s">
        <v>561</v>
      </c>
    </row>
    <row r="21" spans="1:7">
      <c r="A21" s="4" t="s">
        <v>565</v>
      </c>
    </row>
    <row r="22" spans="1:7">
      <c r="A22" s="3" t="s">
        <v>552</v>
      </c>
    </row>
    <row r="23" spans="1:7">
      <c r="A23" s="4" t="s">
        <v>394</v>
      </c>
      <c r="B23" s="4" t="s">
        <v>567</v>
      </c>
      <c r="D23" s="4" t="s">
        <v>567</v>
      </c>
    </row>
    <row r="24" spans="1:7">
      <c r="A24" s="4" t="s">
        <v>568</v>
      </c>
      <c r="B24" s="4" t="s">
        <v>395</v>
      </c>
      <c r="D24" s="4" t="s">
        <v>395</v>
      </c>
    </row>
    <row r="25" spans="1:7">
      <c r="A25" s="4" t="s">
        <v>569</v>
      </c>
      <c r="B25" s="5" t="n">
        <v>3</v>
      </c>
      <c r="D25" s="5" t="n">
        <v>3</v>
      </c>
    </row>
    <row r="26" spans="1:7">
      <c r="A26" s="4" t="s">
        <v>570</v>
      </c>
      <c r="B26" s="5" t="n">
        <v>6</v>
      </c>
      <c r="D26" s="5" t="n">
        <v>6</v>
      </c>
    </row>
    <row r="27" spans="1:7">
      <c r="A27" s="4" t="s">
        <v>571</v>
      </c>
      <c r="B27" s="4" t="s">
        <v>404</v>
      </c>
      <c r="D27" s="4" t="s">
        <v>404</v>
      </c>
    </row>
    <row r="28" spans="1:7">
      <c r="A28" s="4" t="s">
        <v>572</v>
      </c>
      <c r="B28" s="4" t="s">
        <v>567</v>
      </c>
      <c r="D28" s="4" t="s">
        <v>567</v>
      </c>
    </row>
    <row r="29" spans="1:7">
      <c r="A29" s="4" t="s">
        <v>573</v>
      </c>
      <c r="B29" s="7" t="n">
        <v>350000000</v>
      </c>
      <c r="D29" s="7" t="n">
        <v>350000000</v>
      </c>
    </row>
    <row r="30" spans="1:7">
      <c r="A30" s="4" t="s">
        <v>574</v>
      </c>
      <c r="B30" s="4" t="s">
        <v>575</v>
      </c>
      <c r="D30" s="4" t="s">
        <v>575</v>
      </c>
    </row>
    <row r="31" spans="1:7">
      <c r="A31" s="4" t="s">
        <v>576</v>
      </c>
      <c r="B31" s="7" t="n">
        <v>600000000</v>
      </c>
      <c r="D31" s="7" t="n">
        <v>600000000</v>
      </c>
    </row>
    <row r="32" spans="1:7">
      <c r="A32" s="4" t="s">
        <v>577</v>
      </c>
      <c r="B32" s="4" t="s">
        <v>578</v>
      </c>
      <c r="D32" s="4" t="s">
        <v>578</v>
      </c>
    </row>
    <row r="33" spans="1:7">
      <c r="A33" s="4" t="s">
        <v>579</v>
      </c>
    </row>
    <row r="34" spans="1:7">
      <c r="A34" s="3" t="s">
        <v>552</v>
      </c>
    </row>
    <row r="35" spans="1:7">
      <c r="A35" s="4" t="s">
        <v>394</v>
      </c>
      <c r="B35" s="4" t="s">
        <v>567</v>
      </c>
      <c r="D35" s="4" t="s">
        <v>567</v>
      </c>
    </row>
    <row r="36" spans="1:7">
      <c r="A36" s="4" t="s">
        <v>580</v>
      </c>
    </row>
    <row r="37" spans="1:7">
      <c r="A37" s="3" t="s">
        <v>552</v>
      </c>
    </row>
    <row r="38" spans="1:7">
      <c r="A38" s="4" t="s">
        <v>473</v>
      </c>
      <c r="B38" s="7" t="n">
        <v>73200000</v>
      </c>
      <c r="D38" s="7" t="n">
        <v>73200000</v>
      </c>
      <c r="E38" s="7" t="n">
        <v>728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87</v>
      </c>
    </row>
    <row r="3" spans="1:2">
      <c r="A3" s="3" t="s">
        <v>454</v>
      </c>
    </row>
    <row r="4" spans="1:2">
      <c r="A4" s="4" t="s">
        <v>582</v>
      </c>
      <c r="B4" s="13" t="n">
        <v>130.2</v>
      </c>
    </row>
    <row r="5" spans="1:2">
      <c r="A5" s="11" t="n">
        <v>3</v>
      </c>
    </row>
    <row r="6" spans="1:2">
      <c r="A6" s="3" t="s">
        <v>454</v>
      </c>
    </row>
    <row r="7" spans="1:2">
      <c r="A7" s="4" t="s">
        <v>583</v>
      </c>
      <c r="B7" s="4" t="s">
        <v>534</v>
      </c>
    </row>
    <row r="8" spans="1:2">
      <c r="A8" s="4" t="s">
        <v>584</v>
      </c>
      <c r="B8" s="14" t="n">
        <v>5.4</v>
      </c>
    </row>
    <row r="9" spans="1:2">
      <c r="A9" s="4" t="s">
        <v>585</v>
      </c>
      <c r="B9" s="14" t="n">
        <v>1.5</v>
      </c>
    </row>
    <row r="10" spans="1:2">
      <c r="A10" s="4" t="s">
        <v>586</v>
      </c>
    </row>
    <row r="11" spans="1:2">
      <c r="A11" s="3" t="s">
        <v>454</v>
      </c>
    </row>
    <row r="12" spans="1:2">
      <c r="A12" s="4" t="s">
        <v>587</v>
      </c>
      <c r="B12" s="13" t="n">
        <v>18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6</v>
      </c>
    </row>
    <row r="3" spans="1:3">
      <c r="A3" s="3" t="s">
        <v>589</v>
      </c>
    </row>
    <row r="4" spans="1:3">
      <c r="A4" s="4" t="s">
        <v>590</v>
      </c>
      <c r="B4" s="7" t="n">
        <v>15600</v>
      </c>
      <c r="C4" s="7" t="n">
        <v>6700</v>
      </c>
    </row>
    <row r="5" spans="1:3">
      <c r="A5" s="3" t="s">
        <v>591</v>
      </c>
    </row>
    <row r="6" spans="1:3">
      <c r="A6" s="4" t="s">
        <v>590</v>
      </c>
      <c r="B6" s="5" t="n">
        <v>1200</v>
      </c>
      <c r="C6" s="5" t="n">
        <v>4200</v>
      </c>
    </row>
    <row r="7" spans="1:3">
      <c r="A7" s="4" t="s">
        <v>463</v>
      </c>
    </row>
    <row r="8" spans="1:3">
      <c r="A8" s="3" t="s">
        <v>591</v>
      </c>
    </row>
    <row r="9" spans="1:3">
      <c r="A9" s="4" t="s">
        <v>592</v>
      </c>
      <c r="B9" s="5" t="n">
        <v>48</v>
      </c>
      <c r="C9" s="5" t="n">
        <v>313</v>
      </c>
    </row>
    <row r="10" spans="1:3">
      <c r="A10" s="4" t="s">
        <v>590</v>
      </c>
      <c r="B10" s="5" t="n">
        <v>13</v>
      </c>
      <c r="C10" s="5" t="n">
        <v>11</v>
      </c>
    </row>
    <row r="11" spans="1:3">
      <c r="A11" s="4" t="s">
        <v>593</v>
      </c>
      <c r="B11" s="5" t="n">
        <v>0</v>
      </c>
      <c r="C11" s="5" t="n">
        <v>0</v>
      </c>
    </row>
    <row r="12" spans="1:3">
      <c r="A12" s="4" t="s">
        <v>594</v>
      </c>
      <c r="B12" s="5" t="n">
        <v>0</v>
      </c>
      <c r="C12" s="5" t="n">
        <v>0</v>
      </c>
    </row>
    <row r="13" spans="1:3">
      <c r="A13" s="4" t="s">
        <v>595</v>
      </c>
      <c r="B13" s="5" t="n">
        <v>0</v>
      </c>
      <c r="C13" s="5" t="n">
        <v>0</v>
      </c>
    </row>
    <row r="14" spans="1:3">
      <c r="A14" s="4" t="s">
        <v>596</v>
      </c>
      <c r="B14" s="5" t="n">
        <v>0</v>
      </c>
      <c r="C14" s="5" t="n">
        <v>0</v>
      </c>
    </row>
    <row r="15" spans="1:3">
      <c r="A15" s="4" t="s">
        <v>597</v>
      </c>
      <c r="B15" s="5" t="n">
        <v>0</v>
      </c>
      <c r="C15" s="5" t="n">
        <v>0</v>
      </c>
    </row>
    <row r="16" spans="1:3">
      <c r="A16" s="4" t="s">
        <v>598</v>
      </c>
      <c r="B16" s="5" t="n">
        <v>61</v>
      </c>
      <c r="C16" s="5" t="n">
        <v>324</v>
      </c>
    </row>
    <row r="17" spans="1:3">
      <c r="A17" s="4" t="s">
        <v>599</v>
      </c>
      <c r="B17" s="5" t="n">
        <v>-13</v>
      </c>
      <c r="C17" s="5" t="n">
        <v>-11</v>
      </c>
    </row>
    <row r="18" spans="1:3">
      <c r="A18" s="4" t="s">
        <v>464</v>
      </c>
    </row>
    <row r="19" spans="1:3">
      <c r="A19" s="3" t="s">
        <v>591</v>
      </c>
    </row>
    <row r="20" spans="1:3">
      <c r="A20" s="4" t="s">
        <v>592</v>
      </c>
      <c r="B20" s="5" t="n">
        <v>522</v>
      </c>
      <c r="C20" s="5" t="n">
        <v>523</v>
      </c>
    </row>
    <row r="21" spans="1:3">
      <c r="A21" s="4" t="s">
        <v>590</v>
      </c>
      <c r="B21" s="5" t="n">
        <v>0</v>
      </c>
      <c r="C21" s="5" t="n">
        <v>0</v>
      </c>
    </row>
    <row r="22" spans="1:3">
      <c r="A22" s="4" t="s">
        <v>593</v>
      </c>
      <c r="B22" s="5" t="n">
        <v>0</v>
      </c>
      <c r="C22" s="5" t="n">
        <v>0</v>
      </c>
    </row>
    <row r="23" spans="1:3">
      <c r="A23" s="4" t="s">
        <v>594</v>
      </c>
      <c r="B23" s="5" t="n">
        <v>0</v>
      </c>
      <c r="C23" s="5" t="n">
        <v>0</v>
      </c>
    </row>
    <row r="24" spans="1:3">
      <c r="A24" s="4" t="s">
        <v>595</v>
      </c>
      <c r="B24" s="5" t="n">
        <v>0</v>
      </c>
      <c r="C24" s="5" t="n">
        <v>0</v>
      </c>
    </row>
    <row r="25" spans="1:3">
      <c r="A25" s="4" t="s">
        <v>596</v>
      </c>
      <c r="B25" s="5" t="n">
        <v>0</v>
      </c>
      <c r="C25" s="5" t="n">
        <v>0</v>
      </c>
    </row>
    <row r="26" spans="1:3">
      <c r="A26" s="4" t="s">
        <v>597</v>
      </c>
      <c r="B26" s="5" t="n">
        <v>0</v>
      </c>
      <c r="C26" s="5" t="n">
        <v>0</v>
      </c>
    </row>
    <row r="27" spans="1:3">
      <c r="A27" s="4" t="s">
        <v>598</v>
      </c>
      <c r="B27" s="5" t="n">
        <v>522</v>
      </c>
      <c r="C27" s="5" t="n">
        <v>523</v>
      </c>
    </row>
    <row r="28" spans="1:3">
      <c r="A28" s="4" t="s">
        <v>599</v>
      </c>
      <c r="B28" s="5" t="n">
        <v>0</v>
      </c>
      <c r="C28" s="5" t="n">
        <v>0</v>
      </c>
    </row>
    <row r="29" spans="1:3">
      <c r="A29" s="4" t="s">
        <v>494</v>
      </c>
    </row>
    <row r="30" spans="1:3">
      <c r="A30" s="3" t="s">
        <v>591</v>
      </c>
    </row>
    <row r="31" spans="1:3">
      <c r="A31" s="4" t="s">
        <v>592</v>
      </c>
      <c r="B31" s="5" t="n">
        <v>105</v>
      </c>
    </row>
    <row r="32" spans="1:3">
      <c r="A32" s="4" t="s">
        <v>590</v>
      </c>
      <c r="B32" s="5" t="n">
        <v>-70</v>
      </c>
    </row>
    <row r="33" spans="1:3">
      <c r="A33" s="4" t="s">
        <v>593</v>
      </c>
      <c r="B33" s="5" t="n">
        <v>0</v>
      </c>
    </row>
    <row r="34" spans="1:3">
      <c r="A34" s="4" t="s">
        <v>594</v>
      </c>
      <c r="B34" s="5" t="n">
        <v>0</v>
      </c>
    </row>
    <row r="35" spans="1:3">
      <c r="A35" s="4" t="s">
        <v>595</v>
      </c>
      <c r="B35" s="5" t="n">
        <v>0</v>
      </c>
    </row>
    <row r="36" spans="1:3">
      <c r="A36" s="4" t="s">
        <v>596</v>
      </c>
      <c r="B36" s="5" t="n">
        <v>0</v>
      </c>
    </row>
    <row r="37" spans="1:3">
      <c r="A37" s="4" t="s">
        <v>597</v>
      </c>
      <c r="B37" s="5" t="n">
        <v>0</v>
      </c>
    </row>
    <row r="38" spans="1:3">
      <c r="A38" s="4" t="s">
        <v>598</v>
      </c>
      <c r="B38" s="5" t="n">
        <v>35</v>
      </c>
    </row>
    <row r="39" spans="1:3">
      <c r="A39" s="4" t="s">
        <v>599</v>
      </c>
      <c r="B39" s="5" t="n">
        <v>-35</v>
      </c>
    </row>
    <row r="40" spans="1:3">
      <c r="A40" s="4" t="s">
        <v>468</v>
      </c>
    </row>
    <row r="41" spans="1:3">
      <c r="A41" s="3" t="s">
        <v>591</v>
      </c>
    </row>
    <row r="42" spans="1:3">
      <c r="A42" s="4" t="s">
        <v>592</v>
      </c>
      <c r="B42" s="5" t="n">
        <v>3486</v>
      </c>
      <c r="C42" s="5" t="n">
        <v>378</v>
      </c>
    </row>
    <row r="43" spans="1:3">
      <c r="A43" s="4" t="s">
        <v>590</v>
      </c>
      <c r="B43" s="5" t="n">
        <v>6</v>
      </c>
      <c r="C43" s="5" t="n">
        <v>189</v>
      </c>
    </row>
    <row r="44" spans="1:3">
      <c r="A44" s="4" t="s">
        <v>593</v>
      </c>
      <c r="B44" s="5" t="n">
        <v>-25</v>
      </c>
      <c r="C44" s="5" t="n">
        <v>-323</v>
      </c>
    </row>
    <row r="45" spans="1:3">
      <c r="A45" s="4" t="s">
        <v>594</v>
      </c>
      <c r="B45" s="5" t="n">
        <v>3442</v>
      </c>
      <c r="C45" s="5" t="n">
        <v>0</v>
      </c>
    </row>
    <row r="46" spans="1:3">
      <c r="A46" s="4" t="s">
        <v>595</v>
      </c>
      <c r="B46" s="5" t="n">
        <v>0</v>
      </c>
      <c r="C46" s="5" t="n">
        <v>0</v>
      </c>
    </row>
    <row r="47" spans="1:3">
      <c r="A47" s="4" t="s">
        <v>596</v>
      </c>
      <c r="B47" s="5" t="n">
        <v>0</v>
      </c>
      <c r="C47" s="5" t="n">
        <v>0</v>
      </c>
    </row>
    <row r="48" spans="1:3">
      <c r="A48" s="4" t="s">
        <v>597</v>
      </c>
      <c r="B48" s="5" t="n">
        <v>3414</v>
      </c>
      <c r="C48" s="5" t="n">
        <v>792</v>
      </c>
    </row>
    <row r="49" spans="1:3">
      <c r="A49" s="4" t="s">
        <v>598</v>
      </c>
      <c r="B49" s="5" t="n">
        <v>10323</v>
      </c>
      <c r="C49" s="5" t="n">
        <v>1036</v>
      </c>
    </row>
    <row r="50" spans="1:3">
      <c r="A50" s="4" t="s">
        <v>599</v>
      </c>
      <c r="B50" s="5" t="n">
        <v>-6</v>
      </c>
      <c r="C50" s="5" t="n">
        <v>-189</v>
      </c>
    </row>
    <row r="51" spans="1:3">
      <c r="A51" s="4" t="s">
        <v>600</v>
      </c>
    </row>
    <row r="52" spans="1:3">
      <c r="A52" s="3" t="s">
        <v>591</v>
      </c>
    </row>
    <row r="53" spans="1:3">
      <c r="A53" s="4" t="s">
        <v>592</v>
      </c>
      <c r="B53" s="5" t="n">
        <v>6746</v>
      </c>
      <c r="C53" s="5" t="n">
        <v>3441</v>
      </c>
    </row>
    <row r="54" spans="1:3">
      <c r="A54" s="4" t="s">
        <v>590</v>
      </c>
      <c r="B54" s="5" t="n">
        <v>-1166</v>
      </c>
      <c r="C54" s="5" t="n">
        <v>-4384</v>
      </c>
    </row>
    <row r="55" spans="1:3">
      <c r="A55" s="4" t="s">
        <v>593</v>
      </c>
      <c r="B55" s="5" t="n">
        <v>-6</v>
      </c>
      <c r="C55" s="5" t="n">
        <v>0</v>
      </c>
    </row>
    <row r="56" spans="1:3">
      <c r="A56" s="4" t="s">
        <v>594</v>
      </c>
      <c r="B56" s="5" t="n">
        <v>0</v>
      </c>
      <c r="C56" s="5" t="n">
        <v>0</v>
      </c>
    </row>
    <row r="57" spans="1:3">
      <c r="A57" s="4" t="s">
        <v>595</v>
      </c>
      <c r="B57" s="5" t="n">
        <v>1012</v>
      </c>
      <c r="C57" s="5" t="n">
        <v>3373</v>
      </c>
    </row>
    <row r="58" spans="1:3">
      <c r="A58" s="4" t="s">
        <v>596</v>
      </c>
      <c r="B58" s="5" t="n">
        <v>296</v>
      </c>
      <c r="C58" s="5" t="n">
        <v>186</v>
      </c>
    </row>
    <row r="59" spans="1:3">
      <c r="A59" s="4" t="s">
        <v>597</v>
      </c>
      <c r="B59" s="5" t="n">
        <v>0</v>
      </c>
      <c r="C59" s="5" t="n">
        <v>3797</v>
      </c>
    </row>
    <row r="60" spans="1:3">
      <c r="A60" s="4" t="s">
        <v>598</v>
      </c>
      <c r="B60" s="5" t="n">
        <v>6882</v>
      </c>
      <c r="C60" s="5" t="n">
        <v>6413</v>
      </c>
    </row>
    <row r="61" spans="1:3">
      <c r="A61" s="4" t="s">
        <v>599</v>
      </c>
      <c r="B61" s="5" t="n">
        <v>-5609</v>
      </c>
      <c r="C61" s="5" t="n">
        <v>1347</v>
      </c>
    </row>
    <row r="62" spans="1:3">
      <c r="A62" s="4" t="s">
        <v>46</v>
      </c>
    </row>
    <row r="63" spans="1:3">
      <c r="A63" s="3" t="s">
        <v>591</v>
      </c>
    </row>
    <row r="64" spans="1:3">
      <c r="A64" s="4" t="s">
        <v>592</v>
      </c>
      <c r="C64" s="5" t="n">
        <v>418</v>
      </c>
    </row>
    <row r="65" spans="1:3">
      <c r="A65" s="4" t="s">
        <v>590</v>
      </c>
      <c r="C65" s="5" t="n">
        <v>-8</v>
      </c>
    </row>
    <row r="66" spans="1:3">
      <c r="A66" s="4" t="s">
        <v>593</v>
      </c>
      <c r="C66" s="5" t="n">
        <v>0</v>
      </c>
    </row>
    <row r="67" spans="1:3">
      <c r="A67" s="4" t="s">
        <v>594</v>
      </c>
      <c r="C67" s="5" t="n">
        <v>0</v>
      </c>
    </row>
    <row r="68" spans="1:3">
      <c r="A68" s="4" t="s">
        <v>595</v>
      </c>
      <c r="C68" s="5" t="n">
        <v>0</v>
      </c>
    </row>
    <row r="69" spans="1:3">
      <c r="A69" s="4" t="s">
        <v>596</v>
      </c>
      <c r="C69" s="5" t="n">
        <v>0</v>
      </c>
    </row>
    <row r="70" spans="1:3">
      <c r="A70" s="4" t="s">
        <v>597</v>
      </c>
      <c r="C70" s="5" t="n">
        <v>-323</v>
      </c>
    </row>
    <row r="71" spans="1:3">
      <c r="A71" s="4" t="s">
        <v>598</v>
      </c>
      <c r="C71" s="5" t="n">
        <v>87</v>
      </c>
    </row>
    <row r="72" spans="1:3">
      <c r="A72" s="4" t="s">
        <v>599</v>
      </c>
      <c r="C72" s="5" t="n">
        <v>11</v>
      </c>
    </row>
    <row r="73" spans="1:3">
      <c r="A73" s="4" t="s">
        <v>463</v>
      </c>
    </row>
    <row r="74" spans="1:3">
      <c r="A74" s="3" t="s">
        <v>589</v>
      </c>
    </row>
    <row r="75" spans="1:3">
      <c r="A75" s="4" t="s">
        <v>592</v>
      </c>
      <c r="B75" s="5" t="n">
        <v>22270</v>
      </c>
      <c r="C75" s="5" t="n">
        <v>21739</v>
      </c>
    </row>
    <row r="76" spans="1:3">
      <c r="A76" s="4" t="s">
        <v>590</v>
      </c>
      <c r="B76" s="5" t="n">
        <v>11764</v>
      </c>
      <c r="C76" s="5" t="n">
        <v>532</v>
      </c>
    </row>
    <row r="77" spans="1:3">
      <c r="A77" s="4" t="s">
        <v>593</v>
      </c>
      <c r="B77" s="5" t="n">
        <v>2733</v>
      </c>
      <c r="C77" s="5" t="n">
        <v>847</v>
      </c>
    </row>
    <row r="78" spans="1:3">
      <c r="A78" s="4" t="s">
        <v>594</v>
      </c>
      <c r="B78" s="5" t="n">
        <v>-1381</v>
      </c>
      <c r="C78" s="5" t="n">
        <v>-145</v>
      </c>
    </row>
    <row r="79" spans="1:3">
      <c r="A79" s="4" t="s">
        <v>595</v>
      </c>
      <c r="B79" s="5" t="n">
        <v>-1687</v>
      </c>
      <c r="C79" s="5" t="n">
        <v>-186</v>
      </c>
    </row>
    <row r="80" spans="1:3">
      <c r="A80" s="4" t="s">
        <v>597</v>
      </c>
      <c r="B80" s="5" t="n">
        <v>2054</v>
      </c>
      <c r="C80" s="5" t="n">
        <v>-2207</v>
      </c>
    </row>
    <row r="81" spans="1:3">
      <c r="A81" s="4" t="s">
        <v>598</v>
      </c>
      <c r="B81" s="5" t="n">
        <v>35753</v>
      </c>
      <c r="C81" s="5" t="n">
        <v>20580</v>
      </c>
    </row>
    <row r="82" spans="1:3">
      <c r="A82" s="4" t="s">
        <v>601</v>
      </c>
      <c r="B82" s="5" t="n">
        <v>10754</v>
      </c>
      <c r="C82" s="5" t="n">
        <v>362</v>
      </c>
    </row>
    <row r="83" spans="1:3">
      <c r="A83" s="4" t="s">
        <v>464</v>
      </c>
    </row>
    <row r="84" spans="1:3">
      <c r="A84" s="3" t="s">
        <v>589</v>
      </c>
    </row>
    <row r="85" spans="1:3">
      <c r="A85" s="4" t="s">
        <v>592</v>
      </c>
      <c r="B85" s="5" t="n">
        <v>26036</v>
      </c>
      <c r="C85" s="5" t="n">
        <v>25005</v>
      </c>
    </row>
    <row r="86" spans="1:3">
      <c r="A86" s="4" t="s">
        <v>590</v>
      </c>
      <c r="B86" s="5" t="n">
        <v>-9</v>
      </c>
      <c r="C86" s="5" t="n">
        <v>-1793</v>
      </c>
    </row>
    <row r="87" spans="1:3">
      <c r="A87" s="4" t="s">
        <v>593</v>
      </c>
      <c r="B87" s="5" t="n">
        <v>928</v>
      </c>
      <c r="C87" s="5" t="n">
        <v>3002</v>
      </c>
    </row>
    <row r="88" spans="1:3">
      <c r="A88" s="4" t="s">
        <v>594</v>
      </c>
      <c r="B88" s="5" t="n">
        <v>-346</v>
      </c>
      <c r="C88" s="5" t="n">
        <v>-3157</v>
      </c>
    </row>
    <row r="89" spans="1:3">
      <c r="A89" s="4" t="s">
        <v>595</v>
      </c>
      <c r="B89" s="5" t="n">
        <v>-2049</v>
      </c>
      <c r="C89" s="5" t="n">
        <v>-1207</v>
      </c>
    </row>
    <row r="90" spans="1:3">
      <c r="A90" s="4" t="s">
        <v>597</v>
      </c>
      <c r="B90" s="5" t="n">
        <v>1543</v>
      </c>
      <c r="C90" s="5" t="n">
        <v>11617</v>
      </c>
    </row>
    <row r="91" spans="1:3">
      <c r="A91" s="4" t="s">
        <v>598</v>
      </c>
      <c r="B91" s="5" t="n">
        <v>26103</v>
      </c>
      <c r="C91" s="5" t="n">
        <v>33467</v>
      </c>
    </row>
    <row r="92" spans="1:3">
      <c r="A92" s="4" t="s">
        <v>601</v>
      </c>
      <c r="B92" s="5" t="n">
        <v>-1086</v>
      </c>
      <c r="C92" s="5" t="n">
        <v>-1662</v>
      </c>
    </row>
    <row r="93" spans="1:3">
      <c r="A93" s="4" t="s">
        <v>602</v>
      </c>
    </row>
    <row r="94" spans="1:3">
      <c r="A94" s="3" t="s">
        <v>589</v>
      </c>
    </row>
    <row r="95" spans="1:3">
      <c r="A95" s="4" t="s">
        <v>592</v>
      </c>
      <c r="B95" s="5" t="n">
        <v>42184</v>
      </c>
      <c r="C95" s="5" t="n">
        <v>54354</v>
      </c>
    </row>
    <row r="96" spans="1:3">
      <c r="A96" s="4" t="s">
        <v>590</v>
      </c>
      <c r="B96" s="5" t="n">
        <v>-3782</v>
      </c>
      <c r="C96" s="5" t="n">
        <v>-7594</v>
      </c>
    </row>
    <row r="97" spans="1:3">
      <c r="A97" s="4" t="s">
        <v>593</v>
      </c>
      <c r="B97" s="5" t="n">
        <v>43796</v>
      </c>
      <c r="C97" s="5" t="n">
        <v>8663</v>
      </c>
    </row>
    <row r="98" spans="1:3">
      <c r="A98" s="4" t="s">
        <v>594</v>
      </c>
      <c r="B98" s="5" t="n">
        <v>-34168</v>
      </c>
      <c r="C98" s="5" t="n">
        <v>-22633</v>
      </c>
    </row>
    <row r="99" spans="1:3">
      <c r="A99" s="4" t="s">
        <v>595</v>
      </c>
      <c r="B99" s="5" t="n">
        <v>-3838</v>
      </c>
      <c r="C99" s="5" t="n">
        <v>-45</v>
      </c>
    </row>
    <row r="100" spans="1:3">
      <c r="A100" s="4" t="s">
        <v>597</v>
      </c>
      <c r="B100" s="5" t="n">
        <v>-5579</v>
      </c>
      <c r="C100" s="5" t="n">
        <v>12609</v>
      </c>
    </row>
    <row r="101" spans="1:3">
      <c r="A101" s="4" t="s">
        <v>598</v>
      </c>
      <c r="B101" s="5" t="n">
        <v>38613</v>
      </c>
      <c r="C101" s="5" t="n">
        <v>45354</v>
      </c>
    </row>
    <row r="102" spans="1:3">
      <c r="A102" s="4" t="s">
        <v>601</v>
      </c>
      <c r="B102" s="5" t="n">
        <v>-3006</v>
      </c>
      <c r="C102" s="5" t="n">
        <v>-8525</v>
      </c>
    </row>
    <row r="103" spans="1:3">
      <c r="A103" s="4" t="s">
        <v>466</v>
      </c>
    </row>
    <row r="104" spans="1:3">
      <c r="A104" s="3" t="s">
        <v>589</v>
      </c>
    </row>
    <row r="105" spans="1:3">
      <c r="A105" s="4" t="s">
        <v>592</v>
      </c>
      <c r="C105" s="5" t="n">
        <v>27257</v>
      </c>
    </row>
    <row r="106" spans="1:3">
      <c r="A106" s="4" t="s">
        <v>590</v>
      </c>
      <c r="C106" s="5" t="n">
        <v>-636</v>
      </c>
    </row>
    <row r="107" spans="1:3">
      <c r="A107" s="4" t="s">
        <v>593</v>
      </c>
      <c r="C107" s="5" t="n">
        <v>0</v>
      </c>
    </row>
    <row r="108" spans="1:3">
      <c r="A108" s="4" t="s">
        <v>594</v>
      </c>
      <c r="C108" s="5" t="n">
        <v>-67</v>
      </c>
    </row>
    <row r="109" spans="1:3">
      <c r="A109" s="4" t="s">
        <v>595</v>
      </c>
      <c r="C109" s="5" t="n">
        <v>0</v>
      </c>
    </row>
    <row r="110" spans="1:3">
      <c r="A110" s="4" t="s">
        <v>597</v>
      </c>
      <c r="C110" s="5" t="n">
        <v>0</v>
      </c>
    </row>
    <row r="111" spans="1:3">
      <c r="A111" s="4" t="s">
        <v>598</v>
      </c>
      <c r="C111" s="5" t="n">
        <v>26554</v>
      </c>
    </row>
    <row r="112" spans="1:3">
      <c r="A112" s="4" t="s">
        <v>601</v>
      </c>
      <c r="C112" s="5" t="n">
        <v>-641</v>
      </c>
    </row>
    <row r="113" spans="1:3">
      <c r="A113" s="4" t="s">
        <v>484</v>
      </c>
    </row>
    <row r="114" spans="1:3">
      <c r="A114" s="3" t="s">
        <v>589</v>
      </c>
    </row>
    <row r="115" spans="1:3">
      <c r="A115" s="4" t="s">
        <v>592</v>
      </c>
      <c r="B115" s="5" t="n">
        <v>26077</v>
      </c>
      <c r="C115" s="5" t="n">
        <v>38772</v>
      </c>
    </row>
    <row r="116" spans="1:3">
      <c r="A116" s="4" t="s">
        <v>590</v>
      </c>
      <c r="B116" s="5" t="n">
        <v>-3212</v>
      </c>
      <c r="C116" s="5" t="n">
        <v>-253</v>
      </c>
    </row>
    <row r="117" spans="1:3">
      <c r="A117" s="4" t="s">
        <v>593</v>
      </c>
      <c r="B117" s="5" t="n">
        <v>0</v>
      </c>
      <c r="C117" s="5" t="n">
        <v>263</v>
      </c>
    </row>
    <row r="118" spans="1:3">
      <c r="A118" s="4" t="s">
        <v>594</v>
      </c>
      <c r="B118" s="5" t="n">
        <v>0</v>
      </c>
      <c r="C118" s="5" t="n">
        <v>-12411</v>
      </c>
    </row>
    <row r="119" spans="1:3">
      <c r="A119" s="4" t="s">
        <v>595</v>
      </c>
      <c r="B119" s="5" t="n">
        <v>-3</v>
      </c>
      <c r="C119" s="5" t="n">
        <v>-210</v>
      </c>
    </row>
    <row r="120" spans="1:3">
      <c r="A120" s="4" t="s">
        <v>597</v>
      </c>
      <c r="B120" s="5" t="n">
        <v>-1100</v>
      </c>
      <c r="C120" s="5" t="n">
        <v>13098</v>
      </c>
    </row>
    <row r="121" spans="1:3">
      <c r="A121" s="4" t="s">
        <v>598</v>
      </c>
      <c r="B121" s="5" t="n">
        <v>21762</v>
      </c>
      <c r="C121" s="5" t="n">
        <v>39259</v>
      </c>
    </row>
    <row r="122" spans="1:3">
      <c r="A122" s="4" t="s">
        <v>601</v>
      </c>
      <c r="B122" s="5" t="n">
        <v>-2366</v>
      </c>
      <c r="C122" s="5" t="n">
        <v>-440</v>
      </c>
    </row>
    <row r="123" spans="1:3">
      <c r="A123" s="4" t="s">
        <v>494</v>
      </c>
    </row>
    <row r="124" spans="1:3">
      <c r="A124" s="3" t="s">
        <v>589</v>
      </c>
    </row>
    <row r="125" spans="1:3">
      <c r="A125" s="4" t="s">
        <v>592</v>
      </c>
      <c r="B125" s="5" t="n">
        <v>12419</v>
      </c>
      <c r="C125" s="5" t="n">
        <v>20580</v>
      </c>
    </row>
    <row r="126" spans="1:3">
      <c r="A126" s="4" t="s">
        <v>590</v>
      </c>
      <c r="B126" s="5" t="n">
        <v>-231</v>
      </c>
      <c r="C126" s="5" t="n">
        <v>-1420</v>
      </c>
    </row>
    <row r="127" spans="1:3">
      <c r="A127" s="4" t="s">
        <v>593</v>
      </c>
      <c r="B127" s="5" t="n">
        <v>1260</v>
      </c>
      <c r="C127" s="5" t="n">
        <v>0</v>
      </c>
    </row>
    <row r="128" spans="1:3">
      <c r="A128" s="4" t="s">
        <v>594</v>
      </c>
      <c r="B128" s="5" t="n">
        <v>-508</v>
      </c>
      <c r="C128" s="5" t="n">
        <v>-412</v>
      </c>
    </row>
    <row r="129" spans="1:3">
      <c r="A129" s="4" t="s">
        <v>595</v>
      </c>
      <c r="B129" s="5" t="n">
        <v>-1285</v>
      </c>
      <c r="C129" s="5" t="n">
        <v>0</v>
      </c>
    </row>
    <row r="130" spans="1:3">
      <c r="A130" s="4" t="s">
        <v>597</v>
      </c>
      <c r="B130" s="5" t="n">
        <v>3448</v>
      </c>
      <c r="C130" s="5" t="n">
        <v>1905</v>
      </c>
    </row>
    <row r="131" spans="1:3">
      <c r="A131" s="4" t="s">
        <v>598</v>
      </c>
      <c r="B131" s="5" t="n">
        <v>15103</v>
      </c>
      <c r="C131" s="5" t="n">
        <v>20653</v>
      </c>
    </row>
    <row r="132" spans="1:3">
      <c r="A132" s="4" t="s">
        <v>601</v>
      </c>
      <c r="B132" s="5" t="n">
        <v>-622</v>
      </c>
      <c r="C132" s="5" t="n">
        <v>-1421</v>
      </c>
    </row>
    <row r="133" spans="1:3">
      <c r="A133" s="4" t="s">
        <v>507</v>
      </c>
    </row>
    <row r="134" spans="1:3">
      <c r="A134" s="3" t="s">
        <v>589</v>
      </c>
    </row>
    <row r="135" spans="1:3">
      <c r="A135" s="4" t="s">
        <v>592</v>
      </c>
      <c r="B135" s="5" t="n">
        <v>61129</v>
      </c>
      <c r="C135" s="5" t="n">
        <v>40911</v>
      </c>
    </row>
    <row r="136" spans="1:3">
      <c r="A136" s="4" t="s">
        <v>590</v>
      </c>
      <c r="B136" s="5" t="n">
        <v>-1385</v>
      </c>
      <c r="C136" s="5" t="n">
        <v>-1788</v>
      </c>
    </row>
    <row r="137" spans="1:3">
      <c r="A137" s="4" t="s">
        <v>593</v>
      </c>
      <c r="B137" s="5" t="n">
        <v>57095</v>
      </c>
      <c r="C137" s="5" t="n">
        <v>3553</v>
      </c>
    </row>
    <row r="138" spans="1:3">
      <c r="A138" s="4" t="s">
        <v>594</v>
      </c>
      <c r="B138" s="5" t="n">
        <v>-53459</v>
      </c>
      <c r="C138" s="5" t="n">
        <v>-299</v>
      </c>
    </row>
    <row r="139" spans="1:3">
      <c r="A139" s="4" t="s">
        <v>595</v>
      </c>
      <c r="B139" s="5" t="n">
        <v>-3776</v>
      </c>
      <c r="C139" s="5" t="n">
        <v>-3335</v>
      </c>
    </row>
    <row r="140" spans="1:3">
      <c r="A140" s="4" t="s">
        <v>597</v>
      </c>
      <c r="B140" s="5" t="n">
        <v>-8316</v>
      </c>
      <c r="C140" s="5" t="n">
        <v>-1340</v>
      </c>
    </row>
    <row r="141" spans="1:3">
      <c r="A141" s="4" t="s">
        <v>598</v>
      </c>
      <c r="B141" s="5" t="n">
        <v>51288</v>
      </c>
      <c r="C141" s="5" t="n">
        <v>37702</v>
      </c>
    </row>
    <row r="142" spans="1:3">
      <c r="A142" s="4" t="s">
        <v>601</v>
      </c>
      <c r="B142" s="5" t="n">
        <v>127</v>
      </c>
      <c r="C142" s="5" t="n">
        <v>-1717</v>
      </c>
    </row>
    <row r="143" spans="1:3">
      <c r="A143" s="4" t="s">
        <v>471</v>
      </c>
    </row>
    <row r="144" spans="1:3">
      <c r="A144" s="3" t="s">
        <v>589</v>
      </c>
    </row>
    <row r="145" spans="1:3">
      <c r="A145" s="4" t="s">
        <v>592</v>
      </c>
      <c r="B145" s="5" t="n">
        <v>47304</v>
      </c>
      <c r="C145" s="5" t="n">
        <v>81872</v>
      </c>
    </row>
    <row r="146" spans="1:3">
      <c r="A146" s="4" t="s">
        <v>590</v>
      </c>
      <c r="B146" s="5" t="n">
        <v>1598</v>
      </c>
      <c r="C146" s="5" t="n">
        <v>4950</v>
      </c>
    </row>
    <row r="147" spans="1:3">
      <c r="A147" s="4" t="s">
        <v>593</v>
      </c>
      <c r="B147" s="5" t="n">
        <v>15635</v>
      </c>
      <c r="C147" s="5" t="n">
        <v>9489</v>
      </c>
    </row>
    <row r="148" spans="1:3">
      <c r="A148" s="4" t="s">
        <v>594</v>
      </c>
      <c r="B148" s="5" t="n">
        <v>-803</v>
      </c>
      <c r="C148" s="5" t="n">
        <v>-9778</v>
      </c>
    </row>
    <row r="149" spans="1:3">
      <c r="A149" s="4" t="s">
        <v>595</v>
      </c>
      <c r="B149" s="5" t="n">
        <v>-9730</v>
      </c>
      <c r="C149" s="5" t="n">
        <v>-7764</v>
      </c>
    </row>
    <row r="150" spans="1:3">
      <c r="A150" s="4" t="s">
        <v>597</v>
      </c>
      <c r="B150" s="5" t="n">
        <v>8039</v>
      </c>
      <c r="C150" s="5" t="n">
        <v>-25597</v>
      </c>
    </row>
    <row r="151" spans="1:3">
      <c r="A151" s="4" t="s">
        <v>598</v>
      </c>
      <c r="B151" s="5" t="n">
        <v>62043</v>
      </c>
      <c r="C151" s="5" t="n">
        <v>53172</v>
      </c>
    </row>
    <row r="152" spans="1:3">
      <c r="A152" s="4" t="s">
        <v>601</v>
      </c>
      <c r="B152" s="5" t="n">
        <v>-190</v>
      </c>
      <c r="C152" s="5" t="n">
        <v>836</v>
      </c>
    </row>
    <row r="153" spans="1:3">
      <c r="A153" s="4" t="s">
        <v>472</v>
      </c>
    </row>
    <row r="154" spans="1:3">
      <c r="A154" s="3" t="s">
        <v>589</v>
      </c>
    </row>
    <row r="155" spans="1:3">
      <c r="A155" s="4" t="s">
        <v>592</v>
      </c>
      <c r="B155" s="5" t="n">
        <v>329944</v>
      </c>
      <c r="C155" s="5" t="n">
        <v>314359</v>
      </c>
    </row>
    <row r="156" spans="1:3">
      <c r="A156" s="4" t="s">
        <v>590</v>
      </c>
      <c r="B156" s="5" t="n">
        <v>2289</v>
      </c>
      <c r="C156" s="5" t="n">
        <v>3856</v>
      </c>
    </row>
    <row r="157" spans="1:3">
      <c r="A157" s="4" t="s">
        <v>593</v>
      </c>
      <c r="B157" s="5" t="n">
        <v>240</v>
      </c>
      <c r="C157" s="5" t="n">
        <v>0</v>
      </c>
    </row>
    <row r="158" spans="1:3">
      <c r="A158" s="4" t="s">
        <v>594</v>
      </c>
      <c r="B158" s="5" t="n">
        <v>-16624</v>
      </c>
      <c r="C158" s="5" t="n">
        <v>-10119</v>
      </c>
    </row>
    <row r="159" spans="1:3">
      <c r="A159" s="4" t="s">
        <v>595</v>
      </c>
      <c r="B159" s="5" t="n">
        <v>0</v>
      </c>
      <c r="C159" s="5" t="n">
        <v>-266</v>
      </c>
    </row>
    <row r="160" spans="1:3">
      <c r="A160" s="4" t="s">
        <v>597</v>
      </c>
      <c r="B160" s="5" t="n">
        <v>2310</v>
      </c>
      <c r="C160" s="5" t="n">
        <v>0</v>
      </c>
    </row>
    <row r="161" spans="1:3">
      <c r="A161" s="4" t="s">
        <v>598</v>
      </c>
      <c r="B161" s="5" t="n">
        <v>318159</v>
      </c>
      <c r="C161" s="5" t="n">
        <v>307830</v>
      </c>
    </row>
    <row r="162" spans="1:3">
      <c r="A162" s="4" t="s">
        <v>601</v>
      </c>
      <c r="B162" s="5" t="n">
        <v>1695</v>
      </c>
      <c r="C162" s="5" t="n">
        <v>5879</v>
      </c>
    </row>
    <row r="163" spans="1:3">
      <c r="A163" s="4" t="s">
        <v>473</v>
      </c>
    </row>
    <row r="164" spans="1:3">
      <c r="A164" s="3" t="s">
        <v>589</v>
      </c>
    </row>
    <row r="165" spans="1:3">
      <c r="A165" s="4" t="s">
        <v>592</v>
      </c>
      <c r="B165" s="5" t="n">
        <v>72800</v>
      </c>
      <c r="C165" s="5" t="n">
        <v>164500</v>
      </c>
    </row>
    <row r="166" spans="1:3">
      <c r="A166" s="4" t="s">
        <v>590</v>
      </c>
      <c r="B166" s="5" t="n">
        <v>8597</v>
      </c>
      <c r="C166" s="5" t="n">
        <v>10878</v>
      </c>
    </row>
    <row r="167" spans="1:3">
      <c r="A167" s="4" t="s">
        <v>593</v>
      </c>
      <c r="B167" s="5" t="n">
        <v>0</v>
      </c>
      <c r="C167" s="5" t="n">
        <v>0</v>
      </c>
    </row>
    <row r="168" spans="1:3">
      <c r="A168" s="4" t="s">
        <v>594</v>
      </c>
      <c r="B168" s="5" t="n">
        <v>0</v>
      </c>
      <c r="C168" s="5" t="n">
        <v>0</v>
      </c>
    </row>
    <row r="169" spans="1:3">
      <c r="A169" s="4" t="s">
        <v>595</v>
      </c>
      <c r="B169" s="5" t="n">
        <v>-8197</v>
      </c>
      <c r="C169" s="5" t="n">
        <v>-42578</v>
      </c>
    </row>
    <row r="170" spans="1:3">
      <c r="A170" s="4" t="s">
        <v>597</v>
      </c>
      <c r="B170" s="5" t="n">
        <v>0</v>
      </c>
      <c r="C170" s="5" t="n">
        <v>0</v>
      </c>
    </row>
    <row r="171" spans="1:3">
      <c r="A171" s="4" t="s">
        <v>598</v>
      </c>
      <c r="B171" s="5" t="n">
        <v>73200</v>
      </c>
      <c r="C171" s="5" t="n">
        <v>132800</v>
      </c>
    </row>
    <row r="172" spans="1:3">
      <c r="A172" s="4" t="s">
        <v>601</v>
      </c>
      <c r="B172" s="7" t="n">
        <v>4939</v>
      </c>
      <c r="C172" s="7" t="n">
        <v>33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76</v>
      </c>
      <c r="D2" s="2" t="s">
        <v>23</v>
      </c>
    </row>
    <row r="3" spans="1:4">
      <c r="A3" s="3" t="s">
        <v>552</v>
      </c>
    </row>
    <row r="4" spans="1:4">
      <c r="A4" s="4" t="s">
        <v>604</v>
      </c>
      <c r="B4" s="7" t="n">
        <v>31900</v>
      </c>
      <c r="C4" s="7" t="n">
        <v>49900</v>
      </c>
    </row>
    <row r="5" spans="1:4">
      <c r="A5" s="4" t="s">
        <v>605</v>
      </c>
      <c r="B5" s="5" t="n">
        <v>29500</v>
      </c>
      <c r="C5" s="5" t="n">
        <v>39800</v>
      </c>
    </row>
    <row r="6" spans="1:4">
      <c r="A6" s="4" t="s">
        <v>606</v>
      </c>
      <c r="B6" s="5" t="n">
        <v>15600</v>
      </c>
      <c r="C6" s="5" t="n">
        <v>6700</v>
      </c>
    </row>
    <row r="7" spans="1:4">
      <c r="A7" s="4" t="s">
        <v>607</v>
      </c>
      <c r="B7" s="5" t="n">
        <v>1200</v>
      </c>
      <c r="C7" s="5" t="n">
        <v>4200</v>
      </c>
    </row>
    <row r="8" spans="1:4">
      <c r="A8" s="4" t="s">
        <v>608</v>
      </c>
      <c r="B8" s="5" t="n">
        <v>221900</v>
      </c>
      <c r="D8" s="7" t="n">
        <v>228600</v>
      </c>
    </row>
    <row r="9" spans="1:4">
      <c r="A9" s="4" t="s">
        <v>609</v>
      </c>
      <c r="B9" s="5" t="n">
        <v>10900</v>
      </c>
      <c r="D9" s="7" t="n">
        <v>4200</v>
      </c>
    </row>
    <row r="10" spans="1:4">
      <c r="A10" s="4" t="s">
        <v>494</v>
      </c>
    </row>
    <row r="11" spans="1:4">
      <c r="A11" s="3" t="s">
        <v>552</v>
      </c>
    </row>
    <row r="12" spans="1:4">
      <c r="A12" s="4" t="s">
        <v>606</v>
      </c>
      <c r="B12" s="5" t="n">
        <v>-231</v>
      </c>
      <c r="C12" s="5" t="n">
        <v>-1420</v>
      </c>
    </row>
    <row r="13" spans="1:4">
      <c r="A13" s="4" t="s">
        <v>507</v>
      </c>
    </row>
    <row r="14" spans="1:4">
      <c r="A14" s="3" t="s">
        <v>552</v>
      </c>
    </row>
    <row r="15" spans="1:4">
      <c r="A15" s="4" t="s">
        <v>605</v>
      </c>
      <c r="B15" s="5" t="n">
        <v>8300</v>
      </c>
    </row>
    <row r="16" spans="1:4">
      <c r="A16" s="4" t="s">
        <v>606</v>
      </c>
      <c r="B16" s="5" t="n">
        <v>-1385</v>
      </c>
      <c r="C16" s="5" t="n">
        <v>-1788</v>
      </c>
    </row>
    <row r="17" spans="1:4">
      <c r="A17" s="4" t="s">
        <v>484</v>
      </c>
    </row>
    <row r="18" spans="1:4">
      <c r="A18" s="3" t="s">
        <v>552</v>
      </c>
    </row>
    <row r="19" spans="1:4">
      <c r="A19" s="4" t="s">
        <v>604</v>
      </c>
      <c r="C19" s="5" t="n">
        <v>13700</v>
      </c>
    </row>
    <row r="20" spans="1:4">
      <c r="A20" s="4" t="s">
        <v>606</v>
      </c>
      <c r="B20" s="5" t="n">
        <v>-3212</v>
      </c>
      <c r="C20" s="5" t="n">
        <v>-253</v>
      </c>
    </row>
    <row r="21" spans="1:4">
      <c r="A21" s="4" t="s">
        <v>466</v>
      </c>
    </row>
    <row r="22" spans="1:4">
      <c r="A22" s="3" t="s">
        <v>552</v>
      </c>
    </row>
    <row r="23" spans="1:4">
      <c r="A23" s="4" t="s">
        <v>606</v>
      </c>
      <c r="C23" s="5" t="n">
        <v>-636</v>
      </c>
    </row>
    <row r="24" spans="1:4">
      <c r="A24" s="4" t="s">
        <v>471</v>
      </c>
    </row>
    <row r="25" spans="1:4">
      <c r="A25" s="3" t="s">
        <v>552</v>
      </c>
    </row>
    <row r="26" spans="1:4">
      <c r="A26" s="4" t="s">
        <v>604</v>
      </c>
      <c r="B26" s="5" t="n">
        <v>8600</v>
      </c>
    </row>
    <row r="27" spans="1:4">
      <c r="A27" s="4" t="s">
        <v>605</v>
      </c>
      <c r="C27" s="5" t="n">
        <v>28200</v>
      </c>
    </row>
    <row r="28" spans="1:4">
      <c r="A28" s="4" t="s">
        <v>606</v>
      </c>
      <c r="B28" s="5" t="n">
        <v>1598</v>
      </c>
      <c r="C28" s="5" t="n">
        <v>4950</v>
      </c>
    </row>
    <row r="29" spans="1:4">
      <c r="A29" s="4" t="s">
        <v>464</v>
      </c>
    </row>
    <row r="30" spans="1:4">
      <c r="A30" s="3" t="s">
        <v>552</v>
      </c>
    </row>
    <row r="31" spans="1:4">
      <c r="A31" s="4" t="s">
        <v>604</v>
      </c>
      <c r="C31" s="5" t="n">
        <v>11600</v>
      </c>
    </row>
    <row r="32" spans="1:4">
      <c r="A32" s="4" t="s">
        <v>606</v>
      </c>
      <c r="B32" s="5" t="n">
        <v>-9</v>
      </c>
      <c r="C32" s="5" t="n">
        <v>-1793</v>
      </c>
    </row>
    <row r="33" spans="1:4">
      <c r="A33" s="4" t="s">
        <v>602</v>
      </c>
    </row>
    <row r="34" spans="1:4">
      <c r="A34" s="3" t="s">
        <v>552</v>
      </c>
    </row>
    <row r="35" spans="1:4">
      <c r="A35" s="4" t="s">
        <v>604</v>
      </c>
      <c r="B35" s="5" t="n">
        <v>9100</v>
      </c>
      <c r="C35" s="5" t="n">
        <v>18100</v>
      </c>
    </row>
    <row r="36" spans="1:4">
      <c r="A36" s="4" t="s">
        <v>605</v>
      </c>
      <c r="B36" s="5" t="n">
        <v>14700</v>
      </c>
    </row>
    <row r="37" spans="1:4">
      <c r="A37" s="4" t="s">
        <v>606</v>
      </c>
      <c r="B37" s="5" t="n">
        <v>-3782</v>
      </c>
      <c r="C37" s="5" t="n">
        <v>-7594</v>
      </c>
    </row>
    <row r="38" spans="1:4">
      <c r="A38" s="4" t="s">
        <v>463</v>
      </c>
    </row>
    <row r="39" spans="1:4">
      <c r="A39" s="3" t="s">
        <v>552</v>
      </c>
    </row>
    <row r="40" spans="1:4">
      <c r="A40" s="4" t="s">
        <v>606</v>
      </c>
      <c r="B40" s="5" t="n">
        <v>11764</v>
      </c>
      <c r="C40" s="5" t="n">
        <v>532</v>
      </c>
    </row>
    <row r="41" spans="1:4">
      <c r="A41" s="4" t="s">
        <v>472</v>
      </c>
    </row>
    <row r="42" spans="1:4">
      <c r="A42" s="3" t="s">
        <v>552</v>
      </c>
    </row>
    <row r="43" spans="1:4">
      <c r="A43" s="4" t="s">
        <v>606</v>
      </c>
      <c r="B43" s="7" t="n">
        <v>2289</v>
      </c>
      <c r="C43" s="7" t="n">
        <v>38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78"/>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2"/>
    <col customWidth="1" max="5" min="5" width="21"/>
    <col customWidth="1" max="6" min="6" width="21"/>
  </cols>
  <sheetData>
    <row r="1" spans="1:6">
      <c r="A1" s="1" t="s">
        <v>610</v>
      </c>
      <c r="B1" s="2" t="s">
        <v>1</v>
      </c>
      <c r="C1" s="2" t="s">
        <v>517</v>
      </c>
    </row>
    <row r="2" spans="1:6">
      <c r="B2" s="2" t="s">
        <v>611</v>
      </c>
      <c r="C2" s="2" t="s">
        <v>612</v>
      </c>
      <c r="D2" s="2" t="s">
        <v>613</v>
      </c>
      <c r="E2" s="2" t="s">
        <v>387</v>
      </c>
      <c r="F2" s="2" t="s">
        <v>550</v>
      </c>
    </row>
    <row r="3" spans="1:6">
      <c r="A3" s="4" t="s">
        <v>468</v>
      </c>
    </row>
    <row r="4" spans="1:6">
      <c r="A4" s="3" t="s">
        <v>614</v>
      </c>
    </row>
    <row r="5" spans="1:6">
      <c r="A5" s="4" t="s">
        <v>615</v>
      </c>
      <c r="B5" s="7" t="n">
        <v>10323000</v>
      </c>
      <c r="C5" s="7" t="n">
        <v>3486000</v>
      </c>
      <c r="E5" s="7" t="n">
        <v>1036000</v>
      </c>
      <c r="F5" s="7" t="n">
        <v>378000</v>
      </c>
    </row>
    <row r="6" spans="1:6">
      <c r="A6" s="4" t="s">
        <v>463</v>
      </c>
    </row>
    <row r="7" spans="1:6">
      <c r="A7" s="3" t="s">
        <v>614</v>
      </c>
    </row>
    <row r="8" spans="1:6">
      <c r="A8" s="4" t="s">
        <v>616</v>
      </c>
      <c r="B8" s="5" t="n">
        <v>35753000</v>
      </c>
      <c r="C8" s="5" t="n">
        <v>22270000</v>
      </c>
      <c r="E8" s="5" t="n">
        <v>20580000</v>
      </c>
      <c r="F8" s="5" t="n">
        <v>21739000</v>
      </c>
    </row>
    <row r="9" spans="1:6">
      <c r="A9" s="4" t="s">
        <v>464</v>
      </c>
    </row>
    <row r="10" spans="1:6">
      <c r="A10" s="3" t="s">
        <v>614</v>
      </c>
    </row>
    <row r="11" spans="1:6">
      <c r="A11" s="4" t="s">
        <v>616</v>
      </c>
      <c r="B11" s="5" t="n">
        <v>26103000</v>
      </c>
      <c r="C11" s="5" t="n">
        <v>26036000</v>
      </c>
      <c r="E11" s="5" t="n">
        <v>33467000</v>
      </c>
      <c r="F11" s="5" t="n">
        <v>25005000</v>
      </c>
    </row>
    <row r="12" spans="1:6">
      <c r="A12" s="4" t="s">
        <v>602</v>
      </c>
    </row>
    <row r="13" spans="1:6">
      <c r="A13" s="3" t="s">
        <v>614</v>
      </c>
    </row>
    <row r="14" spans="1:6">
      <c r="A14" s="4" t="s">
        <v>616</v>
      </c>
      <c r="B14" s="5" t="n">
        <v>38613000</v>
      </c>
      <c r="C14" s="5" t="n">
        <v>42184000</v>
      </c>
      <c r="E14" s="5" t="n">
        <v>45354000</v>
      </c>
      <c r="F14" s="5" t="n">
        <v>54354000</v>
      </c>
    </row>
    <row r="15" spans="1:6">
      <c r="A15" s="4" t="s">
        <v>484</v>
      </c>
    </row>
    <row r="16" spans="1:6">
      <c r="A16" s="3" t="s">
        <v>614</v>
      </c>
    </row>
    <row r="17" spans="1:6">
      <c r="A17" s="4" t="s">
        <v>616</v>
      </c>
      <c r="B17" s="5" t="n">
        <v>21762000</v>
      </c>
      <c r="C17" s="5" t="n">
        <v>26077000</v>
      </c>
      <c r="E17" s="5" t="n">
        <v>39259000</v>
      </c>
      <c r="F17" s="5" t="n">
        <v>38772000</v>
      </c>
    </row>
    <row r="18" spans="1:6">
      <c r="A18" s="4" t="s">
        <v>494</v>
      </c>
    </row>
    <row r="19" spans="1:6">
      <c r="A19" s="3" t="s">
        <v>614</v>
      </c>
    </row>
    <row r="20" spans="1:6">
      <c r="A20" s="4" t="s">
        <v>616</v>
      </c>
      <c r="B20" s="5" t="n">
        <v>15103000</v>
      </c>
      <c r="C20" s="5" t="n">
        <v>12419000</v>
      </c>
      <c r="E20" s="5" t="n">
        <v>20653000</v>
      </c>
      <c r="F20" s="5" t="n">
        <v>20580000</v>
      </c>
    </row>
    <row r="21" spans="1:6">
      <c r="A21" s="4" t="s">
        <v>507</v>
      </c>
    </row>
    <row r="22" spans="1:6">
      <c r="A22" s="3" t="s">
        <v>614</v>
      </c>
    </row>
    <row r="23" spans="1:6">
      <c r="A23" s="4" t="s">
        <v>616</v>
      </c>
      <c r="B23" s="5" t="n">
        <v>51288000</v>
      </c>
      <c r="C23" s="5" t="n">
        <v>61129000</v>
      </c>
      <c r="E23" s="5" t="n">
        <v>37702000</v>
      </c>
      <c r="F23" s="5" t="n">
        <v>40911000</v>
      </c>
    </row>
    <row r="24" spans="1:6">
      <c r="A24" s="4" t="s">
        <v>471</v>
      </c>
    </row>
    <row r="25" spans="1:6">
      <c r="A25" s="3" t="s">
        <v>614</v>
      </c>
    </row>
    <row r="26" spans="1:6">
      <c r="A26" s="4" t="s">
        <v>616</v>
      </c>
      <c r="B26" s="5" t="n">
        <v>62043000</v>
      </c>
      <c r="C26" s="5" t="n">
        <v>47304000</v>
      </c>
      <c r="E26" s="5" t="n">
        <v>53172000</v>
      </c>
      <c r="F26" s="5" t="n">
        <v>81872000</v>
      </c>
    </row>
    <row r="27" spans="1:6">
      <c r="A27" s="4" t="s">
        <v>472</v>
      </c>
    </row>
    <row r="28" spans="1:6">
      <c r="A28" s="3" t="s">
        <v>614</v>
      </c>
    </row>
    <row r="29" spans="1:6">
      <c r="A29" s="4" t="s">
        <v>616</v>
      </c>
      <c r="B29" s="5" t="n">
        <v>318159000</v>
      </c>
      <c r="C29" s="5" t="n">
        <v>329944000</v>
      </c>
      <c r="E29" s="5" t="n">
        <v>307830000</v>
      </c>
      <c r="F29" s="5" t="n">
        <v>314359000</v>
      </c>
    </row>
    <row r="30" spans="1:6">
      <c r="A30" s="4" t="s">
        <v>473</v>
      </c>
    </row>
    <row r="31" spans="1:6">
      <c r="A31" s="3" t="s">
        <v>614</v>
      </c>
    </row>
    <row r="32" spans="1:6">
      <c r="A32" s="4" t="s">
        <v>616</v>
      </c>
      <c r="B32" s="5" t="n">
        <v>73200000</v>
      </c>
      <c r="C32" s="5" t="n">
        <v>72800000</v>
      </c>
      <c r="E32" s="7" t="n">
        <v>132800000</v>
      </c>
      <c r="F32" s="7" t="n">
        <v>164500000</v>
      </c>
    </row>
    <row r="33" spans="1:6">
      <c r="A33" s="4" t="s">
        <v>617</v>
      </c>
    </row>
    <row r="34" spans="1:6">
      <c r="A34" s="3" t="s">
        <v>614</v>
      </c>
    </row>
    <row r="35" spans="1:6">
      <c r="A35" s="4" t="s">
        <v>616</v>
      </c>
      <c r="B35" s="5" t="n">
        <v>30335000</v>
      </c>
      <c r="C35" s="5" t="n">
        <v>18109000</v>
      </c>
    </row>
    <row r="36" spans="1:6">
      <c r="A36" s="4" t="s">
        <v>618</v>
      </c>
    </row>
    <row r="37" spans="1:6">
      <c r="A37" s="3" t="s">
        <v>614</v>
      </c>
    </row>
    <row r="38" spans="1:6">
      <c r="A38" s="4" t="s">
        <v>616</v>
      </c>
      <c r="B38" s="5" t="n">
        <v>26103000</v>
      </c>
      <c r="C38" s="5" t="n">
        <v>26036000</v>
      </c>
    </row>
    <row r="39" spans="1:6">
      <c r="A39" s="4" t="s">
        <v>619</v>
      </c>
    </row>
    <row r="40" spans="1:6">
      <c r="A40" s="3" t="s">
        <v>614</v>
      </c>
    </row>
    <row r="41" spans="1:6">
      <c r="A41" s="4" t="s">
        <v>616</v>
      </c>
      <c r="B41" s="5" t="n">
        <v>35274000</v>
      </c>
      <c r="C41" s="5" t="n">
        <v>38845000</v>
      </c>
    </row>
    <row r="42" spans="1:6">
      <c r="A42" s="4" t="s">
        <v>620</v>
      </c>
    </row>
    <row r="43" spans="1:6">
      <c r="A43" s="3" t="s">
        <v>614</v>
      </c>
    </row>
    <row r="44" spans="1:6">
      <c r="A44" s="4" t="s">
        <v>616</v>
      </c>
      <c r="B44" s="5" t="n">
        <v>21762000</v>
      </c>
      <c r="C44" s="5" t="n">
        <v>26077000</v>
      </c>
    </row>
    <row r="45" spans="1:6">
      <c r="A45" s="4" t="s">
        <v>621</v>
      </c>
    </row>
    <row r="46" spans="1:6">
      <c r="A46" s="3" t="s">
        <v>614</v>
      </c>
    </row>
    <row r="47" spans="1:6">
      <c r="A47" s="4" t="s">
        <v>616</v>
      </c>
      <c r="B47" s="5" t="n">
        <v>15103000</v>
      </c>
      <c r="C47" s="5" t="n">
        <v>12419000</v>
      </c>
    </row>
    <row r="48" spans="1:6">
      <c r="A48" s="4" t="s">
        <v>622</v>
      </c>
    </row>
    <row r="49" spans="1:6">
      <c r="A49" s="3" t="s">
        <v>614</v>
      </c>
    </row>
    <row r="50" spans="1:6">
      <c r="A50" s="4" t="s">
        <v>616</v>
      </c>
      <c r="B50" s="5" t="n">
        <v>51288000</v>
      </c>
      <c r="C50" s="5" t="n">
        <v>61129000</v>
      </c>
    </row>
    <row r="51" spans="1:6">
      <c r="A51" s="4" t="s">
        <v>623</v>
      </c>
    </row>
    <row r="52" spans="1:6">
      <c r="A52" s="3" t="s">
        <v>614</v>
      </c>
    </row>
    <row r="53" spans="1:6">
      <c r="A53" s="4" t="s">
        <v>616</v>
      </c>
      <c r="B53" s="5" t="n">
        <v>54004000</v>
      </c>
      <c r="C53" s="5" t="n">
        <v>46121000</v>
      </c>
    </row>
    <row r="54" spans="1:6">
      <c r="A54" s="4" t="s">
        <v>624</v>
      </c>
    </row>
    <row r="55" spans="1:6">
      <c r="A55" s="3" t="s">
        <v>614</v>
      </c>
    </row>
    <row r="56" spans="1:6">
      <c r="A56" s="4" t="s">
        <v>616</v>
      </c>
      <c r="B56" s="5" t="n">
        <v>73200000</v>
      </c>
      <c r="C56" s="5" t="n">
        <v>72800000</v>
      </c>
    </row>
    <row r="57" spans="1:6">
      <c r="A57" s="4" t="s">
        <v>625</v>
      </c>
    </row>
    <row r="58" spans="1:6">
      <c r="A58" s="3" t="s">
        <v>614</v>
      </c>
    </row>
    <row r="59" spans="1:6">
      <c r="A59" s="4" t="s">
        <v>616</v>
      </c>
      <c r="B59" s="5" t="n">
        <v>4712000</v>
      </c>
      <c r="C59" s="5" t="n">
        <v>9295000</v>
      </c>
    </row>
    <row r="60" spans="1:6">
      <c r="A60" s="4" t="s">
        <v>626</v>
      </c>
    </row>
    <row r="61" spans="1:6">
      <c r="A61" s="3" t="s">
        <v>614</v>
      </c>
    </row>
    <row r="62" spans="1:6">
      <c r="A62" s="4" t="s">
        <v>615</v>
      </c>
      <c r="B62" s="5" t="n">
        <v>11594000</v>
      </c>
      <c r="C62" s="5" t="n">
        <v>16041000</v>
      </c>
    </row>
    <row r="63" spans="1:6">
      <c r="A63" s="4" t="s">
        <v>627</v>
      </c>
    </row>
    <row r="64" spans="1:6">
      <c r="A64" s="3" t="s">
        <v>614</v>
      </c>
    </row>
    <row r="65" spans="1:6">
      <c r="A65" s="4" t="s">
        <v>616</v>
      </c>
      <c r="B65" s="7" t="n">
        <v>113017000</v>
      </c>
      <c r="C65" s="7" t="n">
        <v>110010000</v>
      </c>
    </row>
    <row r="66" spans="1:6">
      <c r="A66" s="4" t="s">
        <v>628</v>
      </c>
    </row>
    <row r="67" spans="1:6">
      <c r="A67" s="3" t="s">
        <v>614</v>
      </c>
    </row>
    <row r="68" spans="1:6">
      <c r="A68" s="4" t="s">
        <v>629</v>
      </c>
      <c r="B68" s="5" t="n">
        <v>10</v>
      </c>
      <c r="C68" s="5" t="n">
        <v>10</v>
      </c>
    </row>
    <row r="69" spans="1:6">
      <c r="A69" s="4" t="s">
        <v>630</v>
      </c>
      <c r="C69" s="4" t="s">
        <v>544</v>
      </c>
    </row>
    <row r="70" spans="1:6">
      <c r="A70" s="4" t="s">
        <v>631</v>
      </c>
    </row>
    <row r="71" spans="1:6">
      <c r="A71" s="3" t="s">
        <v>614</v>
      </c>
    </row>
    <row r="72" spans="1:6">
      <c r="A72" s="4" t="s">
        <v>630</v>
      </c>
      <c r="B72" s="4" t="s">
        <v>632</v>
      </c>
    </row>
    <row r="73" spans="1:6">
      <c r="A73" s="4" t="s">
        <v>633</v>
      </c>
    </row>
    <row r="74" spans="1:6">
      <c r="A74" s="3" t="s">
        <v>614</v>
      </c>
    </row>
    <row r="75" spans="1:6">
      <c r="A75" s="4" t="s">
        <v>630</v>
      </c>
      <c r="B75" s="4" t="s">
        <v>634</v>
      </c>
    </row>
    <row r="76" spans="1:6">
      <c r="A76" s="4" t="s">
        <v>635</v>
      </c>
    </row>
    <row r="77" spans="1:6">
      <c r="A77" s="3" t="s">
        <v>614</v>
      </c>
    </row>
    <row r="78" spans="1:6">
      <c r="A78" s="4" t="s">
        <v>630</v>
      </c>
      <c r="B78" s="4" t="s">
        <v>636</v>
      </c>
    </row>
    <row r="79" spans="1:6">
      <c r="A79" s="4" t="s">
        <v>637</v>
      </c>
    </row>
    <row r="80" spans="1:6">
      <c r="A80" s="3" t="s">
        <v>614</v>
      </c>
    </row>
    <row r="81" spans="1:6">
      <c r="A81" s="4" t="s">
        <v>629</v>
      </c>
      <c r="C81" s="5" t="n">
        <v>100</v>
      </c>
    </row>
    <row r="82" spans="1:6">
      <c r="A82" s="4" t="s">
        <v>638</v>
      </c>
    </row>
    <row r="83" spans="1:6">
      <c r="A83" s="3" t="s">
        <v>614</v>
      </c>
    </row>
    <row r="84" spans="1:6">
      <c r="A84" s="4" t="s">
        <v>629</v>
      </c>
      <c r="B84" s="5" t="n">
        <v>97</v>
      </c>
    </row>
    <row r="85" spans="1:6">
      <c r="A85" s="4" t="s">
        <v>639</v>
      </c>
      <c r="B85" s="7" t="n">
        <v>100</v>
      </c>
    </row>
    <row r="86" spans="1:6">
      <c r="A86" s="4" t="s">
        <v>630</v>
      </c>
      <c r="C86" s="4" t="s">
        <v>640</v>
      </c>
    </row>
    <row r="87" spans="1:6">
      <c r="A87" s="4" t="s">
        <v>641</v>
      </c>
    </row>
    <row r="88" spans="1:6">
      <c r="A88" s="3" t="s">
        <v>614</v>
      </c>
    </row>
    <row r="89" spans="1:6">
      <c r="A89" s="4" t="s">
        <v>629</v>
      </c>
      <c r="C89" s="5" t="n">
        <v>54</v>
      </c>
    </row>
    <row r="90" spans="1:6">
      <c r="A90" s="4" t="s">
        <v>630</v>
      </c>
      <c r="B90" s="4" t="s">
        <v>642</v>
      </c>
    </row>
    <row r="91" spans="1:6">
      <c r="A91" s="4" t="s">
        <v>643</v>
      </c>
    </row>
    <row r="92" spans="1:6">
      <c r="A92" s="3" t="s">
        <v>614</v>
      </c>
    </row>
    <row r="93" spans="1:6">
      <c r="A93" s="4" t="s">
        <v>629</v>
      </c>
      <c r="C93" s="5" t="n">
        <v>100</v>
      </c>
    </row>
    <row r="94" spans="1:6">
      <c r="A94" s="4" t="s">
        <v>630</v>
      </c>
      <c r="B94" s="4" t="s">
        <v>644</v>
      </c>
    </row>
    <row r="95" spans="1:6">
      <c r="A95" s="4" t="s">
        <v>645</v>
      </c>
    </row>
    <row r="96" spans="1:6">
      <c r="A96" s="3" t="s">
        <v>614</v>
      </c>
    </row>
    <row r="97" spans="1:6">
      <c r="A97" s="4" t="s">
        <v>629</v>
      </c>
      <c r="C97" s="5" t="n">
        <v>95</v>
      </c>
      <c r="D97" s="5" t="n">
        <v>0</v>
      </c>
    </row>
    <row r="98" spans="1:6">
      <c r="A98" s="4" t="s">
        <v>630</v>
      </c>
      <c r="B98" s="4" t="s">
        <v>646</v>
      </c>
    </row>
    <row r="99" spans="1:6">
      <c r="A99" s="4" t="s">
        <v>647</v>
      </c>
    </row>
    <row r="100" spans="1:6">
      <c r="A100" s="3" t="s">
        <v>614</v>
      </c>
    </row>
    <row r="101" spans="1:6">
      <c r="A101" s="4" t="s">
        <v>648</v>
      </c>
      <c r="B101" s="5" t="n">
        <v>47</v>
      </c>
    </row>
    <row r="102" spans="1:6">
      <c r="A102" s="4" t="s">
        <v>649</v>
      </c>
    </row>
    <row r="103" spans="1:6">
      <c r="A103" s="3" t="s">
        <v>614</v>
      </c>
    </row>
    <row r="104" spans="1:6">
      <c r="A104" s="4" t="s">
        <v>630</v>
      </c>
      <c r="B104" s="4" t="s">
        <v>650</v>
      </c>
      <c r="C104" s="4" t="s">
        <v>651</v>
      </c>
    </row>
    <row r="105" spans="1:6">
      <c r="A105" s="4" t="s">
        <v>652</v>
      </c>
    </row>
    <row r="106" spans="1:6">
      <c r="A106" s="3" t="s">
        <v>614</v>
      </c>
    </row>
    <row r="107" spans="1:6">
      <c r="A107" s="4" t="s">
        <v>630</v>
      </c>
      <c r="B107" s="4" t="s">
        <v>653</v>
      </c>
      <c r="C107" s="4" t="s">
        <v>654</v>
      </c>
    </row>
    <row r="108" spans="1:6">
      <c r="A108" s="4" t="s">
        <v>655</v>
      </c>
    </row>
    <row r="109" spans="1:6">
      <c r="A109" s="3" t="s">
        <v>614</v>
      </c>
    </row>
    <row r="110" spans="1:6">
      <c r="A110" s="4" t="s">
        <v>630</v>
      </c>
      <c r="B110" s="4" t="s">
        <v>656</v>
      </c>
      <c r="C110" s="4" t="s">
        <v>656</v>
      </c>
    </row>
    <row r="111" spans="1:6">
      <c r="A111" s="4" t="s">
        <v>657</v>
      </c>
    </row>
    <row r="112" spans="1:6">
      <c r="A112" s="3" t="s">
        <v>614</v>
      </c>
    </row>
    <row r="113" spans="1:6">
      <c r="A113" s="4" t="s">
        <v>629</v>
      </c>
      <c r="B113" s="5" t="n">
        <v>49</v>
      </c>
      <c r="C113" s="5" t="n">
        <v>52</v>
      </c>
    </row>
    <row r="114" spans="1:6">
      <c r="A114" s="4" t="s">
        <v>630</v>
      </c>
      <c r="B114" s="4" t="s">
        <v>656</v>
      </c>
      <c r="C114" s="4" t="s">
        <v>656</v>
      </c>
    </row>
    <row r="115" spans="1:6">
      <c r="A115" s="4" t="s">
        <v>658</v>
      </c>
    </row>
    <row r="116" spans="1:6">
      <c r="A116" s="3" t="s">
        <v>614</v>
      </c>
    </row>
    <row r="117" spans="1:6">
      <c r="A117" s="4" t="s">
        <v>629</v>
      </c>
      <c r="B117" s="5" t="n">
        <v>52</v>
      </c>
      <c r="C117" s="5" t="n">
        <v>56</v>
      </c>
    </row>
    <row r="118" spans="1:6">
      <c r="A118" s="4" t="s">
        <v>630</v>
      </c>
      <c r="B118" s="4" t="s">
        <v>634</v>
      </c>
      <c r="C118" s="4" t="s">
        <v>634</v>
      </c>
    </row>
    <row r="119" spans="1:6">
      <c r="A119" s="4" t="s">
        <v>659</v>
      </c>
    </row>
    <row r="120" spans="1:6">
      <c r="A120" s="3" t="s">
        <v>614</v>
      </c>
    </row>
    <row r="121" spans="1:6">
      <c r="A121" s="4" t="s">
        <v>629</v>
      </c>
      <c r="B121" s="5" t="n">
        <v>50</v>
      </c>
      <c r="C121" s="5" t="n">
        <v>54</v>
      </c>
    </row>
    <row r="122" spans="1:6">
      <c r="A122" s="4" t="s">
        <v>630</v>
      </c>
      <c r="B122" s="4" t="s">
        <v>660</v>
      </c>
      <c r="C122" s="4" t="s">
        <v>660</v>
      </c>
    </row>
    <row r="123" spans="1:6">
      <c r="A123" s="4" t="s">
        <v>661</v>
      </c>
    </row>
    <row r="124" spans="1:6">
      <c r="A124" s="3" t="s">
        <v>614</v>
      </c>
    </row>
    <row r="125" spans="1:6">
      <c r="A125" s="4" t="s">
        <v>630</v>
      </c>
      <c r="B125" s="4" t="s">
        <v>662</v>
      </c>
      <c r="C125" s="4" t="s">
        <v>663</v>
      </c>
    </row>
    <row r="126" spans="1:6">
      <c r="A126" s="4" t="s">
        <v>664</v>
      </c>
    </row>
    <row r="127" spans="1:6">
      <c r="A127" s="3" t="s">
        <v>614</v>
      </c>
    </row>
    <row r="128" spans="1:6">
      <c r="A128" s="4" t="s">
        <v>630</v>
      </c>
      <c r="B128" s="4" t="s">
        <v>665</v>
      </c>
      <c r="C128" s="4" t="s">
        <v>533</v>
      </c>
    </row>
    <row r="129" spans="1:6">
      <c r="A129" s="4" t="s">
        <v>666</v>
      </c>
    </row>
    <row r="130" spans="1:6">
      <c r="A130" s="3" t="s">
        <v>614</v>
      </c>
    </row>
    <row r="131" spans="1:6">
      <c r="A131" s="4" t="s">
        <v>630</v>
      </c>
      <c r="B131" s="4" t="s">
        <v>667</v>
      </c>
      <c r="C131" s="4" t="s">
        <v>667</v>
      </c>
    </row>
    <row r="132" spans="1:6">
      <c r="A132" s="4" t="s">
        <v>668</v>
      </c>
    </row>
    <row r="133" spans="1:6">
      <c r="A133" s="3" t="s">
        <v>614</v>
      </c>
    </row>
    <row r="134" spans="1:6">
      <c r="A134" s="4" t="s">
        <v>630</v>
      </c>
      <c r="B134" s="4" t="s">
        <v>575</v>
      </c>
      <c r="C134" s="4" t="s">
        <v>530</v>
      </c>
    </row>
    <row r="135" spans="1:6">
      <c r="A135" s="4" t="s">
        <v>669</v>
      </c>
    </row>
    <row r="136" spans="1:6">
      <c r="A136" s="3" t="s">
        <v>614</v>
      </c>
    </row>
    <row r="137" spans="1:6">
      <c r="A137" s="4" t="s">
        <v>670</v>
      </c>
      <c r="B137" s="4" t="s">
        <v>671</v>
      </c>
      <c r="C137" s="4" t="s">
        <v>671</v>
      </c>
    </row>
    <row r="138" spans="1:6">
      <c r="A138" s="4" t="s">
        <v>672</v>
      </c>
      <c r="B138" s="4" t="s">
        <v>673</v>
      </c>
      <c r="C138" s="4" t="s">
        <v>651</v>
      </c>
    </row>
    <row r="139" spans="1:6">
      <c r="A139" s="4" t="s">
        <v>674</v>
      </c>
    </row>
    <row r="140" spans="1:6">
      <c r="A140" s="3" t="s">
        <v>614</v>
      </c>
    </row>
    <row r="141" spans="1:6">
      <c r="A141" s="4" t="s">
        <v>675</v>
      </c>
      <c r="B141" s="4" t="s">
        <v>676</v>
      </c>
      <c r="C141" s="4" t="s">
        <v>676</v>
      </c>
    </row>
    <row r="142" spans="1:6">
      <c r="A142" s="4" t="s">
        <v>677</v>
      </c>
      <c r="B142" s="4" t="s">
        <v>632</v>
      </c>
      <c r="C142" s="4" t="s">
        <v>632</v>
      </c>
    </row>
    <row r="143" spans="1:6">
      <c r="A143" s="4" t="s">
        <v>678</v>
      </c>
    </row>
    <row r="144" spans="1:6">
      <c r="A144" s="3" t="s">
        <v>614</v>
      </c>
    </row>
    <row r="145" spans="1:6">
      <c r="A145" s="4" t="s">
        <v>672</v>
      </c>
      <c r="B145" s="4" t="s">
        <v>679</v>
      </c>
      <c r="C145" s="4" t="s">
        <v>418</v>
      </c>
    </row>
    <row r="146" spans="1:6">
      <c r="A146" s="4" t="s">
        <v>680</v>
      </c>
      <c r="B146" s="4" t="s">
        <v>636</v>
      </c>
      <c r="C146" s="4" t="s">
        <v>636</v>
      </c>
    </row>
    <row r="147" spans="1:6">
      <c r="A147" s="4" t="s">
        <v>681</v>
      </c>
    </row>
    <row r="148" spans="1:6">
      <c r="A148" s="3" t="s">
        <v>614</v>
      </c>
    </row>
    <row r="149" spans="1:6">
      <c r="A149" s="4" t="s">
        <v>672</v>
      </c>
      <c r="B149" s="4" t="s">
        <v>398</v>
      </c>
      <c r="C149" s="4" t="s">
        <v>656</v>
      </c>
    </row>
    <row r="150" spans="1:6">
      <c r="A150" s="4" t="s">
        <v>680</v>
      </c>
      <c r="B150" s="4" t="s">
        <v>682</v>
      </c>
      <c r="C150" s="4" t="s">
        <v>682</v>
      </c>
    </row>
    <row r="151" spans="1:6">
      <c r="A151" s="4" t="s">
        <v>683</v>
      </c>
    </row>
    <row r="152" spans="1:6">
      <c r="A152" s="3" t="s">
        <v>614</v>
      </c>
    </row>
    <row r="153" spans="1:6">
      <c r="A153" s="4" t="s">
        <v>672</v>
      </c>
      <c r="B153" s="4" t="s">
        <v>544</v>
      </c>
      <c r="C153" s="4" t="s">
        <v>545</v>
      </c>
    </row>
    <row r="154" spans="1:6">
      <c r="A154" s="4" t="s">
        <v>680</v>
      </c>
      <c r="B154" s="4" t="s">
        <v>656</v>
      </c>
      <c r="C154" s="4" t="s">
        <v>656</v>
      </c>
    </row>
    <row r="155" spans="1:6">
      <c r="A155" s="4" t="s">
        <v>684</v>
      </c>
    </row>
    <row r="156" spans="1:6">
      <c r="A156" s="3" t="s">
        <v>614</v>
      </c>
    </row>
    <row r="157" spans="1:6">
      <c r="A157" s="4" t="s">
        <v>672</v>
      </c>
      <c r="B157" s="4" t="s">
        <v>418</v>
      </c>
      <c r="C157" s="4" t="s">
        <v>679</v>
      </c>
    </row>
    <row r="158" spans="1:6">
      <c r="A158" s="4" t="s">
        <v>685</v>
      </c>
      <c r="B158" s="4" t="s">
        <v>418</v>
      </c>
      <c r="C158" s="4" t="s">
        <v>418</v>
      </c>
    </row>
    <row r="159" spans="1:6">
      <c r="A159" s="4" t="s">
        <v>686</v>
      </c>
      <c r="B159" s="4" t="s">
        <v>687</v>
      </c>
      <c r="C159" s="4" t="s">
        <v>687</v>
      </c>
    </row>
    <row r="160" spans="1:6">
      <c r="A160" s="4" t="s">
        <v>688</v>
      </c>
    </row>
    <row r="161" spans="1:6">
      <c r="A161" s="3" t="s">
        <v>614</v>
      </c>
    </row>
    <row r="162" spans="1:6">
      <c r="A162" s="4" t="s">
        <v>672</v>
      </c>
      <c r="B162" s="4" t="s">
        <v>673</v>
      </c>
      <c r="C162" s="4" t="s">
        <v>557</v>
      </c>
    </row>
    <row r="163" spans="1:6">
      <c r="A163" s="4" t="s">
        <v>685</v>
      </c>
      <c r="B163" s="4" t="s">
        <v>689</v>
      </c>
      <c r="C163" s="4" t="s">
        <v>689</v>
      </c>
    </row>
    <row r="164" spans="1:6">
      <c r="A164" s="4" t="s">
        <v>686</v>
      </c>
      <c r="B164" s="4" t="s">
        <v>690</v>
      </c>
      <c r="C164" s="4" t="s">
        <v>690</v>
      </c>
    </row>
    <row r="165" spans="1:6">
      <c r="A165" s="4" t="s">
        <v>691</v>
      </c>
    </row>
    <row r="166" spans="1:6">
      <c r="A166" s="3" t="s">
        <v>614</v>
      </c>
    </row>
    <row r="167" spans="1:6">
      <c r="A167" s="4" t="s">
        <v>672</v>
      </c>
      <c r="B167" s="4" t="s">
        <v>650</v>
      </c>
      <c r="C167" s="4" t="s">
        <v>651</v>
      </c>
    </row>
    <row r="168" spans="1:6">
      <c r="A168" s="4" t="s">
        <v>685</v>
      </c>
      <c r="B168" s="4" t="s">
        <v>673</v>
      </c>
      <c r="C168" s="4" t="s">
        <v>557</v>
      </c>
    </row>
    <row r="169" spans="1:6">
      <c r="A169" s="4" t="s">
        <v>686</v>
      </c>
      <c r="B169" s="4" t="s">
        <v>692</v>
      </c>
      <c r="C169" s="4" t="s">
        <v>692</v>
      </c>
    </row>
    <row r="170" spans="1:6">
      <c r="A170" s="4" t="s">
        <v>693</v>
      </c>
    </row>
    <row r="171" spans="1:6">
      <c r="A171" s="3" t="s">
        <v>614</v>
      </c>
    </row>
    <row r="172" spans="1:6">
      <c r="A172" s="4" t="s">
        <v>672</v>
      </c>
      <c r="B172" s="4" t="s">
        <v>418</v>
      </c>
      <c r="C172" s="4" t="s">
        <v>632</v>
      </c>
    </row>
    <row r="173" spans="1:6">
      <c r="A173" s="4" t="s">
        <v>685</v>
      </c>
      <c r="B173" s="4" t="s">
        <v>650</v>
      </c>
      <c r="C173" s="4" t="s">
        <v>651</v>
      </c>
    </row>
    <row r="174" spans="1:6">
      <c r="A174" s="4" t="s">
        <v>686</v>
      </c>
      <c r="B174" s="4" t="s">
        <v>694</v>
      </c>
      <c r="C174" s="4" t="s">
        <v>540</v>
      </c>
    </row>
    <row r="175" spans="1:6">
      <c r="A175" s="4" t="s">
        <v>695</v>
      </c>
    </row>
    <row r="176" spans="1:6">
      <c r="A176" s="3" t="s">
        <v>614</v>
      </c>
    </row>
    <row r="177" spans="1:6">
      <c r="A177" s="4" t="s">
        <v>672</v>
      </c>
      <c r="B177" s="4" t="s">
        <v>696</v>
      </c>
      <c r="C177" s="4" t="s">
        <v>656</v>
      </c>
    </row>
    <row r="178" spans="1:6">
      <c r="A178" s="4" t="s">
        <v>685</v>
      </c>
      <c r="B178" s="4" t="s">
        <v>697</v>
      </c>
      <c r="C178" s="4" t="s">
        <v>697</v>
      </c>
    </row>
    <row r="179" spans="1:6">
      <c r="A179" s="4" t="s">
        <v>686</v>
      </c>
      <c r="B179" s="4" t="s">
        <v>687</v>
      </c>
      <c r="C179" s="4" t="s">
        <v>692</v>
      </c>
    </row>
    <row r="180" spans="1:6">
      <c r="A180" s="4" t="s">
        <v>698</v>
      </c>
    </row>
    <row r="181" spans="1:6">
      <c r="A181" s="3" t="s">
        <v>614</v>
      </c>
    </row>
    <row r="182" spans="1:6">
      <c r="A182" s="4" t="s">
        <v>672</v>
      </c>
      <c r="B182" s="4" t="s">
        <v>544</v>
      </c>
      <c r="C182" s="4" t="s">
        <v>545</v>
      </c>
    </row>
    <row r="183" spans="1:6">
      <c r="A183" s="4" t="s">
        <v>685</v>
      </c>
      <c r="B183" s="4" t="s">
        <v>699</v>
      </c>
      <c r="C183" s="4" t="s">
        <v>700</v>
      </c>
    </row>
    <row r="184" spans="1:6">
      <c r="A184" s="4" t="s">
        <v>686</v>
      </c>
      <c r="B184" s="4" t="s">
        <v>540</v>
      </c>
      <c r="C184" s="4" t="s">
        <v>687</v>
      </c>
    </row>
    <row r="185" spans="1:6">
      <c r="A185" s="4" t="s">
        <v>701</v>
      </c>
    </row>
    <row r="186" spans="1:6">
      <c r="A186" s="3" t="s">
        <v>614</v>
      </c>
    </row>
    <row r="187" spans="1:6">
      <c r="A187" s="4" t="s">
        <v>672</v>
      </c>
      <c r="B187" s="4" t="s">
        <v>702</v>
      </c>
      <c r="C187" s="4" t="s">
        <v>702</v>
      </c>
    </row>
    <row r="188" spans="1:6">
      <c r="A188" s="4" t="s">
        <v>685</v>
      </c>
      <c r="B188" s="4" t="s">
        <v>703</v>
      </c>
      <c r="C188" s="4" t="s">
        <v>703</v>
      </c>
    </row>
    <row r="189" spans="1:6">
      <c r="A189" s="4" t="s">
        <v>686</v>
      </c>
      <c r="B189" s="4" t="s">
        <v>540</v>
      </c>
      <c r="C189" s="4" t="s">
        <v>540</v>
      </c>
    </row>
    <row r="190" spans="1:6">
      <c r="A190" s="4" t="s">
        <v>704</v>
      </c>
    </row>
    <row r="191" spans="1:6">
      <c r="A191" s="3" t="s">
        <v>614</v>
      </c>
    </row>
    <row r="192" spans="1:6">
      <c r="A192" s="4" t="s">
        <v>672</v>
      </c>
      <c r="B192" s="4" t="s">
        <v>662</v>
      </c>
      <c r="C192" s="4" t="s">
        <v>705</v>
      </c>
    </row>
    <row r="193" spans="1:6">
      <c r="A193" s="4" t="s">
        <v>685</v>
      </c>
      <c r="B193" s="4" t="s">
        <v>706</v>
      </c>
      <c r="C193" s="4" t="s">
        <v>699</v>
      </c>
    </row>
    <row r="194" spans="1:6">
      <c r="A194" s="4" t="s">
        <v>686</v>
      </c>
      <c r="B194" s="4" t="s">
        <v>542</v>
      </c>
      <c r="C194" s="4" t="s">
        <v>542</v>
      </c>
    </row>
    <row r="195" spans="1:6">
      <c r="A195" s="4" t="s">
        <v>707</v>
      </c>
    </row>
    <row r="196" spans="1:6">
      <c r="A196" s="3" t="s">
        <v>614</v>
      </c>
    </row>
    <row r="197" spans="1:6">
      <c r="A197" s="4" t="s">
        <v>672</v>
      </c>
      <c r="B197" s="4" t="s">
        <v>651</v>
      </c>
      <c r="C197" s="4" t="s">
        <v>673</v>
      </c>
    </row>
    <row r="198" spans="1:6">
      <c r="A198" s="4" t="s">
        <v>685</v>
      </c>
      <c r="B198" s="4" t="s">
        <v>708</v>
      </c>
      <c r="C198" s="4" t="s">
        <v>642</v>
      </c>
    </row>
    <row r="199" spans="1:6">
      <c r="A199" s="4" t="s">
        <v>686</v>
      </c>
      <c r="B199" s="4" t="s">
        <v>687</v>
      </c>
      <c r="C199" s="4" t="s">
        <v>687</v>
      </c>
    </row>
    <row r="200" spans="1:6">
      <c r="A200" s="4" t="s">
        <v>709</v>
      </c>
    </row>
    <row r="201" spans="1:6">
      <c r="A201" s="3" t="s">
        <v>614</v>
      </c>
    </row>
    <row r="202" spans="1:6">
      <c r="A202" s="4" t="s">
        <v>710</v>
      </c>
      <c r="B202" s="4" t="s">
        <v>711</v>
      </c>
      <c r="C202" s="4" t="s">
        <v>711</v>
      </c>
    </row>
    <row r="203" spans="1:6">
      <c r="A203" s="4" t="s">
        <v>712</v>
      </c>
    </row>
    <row r="204" spans="1:6">
      <c r="A204" s="3" t="s">
        <v>614</v>
      </c>
    </row>
    <row r="205" spans="1:6">
      <c r="A205" s="4" t="s">
        <v>710</v>
      </c>
      <c r="B205" s="4" t="s">
        <v>713</v>
      </c>
      <c r="C205" s="4" t="s">
        <v>540</v>
      </c>
    </row>
    <row r="206" spans="1:6">
      <c r="A206" s="4" t="s">
        <v>714</v>
      </c>
    </row>
    <row r="207" spans="1:6">
      <c r="A207" s="3" t="s">
        <v>614</v>
      </c>
    </row>
    <row r="208" spans="1:6">
      <c r="A208" s="4" t="s">
        <v>710</v>
      </c>
      <c r="B208" s="4" t="s">
        <v>715</v>
      </c>
      <c r="C208" s="4" t="s">
        <v>715</v>
      </c>
    </row>
    <row r="209" spans="1:6">
      <c r="A209" s="4" t="s">
        <v>716</v>
      </c>
    </row>
    <row r="210" spans="1:6">
      <c r="A210" s="3" t="s">
        <v>614</v>
      </c>
    </row>
    <row r="211" spans="1:6">
      <c r="A211" s="4" t="s">
        <v>717</v>
      </c>
      <c r="B211" s="4" t="s">
        <v>703</v>
      </c>
      <c r="C211" s="4" t="s">
        <v>703</v>
      </c>
    </row>
    <row r="212" spans="1:6">
      <c r="A212" s="4" t="s">
        <v>718</v>
      </c>
    </row>
    <row r="213" spans="1:6">
      <c r="A213" s="3" t="s">
        <v>614</v>
      </c>
    </row>
    <row r="214" spans="1:6">
      <c r="A214" s="4" t="s">
        <v>629</v>
      </c>
      <c r="B214" s="5" t="n">
        <v>102</v>
      </c>
    </row>
    <row r="215" spans="1:6">
      <c r="A215" s="4" t="s">
        <v>719</v>
      </c>
    </row>
    <row r="216" spans="1:6">
      <c r="A216" s="3" t="s">
        <v>614</v>
      </c>
    </row>
    <row r="217" spans="1:6">
      <c r="A217" s="4" t="s">
        <v>629</v>
      </c>
      <c r="C217" s="5" t="n">
        <v>101</v>
      </c>
    </row>
    <row r="218" spans="1:6">
      <c r="A218" s="4" t="s">
        <v>720</v>
      </c>
    </row>
    <row r="219" spans="1:6">
      <c r="A219" s="3" t="s">
        <v>614</v>
      </c>
    </row>
    <row r="220" spans="1:6">
      <c r="A220" s="4" t="s">
        <v>629</v>
      </c>
      <c r="C220" s="5" t="n">
        <v>106</v>
      </c>
    </row>
    <row r="221" spans="1:6">
      <c r="A221" s="4" t="s">
        <v>721</v>
      </c>
    </row>
    <row r="222" spans="1:6">
      <c r="A222" s="3" t="s">
        <v>614</v>
      </c>
    </row>
    <row r="223" spans="1:6">
      <c r="A223" s="4" t="s">
        <v>629</v>
      </c>
      <c r="C223" s="5" t="n">
        <v>103</v>
      </c>
    </row>
    <row r="224" spans="1:6">
      <c r="A224" s="4" t="s">
        <v>722</v>
      </c>
    </row>
    <row r="225" spans="1:6">
      <c r="A225" s="3" t="s">
        <v>614</v>
      </c>
    </row>
    <row r="226" spans="1:6">
      <c r="A226" s="4" t="s">
        <v>629</v>
      </c>
      <c r="B226" s="5" t="n">
        <v>102</v>
      </c>
    </row>
    <row r="227" spans="1:6">
      <c r="A227" s="4" t="s">
        <v>723</v>
      </c>
    </row>
    <row r="228" spans="1:6">
      <c r="A228" s="3" t="s">
        <v>614</v>
      </c>
    </row>
    <row r="229" spans="1:6">
      <c r="A229" s="4" t="s">
        <v>629</v>
      </c>
      <c r="C229" s="5" t="n">
        <v>101</v>
      </c>
    </row>
    <row r="230" spans="1:6">
      <c r="A230" s="4" t="s">
        <v>724</v>
      </c>
    </row>
    <row r="231" spans="1:6">
      <c r="A231" s="3" t="s">
        <v>614</v>
      </c>
    </row>
    <row r="232" spans="1:6">
      <c r="A232" s="4" t="s">
        <v>629</v>
      </c>
      <c r="C232" s="5" t="n">
        <v>106</v>
      </c>
    </row>
    <row r="233" spans="1:6">
      <c r="A233" s="4" t="s">
        <v>725</v>
      </c>
    </row>
    <row r="234" spans="1:6">
      <c r="A234" s="3" t="s">
        <v>614</v>
      </c>
    </row>
    <row r="235" spans="1:6">
      <c r="A235" s="4" t="s">
        <v>629</v>
      </c>
      <c r="C235" s="5" t="n">
        <v>103</v>
      </c>
    </row>
    <row r="236" spans="1:6">
      <c r="A236" s="4" t="s">
        <v>726</v>
      </c>
    </row>
    <row r="237" spans="1:6">
      <c r="A237" s="3" t="s">
        <v>614</v>
      </c>
    </row>
    <row r="238" spans="1:6">
      <c r="A238" s="4" t="s">
        <v>727</v>
      </c>
      <c r="C238" s="4" t="s">
        <v>651</v>
      </c>
    </row>
    <row r="239" spans="1:6">
      <c r="A239" s="4" t="s">
        <v>728</v>
      </c>
    </row>
    <row r="240" spans="1:6">
      <c r="A240" s="3" t="s">
        <v>614</v>
      </c>
    </row>
    <row r="241" spans="1:6">
      <c r="A241" s="4" t="s">
        <v>629</v>
      </c>
      <c r="B241" s="5" t="n">
        <v>97</v>
      </c>
      <c r="C241" s="5" t="n">
        <v>99</v>
      </c>
    </row>
    <row r="242" spans="1:6">
      <c r="A242" s="4" t="s">
        <v>729</v>
      </c>
    </row>
    <row r="243" spans="1:6">
      <c r="A243" s="3" t="s">
        <v>614</v>
      </c>
    </row>
    <row r="244" spans="1:6">
      <c r="A244" s="4" t="s">
        <v>675</v>
      </c>
      <c r="B244" s="4" t="s">
        <v>676</v>
      </c>
      <c r="C244" s="4" t="s">
        <v>676</v>
      </c>
    </row>
    <row r="245" spans="1:6">
      <c r="A245" s="4" t="s">
        <v>677</v>
      </c>
      <c r="B245" s="4" t="s">
        <v>632</v>
      </c>
      <c r="C245" s="4" t="s">
        <v>632</v>
      </c>
    </row>
    <row r="246" spans="1:6">
      <c r="A246" s="4" t="s">
        <v>672</v>
      </c>
      <c r="B246" s="4" t="s">
        <v>398</v>
      </c>
      <c r="C246" s="4" t="s">
        <v>656</v>
      </c>
    </row>
    <row r="247" spans="1:6">
      <c r="A247" s="4" t="s">
        <v>680</v>
      </c>
      <c r="B247" s="4" t="s">
        <v>636</v>
      </c>
      <c r="C247" s="4" t="s">
        <v>636</v>
      </c>
    </row>
    <row r="248" spans="1:6">
      <c r="A248" s="4" t="s">
        <v>730</v>
      </c>
    </row>
    <row r="249" spans="1:6">
      <c r="A249" s="3" t="s">
        <v>614</v>
      </c>
    </row>
    <row r="250" spans="1:6">
      <c r="A250" s="4" t="s">
        <v>731</v>
      </c>
      <c r="B250" s="7" t="n">
        <v>11</v>
      </c>
      <c r="C250" s="7" t="n">
        <v>6</v>
      </c>
    </row>
    <row r="251" spans="1:6">
      <c r="A251" s="4" t="s">
        <v>732</v>
      </c>
    </row>
    <row r="252" spans="1:6">
      <c r="A252" s="3" t="s">
        <v>614</v>
      </c>
    </row>
    <row r="253" spans="1:6">
      <c r="A253" s="4" t="s">
        <v>731</v>
      </c>
      <c r="B253" s="5" t="n">
        <v>3</v>
      </c>
      <c r="C253" s="5" t="n">
        <v>3</v>
      </c>
    </row>
    <row r="254" spans="1:6">
      <c r="A254" s="4" t="s">
        <v>733</v>
      </c>
    </row>
    <row r="255" spans="1:6">
      <c r="A255" s="3" t="s">
        <v>614</v>
      </c>
    </row>
    <row r="256" spans="1:6">
      <c r="A256" s="4" t="s">
        <v>731</v>
      </c>
      <c r="B256" s="5" t="n">
        <v>750</v>
      </c>
      <c r="C256" s="5" t="n">
        <v>75</v>
      </c>
    </row>
    <row r="257" spans="1:6">
      <c r="A257" s="4" t="s">
        <v>734</v>
      </c>
    </row>
    <row r="258" spans="1:6">
      <c r="A258" s="3" t="s">
        <v>614</v>
      </c>
    </row>
    <row r="259" spans="1:6">
      <c r="A259" s="4" t="s">
        <v>731</v>
      </c>
      <c r="B259" s="7" t="n">
        <v>183</v>
      </c>
      <c r="C259" s="7" t="n">
        <v>33</v>
      </c>
    </row>
    <row r="260" spans="1:6">
      <c r="A260" s="4" t="s">
        <v>735</v>
      </c>
    </row>
    <row r="261" spans="1:6">
      <c r="A261" s="3" t="s">
        <v>614</v>
      </c>
    </row>
    <row r="262" spans="1:6">
      <c r="A262" s="4" t="s">
        <v>648</v>
      </c>
      <c r="B262" s="5" t="n">
        <v>10</v>
      </c>
      <c r="C262" s="5" t="n">
        <v>7</v>
      </c>
    </row>
    <row r="263" spans="1:6">
      <c r="A263" s="4" t="s">
        <v>736</v>
      </c>
    </row>
    <row r="264" spans="1:6">
      <c r="A264" s="3" t="s">
        <v>614</v>
      </c>
    </row>
    <row r="265" spans="1:6">
      <c r="A265" s="4" t="s">
        <v>731</v>
      </c>
      <c r="C265" s="7" t="n">
        <v>7</v>
      </c>
    </row>
    <row r="266" spans="1:6">
      <c r="A266" s="4" t="s">
        <v>583</v>
      </c>
      <c r="B266" s="4" t="s">
        <v>676</v>
      </c>
      <c r="C266" s="4" t="s">
        <v>676</v>
      </c>
    </row>
    <row r="267" spans="1:6">
      <c r="A267" s="4" t="s">
        <v>737</v>
      </c>
    </row>
    <row r="268" spans="1:6">
      <c r="A268" s="3" t="s">
        <v>614</v>
      </c>
    </row>
    <row r="269" spans="1:6">
      <c r="A269" s="4" t="s">
        <v>731</v>
      </c>
      <c r="B269" s="7" t="n">
        <v>0</v>
      </c>
    </row>
    <row r="270" spans="1:6">
      <c r="A270" s="4" t="s">
        <v>639</v>
      </c>
      <c r="C270" s="7" t="n">
        <v>3</v>
      </c>
    </row>
    <row r="271" spans="1:6">
      <c r="A271" s="4" t="s">
        <v>738</v>
      </c>
    </row>
    <row r="272" spans="1:6">
      <c r="A272" s="3" t="s">
        <v>614</v>
      </c>
    </row>
    <row r="273" spans="1:6">
      <c r="A273" s="4" t="s">
        <v>731</v>
      </c>
      <c r="B273" s="5" t="n">
        <v>250</v>
      </c>
    </row>
    <row r="274" spans="1:6">
      <c r="A274" s="4" t="s">
        <v>639</v>
      </c>
      <c r="C274" s="5" t="n">
        <v>250</v>
      </c>
    </row>
    <row r="275" spans="1:6">
      <c r="A275" s="4" t="s">
        <v>739</v>
      </c>
    </row>
    <row r="276" spans="1:6">
      <c r="A276" s="3" t="s">
        <v>614</v>
      </c>
    </row>
    <row r="277" spans="1:6">
      <c r="A277" s="4" t="s">
        <v>731</v>
      </c>
      <c r="B277" s="7" t="n">
        <v>104</v>
      </c>
    </row>
    <row r="278" spans="1:6">
      <c r="A278" s="4" t="s">
        <v>639</v>
      </c>
      <c r="C278" s="7" t="n">
        <v>1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76</v>
      </c>
    </row>
    <row r="3" spans="1:3">
      <c r="A3" s="3" t="s">
        <v>741</v>
      </c>
    </row>
    <row r="4" spans="1:3">
      <c r="A4" s="4" t="s">
        <v>471</v>
      </c>
      <c r="B4" s="7" t="n">
        <v>2628</v>
      </c>
      <c r="C4" s="7" t="n">
        <v>-5127</v>
      </c>
    </row>
    <row r="5" spans="1:3">
      <c r="A5" s="4" t="s">
        <v>742</v>
      </c>
    </row>
    <row r="6" spans="1:3">
      <c r="A6" s="3" t="s">
        <v>741</v>
      </c>
    </row>
    <row r="7" spans="1:3">
      <c r="A7" s="4" t="s">
        <v>468</v>
      </c>
      <c r="B7" s="5" t="n">
        <v>250</v>
      </c>
      <c r="C7" s="5" t="n">
        <v>-27</v>
      </c>
    </row>
    <row r="8" spans="1:3">
      <c r="A8" s="4" t="s">
        <v>743</v>
      </c>
      <c r="B8" s="5" t="n">
        <v>-129</v>
      </c>
      <c r="C8" s="5" t="n">
        <v>871</v>
      </c>
    </row>
    <row r="9" spans="1:3">
      <c r="A9" s="4" t="s">
        <v>744</v>
      </c>
    </row>
    <row r="10" spans="1:3">
      <c r="A10" s="3" t="s">
        <v>741</v>
      </c>
    </row>
    <row r="11" spans="1:3">
      <c r="A11" s="4" t="s">
        <v>743</v>
      </c>
      <c r="B11" s="5" t="n">
        <v>-16202</v>
      </c>
      <c r="C11" s="5" t="n">
        <v>-16040</v>
      </c>
    </row>
    <row r="12" spans="1:3">
      <c r="A12" s="4" t="s">
        <v>745</v>
      </c>
      <c r="B12" s="7" t="n">
        <v>41154</v>
      </c>
      <c r="C12" s="7" t="n">
        <v>34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3</v>
      </c>
    </row>
    <row r="2" spans="1:3">
      <c r="A2" s="3" t="s">
        <v>216</v>
      </c>
    </row>
    <row r="3" spans="1:3">
      <c r="A3" s="4" t="s">
        <v>471</v>
      </c>
      <c r="B3" s="7" t="n">
        <v>933508</v>
      </c>
      <c r="C3" s="7" t="n">
        <v>752076</v>
      </c>
    </row>
    <row r="4" spans="1:3">
      <c r="A4" s="4" t="s">
        <v>747</v>
      </c>
      <c r="B4" s="5" t="n">
        <v>222548</v>
      </c>
      <c r="C4" s="5" t="n">
        <v>159462</v>
      </c>
    </row>
    <row r="5" spans="1:3">
      <c r="A5" s="4" t="s">
        <v>748</v>
      </c>
      <c r="B5" s="5" t="n">
        <v>62094</v>
      </c>
      <c r="C5" s="5" t="n">
        <v>32839</v>
      </c>
    </row>
    <row r="6" spans="1:3">
      <c r="A6" s="4" t="s">
        <v>749</v>
      </c>
      <c r="B6" s="7" t="n">
        <v>33800</v>
      </c>
      <c r="C6" s="7" t="n">
        <v>38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 customWidth="1" max="5" min="5" width="21"/>
  </cols>
  <sheetData>
    <row r="1" spans="1:5">
      <c r="A1" s="1" t="s">
        <v>750</v>
      </c>
      <c r="B1" s="2" t="s">
        <v>1</v>
      </c>
    </row>
    <row r="2" spans="1:5">
      <c r="B2" s="2" t="s">
        <v>751</v>
      </c>
      <c r="C2" s="2" t="s">
        <v>752</v>
      </c>
      <c r="D2" s="2" t="s">
        <v>387</v>
      </c>
      <c r="E2" s="2" t="s">
        <v>550</v>
      </c>
    </row>
    <row r="3" spans="1:5">
      <c r="A3" s="3" t="s">
        <v>552</v>
      </c>
    </row>
    <row r="4" spans="1:5">
      <c r="A4" s="4" t="s">
        <v>753</v>
      </c>
      <c r="B4" s="7" t="n">
        <v>253000</v>
      </c>
      <c r="C4" s="7" t="n">
        <v>55100</v>
      </c>
    </row>
    <row r="5" spans="1:5">
      <c r="A5" s="4" t="s">
        <v>754</v>
      </c>
      <c r="B5" s="5" t="n">
        <v>77600</v>
      </c>
      <c r="C5" s="5" t="n">
        <v>37400</v>
      </c>
    </row>
    <row r="6" spans="1:5">
      <c r="A6" s="4" t="s">
        <v>554</v>
      </c>
      <c r="B6" s="5" t="n">
        <v>2233070</v>
      </c>
      <c r="C6" s="5" t="n">
        <v>2066829</v>
      </c>
      <c r="D6" s="7" t="n">
        <v>2122479</v>
      </c>
      <c r="E6" s="7" t="n">
        <v>2125098</v>
      </c>
    </row>
    <row r="7" spans="1:5">
      <c r="A7" s="4" t="s">
        <v>755</v>
      </c>
      <c r="B7" s="5" t="n">
        <v>17346648</v>
      </c>
      <c r="C7" s="7" t="n">
        <v>16082676</v>
      </c>
    </row>
    <row r="8" spans="1:5">
      <c r="A8" s="4" t="s">
        <v>756</v>
      </c>
    </row>
    <row r="9" spans="1:5">
      <c r="A9" s="3" t="s">
        <v>552</v>
      </c>
    </row>
    <row r="10" spans="1:5">
      <c r="A10" s="4" t="s">
        <v>757</v>
      </c>
      <c r="D10" s="5" t="n">
        <v>-4600</v>
      </c>
    </row>
    <row r="11" spans="1:5">
      <c r="A11" s="4" t="s">
        <v>758</v>
      </c>
    </row>
    <row r="12" spans="1:5">
      <c r="A12" s="3" t="s">
        <v>552</v>
      </c>
    </row>
    <row r="13" spans="1:5">
      <c r="A13" s="4" t="s">
        <v>757</v>
      </c>
      <c r="B13" s="7" t="n">
        <v>-21400</v>
      </c>
      <c r="D13" s="7" t="n">
        <v>175200</v>
      </c>
    </row>
    <row r="14" spans="1:5">
      <c r="A14" s="4" t="s">
        <v>759</v>
      </c>
      <c r="B14" s="4" t="s">
        <v>642</v>
      </c>
      <c r="C14" s="4" t="s">
        <v>642</v>
      </c>
    </row>
    <row r="15" spans="1:5">
      <c r="A15" s="4" t="s">
        <v>760</v>
      </c>
      <c r="B15" s="14" t="n">
        <v>46.6</v>
      </c>
      <c r="C15" s="14" t="n">
        <v>46.6</v>
      </c>
    </row>
    <row r="16" spans="1:5">
      <c r="A16" s="4" t="s">
        <v>755</v>
      </c>
      <c r="B16" s="7" t="n">
        <v>768400</v>
      </c>
      <c r="C16" s="7" t="n">
        <v>789900</v>
      </c>
    </row>
    <row r="17" spans="1:5">
      <c r="A17" s="4" t="s">
        <v>761</v>
      </c>
      <c r="B17" s="7" t="n">
        <v>475600</v>
      </c>
    </row>
    <row r="18" spans="1:5">
      <c r="A18" s="4" t="s">
        <v>762</v>
      </c>
      <c r="C18" s="5" t="n">
        <v>646500</v>
      </c>
      <c r="E18" s="5" t="n">
        <v>602300</v>
      </c>
    </row>
    <row r="19" spans="1:5">
      <c r="A19" s="4" t="s">
        <v>763</v>
      </c>
      <c r="C19" s="5" t="n">
        <v>78100</v>
      </c>
      <c r="E19" s="5" t="n">
        <v>-42000</v>
      </c>
    </row>
    <row r="20" spans="1:5">
      <c r="A20" s="4" t="s">
        <v>764</v>
      </c>
      <c r="C20" s="5" t="n">
        <v>578900</v>
      </c>
      <c r="E20" s="5" t="n">
        <v>260800</v>
      </c>
    </row>
    <row r="21" spans="1:5">
      <c r="A21" s="4" t="s">
        <v>765</v>
      </c>
      <c r="C21" s="7" t="n">
        <v>507400</v>
      </c>
      <c r="E21" s="7" t="n">
        <v>212200</v>
      </c>
    </row>
    <row r="22" spans="1:5">
      <c r="A22" s="4" t="s">
        <v>570</v>
      </c>
      <c r="B22" s="5" t="n">
        <v>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6</v>
      </c>
      <c r="B1" s="2" t="s">
        <v>767</v>
      </c>
      <c r="C1" s="2" t="s">
        <v>768</v>
      </c>
    </row>
    <row r="2" spans="1:3">
      <c r="A2" s="3" t="s">
        <v>769</v>
      </c>
    </row>
    <row r="3" spans="1:3">
      <c r="A3" s="4" t="s">
        <v>770</v>
      </c>
      <c r="B3" s="7" t="n">
        <v>2571665</v>
      </c>
      <c r="C3" s="7" t="n">
        <v>3497969</v>
      </c>
    </row>
    <row r="4" spans="1:3">
      <c r="A4" s="4" t="s">
        <v>771</v>
      </c>
      <c r="B4" s="5" t="n">
        <v>3538069</v>
      </c>
      <c r="C4" s="5" t="n">
        <v>3745908</v>
      </c>
    </row>
    <row r="5" spans="1:3">
      <c r="A5" s="4" t="s">
        <v>456</v>
      </c>
      <c r="B5" s="5" t="n">
        <v>-2414276</v>
      </c>
      <c r="C5" s="5" t="n">
        <v>-3318481</v>
      </c>
    </row>
    <row r="6" spans="1:3">
      <c r="A6" s="4" t="s">
        <v>459</v>
      </c>
      <c r="B6" s="5" t="n">
        <v>-2655358</v>
      </c>
      <c r="C6" s="5" t="n">
        <v>-3490514</v>
      </c>
    </row>
    <row r="7" spans="1:3">
      <c r="A7" s="4" t="s">
        <v>772</v>
      </c>
      <c r="B7" s="5" t="n">
        <v>157389</v>
      </c>
      <c r="C7" s="5" t="n">
        <v>179488</v>
      </c>
    </row>
    <row r="8" spans="1:3">
      <c r="A8" s="4" t="s">
        <v>772</v>
      </c>
      <c r="B8" s="5" t="n">
        <v>882711</v>
      </c>
      <c r="C8" s="5" t="n">
        <v>255394</v>
      </c>
    </row>
    <row r="9" spans="1:3">
      <c r="A9" s="4" t="s">
        <v>773</v>
      </c>
      <c r="B9" s="5" t="n">
        <v>157389</v>
      </c>
      <c r="C9" s="5" t="n">
        <v>179488</v>
      </c>
    </row>
    <row r="10" spans="1:3">
      <c r="A10" s="4" t="s">
        <v>774</v>
      </c>
      <c r="B10" s="5" t="n">
        <v>882711</v>
      </c>
      <c r="C10" s="5" t="n">
        <v>255394</v>
      </c>
    </row>
    <row r="11" spans="1:3">
      <c r="A11" s="4" t="s">
        <v>775</v>
      </c>
    </row>
    <row r="12" spans="1:3">
      <c r="A12" s="3" t="s">
        <v>769</v>
      </c>
    </row>
    <row r="13" spans="1:3">
      <c r="A13" s="4" t="s">
        <v>770</v>
      </c>
      <c r="B13" s="7" t="n">
        <v>0</v>
      </c>
      <c r="C13" s="7" t="n">
        <v>0</v>
      </c>
    </row>
    <row r="14" spans="1:3">
      <c r="A14" s="4" t="s">
        <v>776</v>
      </c>
      <c r="B14" s="5" t="n">
        <v>0</v>
      </c>
      <c r="C14" s="5" t="n">
        <v>0</v>
      </c>
    </row>
    <row r="15" spans="1:3">
      <c r="A15" s="4" t="s">
        <v>771</v>
      </c>
      <c r="B15" s="7" t="n">
        <v>28269</v>
      </c>
      <c r="C15" s="7" t="n">
        <v>2420</v>
      </c>
    </row>
    <row r="16" spans="1:3">
      <c r="A16" s="4" t="s">
        <v>777</v>
      </c>
      <c r="B16" s="5" t="n">
        <v>1</v>
      </c>
      <c r="C16" s="5" t="n">
        <v>1</v>
      </c>
    </row>
    <row r="17" spans="1:3">
      <c r="A17" s="4" t="s">
        <v>778</v>
      </c>
    </row>
    <row r="18" spans="1:3">
      <c r="A18" s="3" t="s">
        <v>769</v>
      </c>
    </row>
    <row r="19" spans="1:3">
      <c r="A19" s="4" t="s">
        <v>770</v>
      </c>
      <c r="B19" s="7" t="n">
        <v>2571665</v>
      </c>
      <c r="C19" s="7" t="n">
        <v>3497969</v>
      </c>
    </row>
    <row r="20" spans="1:3">
      <c r="A20" s="4" t="s">
        <v>771</v>
      </c>
      <c r="B20" s="5" t="n">
        <v>3509800</v>
      </c>
      <c r="C20" s="5" t="n">
        <v>3743488</v>
      </c>
    </row>
    <row r="21" spans="1:3">
      <c r="A21" s="4" t="s">
        <v>456</v>
      </c>
      <c r="B21" s="5" t="n">
        <v>-2414276</v>
      </c>
      <c r="C21" s="5" t="n">
        <v>-3318481</v>
      </c>
    </row>
    <row r="22" spans="1:3">
      <c r="A22" s="4" t="s">
        <v>459</v>
      </c>
      <c r="B22" s="5" t="n">
        <v>-2655358</v>
      </c>
      <c r="C22" s="5" t="n">
        <v>-3490514</v>
      </c>
    </row>
    <row r="23" spans="1:3">
      <c r="A23" s="4" t="s">
        <v>772</v>
      </c>
      <c r="B23" s="5" t="n">
        <v>157389</v>
      </c>
      <c r="C23" s="5" t="n">
        <v>179488</v>
      </c>
    </row>
    <row r="24" spans="1:3">
      <c r="A24" s="4" t="s">
        <v>772</v>
      </c>
      <c r="B24" s="5" t="n">
        <v>854442</v>
      </c>
      <c r="C24" s="5" t="n">
        <v>252974</v>
      </c>
    </row>
    <row r="25" spans="1:3">
      <c r="A25" s="4" t="s">
        <v>779</v>
      </c>
    </row>
    <row r="26" spans="1:3">
      <c r="A26" s="3" t="s">
        <v>769</v>
      </c>
    </row>
    <row r="27" spans="1:3">
      <c r="A27" s="4" t="s">
        <v>770</v>
      </c>
      <c r="B27" s="7" t="n">
        <v>799940</v>
      </c>
      <c r="C27" s="7" t="n">
        <v>1717058</v>
      </c>
    </row>
    <row r="28" spans="1:3">
      <c r="A28" s="4" t="s">
        <v>776</v>
      </c>
      <c r="B28" s="5" t="n">
        <v>38814</v>
      </c>
      <c r="C28" s="5" t="n">
        <v>38941</v>
      </c>
    </row>
    <row r="29" spans="1:3">
      <c r="A29" s="4" t="s">
        <v>771</v>
      </c>
      <c r="B29" s="7" t="n">
        <v>948742</v>
      </c>
      <c r="C29" s="7" t="n">
        <v>1708776</v>
      </c>
    </row>
    <row r="30" spans="1:3">
      <c r="A30" s="4" t="s">
        <v>777</v>
      </c>
      <c r="B30" s="5" t="n">
        <v>12655</v>
      </c>
      <c r="C30" s="5" t="n">
        <v>12828</v>
      </c>
    </row>
    <row r="31" spans="1:3">
      <c r="A31" s="4" t="s">
        <v>780</v>
      </c>
    </row>
    <row r="32" spans="1:3">
      <c r="A32" s="3" t="s">
        <v>769</v>
      </c>
    </row>
    <row r="33" spans="1:3">
      <c r="A33" s="4" t="s">
        <v>770</v>
      </c>
      <c r="B33" s="7" t="n">
        <v>307337</v>
      </c>
      <c r="C33" s="7" t="n">
        <v>366541</v>
      </c>
    </row>
    <row r="34" spans="1:3">
      <c r="A34" s="4" t="s">
        <v>776</v>
      </c>
      <c r="B34" s="5" t="n">
        <v>5695</v>
      </c>
      <c r="C34" s="5" t="n">
        <v>6463</v>
      </c>
    </row>
    <row r="35" spans="1:3">
      <c r="A35" s="4" t="s">
        <v>771</v>
      </c>
      <c r="B35" s="7" t="n">
        <v>299953</v>
      </c>
      <c r="C35" s="7" t="n">
        <v>349512</v>
      </c>
    </row>
    <row r="36" spans="1:3">
      <c r="A36" s="4" t="s">
        <v>777</v>
      </c>
      <c r="B36" s="5" t="n">
        <v>4470</v>
      </c>
      <c r="C36" s="5" t="n">
        <v>4612</v>
      </c>
    </row>
    <row r="37" spans="1:3">
      <c r="A37" s="4" t="s">
        <v>781</v>
      </c>
    </row>
    <row r="38" spans="1:3">
      <c r="A38" s="3" t="s">
        <v>769</v>
      </c>
    </row>
    <row r="39" spans="1:3">
      <c r="A39" s="4" t="s">
        <v>770</v>
      </c>
      <c r="B39" s="7" t="n">
        <v>1432656</v>
      </c>
      <c r="C39" s="7" t="n">
        <v>1373016</v>
      </c>
    </row>
    <row r="40" spans="1:3">
      <c r="A40" s="4" t="s">
        <v>776</v>
      </c>
      <c r="B40" s="5" t="n">
        <v>2494701</v>
      </c>
      <c r="C40" s="5" t="n">
        <v>2728750</v>
      </c>
    </row>
    <row r="41" spans="1:3">
      <c r="A41" s="4" t="s">
        <v>771</v>
      </c>
      <c r="B41" s="7" t="n">
        <v>2222854</v>
      </c>
      <c r="C41" s="7" t="n">
        <v>1638258</v>
      </c>
    </row>
    <row r="42" spans="1:3">
      <c r="A42" s="4" t="s">
        <v>777</v>
      </c>
      <c r="B42" s="5" t="n">
        <v>2040074</v>
      </c>
      <c r="C42" s="5" t="n">
        <v>2118526</v>
      </c>
    </row>
    <row r="43" spans="1:3">
      <c r="A43" s="4" t="s">
        <v>782</v>
      </c>
    </row>
    <row r="44" spans="1:3">
      <c r="A44" s="3" t="s">
        <v>769</v>
      </c>
    </row>
    <row r="45" spans="1:3">
      <c r="A45" s="4" t="s">
        <v>770</v>
      </c>
      <c r="B45" s="7" t="n">
        <v>5207</v>
      </c>
      <c r="C45" s="7" t="n">
        <v>3093</v>
      </c>
    </row>
    <row r="46" spans="1:3">
      <c r="A46" s="4" t="s">
        <v>776</v>
      </c>
      <c r="B46" s="5" t="n">
        <v>5801</v>
      </c>
      <c r="C46" s="5" t="n">
        <v>7249</v>
      </c>
    </row>
    <row r="47" spans="1:3">
      <c r="A47" s="4" t="s">
        <v>771</v>
      </c>
      <c r="B47" s="7" t="n">
        <v>14066</v>
      </c>
      <c r="C47" s="7" t="n">
        <v>5141</v>
      </c>
    </row>
    <row r="48" spans="1:3">
      <c r="A48" s="4" t="s">
        <v>777</v>
      </c>
      <c r="B48" s="5" t="n">
        <v>6881</v>
      </c>
      <c r="C48" s="5" t="n">
        <v>6047</v>
      </c>
    </row>
    <row r="49" spans="1:3">
      <c r="A49" s="4" t="s">
        <v>783</v>
      </c>
    </row>
    <row r="50" spans="1:3">
      <c r="A50" s="3" t="s">
        <v>769</v>
      </c>
    </row>
    <row r="51" spans="1:3">
      <c r="A51" s="4" t="s">
        <v>770</v>
      </c>
      <c r="B51" s="7" t="n">
        <v>26525</v>
      </c>
      <c r="C51" s="7" t="n">
        <v>38261</v>
      </c>
    </row>
    <row r="52" spans="1:3">
      <c r="A52" s="4" t="s">
        <v>776</v>
      </c>
      <c r="B52" s="5" t="n">
        <v>146</v>
      </c>
      <c r="C52" s="5" t="n">
        <v>130</v>
      </c>
    </row>
    <row r="53" spans="1:3">
      <c r="A53" s="4" t="s">
        <v>771</v>
      </c>
      <c r="B53" s="7" t="n">
        <v>24185</v>
      </c>
      <c r="C53" s="7" t="n">
        <v>41801</v>
      </c>
    </row>
    <row r="54" spans="1:3">
      <c r="A54" s="4" t="s">
        <v>777</v>
      </c>
      <c r="B54" s="5" t="n">
        <v>105</v>
      </c>
      <c r="C54" s="5" t="n">
        <v>191</v>
      </c>
    </row>
    <row r="55" spans="1:3">
      <c r="A55" s="4" t="s">
        <v>784</v>
      </c>
    </row>
    <row r="56" spans="1:3">
      <c r="A56" s="3" t="s">
        <v>769</v>
      </c>
    </row>
    <row r="57" spans="1:3">
      <c r="A57" s="4" t="s">
        <v>773</v>
      </c>
      <c r="C57" s="7" t="n">
        <v>800000</v>
      </c>
    </row>
    <row r="58" spans="1:3">
      <c r="A58" s="4" t="s">
        <v>774</v>
      </c>
      <c r="C58" s="7" t="n">
        <v>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76</v>
      </c>
    </row>
    <row r="3" spans="1:3">
      <c r="A3" s="3" t="s">
        <v>786</v>
      </c>
    </row>
    <row r="4" spans="1:3">
      <c r="A4" s="4" t="s">
        <v>787</v>
      </c>
      <c r="B4" s="7" t="n">
        <v>1494</v>
      </c>
      <c r="C4" s="7" t="n">
        <v>796</v>
      </c>
    </row>
    <row r="5" spans="1:3">
      <c r="A5" s="4" t="s">
        <v>788</v>
      </c>
      <c r="B5" s="5" t="n">
        <v>-182203</v>
      </c>
      <c r="C5" s="5" t="n">
        <v>-149001</v>
      </c>
    </row>
    <row r="6" spans="1:3">
      <c r="A6" s="4" t="s">
        <v>789</v>
      </c>
    </row>
    <row r="7" spans="1:3">
      <c r="A7" s="3" t="s">
        <v>786</v>
      </c>
    </row>
    <row r="8" spans="1:3">
      <c r="A8" s="4" t="s">
        <v>788</v>
      </c>
      <c r="B8" s="5" t="n">
        <v>26962</v>
      </c>
      <c r="C8" s="5" t="n">
        <v>9678</v>
      </c>
    </row>
    <row r="9" spans="1:3">
      <c r="A9" s="4" t="s">
        <v>790</v>
      </c>
    </row>
    <row r="10" spans="1:3">
      <c r="A10" s="3" t="s">
        <v>786</v>
      </c>
    </row>
    <row r="11" spans="1:3">
      <c r="A11" s="4" t="s">
        <v>788</v>
      </c>
      <c r="B11" s="5" t="n">
        <v>3128</v>
      </c>
      <c r="C11" s="5" t="n">
        <v>2503</v>
      </c>
    </row>
    <row r="12" spans="1:3">
      <c r="A12" s="4" t="s">
        <v>791</v>
      </c>
    </row>
    <row r="13" spans="1:3">
      <c r="A13" s="3" t="s">
        <v>786</v>
      </c>
    </row>
    <row r="14" spans="1:3">
      <c r="A14" s="4" t="s">
        <v>788</v>
      </c>
      <c r="B14" s="5" t="n">
        <v>-205146</v>
      </c>
      <c r="C14" s="5" t="n">
        <v>-178622</v>
      </c>
    </row>
    <row r="15" spans="1:3">
      <c r="A15" s="4" t="s">
        <v>792</v>
      </c>
    </row>
    <row r="16" spans="1:3">
      <c r="A16" s="3" t="s">
        <v>786</v>
      </c>
    </row>
    <row r="17" spans="1:3">
      <c r="A17" s="4" t="s">
        <v>788</v>
      </c>
      <c r="B17" s="5" t="n">
        <v>-6156</v>
      </c>
      <c r="C17" s="5" t="n">
        <v>7248</v>
      </c>
    </row>
    <row r="18" spans="1:3">
      <c r="A18" s="4" t="s">
        <v>793</v>
      </c>
    </row>
    <row r="19" spans="1:3">
      <c r="A19" s="3" t="s">
        <v>786</v>
      </c>
    </row>
    <row r="20" spans="1:3">
      <c r="A20" s="4" t="s">
        <v>788</v>
      </c>
      <c r="B20" s="5" t="n">
        <v>-991</v>
      </c>
      <c r="C20" s="5" t="n">
        <v>10192</v>
      </c>
    </row>
    <row r="21" spans="1:3">
      <c r="A21" s="4" t="s">
        <v>794</v>
      </c>
    </row>
    <row r="22" spans="1:3">
      <c r="A22" s="3" t="s">
        <v>786</v>
      </c>
    </row>
    <row r="23" spans="1:3">
      <c r="A23" s="4" t="s">
        <v>787</v>
      </c>
      <c r="B23" s="5" t="n">
        <v>-21221</v>
      </c>
      <c r="C23" s="5" t="n">
        <v>-4609</v>
      </c>
    </row>
    <row r="24" spans="1:3">
      <c r="A24" s="4" t="s">
        <v>744</v>
      </c>
    </row>
    <row r="25" spans="1:3">
      <c r="A25" s="3" t="s">
        <v>786</v>
      </c>
    </row>
    <row r="26" spans="1:3">
      <c r="A26" s="4" t="s">
        <v>787</v>
      </c>
      <c r="B26" s="7" t="n">
        <v>22715</v>
      </c>
      <c r="C26" s="7" t="n">
        <v>5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6</v>
      </c>
    </row>
    <row r="3" spans="1:3">
      <c r="A3" s="3" t="s">
        <v>136</v>
      </c>
    </row>
    <row r="4" spans="1:3">
      <c r="A4" s="4" t="s">
        <v>98</v>
      </c>
      <c r="B4" s="7" t="n">
        <v>139149</v>
      </c>
      <c r="C4" s="7" t="n">
        <v>293923</v>
      </c>
    </row>
    <row r="5" spans="1:3">
      <c r="A5" s="3" t="s">
        <v>137</v>
      </c>
    </row>
    <row r="6" spans="1:3">
      <c r="A6" s="4" t="s">
        <v>138</v>
      </c>
      <c r="B6" s="5" t="n">
        <v>-28494</v>
      </c>
      <c r="C6" s="5" t="n">
        <v>99357</v>
      </c>
    </row>
    <row r="7" spans="1:3">
      <c r="A7" s="4" t="s">
        <v>139</v>
      </c>
      <c r="B7" s="5" t="n">
        <v>38709</v>
      </c>
      <c r="C7" s="5" t="n">
        <v>34482</v>
      </c>
    </row>
    <row r="8" spans="1:3">
      <c r="A8" s="4" t="s">
        <v>140</v>
      </c>
      <c r="B8" s="5" t="n">
        <v>3385</v>
      </c>
      <c r="C8" s="5" t="n">
        <v>3541</v>
      </c>
    </row>
    <row r="9" spans="1:3">
      <c r="A9" s="4" t="s">
        <v>141</v>
      </c>
      <c r="B9" s="5" t="n">
        <v>12431</v>
      </c>
      <c r="C9" s="5" t="n">
        <v>9983</v>
      </c>
    </row>
    <row r="10" spans="1:3">
      <c r="A10" s="4" t="s">
        <v>142</v>
      </c>
      <c r="B10" s="5" t="n">
        <v>11851</v>
      </c>
      <c r="C10" s="5" t="n">
        <v>9517</v>
      </c>
    </row>
    <row r="11" spans="1:3">
      <c r="A11" s="4" t="s">
        <v>143</v>
      </c>
      <c r="B11" s="5" t="n">
        <v>-37705</v>
      </c>
      <c r="C11" s="5" t="n">
        <v>102311</v>
      </c>
    </row>
    <row r="12" spans="1:3">
      <c r="A12" s="4" t="s">
        <v>144</v>
      </c>
      <c r="B12" s="5" t="n">
        <v>26546</v>
      </c>
      <c r="C12" s="5" t="n">
        <v>14040</v>
      </c>
    </row>
    <row r="13" spans="1:3">
      <c r="A13" s="4" t="s">
        <v>145</v>
      </c>
      <c r="B13" s="5" t="n">
        <v>7997</v>
      </c>
      <c r="C13" s="5" t="n">
        <v>-29</v>
      </c>
    </row>
    <row r="14" spans="1:3">
      <c r="A14" s="4" t="s">
        <v>146</v>
      </c>
      <c r="B14" s="5" t="n">
        <v>0</v>
      </c>
      <c r="C14" s="5" t="n">
        <v>-179894</v>
      </c>
    </row>
    <row r="15" spans="1:3">
      <c r="A15" s="3" t="s">
        <v>147</v>
      </c>
    </row>
    <row r="16" spans="1:3">
      <c r="A16" s="4" t="s">
        <v>148</v>
      </c>
      <c r="B16" s="5" t="n">
        <v>64861</v>
      </c>
      <c r="C16" s="5" t="n">
        <v>13</v>
      </c>
    </row>
    <row r="17" spans="1:3">
      <c r="A17" s="4" t="s">
        <v>149</v>
      </c>
      <c r="B17" s="5" t="n">
        <v>-1161658</v>
      </c>
      <c r="C17" s="5" t="n">
        <v>323477</v>
      </c>
    </row>
    <row r="18" spans="1:3">
      <c r="A18" s="4" t="s">
        <v>32</v>
      </c>
      <c r="B18" s="5" t="n">
        <v>427310</v>
      </c>
      <c r="C18" s="5" t="n">
        <v>856236</v>
      </c>
    </row>
    <row r="19" spans="1:3">
      <c r="A19" s="4" t="s">
        <v>33</v>
      </c>
      <c r="B19" s="5" t="n">
        <v>716157</v>
      </c>
      <c r="C19" s="5" t="n">
        <v>-609225</v>
      </c>
    </row>
    <row r="20" spans="1:3">
      <c r="A20" s="4" t="s">
        <v>150</v>
      </c>
      <c r="B20" s="5" t="n">
        <v>-1320380</v>
      </c>
      <c r="C20" s="5" t="n">
        <v>-807458</v>
      </c>
    </row>
    <row r="21" spans="1:3">
      <c r="A21" s="4" t="s">
        <v>151</v>
      </c>
      <c r="B21" s="5" t="n">
        <v>-37552</v>
      </c>
      <c r="C21" s="5" t="n">
        <v>-341347</v>
      </c>
    </row>
    <row r="22" spans="1:3">
      <c r="A22" s="4" t="s">
        <v>152</v>
      </c>
      <c r="B22" s="5" t="n">
        <v>33048</v>
      </c>
      <c r="C22" s="5" t="n">
        <v>-35160</v>
      </c>
    </row>
    <row r="23" spans="1:3">
      <c r="A23" s="4" t="s">
        <v>38</v>
      </c>
      <c r="B23" s="5" t="n">
        <v>-134918</v>
      </c>
      <c r="C23" s="5" t="n">
        <v>-174512</v>
      </c>
    </row>
    <row r="24" spans="1:3">
      <c r="A24" s="4" t="s">
        <v>153</v>
      </c>
      <c r="B24" s="5" t="n">
        <v>1521136</v>
      </c>
      <c r="C24" s="5" t="n">
        <v>381118</v>
      </c>
    </row>
    <row r="25" spans="1:3">
      <c r="A25" s="4" t="s">
        <v>44</v>
      </c>
      <c r="B25" s="5" t="n">
        <v>-476725</v>
      </c>
      <c r="C25" s="5" t="n">
        <v>-295666</v>
      </c>
    </row>
    <row r="26" spans="1:3">
      <c r="A26" s="4" t="s">
        <v>45</v>
      </c>
      <c r="B26" s="5" t="n">
        <v>-418052</v>
      </c>
      <c r="C26" s="5" t="n">
        <v>525137</v>
      </c>
    </row>
    <row r="27" spans="1:3">
      <c r="A27" s="4" t="s">
        <v>154</v>
      </c>
      <c r="B27" s="5" t="n">
        <v>812757</v>
      </c>
      <c r="C27" s="5" t="n">
        <v>-329027</v>
      </c>
    </row>
    <row r="28" spans="1:3">
      <c r="A28" s="4" t="s">
        <v>155</v>
      </c>
      <c r="B28" s="5" t="n">
        <v>222603</v>
      </c>
      <c r="C28" s="5" t="n">
        <v>114834</v>
      </c>
    </row>
    <row r="29" spans="1:3">
      <c r="A29" s="4" t="s">
        <v>156</v>
      </c>
      <c r="B29" s="5" t="n">
        <v>-794065</v>
      </c>
      <c r="C29" s="5" t="n">
        <v>-317806</v>
      </c>
    </row>
    <row r="30" spans="1:3">
      <c r="A30" s="4" t="s">
        <v>83</v>
      </c>
      <c r="B30" s="5" t="n">
        <v>-33644</v>
      </c>
      <c r="C30" s="5" t="n">
        <v>-20164</v>
      </c>
    </row>
    <row r="31" spans="1:3">
      <c r="A31" s="4" t="s">
        <v>157</v>
      </c>
      <c r="B31" s="5" t="n">
        <v>-405253</v>
      </c>
      <c r="C31" s="5" t="n">
        <v>-342319</v>
      </c>
    </row>
    <row r="32" spans="1:3">
      <c r="A32" s="3" t="s">
        <v>158</v>
      </c>
    </row>
    <row r="33" spans="1:3">
      <c r="A33" s="4" t="s">
        <v>159</v>
      </c>
      <c r="B33" s="5" t="n">
        <v>-59558</v>
      </c>
      <c r="C33" s="5" t="n">
        <v>-46985</v>
      </c>
    </row>
    <row r="34" spans="1:3">
      <c r="A34" s="4" t="s">
        <v>160</v>
      </c>
      <c r="B34" s="5" t="n">
        <v>4277</v>
      </c>
      <c r="C34" s="5" t="n">
        <v>17288</v>
      </c>
    </row>
    <row r="35" spans="1:3">
      <c r="A35" s="4" t="s">
        <v>161</v>
      </c>
      <c r="B35" s="5" t="n">
        <v>0</v>
      </c>
      <c r="C35" s="5" t="n">
        <v>291425</v>
      </c>
    </row>
    <row r="36" spans="1:3">
      <c r="A36" s="4" t="s">
        <v>162</v>
      </c>
      <c r="B36" s="5" t="n">
        <v>0</v>
      </c>
      <c r="C36" s="5" t="n">
        <v>-25063</v>
      </c>
    </row>
    <row r="37" spans="1:3">
      <c r="A37" s="4" t="s">
        <v>163</v>
      </c>
      <c r="B37" s="5" t="n">
        <v>8197</v>
      </c>
      <c r="C37" s="5" t="n">
        <v>88608</v>
      </c>
    </row>
    <row r="38" spans="1:3">
      <c r="A38" s="4" t="s">
        <v>31</v>
      </c>
      <c r="B38" s="5" t="n">
        <v>-1790110</v>
      </c>
      <c r="C38" s="5" t="n">
        <v>-1227838</v>
      </c>
    </row>
    <row r="39" spans="1:3">
      <c r="A39" s="4" t="s">
        <v>164</v>
      </c>
      <c r="B39" s="5" t="n">
        <v>1643665</v>
      </c>
      <c r="C39" s="5" t="n">
        <v>1143541</v>
      </c>
    </row>
    <row r="40" spans="1:3">
      <c r="A40" s="4" t="s">
        <v>165</v>
      </c>
      <c r="B40" s="5" t="n">
        <v>-653392</v>
      </c>
      <c r="C40" s="5" t="n">
        <v>-383934</v>
      </c>
    </row>
    <row r="41" spans="1:3">
      <c r="A41" s="4" t="s">
        <v>166</v>
      </c>
      <c r="B41" s="5" t="n">
        <v>293550</v>
      </c>
      <c r="C41" s="5" t="n">
        <v>52335</v>
      </c>
    </row>
    <row r="42" spans="1:3">
      <c r="A42" s="4" t="s">
        <v>167</v>
      </c>
      <c r="B42" s="5" t="n">
        <v>296606</v>
      </c>
      <c r="C42" s="5" t="n">
        <v>214754</v>
      </c>
    </row>
    <row r="43" spans="1:3">
      <c r="A43" s="4" t="s">
        <v>83</v>
      </c>
      <c r="B43" s="5" t="n">
        <v>4</v>
      </c>
      <c r="C43" s="5" t="n">
        <v>1250</v>
      </c>
    </row>
    <row r="44" spans="1:3">
      <c r="A44" s="4" t="s">
        <v>168</v>
      </c>
      <c r="B44" s="5" t="n">
        <v>-256761</v>
      </c>
      <c r="C44" s="5" t="n">
        <v>125381</v>
      </c>
    </row>
    <row r="45" spans="1:3">
      <c r="A45" s="3" t="s">
        <v>169</v>
      </c>
    </row>
    <row r="46" spans="1:3">
      <c r="A46" s="4" t="s">
        <v>170</v>
      </c>
      <c r="B46" s="5" t="n">
        <v>1541116</v>
      </c>
      <c r="C46" s="5" t="n">
        <v>880493</v>
      </c>
    </row>
    <row r="47" spans="1:3">
      <c r="A47" s="4" t="s">
        <v>171</v>
      </c>
      <c r="B47" s="5" t="n">
        <v>0</v>
      </c>
      <c r="C47" s="5" t="n">
        <v>-107113</v>
      </c>
    </row>
    <row r="48" spans="1:3">
      <c r="A48" s="4" t="s">
        <v>172</v>
      </c>
      <c r="B48" s="5" t="n">
        <v>-856311</v>
      </c>
      <c r="C48" s="5" t="n">
        <v>-55405</v>
      </c>
    </row>
    <row r="49" spans="1:3">
      <c r="A49" s="4" t="s">
        <v>173</v>
      </c>
      <c r="B49" s="5" t="n">
        <v>225020</v>
      </c>
      <c r="C49" s="5" t="n">
        <v>-189518</v>
      </c>
    </row>
    <row r="50" spans="1:3">
      <c r="A50" s="4" t="s">
        <v>174</v>
      </c>
      <c r="B50" s="5" t="n">
        <v>2360</v>
      </c>
      <c r="C50" s="5" t="n">
        <v>4195</v>
      </c>
    </row>
    <row r="51" spans="1:3">
      <c r="A51" s="4" t="s">
        <v>175</v>
      </c>
      <c r="B51" s="5" t="n">
        <v>47</v>
      </c>
      <c r="C51" s="5" t="n">
        <v>18777</v>
      </c>
    </row>
    <row r="52" spans="1:3">
      <c r="A52" s="4" t="s">
        <v>176</v>
      </c>
      <c r="B52" s="5" t="n">
        <v>-2700</v>
      </c>
      <c r="C52" s="5" t="n">
        <v>-3455</v>
      </c>
    </row>
    <row r="53" spans="1:3">
      <c r="A53" s="4" t="s">
        <v>177</v>
      </c>
      <c r="B53" s="5" t="n">
        <v>-35990</v>
      </c>
      <c r="C53" s="5" t="n">
        <v>-22710</v>
      </c>
    </row>
    <row r="54" spans="1:3">
      <c r="A54" s="4" t="s">
        <v>83</v>
      </c>
      <c r="B54" s="5" t="n">
        <v>966</v>
      </c>
      <c r="C54" s="5" t="n">
        <v>441</v>
      </c>
    </row>
    <row r="55" spans="1:3">
      <c r="A55" s="4" t="s">
        <v>178</v>
      </c>
      <c r="B55" s="5" t="n">
        <v>874508</v>
      </c>
      <c r="C55" s="5" t="n">
        <v>525705</v>
      </c>
    </row>
    <row r="56" spans="1:3">
      <c r="A56" s="4" t="s">
        <v>179</v>
      </c>
      <c r="B56" s="5" t="n">
        <v>2583</v>
      </c>
      <c r="C56" s="5" t="n">
        <v>-550</v>
      </c>
    </row>
    <row r="57" spans="1:3">
      <c r="A57" s="4" t="s">
        <v>180</v>
      </c>
      <c r="B57" s="5" t="n">
        <v>0</v>
      </c>
      <c r="C57" s="5" t="n">
        <v>-3136</v>
      </c>
    </row>
    <row r="58" spans="1:3">
      <c r="A58" s="4" t="s">
        <v>181</v>
      </c>
      <c r="B58" s="5" t="n">
        <v>215077</v>
      </c>
      <c r="C58" s="5" t="n">
        <v>305081</v>
      </c>
    </row>
    <row r="59" spans="1:3">
      <c r="A59" s="4" t="s">
        <v>182</v>
      </c>
      <c r="B59" s="5" t="n">
        <v>5774505</v>
      </c>
      <c r="C59" s="5" t="n">
        <v>4597113</v>
      </c>
    </row>
    <row r="60" spans="1:3">
      <c r="A60" s="4" t="s">
        <v>183</v>
      </c>
      <c r="B60" s="7" t="n">
        <v>5989582</v>
      </c>
      <c r="C60" s="7" t="n">
        <v>49021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796</v>
      </c>
    </row>
    <row r="2" spans="1:2">
      <c r="A2" s="3" t="s">
        <v>797</v>
      </c>
    </row>
    <row r="3" spans="1:2">
      <c r="A3" s="4" t="s">
        <v>798</v>
      </c>
      <c r="B3" s="7" t="n">
        <v>117856</v>
      </c>
    </row>
    <row r="4" spans="1:2">
      <c r="A4" s="4" t="s">
        <v>799</v>
      </c>
      <c r="B4" s="5" t="n">
        <v>124647</v>
      </c>
    </row>
    <row r="5" spans="1:2">
      <c r="A5" s="4" t="s">
        <v>800</v>
      </c>
      <c r="B5" s="5" t="n">
        <v>88206</v>
      </c>
    </row>
    <row r="6" spans="1:2">
      <c r="A6" s="4" t="s">
        <v>801</v>
      </c>
      <c r="B6" s="5" t="n">
        <v>-91485</v>
      </c>
    </row>
    <row r="7" spans="1:2">
      <c r="A7" s="4" t="s">
        <v>802</v>
      </c>
      <c r="B7" s="5" t="n">
        <v>239224</v>
      </c>
    </row>
    <row r="8" spans="1:2">
      <c r="A8" s="4" t="s">
        <v>803</v>
      </c>
      <c r="B8" s="5" t="n">
        <v>-20558</v>
      </c>
    </row>
    <row r="9" spans="1:2">
      <c r="A9" s="4" t="s">
        <v>804</v>
      </c>
      <c r="B9" s="5" t="n">
        <v>218666</v>
      </c>
    </row>
    <row r="10" spans="1:2">
      <c r="A10" s="4" t="s">
        <v>805</v>
      </c>
      <c r="B10" s="5" t="n">
        <v>159603</v>
      </c>
    </row>
    <row r="11" spans="1:2">
      <c r="A11" s="4" t="s">
        <v>806</v>
      </c>
      <c r="B11" s="5" t="n">
        <v>424043</v>
      </c>
    </row>
    <row r="12" spans="1:2">
      <c r="A12" s="4" t="s">
        <v>807</v>
      </c>
      <c r="B12" s="5" t="n">
        <v>235145</v>
      </c>
    </row>
    <row r="13" spans="1:2">
      <c r="A13" s="4" t="s">
        <v>808</v>
      </c>
      <c r="B13" s="5" t="n">
        <v>-91485</v>
      </c>
    </row>
    <row r="14" spans="1:2">
      <c r="A14" s="4" t="s">
        <v>809</v>
      </c>
      <c r="B14" s="5" t="n">
        <v>727306</v>
      </c>
    </row>
    <row r="15" spans="1:2">
      <c r="A15" s="4" t="s">
        <v>803</v>
      </c>
      <c r="B15" s="5" t="n">
        <v>-20558</v>
      </c>
    </row>
    <row r="16" spans="1:2">
      <c r="A16" s="4" t="s">
        <v>810</v>
      </c>
      <c r="B16" s="5" t="n">
        <v>706748</v>
      </c>
    </row>
    <row r="17" spans="1:2">
      <c r="A17" s="4" t="s">
        <v>811</v>
      </c>
      <c r="B17" s="5" t="n">
        <v>66300</v>
      </c>
    </row>
    <row r="18" spans="1:2">
      <c r="A18" s="4" t="s">
        <v>812</v>
      </c>
      <c r="B18" s="5" t="n">
        <v>127600</v>
      </c>
    </row>
    <row r="19" spans="1:2">
      <c r="A19" s="4" t="s">
        <v>813</v>
      </c>
      <c r="B19" s="5" t="n">
        <v>544600</v>
      </c>
    </row>
    <row r="20" spans="1:2">
      <c r="A20" s="4" t="s">
        <v>814</v>
      </c>
      <c r="B20" s="5" t="n">
        <v>368700</v>
      </c>
    </row>
    <row r="21" spans="1:2">
      <c r="A21" s="4" t="s">
        <v>815</v>
      </c>
    </row>
    <row r="22" spans="1:2">
      <c r="A22" s="3" t="s">
        <v>797</v>
      </c>
    </row>
    <row r="23" spans="1:2">
      <c r="A23" s="4" t="s">
        <v>805</v>
      </c>
      <c r="B23" s="5" t="n">
        <v>5632</v>
      </c>
    </row>
    <row r="24" spans="1:2">
      <c r="A24" s="4" t="s">
        <v>806</v>
      </c>
      <c r="B24" s="5" t="n">
        <v>1121</v>
      </c>
    </row>
    <row r="25" spans="1:2">
      <c r="A25" s="4" t="s">
        <v>807</v>
      </c>
      <c r="B25" s="5" t="n">
        <v>0</v>
      </c>
    </row>
    <row r="26" spans="1:2">
      <c r="A26" s="4" t="s">
        <v>808</v>
      </c>
      <c r="B26" s="5" t="n">
        <v>0</v>
      </c>
    </row>
    <row r="27" spans="1:2">
      <c r="A27" s="4" t="s">
        <v>809</v>
      </c>
      <c r="B27" s="5" t="n">
        <v>6753</v>
      </c>
    </row>
    <row r="28" spans="1:2">
      <c r="A28" s="4" t="s">
        <v>816</v>
      </c>
    </row>
    <row r="29" spans="1:2">
      <c r="A29" s="3" t="s">
        <v>797</v>
      </c>
    </row>
    <row r="30" spans="1:2">
      <c r="A30" s="4" t="s">
        <v>798</v>
      </c>
      <c r="B30" s="5" t="n">
        <v>1156</v>
      </c>
    </row>
    <row r="31" spans="1:2">
      <c r="A31" s="4" t="s">
        <v>799</v>
      </c>
      <c r="B31" s="5" t="n">
        <v>6907</v>
      </c>
    </row>
    <row r="32" spans="1:2">
      <c r="A32" s="4" t="s">
        <v>800</v>
      </c>
      <c r="B32" s="5" t="n">
        <v>3436</v>
      </c>
    </row>
    <row r="33" spans="1:2">
      <c r="A33" s="4" t="s">
        <v>801</v>
      </c>
      <c r="B33" s="5" t="n">
        <v>-3177</v>
      </c>
    </row>
    <row r="34" spans="1:2">
      <c r="A34" s="4" t="s">
        <v>802</v>
      </c>
      <c r="B34" s="5" t="n">
        <v>8322</v>
      </c>
    </row>
    <row r="35" spans="1:2">
      <c r="A35" s="4" t="s">
        <v>805</v>
      </c>
      <c r="B35" s="5" t="n">
        <v>15297</v>
      </c>
    </row>
    <row r="36" spans="1:2">
      <c r="A36" s="4" t="s">
        <v>806</v>
      </c>
      <c r="B36" s="5" t="n">
        <v>170529</v>
      </c>
    </row>
    <row r="37" spans="1:2">
      <c r="A37" s="4" t="s">
        <v>807</v>
      </c>
      <c r="B37" s="5" t="n">
        <v>7234</v>
      </c>
    </row>
    <row r="38" spans="1:2">
      <c r="A38" s="4" t="s">
        <v>808</v>
      </c>
      <c r="B38" s="5" t="n">
        <v>-3177</v>
      </c>
    </row>
    <row r="39" spans="1:2">
      <c r="A39" s="4" t="s">
        <v>809</v>
      </c>
      <c r="B39" s="5" t="n">
        <v>189883</v>
      </c>
    </row>
    <row r="40" spans="1:2">
      <c r="A40" s="4" t="s">
        <v>817</v>
      </c>
    </row>
    <row r="41" spans="1:2">
      <c r="A41" s="3" t="s">
        <v>797</v>
      </c>
    </row>
    <row r="42" spans="1:2">
      <c r="A42" s="4" t="s">
        <v>798</v>
      </c>
      <c r="B42" s="5" t="n">
        <v>0</v>
      </c>
    </row>
    <row r="43" spans="1:2">
      <c r="A43" s="4" t="s">
        <v>799</v>
      </c>
      <c r="B43" s="5" t="n">
        <v>12996</v>
      </c>
    </row>
    <row r="44" spans="1:2">
      <c r="A44" s="4" t="s">
        <v>800</v>
      </c>
      <c r="B44" s="5" t="n">
        <v>0</v>
      </c>
    </row>
    <row r="45" spans="1:2">
      <c r="A45" s="4" t="s">
        <v>801</v>
      </c>
      <c r="B45" s="5" t="n">
        <v>0</v>
      </c>
    </row>
    <row r="46" spans="1:2">
      <c r="A46" s="4" t="s">
        <v>802</v>
      </c>
      <c r="B46" s="5" t="n">
        <v>12996</v>
      </c>
    </row>
    <row r="47" spans="1:2">
      <c r="A47" s="4" t="s">
        <v>805</v>
      </c>
      <c r="B47" s="5" t="n">
        <v>31</v>
      </c>
    </row>
    <row r="48" spans="1:2">
      <c r="A48" s="4" t="s">
        <v>806</v>
      </c>
      <c r="B48" s="5" t="n">
        <v>8994</v>
      </c>
    </row>
    <row r="49" spans="1:2">
      <c r="A49" s="4" t="s">
        <v>807</v>
      </c>
      <c r="B49" s="5" t="n">
        <v>0</v>
      </c>
    </row>
    <row r="50" spans="1:2">
      <c r="A50" s="4" t="s">
        <v>808</v>
      </c>
      <c r="B50" s="5" t="n">
        <v>0</v>
      </c>
    </row>
    <row r="51" spans="1:2">
      <c r="A51" s="4" t="s">
        <v>809</v>
      </c>
      <c r="B51" s="5" t="n">
        <v>9025</v>
      </c>
    </row>
    <row r="52" spans="1:2">
      <c r="A52" s="4" t="s">
        <v>818</v>
      </c>
    </row>
    <row r="53" spans="1:2">
      <c r="A53" s="3" t="s">
        <v>797</v>
      </c>
    </row>
    <row r="54" spans="1:2">
      <c r="A54" s="4" t="s">
        <v>798</v>
      </c>
      <c r="B54" s="5" t="n">
        <v>28882</v>
      </c>
    </row>
    <row r="55" spans="1:2">
      <c r="A55" s="4" t="s">
        <v>799</v>
      </c>
      <c r="B55" s="5" t="n">
        <v>5843</v>
      </c>
    </row>
    <row r="56" spans="1:2">
      <c r="A56" s="4" t="s">
        <v>800</v>
      </c>
      <c r="B56" s="5" t="n">
        <v>0</v>
      </c>
    </row>
    <row r="57" spans="1:2">
      <c r="A57" s="4" t="s">
        <v>801</v>
      </c>
      <c r="B57" s="5" t="n">
        <v>-1595</v>
      </c>
    </row>
    <row r="58" spans="1:2">
      <c r="A58" s="4" t="s">
        <v>802</v>
      </c>
      <c r="B58" s="5" t="n">
        <v>33130</v>
      </c>
    </row>
    <row r="59" spans="1:2">
      <c r="A59" s="4" t="s">
        <v>805</v>
      </c>
      <c r="B59" s="5" t="n">
        <v>46255</v>
      </c>
    </row>
    <row r="60" spans="1:2">
      <c r="A60" s="4" t="s">
        <v>806</v>
      </c>
      <c r="B60" s="5" t="n">
        <v>115708</v>
      </c>
    </row>
    <row r="61" spans="1:2">
      <c r="A61" s="4" t="s">
        <v>807</v>
      </c>
      <c r="B61" s="5" t="n">
        <v>0</v>
      </c>
    </row>
    <row r="62" spans="1:2">
      <c r="A62" s="4" t="s">
        <v>808</v>
      </c>
      <c r="B62" s="5" t="n">
        <v>-1595</v>
      </c>
    </row>
    <row r="63" spans="1:2">
      <c r="A63" s="4" t="s">
        <v>809</v>
      </c>
      <c r="B63" s="5" t="n">
        <v>160368</v>
      </c>
    </row>
    <row r="64" spans="1:2">
      <c r="A64" s="4" t="s">
        <v>819</v>
      </c>
    </row>
    <row r="65" spans="1:2">
      <c r="A65" s="3" t="s">
        <v>797</v>
      </c>
    </row>
    <row r="66" spans="1:2">
      <c r="A66" s="4" t="s">
        <v>798</v>
      </c>
      <c r="B66" s="5" t="n">
        <v>56730</v>
      </c>
    </row>
    <row r="67" spans="1:2">
      <c r="A67" s="4" t="s">
        <v>799</v>
      </c>
      <c r="B67" s="5" t="n">
        <v>561</v>
      </c>
    </row>
    <row r="68" spans="1:2">
      <c r="A68" s="4" t="s">
        <v>800</v>
      </c>
      <c r="B68" s="5" t="n">
        <v>0</v>
      </c>
    </row>
    <row r="69" spans="1:2">
      <c r="A69" s="4" t="s">
        <v>801</v>
      </c>
      <c r="B69" s="5" t="n">
        <v>-551</v>
      </c>
    </row>
    <row r="70" spans="1:2">
      <c r="A70" s="4" t="s">
        <v>802</v>
      </c>
      <c r="B70" s="5" t="n">
        <v>56740</v>
      </c>
    </row>
    <row r="71" spans="1:2">
      <c r="A71" s="4" t="s">
        <v>805</v>
      </c>
      <c r="B71" s="5" t="n">
        <v>49723</v>
      </c>
    </row>
    <row r="72" spans="1:2">
      <c r="A72" s="4" t="s">
        <v>806</v>
      </c>
      <c r="B72" s="5" t="n">
        <v>374</v>
      </c>
    </row>
    <row r="73" spans="1:2">
      <c r="A73" s="4" t="s">
        <v>807</v>
      </c>
      <c r="B73" s="5" t="n">
        <v>0</v>
      </c>
    </row>
    <row r="74" spans="1:2">
      <c r="A74" s="4" t="s">
        <v>808</v>
      </c>
      <c r="B74" s="5" t="n">
        <v>-551</v>
      </c>
    </row>
    <row r="75" spans="1:2">
      <c r="A75" s="4" t="s">
        <v>809</v>
      </c>
      <c r="B75" s="5" t="n">
        <v>49546</v>
      </c>
    </row>
    <row r="76" spans="1:2">
      <c r="A76" s="4" t="s">
        <v>820</v>
      </c>
    </row>
    <row r="77" spans="1:2">
      <c r="A77" s="3" t="s">
        <v>797</v>
      </c>
    </row>
    <row r="78" spans="1:2">
      <c r="A78" s="4" t="s">
        <v>798</v>
      </c>
      <c r="B78" s="5" t="n">
        <v>39</v>
      </c>
    </row>
    <row r="79" spans="1:2">
      <c r="A79" s="4" t="s">
        <v>799</v>
      </c>
      <c r="B79" s="5" t="n">
        <v>0</v>
      </c>
    </row>
    <row r="80" spans="1:2">
      <c r="A80" s="4" t="s">
        <v>800</v>
      </c>
      <c r="B80" s="5" t="n">
        <v>0</v>
      </c>
    </row>
    <row r="81" spans="1:2">
      <c r="A81" s="4" t="s">
        <v>801</v>
      </c>
      <c r="B81" s="5" t="n">
        <v>0</v>
      </c>
    </row>
    <row r="82" spans="1:2">
      <c r="A82" s="4" t="s">
        <v>802</v>
      </c>
      <c r="B82" s="5" t="n">
        <v>39</v>
      </c>
    </row>
    <row r="83" spans="1:2">
      <c r="A83" s="4" t="s">
        <v>805</v>
      </c>
      <c r="B83" s="5" t="n">
        <v>4669</v>
      </c>
    </row>
    <row r="84" spans="1:2">
      <c r="A84" s="4" t="s">
        <v>806</v>
      </c>
      <c r="B84" s="5" t="n">
        <v>0</v>
      </c>
    </row>
    <row r="85" spans="1:2">
      <c r="A85" s="4" t="s">
        <v>807</v>
      </c>
      <c r="B85" s="5" t="n">
        <v>0</v>
      </c>
    </row>
    <row r="86" spans="1:2">
      <c r="A86" s="4" t="s">
        <v>808</v>
      </c>
      <c r="B86" s="5" t="n">
        <v>0</v>
      </c>
    </row>
    <row r="87" spans="1:2">
      <c r="A87" s="4" t="s">
        <v>809</v>
      </c>
      <c r="B87" s="5" t="n">
        <v>4669</v>
      </c>
    </row>
    <row r="88" spans="1:2">
      <c r="A88" s="4" t="s">
        <v>794</v>
      </c>
    </row>
    <row r="89" spans="1:2">
      <c r="A89" s="3" t="s">
        <v>797</v>
      </c>
    </row>
    <row r="90" spans="1:2">
      <c r="A90" s="4" t="s">
        <v>798</v>
      </c>
      <c r="B90" s="5" t="n">
        <v>31049</v>
      </c>
    </row>
    <row r="91" spans="1:2">
      <c r="A91" s="4" t="s">
        <v>799</v>
      </c>
      <c r="B91" s="5" t="n">
        <v>98340</v>
      </c>
    </row>
    <row r="92" spans="1:2">
      <c r="A92" s="4" t="s">
        <v>800</v>
      </c>
      <c r="B92" s="5" t="n">
        <v>84770</v>
      </c>
    </row>
    <row r="93" spans="1:2">
      <c r="A93" s="4" t="s">
        <v>801</v>
      </c>
      <c r="B93" s="5" t="n">
        <v>-86162</v>
      </c>
    </row>
    <row r="94" spans="1:2">
      <c r="A94" s="4" t="s">
        <v>802</v>
      </c>
      <c r="B94" s="5" t="n">
        <v>127997</v>
      </c>
    </row>
    <row r="95" spans="1:2">
      <c r="A95" s="4" t="s">
        <v>805</v>
      </c>
      <c r="B95" s="5" t="n">
        <v>37996</v>
      </c>
    </row>
    <row r="96" spans="1:2">
      <c r="A96" s="4" t="s">
        <v>806</v>
      </c>
      <c r="B96" s="5" t="n">
        <v>127317</v>
      </c>
    </row>
    <row r="97" spans="1:2">
      <c r="A97" s="4" t="s">
        <v>807</v>
      </c>
      <c r="B97" s="5" t="n">
        <v>227911</v>
      </c>
    </row>
    <row r="98" spans="1:2">
      <c r="A98" s="4" t="s">
        <v>808</v>
      </c>
      <c r="B98" s="5" t="n">
        <v>-86162</v>
      </c>
    </row>
    <row r="99" spans="1:2">
      <c r="A99" s="4" t="s">
        <v>809</v>
      </c>
      <c r="B99" s="7" t="n">
        <v>3070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796</v>
      </c>
    </row>
    <row r="2" spans="1:2">
      <c r="A2" s="3" t="s">
        <v>219</v>
      </c>
    </row>
    <row r="3" spans="1:2">
      <c r="A3" s="4" t="s">
        <v>822</v>
      </c>
      <c r="B3" s="7" t="n">
        <v>163170</v>
      </c>
    </row>
    <row r="4" spans="1:2">
      <c r="A4" s="4" t="s">
        <v>823</v>
      </c>
      <c r="B4" s="5" t="n">
        <v>12292</v>
      </c>
    </row>
    <row r="5" spans="1:2">
      <c r="A5" s="4" t="s">
        <v>824</v>
      </c>
      <c r="B5" s="5" t="n">
        <v>30322</v>
      </c>
    </row>
    <row r="6" spans="1:2">
      <c r="A6" s="4" t="s">
        <v>825</v>
      </c>
      <c r="B6" s="5" t="n">
        <v>12882</v>
      </c>
    </row>
    <row r="7" spans="1:2">
      <c r="A7" s="4" t="s">
        <v>804</v>
      </c>
      <c r="B7" s="7" t="n">
        <v>218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3</v>
      </c>
    </row>
    <row r="2" spans="1:3">
      <c r="A2" s="4" t="s">
        <v>827</v>
      </c>
    </row>
    <row r="3" spans="1:3">
      <c r="A3" s="3" t="s">
        <v>828</v>
      </c>
    </row>
    <row r="4" spans="1:3">
      <c r="A4" s="4" t="s">
        <v>829</v>
      </c>
      <c r="B4" s="13" t="n">
        <v>176.5</v>
      </c>
      <c r="C4" s="7" t="n">
        <v>129</v>
      </c>
    </row>
    <row r="5" spans="1:3">
      <c r="A5" s="4" t="s">
        <v>817</v>
      </c>
    </row>
    <row r="6" spans="1:3">
      <c r="A6" s="3" t="s">
        <v>828</v>
      </c>
    </row>
    <row r="7" spans="1:3">
      <c r="A7" s="4" t="s">
        <v>829</v>
      </c>
      <c r="B7" s="14" t="n">
        <v>73.3</v>
      </c>
      <c r="C7" s="14" t="n">
        <v>218.2</v>
      </c>
    </row>
    <row r="8" spans="1:3">
      <c r="A8" s="4" t="s">
        <v>830</v>
      </c>
    </row>
    <row r="9" spans="1:3">
      <c r="A9" s="3" t="s">
        <v>828</v>
      </c>
    </row>
    <row r="10" spans="1:3">
      <c r="A10" s="4" t="s">
        <v>829</v>
      </c>
      <c r="B10" s="5" t="n">
        <v>105</v>
      </c>
      <c r="C10" s="5" t="n">
        <v>3</v>
      </c>
    </row>
    <row r="11" spans="1:3">
      <c r="A11" s="4" t="s">
        <v>831</v>
      </c>
    </row>
    <row r="12" spans="1:3">
      <c r="A12" s="3" t="s">
        <v>828</v>
      </c>
    </row>
    <row r="13" spans="1:3">
      <c r="A13" s="4" t="s">
        <v>829</v>
      </c>
      <c r="B13" s="14" t="n">
        <v>42.7</v>
      </c>
      <c r="C13" s="14" t="n">
        <v>129.1</v>
      </c>
    </row>
    <row r="14" spans="1:3">
      <c r="A14" s="4" t="s">
        <v>832</v>
      </c>
    </row>
    <row r="15" spans="1:3">
      <c r="A15" s="3" t="s">
        <v>828</v>
      </c>
    </row>
    <row r="16" spans="1:3">
      <c r="A16" s="4" t="s">
        <v>829</v>
      </c>
      <c r="B16" s="14" t="n">
        <v>71.5</v>
      </c>
      <c r="C16" s="5" t="n">
        <v>126</v>
      </c>
    </row>
    <row r="17" spans="1:3">
      <c r="A17" s="4" t="s">
        <v>833</v>
      </c>
    </row>
    <row r="18" spans="1:3">
      <c r="A18" s="3" t="s">
        <v>828</v>
      </c>
    </row>
    <row r="19" spans="1:3">
      <c r="A19" s="4" t="s">
        <v>829</v>
      </c>
      <c r="B19" s="13" t="n">
        <v>30.6</v>
      </c>
      <c r="C19" s="13" t="n">
        <v>89.09999999999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23</v>
      </c>
    </row>
    <row r="2" spans="1:3">
      <c r="A2" s="3" t="s">
        <v>219</v>
      </c>
    </row>
    <row r="3" spans="1:3">
      <c r="A3" s="4" t="s">
        <v>835</v>
      </c>
      <c r="B3" s="13" t="n">
        <v>77.59999999999999</v>
      </c>
      <c r="C3" s="13" t="n">
        <v>95.09999999999999</v>
      </c>
    </row>
    <row r="4" spans="1:3">
      <c r="A4" s="4" t="s">
        <v>836</v>
      </c>
      <c r="B4" s="14" t="n">
        <v>72.09999999999999</v>
      </c>
      <c r="C4" s="14" t="n">
        <v>80.8</v>
      </c>
    </row>
    <row r="5" spans="1:3">
      <c r="A5" s="4" t="s">
        <v>837</v>
      </c>
      <c r="B5" s="13" t="n">
        <v>5.5</v>
      </c>
      <c r="C5" s="13" t="n">
        <v>1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23</v>
      </c>
    </row>
    <row r="2" spans="1:3">
      <c r="A2" s="3" t="s">
        <v>839</v>
      </c>
    </row>
    <row r="3" spans="1:3">
      <c r="A3" s="4" t="s">
        <v>840</v>
      </c>
      <c r="B3" s="7" t="n">
        <v>2372473</v>
      </c>
      <c r="C3" s="7" t="n">
        <v>2843911</v>
      </c>
    </row>
    <row r="4" spans="1:3">
      <c r="A4" s="4" t="s">
        <v>841</v>
      </c>
      <c r="B4" s="5" t="n">
        <v>16755127</v>
      </c>
      <c r="C4" s="5" t="n">
        <v>19829249</v>
      </c>
    </row>
    <row r="5" spans="1:3">
      <c r="A5" s="4" t="s">
        <v>63</v>
      </c>
      <c r="B5" s="5" t="n">
        <v>19127600</v>
      </c>
      <c r="C5" s="5" t="n">
        <v>22673160</v>
      </c>
    </row>
    <row r="6" spans="1:3">
      <c r="A6" s="4" t="s">
        <v>842</v>
      </c>
    </row>
    <row r="7" spans="1:3">
      <c r="A7" s="3" t="s">
        <v>839</v>
      </c>
    </row>
    <row r="8" spans="1:3">
      <c r="A8" s="4" t="s">
        <v>840</v>
      </c>
      <c r="B8" s="5" t="n">
        <v>0</v>
      </c>
    </row>
    <row r="9" spans="1:3">
      <c r="A9" s="4" t="s">
        <v>841</v>
      </c>
      <c r="B9" s="5" t="n">
        <v>213035</v>
      </c>
    </row>
    <row r="10" spans="1:3">
      <c r="A10" s="4" t="s">
        <v>63</v>
      </c>
      <c r="B10" s="5" t="n">
        <v>213035</v>
      </c>
    </row>
    <row r="11" spans="1:3">
      <c r="A11" s="4" t="s">
        <v>463</v>
      </c>
    </row>
    <row r="12" spans="1:3">
      <c r="A12" s="3" t="s">
        <v>839</v>
      </c>
    </row>
    <row r="13" spans="1:3">
      <c r="A13" s="4" t="s">
        <v>840</v>
      </c>
      <c r="B13" s="5" t="n">
        <v>1934024</v>
      </c>
      <c r="C13" s="5" t="n">
        <v>2353798</v>
      </c>
    </row>
    <row r="14" spans="1:3">
      <c r="A14" s="4" t="s">
        <v>841</v>
      </c>
      <c r="B14" s="5" t="n">
        <v>309860</v>
      </c>
      <c r="C14" s="5" t="n">
        <v>214413</v>
      </c>
    </row>
    <row r="15" spans="1:3">
      <c r="A15" s="4" t="s">
        <v>63</v>
      </c>
      <c r="B15" s="5" t="n">
        <v>2243884</v>
      </c>
      <c r="C15" s="5" t="n">
        <v>2568211</v>
      </c>
    </row>
    <row r="16" spans="1:3">
      <c r="A16" s="4" t="s">
        <v>464</v>
      </c>
    </row>
    <row r="17" spans="1:3">
      <c r="A17" s="3" t="s">
        <v>839</v>
      </c>
    </row>
    <row r="18" spans="1:3">
      <c r="A18" s="4" t="s">
        <v>840</v>
      </c>
      <c r="B18" s="5" t="n">
        <v>363344</v>
      </c>
      <c r="C18" s="5" t="n">
        <v>470908</v>
      </c>
    </row>
    <row r="19" spans="1:3">
      <c r="A19" s="4" t="s">
        <v>841</v>
      </c>
      <c r="B19" s="5" t="n">
        <v>2027899</v>
      </c>
      <c r="C19" s="5" t="n">
        <v>2336702</v>
      </c>
    </row>
    <row r="20" spans="1:3">
      <c r="A20" s="4" t="s">
        <v>63</v>
      </c>
      <c r="B20" s="5" t="n">
        <v>2391243</v>
      </c>
      <c r="C20" s="5" t="n">
        <v>2807610</v>
      </c>
    </row>
    <row r="21" spans="1:3">
      <c r="A21" s="4" t="s">
        <v>843</v>
      </c>
    </row>
    <row r="22" spans="1:3">
      <c r="A22" s="3" t="s">
        <v>839</v>
      </c>
    </row>
    <row r="23" spans="1:3">
      <c r="A23" s="4" t="s">
        <v>840</v>
      </c>
      <c r="B23" s="5" t="n">
        <v>0</v>
      </c>
      <c r="C23" s="5" t="n">
        <v>0</v>
      </c>
    </row>
    <row r="24" spans="1:3">
      <c r="A24" s="4" t="s">
        <v>841</v>
      </c>
      <c r="B24" s="5" t="n">
        <v>2961222</v>
      </c>
      <c r="C24" s="5" t="n">
        <v>2562268</v>
      </c>
    </row>
    <row r="25" spans="1:3">
      <c r="A25" s="4" t="s">
        <v>63</v>
      </c>
      <c r="B25" s="5" t="n">
        <v>2961222</v>
      </c>
      <c r="C25" s="5" t="n">
        <v>2562268</v>
      </c>
    </row>
    <row r="26" spans="1:3">
      <c r="A26" s="4" t="s">
        <v>465</v>
      </c>
    </row>
    <row r="27" spans="1:3">
      <c r="A27" s="3" t="s">
        <v>839</v>
      </c>
    </row>
    <row r="28" spans="1:3">
      <c r="A28" s="4" t="s">
        <v>840</v>
      </c>
      <c r="B28" s="5" t="n">
        <v>75105</v>
      </c>
      <c r="C28" s="5" t="n">
        <v>19205</v>
      </c>
    </row>
    <row r="29" spans="1:3">
      <c r="A29" s="4" t="s">
        <v>841</v>
      </c>
      <c r="B29" s="5" t="n">
        <v>8269477</v>
      </c>
      <c r="C29" s="5" t="n">
        <v>11792534</v>
      </c>
    </row>
    <row r="30" spans="1:3">
      <c r="A30" s="4" t="s">
        <v>63</v>
      </c>
      <c r="B30" s="5" t="n">
        <v>8344582</v>
      </c>
      <c r="C30" s="5" t="n">
        <v>11811739</v>
      </c>
    </row>
    <row r="31" spans="1:3">
      <c r="A31" s="4" t="s">
        <v>466</v>
      </c>
    </row>
    <row r="32" spans="1:3">
      <c r="A32" s="3" t="s">
        <v>839</v>
      </c>
    </row>
    <row r="33" spans="1:3">
      <c r="A33" s="4" t="s">
        <v>840</v>
      </c>
      <c r="B33" s="5" t="n">
        <v>0</v>
      </c>
      <c r="C33" s="5" t="n">
        <v>0</v>
      </c>
    </row>
    <row r="34" spans="1:3">
      <c r="A34" s="4" t="s">
        <v>841</v>
      </c>
      <c r="B34" s="5" t="n">
        <v>547817</v>
      </c>
      <c r="C34" s="5" t="n">
        <v>444861</v>
      </c>
    </row>
    <row r="35" spans="1:3">
      <c r="A35" s="4" t="s">
        <v>63</v>
      </c>
      <c r="B35" s="5" t="n">
        <v>547817</v>
      </c>
      <c r="C35" s="5" t="n">
        <v>444861</v>
      </c>
    </row>
    <row r="36" spans="1:3">
      <c r="A36" s="4" t="s">
        <v>467</v>
      </c>
    </row>
    <row r="37" spans="1:3">
      <c r="A37" s="3" t="s">
        <v>839</v>
      </c>
    </row>
    <row r="38" spans="1:3">
      <c r="A38" s="4" t="s">
        <v>840</v>
      </c>
      <c r="B38" s="5" t="n">
        <v>0</v>
      </c>
      <c r="C38" s="5" t="n">
        <v>0</v>
      </c>
    </row>
    <row r="39" spans="1:3">
      <c r="A39" s="4" t="s">
        <v>841</v>
      </c>
      <c r="B39" s="5" t="n">
        <v>2124652</v>
      </c>
      <c r="C39" s="5" t="n">
        <v>2023530</v>
      </c>
    </row>
    <row r="40" spans="1:3">
      <c r="A40" s="4" t="s">
        <v>63</v>
      </c>
      <c r="B40" s="5" t="n">
        <v>2124652</v>
      </c>
      <c r="C40" s="5" t="n">
        <v>2023530</v>
      </c>
    </row>
    <row r="41" spans="1:3">
      <c r="A41" s="4" t="s">
        <v>471</v>
      </c>
    </row>
    <row r="42" spans="1:3">
      <c r="A42" s="3" t="s">
        <v>839</v>
      </c>
    </row>
    <row r="43" spans="1:3">
      <c r="A43" s="4" t="s">
        <v>840</v>
      </c>
      <c r="B43" s="5" t="n">
        <v>0</v>
      </c>
      <c r="C43" s="5" t="n">
        <v>0</v>
      </c>
    </row>
    <row r="44" spans="1:3">
      <c r="A44" s="4" t="s">
        <v>841</v>
      </c>
      <c r="B44" s="5" t="n">
        <v>301165</v>
      </c>
      <c r="C44" s="5" t="n">
        <v>454941</v>
      </c>
    </row>
    <row r="45" spans="1:3">
      <c r="A45" s="4" t="s">
        <v>63</v>
      </c>
      <c r="B45" s="7" t="n">
        <v>301165</v>
      </c>
      <c r="C45" s="7" t="n">
        <v>4549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3</v>
      </c>
    </row>
    <row r="2" spans="1:3">
      <c r="A2" s="3" t="s">
        <v>839</v>
      </c>
    </row>
    <row r="3" spans="1:3">
      <c r="A3" s="4" t="s">
        <v>840</v>
      </c>
      <c r="B3" s="7" t="n">
        <v>2372473</v>
      </c>
      <c r="C3" s="7" t="n">
        <v>2843911</v>
      </c>
    </row>
    <row r="4" spans="1:3">
      <c r="A4" s="4" t="s">
        <v>841</v>
      </c>
      <c r="B4" s="5" t="n">
        <v>16755127</v>
      </c>
      <c r="C4" s="5" t="n">
        <v>19829249</v>
      </c>
    </row>
    <row r="5" spans="1:3">
      <c r="A5" s="4" t="s">
        <v>63</v>
      </c>
      <c r="B5" s="5" t="n">
        <v>19127600</v>
      </c>
      <c r="C5" s="5" t="n">
        <v>22673160</v>
      </c>
    </row>
    <row r="6" spans="1:3">
      <c r="A6" s="4" t="s">
        <v>845</v>
      </c>
    </row>
    <row r="7" spans="1:3">
      <c r="A7" s="3" t="s">
        <v>839</v>
      </c>
    </row>
    <row r="8" spans="1:3">
      <c r="A8" s="4" t="s">
        <v>840</v>
      </c>
      <c r="B8" s="5" t="n">
        <v>1115462</v>
      </c>
      <c r="C8" s="5" t="n">
        <v>1676940</v>
      </c>
    </row>
    <row r="9" spans="1:3">
      <c r="A9" s="4" t="s">
        <v>841</v>
      </c>
      <c r="B9" s="5" t="n">
        <v>8192755</v>
      </c>
      <c r="C9" s="5" t="n">
        <v>10780474</v>
      </c>
    </row>
    <row r="10" spans="1:3">
      <c r="A10" s="4" t="s">
        <v>63</v>
      </c>
      <c r="B10" s="5" t="n">
        <v>9308217</v>
      </c>
      <c r="C10" s="5" t="n">
        <v>12457414</v>
      </c>
    </row>
    <row r="11" spans="1:3">
      <c r="A11" s="4" t="s">
        <v>846</v>
      </c>
    </row>
    <row r="12" spans="1:3">
      <c r="A12" s="3" t="s">
        <v>839</v>
      </c>
    </row>
    <row r="13" spans="1:3">
      <c r="A13" s="4" t="s">
        <v>840</v>
      </c>
      <c r="B13" s="5" t="n">
        <v>0</v>
      </c>
      <c r="C13" s="5" t="n">
        <v>0</v>
      </c>
    </row>
    <row r="14" spans="1:3">
      <c r="A14" s="4" t="s">
        <v>841</v>
      </c>
      <c r="B14" s="5" t="n">
        <v>2606412</v>
      </c>
      <c r="C14" s="5" t="n">
        <v>4058228</v>
      </c>
    </row>
    <row r="15" spans="1:3">
      <c r="A15" s="4" t="s">
        <v>63</v>
      </c>
      <c r="B15" s="5" t="n">
        <v>2606412</v>
      </c>
      <c r="C15" s="5" t="n">
        <v>4058228</v>
      </c>
    </row>
    <row r="16" spans="1:3">
      <c r="A16" s="4" t="s">
        <v>847</v>
      </c>
    </row>
    <row r="17" spans="1:3">
      <c r="A17" s="3" t="s">
        <v>839</v>
      </c>
    </row>
    <row r="18" spans="1:3">
      <c r="A18" s="4" t="s">
        <v>840</v>
      </c>
      <c r="B18" s="5" t="n">
        <v>869585</v>
      </c>
      <c r="C18" s="5" t="n">
        <v>741971</v>
      </c>
    </row>
    <row r="19" spans="1:3">
      <c r="A19" s="4" t="s">
        <v>841</v>
      </c>
      <c r="B19" s="5" t="n">
        <v>4815819</v>
      </c>
      <c r="C19" s="5" t="n">
        <v>3211464</v>
      </c>
    </row>
    <row r="20" spans="1:3">
      <c r="A20" s="4" t="s">
        <v>63</v>
      </c>
      <c r="B20" s="5" t="n">
        <v>5685404</v>
      </c>
      <c r="C20" s="5" t="n">
        <v>3953435</v>
      </c>
    </row>
    <row r="21" spans="1:3">
      <c r="A21" s="4" t="s">
        <v>848</v>
      </c>
    </row>
    <row r="22" spans="1:3">
      <c r="A22" s="3" t="s">
        <v>839</v>
      </c>
    </row>
    <row r="23" spans="1:3">
      <c r="A23" s="4" t="s">
        <v>840</v>
      </c>
      <c r="B23" s="5" t="n">
        <v>387426</v>
      </c>
      <c r="C23" s="5" t="n">
        <v>425000</v>
      </c>
    </row>
    <row r="24" spans="1:3">
      <c r="A24" s="4" t="s">
        <v>841</v>
      </c>
      <c r="B24" s="5" t="n">
        <v>1140141</v>
      </c>
      <c r="C24" s="5" t="n">
        <v>1779083</v>
      </c>
    </row>
    <row r="25" spans="1:3">
      <c r="A25" s="4" t="s">
        <v>63</v>
      </c>
      <c r="B25" s="7" t="n">
        <v>1527567</v>
      </c>
      <c r="C25" s="7" t="n">
        <v>22040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9</v>
      </c>
      <c r="B1" s="2" t="s">
        <v>2</v>
      </c>
      <c r="C1" s="2" t="s">
        <v>23</v>
      </c>
    </row>
    <row r="2" spans="1:3">
      <c r="A2" s="3" t="s">
        <v>222</v>
      </c>
    </row>
    <row r="3" spans="1:3">
      <c r="A3" s="4" t="s">
        <v>850</v>
      </c>
      <c r="B3" s="13" t="n">
        <v>23.7</v>
      </c>
      <c r="C3" s="13" t="n">
        <v>2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76</v>
      </c>
    </row>
    <row r="3" spans="1:3">
      <c r="A3" s="3" t="s">
        <v>225</v>
      </c>
    </row>
    <row r="4" spans="1:3">
      <c r="A4" s="4" t="s">
        <v>852</v>
      </c>
      <c r="B4" s="13" t="n">
        <v>2757.8</v>
      </c>
      <c r="C4" s="13" t="n">
        <v>953.5</v>
      </c>
    </row>
    <row r="5" spans="1:3">
      <c r="A5" s="4" t="s">
        <v>853</v>
      </c>
      <c r="B5" s="14" t="n">
        <v>2758.9</v>
      </c>
      <c r="C5" s="14" t="n">
        <v>962.6</v>
      </c>
    </row>
    <row r="6" spans="1:3">
      <c r="A6" s="4" t="s">
        <v>854</v>
      </c>
      <c r="B6" s="13" t="n">
        <v>9.199999999999999</v>
      </c>
      <c r="C6" s="13" t="n">
        <v>8.6999999999999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3</v>
      </c>
    </row>
    <row r="2" spans="1:3">
      <c r="A2" s="4" t="s">
        <v>484</v>
      </c>
    </row>
    <row r="3" spans="1:3">
      <c r="A3" s="3" t="s">
        <v>856</v>
      </c>
    </row>
    <row r="4" spans="1:3">
      <c r="A4" s="4" t="s">
        <v>857</v>
      </c>
      <c r="B4" s="13" t="n">
        <v>9083.200000000001</v>
      </c>
      <c r="C4" s="13" t="n">
        <v>6383.5</v>
      </c>
    </row>
    <row r="5" spans="1:3">
      <c r="A5" s="4" t="s">
        <v>858</v>
      </c>
      <c r="B5" s="14" t="n">
        <v>570.9</v>
      </c>
      <c r="C5" s="14" t="n">
        <v>28.2</v>
      </c>
    </row>
    <row r="6" spans="1:3">
      <c r="A6" s="4" t="s">
        <v>494</v>
      </c>
    </row>
    <row r="7" spans="1:3">
      <c r="A7" s="3" t="s">
        <v>856</v>
      </c>
    </row>
    <row r="8" spans="1:3">
      <c r="A8" s="4" t="s">
        <v>859</v>
      </c>
      <c r="B8" s="5" t="n">
        <v>1724</v>
      </c>
      <c r="C8" s="14" t="n">
        <v>2075.7</v>
      </c>
    </row>
    <row r="9" spans="1:3">
      <c r="A9" s="4" t="s">
        <v>858</v>
      </c>
      <c r="B9" s="14" t="n">
        <v>85.59999999999999</v>
      </c>
      <c r="C9" s="14" t="n">
        <v>81.40000000000001</v>
      </c>
    </row>
    <row r="10" spans="1:3">
      <c r="A10" s="4" t="s">
        <v>860</v>
      </c>
    </row>
    <row r="11" spans="1:3">
      <c r="A11" s="3" t="s">
        <v>856</v>
      </c>
    </row>
    <row r="12" spans="1:3">
      <c r="A12" s="4" t="s">
        <v>860</v>
      </c>
      <c r="B12" s="14" t="n">
        <v>4361.1</v>
      </c>
      <c r="C12" s="14" t="n">
        <v>3957.8</v>
      </c>
    </row>
    <row r="13" spans="1:3">
      <c r="A13" s="4" t="s">
        <v>858</v>
      </c>
      <c r="B13" s="14" t="n">
        <v>17.8</v>
      </c>
      <c r="C13" s="14" t="n">
        <v>20.3</v>
      </c>
    </row>
    <row r="14" spans="1:3">
      <c r="A14" s="4" t="s">
        <v>861</v>
      </c>
    </row>
    <row r="15" spans="1:3">
      <c r="A15" s="3" t="s">
        <v>856</v>
      </c>
    </row>
    <row r="16" spans="1:3">
      <c r="A16" s="4" t="s">
        <v>858</v>
      </c>
      <c r="B16" s="14" t="n">
        <v>46.5</v>
      </c>
      <c r="C16" s="14" t="n">
        <v>47.8</v>
      </c>
    </row>
    <row r="17" spans="1:3">
      <c r="A17" s="4" t="s">
        <v>862</v>
      </c>
      <c r="B17" s="13" t="n">
        <v>281.1</v>
      </c>
      <c r="C17" s="13" t="n">
        <v>24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3</v>
      </c>
      <c r="B1" s="2" t="s">
        <v>2</v>
      </c>
      <c r="C1" s="2" t="s">
        <v>23</v>
      </c>
    </row>
    <row r="2" spans="1:3">
      <c r="A2" s="3" t="s">
        <v>225</v>
      </c>
    </row>
    <row r="3" spans="1:3">
      <c r="A3" s="4" t="s">
        <v>864</v>
      </c>
      <c r="B3" s="7" t="n">
        <v>4000000</v>
      </c>
      <c r="C3" s="7" t="n">
        <v>0</v>
      </c>
    </row>
    <row r="4" spans="1:3">
      <c r="A4" s="4" t="s">
        <v>865</v>
      </c>
      <c r="B4" s="7" t="n">
        <v>3900000</v>
      </c>
      <c r="C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76</v>
      </c>
    </row>
    <row r="2" spans="1:3">
      <c r="A2" s="3" t="s">
        <v>185</v>
      </c>
    </row>
    <row r="3" spans="1:3">
      <c r="A3" s="4" t="s">
        <v>25</v>
      </c>
      <c r="B3" s="7" t="n">
        <v>5144625</v>
      </c>
      <c r="C3" s="7" t="n">
        <v>4261427</v>
      </c>
    </row>
    <row r="4" spans="1:3">
      <c r="A4" s="4" t="s">
        <v>26</v>
      </c>
      <c r="B4" s="5" t="n">
        <v>767824</v>
      </c>
      <c r="C4" s="5" t="n">
        <v>605433</v>
      </c>
    </row>
    <row r="5" spans="1:3">
      <c r="A5" s="4" t="s">
        <v>38</v>
      </c>
      <c r="B5" s="5" t="n">
        <v>77133</v>
      </c>
      <c r="C5" s="5" t="n">
        <v>35334</v>
      </c>
    </row>
    <row r="6" spans="1:3">
      <c r="A6" s="4" t="s">
        <v>186</v>
      </c>
      <c r="B6" s="7" t="n">
        <v>5989582</v>
      </c>
      <c r="C6" s="7" t="n">
        <v>49021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3</v>
      </c>
    </row>
    <row r="2" spans="1:3">
      <c r="A2" s="3" t="s">
        <v>867</v>
      </c>
    </row>
    <row r="3" spans="1:3">
      <c r="A3" s="4" t="s">
        <v>868</v>
      </c>
      <c r="B3" s="7" t="n">
        <v>691787</v>
      </c>
      <c r="C3" s="7" t="n">
        <v>680497</v>
      </c>
    </row>
    <row r="4" spans="1:3">
      <c r="A4" s="4" t="s">
        <v>869</v>
      </c>
      <c r="B4" s="5" t="n">
        <v>360</v>
      </c>
      <c r="C4" s="5" t="n">
        <v>36246</v>
      </c>
    </row>
    <row r="5" spans="1:3">
      <c r="A5" s="4" t="s">
        <v>870</v>
      </c>
      <c r="B5" s="5" t="n">
        <v>1402</v>
      </c>
      <c r="C5" s="5" t="n">
        <v>182</v>
      </c>
    </row>
    <row r="6" spans="1:3">
      <c r="A6" s="4" t="s">
        <v>871</v>
      </c>
      <c r="B6" s="5" t="n">
        <v>690745</v>
      </c>
      <c r="C6" s="5" t="n">
        <v>716561</v>
      </c>
    </row>
    <row r="7" spans="1:3">
      <c r="A7" s="4" t="s">
        <v>872</v>
      </c>
    </row>
    <row r="8" spans="1:3">
      <c r="A8" s="3" t="s">
        <v>867</v>
      </c>
    </row>
    <row r="9" spans="1:3">
      <c r="A9" s="4" t="s">
        <v>868</v>
      </c>
      <c r="B9" s="5" t="n">
        <v>491437</v>
      </c>
      <c r="C9" s="5" t="n">
        <v>552847</v>
      </c>
    </row>
    <row r="10" spans="1:3">
      <c r="A10" s="4" t="s">
        <v>869</v>
      </c>
      <c r="B10" s="5" t="n">
        <v>12</v>
      </c>
      <c r="C10" s="5" t="n">
        <v>0</v>
      </c>
    </row>
    <row r="11" spans="1:3">
      <c r="A11" s="4" t="s">
        <v>870</v>
      </c>
      <c r="B11" s="5" t="n">
        <v>53</v>
      </c>
      <c r="C11" s="5" t="n">
        <v>42</v>
      </c>
    </row>
    <row r="12" spans="1:3">
      <c r="A12" s="4" t="s">
        <v>871</v>
      </c>
      <c r="B12" s="5" t="n">
        <v>491396</v>
      </c>
      <c r="C12" s="5" t="n">
        <v>552805</v>
      </c>
    </row>
    <row r="13" spans="1:3">
      <c r="A13" s="4" t="s">
        <v>484</v>
      </c>
    </row>
    <row r="14" spans="1:3">
      <c r="A14" s="3" t="s">
        <v>867</v>
      </c>
    </row>
    <row r="15" spans="1:3">
      <c r="A15" s="4" t="s">
        <v>868</v>
      </c>
      <c r="B15" s="5" t="n">
        <v>141109</v>
      </c>
      <c r="C15" s="5" t="n">
        <v>34381</v>
      </c>
    </row>
    <row r="16" spans="1:3">
      <c r="A16" s="4" t="s">
        <v>869</v>
      </c>
      <c r="B16" s="5" t="n">
        <v>315</v>
      </c>
      <c r="C16" s="5" t="n">
        <v>272</v>
      </c>
    </row>
    <row r="17" spans="1:3">
      <c r="A17" s="4" t="s">
        <v>870</v>
      </c>
      <c r="B17" s="5" t="n">
        <v>1066</v>
      </c>
      <c r="C17" s="5" t="n">
        <v>92</v>
      </c>
    </row>
    <row r="18" spans="1:3">
      <c r="A18" s="4" t="s">
        <v>871</v>
      </c>
      <c r="B18" s="5" t="n">
        <v>140358</v>
      </c>
      <c r="C18" s="5" t="n">
        <v>34561</v>
      </c>
    </row>
    <row r="19" spans="1:3">
      <c r="A19" s="4" t="s">
        <v>494</v>
      </c>
    </row>
    <row r="20" spans="1:3">
      <c r="A20" s="3" t="s">
        <v>867</v>
      </c>
    </row>
    <row r="21" spans="1:3">
      <c r="A21" s="4" t="s">
        <v>868</v>
      </c>
      <c r="B21" s="5" t="n">
        <v>21083</v>
      </c>
      <c r="C21" s="5" t="n">
        <v>5857</v>
      </c>
    </row>
    <row r="22" spans="1:3">
      <c r="A22" s="4" t="s">
        <v>869</v>
      </c>
      <c r="B22" s="5" t="n">
        <v>19</v>
      </c>
      <c r="C22" s="5" t="n">
        <v>17</v>
      </c>
    </row>
    <row r="23" spans="1:3">
      <c r="A23" s="4" t="s">
        <v>870</v>
      </c>
      <c r="B23" s="5" t="n">
        <v>142</v>
      </c>
      <c r="C23" s="5" t="n">
        <v>4</v>
      </c>
    </row>
    <row r="24" spans="1:3">
      <c r="A24" s="4" t="s">
        <v>871</v>
      </c>
      <c r="B24" s="5" t="n">
        <v>20960</v>
      </c>
      <c r="C24" s="5" t="n">
        <v>5870</v>
      </c>
    </row>
    <row r="25" spans="1:3">
      <c r="A25" s="4" t="s">
        <v>507</v>
      </c>
    </row>
    <row r="26" spans="1:3">
      <c r="A26" s="3" t="s">
        <v>867</v>
      </c>
    </row>
    <row r="27" spans="1:3">
      <c r="A27" s="4" t="s">
        <v>868</v>
      </c>
      <c r="B27" s="5" t="n">
        <v>38158</v>
      </c>
      <c r="C27" s="5" t="n">
        <v>34837</v>
      </c>
    </row>
    <row r="28" spans="1:3">
      <c r="A28" s="4" t="s">
        <v>869</v>
      </c>
      <c r="B28" s="5" t="n">
        <v>14</v>
      </c>
      <c r="C28" s="5" t="n">
        <v>46</v>
      </c>
    </row>
    <row r="29" spans="1:3">
      <c r="A29" s="4" t="s">
        <v>870</v>
      </c>
      <c r="B29" s="5" t="n">
        <v>141</v>
      </c>
      <c r="C29" s="5" t="n">
        <v>44</v>
      </c>
    </row>
    <row r="30" spans="1:3">
      <c r="A30" s="4" t="s">
        <v>871</v>
      </c>
      <c r="B30" s="5" t="n">
        <v>38031</v>
      </c>
      <c r="C30" s="5" t="n">
        <v>34839</v>
      </c>
    </row>
    <row r="31" spans="1:3">
      <c r="A31" s="4" t="s">
        <v>873</v>
      </c>
    </row>
    <row r="32" spans="1:3">
      <c r="A32" s="3" t="s">
        <v>867</v>
      </c>
    </row>
    <row r="33" spans="1:3">
      <c r="A33" s="4" t="s">
        <v>868</v>
      </c>
      <c r="B33" s="5" t="n">
        <v>691787</v>
      </c>
      <c r="C33" s="5" t="n">
        <v>627922</v>
      </c>
    </row>
    <row r="34" spans="1:3">
      <c r="A34" s="4" t="s">
        <v>869</v>
      </c>
      <c r="B34" s="5" t="n">
        <v>360</v>
      </c>
      <c r="C34" s="5" t="n">
        <v>335</v>
      </c>
    </row>
    <row r="35" spans="1:3">
      <c r="A35" s="4" t="s">
        <v>870</v>
      </c>
      <c r="B35" s="5" t="n">
        <v>1402</v>
      </c>
      <c r="C35" s="5" t="n">
        <v>182</v>
      </c>
    </row>
    <row r="36" spans="1:3">
      <c r="A36" s="4" t="s">
        <v>871</v>
      </c>
      <c r="B36" s="7" t="n">
        <v>690745</v>
      </c>
      <c r="C36" s="5" t="n">
        <v>628075</v>
      </c>
    </row>
    <row r="37" spans="1:3">
      <c r="A37" s="4" t="s">
        <v>874</v>
      </c>
    </row>
    <row r="38" spans="1:3">
      <c r="A38" s="3" t="s">
        <v>867</v>
      </c>
    </row>
    <row r="39" spans="1:3">
      <c r="A39" s="4" t="s">
        <v>868</v>
      </c>
      <c r="C39" s="5" t="n">
        <v>35071</v>
      </c>
    </row>
    <row r="40" spans="1:3">
      <c r="A40" s="4" t="s">
        <v>869</v>
      </c>
      <c r="C40" s="5" t="n">
        <v>17500</v>
      </c>
    </row>
    <row r="41" spans="1:3">
      <c r="A41" s="4" t="s">
        <v>870</v>
      </c>
      <c r="C41" s="5" t="n">
        <v>0</v>
      </c>
    </row>
    <row r="42" spans="1:3">
      <c r="A42" s="4" t="s">
        <v>871</v>
      </c>
      <c r="C42" s="5" t="n">
        <v>52571</v>
      </c>
    </row>
    <row r="43" spans="1:3">
      <c r="A43" s="4" t="s">
        <v>875</v>
      </c>
    </row>
    <row r="44" spans="1:3">
      <c r="A44" s="3" t="s">
        <v>867</v>
      </c>
    </row>
    <row r="45" spans="1:3">
      <c r="A45" s="4" t="s">
        <v>868</v>
      </c>
      <c r="C45" s="5" t="n">
        <v>17504</v>
      </c>
    </row>
    <row r="46" spans="1:3">
      <c r="A46" s="4" t="s">
        <v>869</v>
      </c>
      <c r="C46" s="5" t="n">
        <v>18411</v>
      </c>
    </row>
    <row r="47" spans="1:3">
      <c r="A47" s="4" t="s">
        <v>870</v>
      </c>
      <c r="C47" s="5" t="n">
        <v>0</v>
      </c>
    </row>
    <row r="48" spans="1:3">
      <c r="A48" s="4" t="s">
        <v>871</v>
      </c>
      <c r="C48" s="5" t="n">
        <v>35915</v>
      </c>
    </row>
    <row r="49" spans="1:3">
      <c r="A49" s="4" t="s">
        <v>876</v>
      </c>
    </row>
    <row r="50" spans="1:3">
      <c r="A50" s="3" t="s">
        <v>867</v>
      </c>
    </row>
    <row r="51" spans="1:3">
      <c r="A51" s="4" t="s">
        <v>868</v>
      </c>
      <c r="C51" s="5" t="n">
        <v>52575</v>
      </c>
    </row>
    <row r="52" spans="1:3">
      <c r="A52" s="4" t="s">
        <v>869</v>
      </c>
      <c r="C52" s="5" t="n">
        <v>35911</v>
      </c>
    </row>
    <row r="53" spans="1:3">
      <c r="A53" s="4" t="s">
        <v>870</v>
      </c>
      <c r="C53" s="5" t="n">
        <v>0</v>
      </c>
    </row>
    <row r="54" spans="1:3">
      <c r="A54" s="4" t="s">
        <v>871</v>
      </c>
      <c r="C54" s="7" t="n">
        <v>884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796</v>
      </c>
    </row>
    <row r="2" spans="1:2">
      <c r="A2" s="3" t="s">
        <v>868</v>
      </c>
    </row>
    <row r="3" spans="1:2">
      <c r="A3" s="4" t="s">
        <v>878</v>
      </c>
      <c r="B3" s="7" t="n">
        <v>491437</v>
      </c>
    </row>
    <row r="4" spans="1:2">
      <c r="A4" s="4" t="s">
        <v>879</v>
      </c>
      <c r="B4" s="5" t="n">
        <v>491437</v>
      </c>
    </row>
    <row r="5" spans="1:2">
      <c r="A5" s="4" t="s">
        <v>880</v>
      </c>
      <c r="B5" s="5" t="n">
        <v>200350</v>
      </c>
    </row>
    <row r="6" spans="1:2">
      <c r="A6" s="4" t="s">
        <v>868</v>
      </c>
      <c r="B6" s="5" t="n">
        <v>691787</v>
      </c>
    </row>
    <row r="7" spans="1:2">
      <c r="A7" s="3" t="s">
        <v>871</v>
      </c>
    </row>
    <row r="8" spans="1:2">
      <c r="A8" s="4" t="s">
        <v>878</v>
      </c>
      <c r="B8" s="5" t="n">
        <v>491396</v>
      </c>
    </row>
    <row r="9" spans="1:2">
      <c r="A9" s="4" t="s">
        <v>879</v>
      </c>
      <c r="B9" s="5" t="n">
        <v>491396</v>
      </c>
    </row>
    <row r="10" spans="1:2">
      <c r="A10" s="4" t="s">
        <v>880</v>
      </c>
      <c r="B10" s="5" t="n">
        <v>199349</v>
      </c>
    </row>
    <row r="11" spans="1:2">
      <c r="A11" s="4" t="s">
        <v>881</v>
      </c>
      <c r="B11" s="7" t="n">
        <v>69074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796</v>
      </c>
    </row>
    <row r="2" spans="1:2">
      <c r="A2" s="3" t="s">
        <v>883</v>
      </c>
    </row>
    <row r="3" spans="1:2">
      <c r="A3" s="4" t="s">
        <v>884</v>
      </c>
      <c r="B3" s="13" t="n">
        <v>24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5</v>
      </c>
      <c r="C1" s="2" t="s">
        <v>2</v>
      </c>
      <c r="D1" s="2" t="s">
        <v>23</v>
      </c>
      <c r="E1" s="2" t="s">
        <v>76</v>
      </c>
    </row>
    <row r="2" spans="1:5">
      <c r="A2" s="3" t="s">
        <v>886</v>
      </c>
    </row>
    <row r="3" spans="1:5">
      <c r="A3" s="4" t="s">
        <v>842</v>
      </c>
      <c r="C3" s="7" t="n">
        <v>5144625</v>
      </c>
      <c r="D3" s="7" t="n">
        <v>5275480</v>
      </c>
      <c r="E3" s="7" t="n">
        <v>4261427</v>
      </c>
    </row>
    <row r="4" spans="1:5">
      <c r="A4" s="4" t="s">
        <v>887</v>
      </c>
      <c r="C4" s="5" t="n">
        <v>18037393</v>
      </c>
      <c r="D4" s="5" t="n">
        <v>16799237</v>
      </c>
    </row>
    <row r="5" spans="1:5">
      <c r="A5" s="4" t="s">
        <v>888</v>
      </c>
      <c r="C5" s="5" t="n">
        <v>2983945</v>
      </c>
      <c r="D5" s="5" t="n">
        <v>3689559</v>
      </c>
    </row>
    <row r="6" spans="1:5">
      <c r="A6" s="4" t="s">
        <v>34</v>
      </c>
      <c r="C6" s="5" t="n">
        <v>6710631</v>
      </c>
      <c r="D6" s="5" t="n">
        <v>5419015</v>
      </c>
    </row>
    <row r="7" spans="1:5">
      <c r="A7" s="4" t="s">
        <v>83</v>
      </c>
      <c r="C7" s="5" t="n">
        <v>1806203</v>
      </c>
      <c r="D7" s="5" t="n">
        <v>1661777</v>
      </c>
    </row>
    <row r="8" spans="1:5">
      <c r="A8" s="4" t="s">
        <v>39</v>
      </c>
      <c r="B8" s="4" t="s">
        <v>40</v>
      </c>
      <c r="C8" s="5" t="n">
        <v>49001494</v>
      </c>
      <c r="D8" s="5" t="n">
        <v>47169108</v>
      </c>
    </row>
    <row r="9" spans="1:5">
      <c r="A9" s="4" t="s">
        <v>46</v>
      </c>
      <c r="C9" s="5" t="n">
        <v>1254893</v>
      </c>
      <c r="D9" s="5" t="n">
        <v>1029485</v>
      </c>
    </row>
    <row r="10" spans="1:5">
      <c r="A10" s="4" t="s">
        <v>49</v>
      </c>
      <c r="B10" s="4" t="s">
        <v>40</v>
      </c>
      <c r="C10" s="5" t="n">
        <v>38173551</v>
      </c>
      <c r="D10" s="5" t="n">
        <v>36478536</v>
      </c>
    </row>
    <row r="11" spans="1:5">
      <c r="A11" s="4" t="s">
        <v>61</v>
      </c>
      <c r="C11" s="5" t="n">
        <v>29048</v>
      </c>
      <c r="D11" s="5" t="n">
        <v>33022</v>
      </c>
    </row>
    <row r="12" spans="1:5">
      <c r="A12" s="4" t="s">
        <v>889</v>
      </c>
    </row>
    <row r="13" spans="1:5">
      <c r="A13" s="3" t="s">
        <v>886</v>
      </c>
    </row>
    <row r="14" spans="1:5">
      <c r="A14" s="4" t="s">
        <v>890</v>
      </c>
      <c r="C14" s="5" t="n">
        <v>8000</v>
      </c>
      <c r="D14" s="5" t="n">
        <v>44100</v>
      </c>
    </row>
    <row r="15" spans="1:5">
      <c r="A15" s="4" t="s">
        <v>891</v>
      </c>
    </row>
    <row r="16" spans="1:5">
      <c r="A16" s="3" t="s">
        <v>886</v>
      </c>
    </row>
    <row r="17" spans="1:5">
      <c r="A17" s="4" t="s">
        <v>892</v>
      </c>
      <c r="C17" s="5" t="n">
        <v>41500</v>
      </c>
      <c r="D17" s="5" t="n">
        <v>32000</v>
      </c>
    </row>
    <row r="18" spans="1:5">
      <c r="A18" s="4" t="s">
        <v>893</v>
      </c>
    </row>
    <row r="19" spans="1:5">
      <c r="A19" s="3" t="s">
        <v>886</v>
      </c>
    </row>
    <row r="20" spans="1:5">
      <c r="A20" s="4" t="s">
        <v>842</v>
      </c>
      <c r="C20" s="5" t="n">
        <v>4000</v>
      </c>
      <c r="D20" s="5" t="n">
        <v>11700</v>
      </c>
    </row>
    <row r="21" spans="1:5">
      <c r="A21" s="4" t="s">
        <v>887</v>
      </c>
      <c r="C21" s="5" t="n">
        <v>1100</v>
      </c>
      <c r="D21" s="5" t="n">
        <v>37600</v>
      </c>
    </row>
    <row r="22" spans="1:5">
      <c r="A22" s="4" t="s">
        <v>888</v>
      </c>
      <c r="C22" s="5" t="n">
        <v>704900</v>
      </c>
      <c r="D22" s="5" t="n">
        <v>729300</v>
      </c>
    </row>
    <row r="23" spans="1:5">
      <c r="A23" s="4" t="s">
        <v>34</v>
      </c>
      <c r="C23" s="5" t="n">
        <v>517300</v>
      </c>
      <c r="D23" s="5" t="n">
        <v>318100</v>
      </c>
    </row>
    <row r="24" spans="1:5">
      <c r="A24" s="4" t="s">
        <v>83</v>
      </c>
      <c r="C24" s="5" t="n">
        <v>73200</v>
      </c>
      <c r="D24" s="5" t="n">
        <v>15500</v>
      </c>
    </row>
    <row r="25" spans="1:5">
      <c r="A25" s="4" t="s">
        <v>39</v>
      </c>
      <c r="C25" s="5" t="n">
        <v>1300500</v>
      </c>
      <c r="D25" s="5" t="n">
        <v>1112200</v>
      </c>
    </row>
    <row r="26" spans="1:5">
      <c r="A26" s="4" t="s">
        <v>46</v>
      </c>
      <c r="C26" s="5" t="n">
        <v>1259000</v>
      </c>
      <c r="D26" s="5" t="n">
        <v>1073500</v>
      </c>
    </row>
    <row r="27" spans="1:5">
      <c r="A27" s="4" t="s">
        <v>83</v>
      </c>
      <c r="C27" s="5" t="n">
        <v>44800</v>
      </c>
      <c r="D27" s="5" t="n">
        <v>38300</v>
      </c>
    </row>
    <row r="28" spans="1:5">
      <c r="A28" s="4" t="s">
        <v>49</v>
      </c>
      <c r="C28" s="7" t="n">
        <v>1303800</v>
      </c>
      <c r="D28" s="7" t="n">
        <v>1111800</v>
      </c>
    </row>
    <row r="29" spans="1:5"/>
    <row r="30" spans="1:5">
      <c r="A30" s="4" t="s">
        <v>40</v>
      </c>
      <c r="B30" s="4" t="s">
        <v>64</v>
      </c>
    </row>
  </sheetData>
  <mergeCells count="3">
    <mergeCell ref="A1:B1"/>
    <mergeCell ref="A29:D29"/>
    <mergeCell ref="B30:D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94</v>
      </c>
      <c r="B1" s="2" t="s">
        <v>1</v>
      </c>
    </row>
    <row r="2" spans="1:3">
      <c r="B2" s="2" t="s">
        <v>2</v>
      </c>
      <c r="C2" s="2" t="s">
        <v>23</v>
      </c>
    </row>
    <row r="3" spans="1:3">
      <c r="A3" s="3" t="s">
        <v>886</v>
      </c>
    </row>
    <row r="4" spans="1:3">
      <c r="A4" s="4" t="s">
        <v>895</v>
      </c>
      <c r="B4" s="13" t="n">
        <v>245.2</v>
      </c>
    </row>
    <row r="5" spans="1:3">
      <c r="A5" s="4" t="s">
        <v>896</v>
      </c>
      <c r="B5" s="14" t="n">
        <v>696.7</v>
      </c>
      <c r="C5" s="13" t="n">
        <v>579.6</v>
      </c>
    </row>
    <row r="6" spans="1:3">
      <c r="A6" s="4" t="s">
        <v>897</v>
      </c>
    </row>
    <row r="7" spans="1:3">
      <c r="A7" s="3" t="s">
        <v>886</v>
      </c>
    </row>
    <row r="8" spans="1:3">
      <c r="A8" s="4" t="s">
        <v>898</v>
      </c>
      <c r="B8" s="14" t="n">
        <v>134.5</v>
      </c>
      <c r="C8" s="5" t="n">
        <v>133</v>
      </c>
    </row>
    <row r="9" spans="1:3">
      <c r="A9" s="4" t="s">
        <v>899</v>
      </c>
      <c r="B9" s="14" t="n">
        <v>8.9</v>
      </c>
      <c r="C9" s="14" t="n">
        <v>9.1</v>
      </c>
    </row>
    <row r="10" spans="1:3">
      <c r="A10" s="4" t="s">
        <v>896</v>
      </c>
      <c r="B10" s="14" t="n">
        <v>134.5</v>
      </c>
      <c r="C10" s="5" t="n">
        <v>133</v>
      </c>
    </row>
    <row r="11" spans="1:3">
      <c r="A11" s="4" t="s">
        <v>900</v>
      </c>
    </row>
    <row r="12" spans="1:3">
      <c r="A12" s="3" t="s">
        <v>886</v>
      </c>
    </row>
    <row r="13" spans="1:3">
      <c r="A13" s="4" t="s">
        <v>896</v>
      </c>
      <c r="B13" s="14" t="n">
        <v>2745.4</v>
      </c>
      <c r="C13" s="14" t="n">
        <v>1829.6</v>
      </c>
    </row>
    <row r="14" spans="1:3">
      <c r="A14" s="4" t="s">
        <v>901</v>
      </c>
    </row>
    <row r="15" spans="1:3">
      <c r="A15" s="3" t="s">
        <v>886</v>
      </c>
    </row>
    <row r="16" spans="1:3">
      <c r="A16" s="4" t="s">
        <v>896</v>
      </c>
      <c r="B16" s="14" t="n">
        <v>238.1</v>
      </c>
      <c r="C16" s="14" t="n">
        <v>253.2</v>
      </c>
    </row>
    <row r="17" spans="1:3">
      <c r="A17" s="4" t="s">
        <v>902</v>
      </c>
    </row>
    <row r="18" spans="1:3">
      <c r="A18" s="3" t="s">
        <v>886</v>
      </c>
    </row>
    <row r="19" spans="1:3">
      <c r="A19" s="4" t="s">
        <v>903</v>
      </c>
      <c r="B19" s="14" t="n">
        <v>148.1</v>
      </c>
      <c r="C19" s="14" t="n">
        <v>148.1</v>
      </c>
    </row>
    <row r="20" spans="1:3">
      <c r="A20" s="4" t="s">
        <v>904</v>
      </c>
      <c r="B20" s="14" t="n">
        <v>126.5</v>
      </c>
      <c r="C20" s="14" t="n">
        <v>126.3</v>
      </c>
    </row>
    <row r="21" spans="1:3">
      <c r="A21" s="4" t="s">
        <v>898</v>
      </c>
      <c r="B21" s="13" t="n">
        <v>30.9</v>
      </c>
      <c r="C21" s="13" t="n">
        <v>23.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3</v>
      </c>
    </row>
    <row r="2" spans="1:3">
      <c r="A2" s="3" t="s">
        <v>886</v>
      </c>
    </row>
    <row r="3" spans="1:3">
      <c r="A3" s="4" t="s">
        <v>906</v>
      </c>
      <c r="B3" s="13" t="n">
        <v>696.7</v>
      </c>
      <c r="C3" s="13" t="n">
        <v>579.6</v>
      </c>
    </row>
    <row r="4" spans="1:3">
      <c r="A4" s="4" t="s">
        <v>907</v>
      </c>
      <c r="B4" s="14" t="n">
        <v>4.9</v>
      </c>
      <c r="C4" s="14" t="n">
        <v>8.9</v>
      </c>
    </row>
    <row r="5" spans="1:3">
      <c r="A5" s="4" t="s">
        <v>908</v>
      </c>
      <c r="B5" s="14" t="n">
        <v>2179.9</v>
      </c>
      <c r="C5" s="14" t="n">
        <v>1977.6</v>
      </c>
    </row>
    <row r="6" spans="1:3">
      <c r="A6" s="4" t="s">
        <v>909</v>
      </c>
      <c r="B6" s="14" t="n">
        <v>13711.9</v>
      </c>
      <c r="C6" s="14" t="n">
        <v>12386.9</v>
      </c>
    </row>
    <row r="7" spans="1:3">
      <c r="A7" s="4" t="s">
        <v>860</v>
      </c>
    </row>
    <row r="8" spans="1:3">
      <c r="A8" s="3" t="s">
        <v>886</v>
      </c>
    </row>
    <row r="9" spans="1:3">
      <c r="A9" s="4" t="s">
        <v>906</v>
      </c>
      <c r="B9" s="14" t="n">
        <v>215.5</v>
      </c>
      <c r="C9" s="14" t="n">
        <v>168.1</v>
      </c>
    </row>
    <row r="10" spans="1:3">
      <c r="A10" s="4" t="s">
        <v>907</v>
      </c>
      <c r="B10" s="14" t="n">
        <v>4.9</v>
      </c>
      <c r="C10" s="14" t="n">
        <v>8.9</v>
      </c>
    </row>
    <row r="11" spans="1:3">
      <c r="A11" s="4" t="s">
        <v>908</v>
      </c>
      <c r="B11" s="14" t="n">
        <v>1256.1</v>
      </c>
      <c r="C11" s="14" t="n">
        <v>1030.4</v>
      </c>
    </row>
    <row r="12" spans="1:3">
      <c r="A12" s="4" t="s">
        <v>909</v>
      </c>
      <c r="B12" s="14" t="n">
        <v>5555.3</v>
      </c>
      <c r="C12" s="14" t="n">
        <v>5364.3</v>
      </c>
    </row>
    <row r="13" spans="1:3">
      <c r="A13" s="4" t="s">
        <v>910</v>
      </c>
    </row>
    <row r="14" spans="1:3">
      <c r="A14" s="3" t="s">
        <v>886</v>
      </c>
    </row>
    <row r="15" spans="1:3">
      <c r="A15" s="4" t="s">
        <v>906</v>
      </c>
      <c r="B15" s="14" t="n">
        <v>315.8</v>
      </c>
      <c r="C15" s="14" t="n">
        <v>254.8</v>
      </c>
    </row>
    <row r="16" spans="1:3">
      <c r="A16" s="4" t="s">
        <v>907</v>
      </c>
      <c r="B16" s="5" t="n">
        <v>0</v>
      </c>
      <c r="C16" s="5" t="n">
        <v>0</v>
      </c>
    </row>
    <row r="17" spans="1:3">
      <c r="A17" s="4" t="s">
        <v>908</v>
      </c>
      <c r="B17" s="5" t="n">
        <v>728</v>
      </c>
      <c r="C17" s="14" t="n">
        <v>759.8</v>
      </c>
    </row>
    <row r="18" spans="1:3">
      <c r="A18" s="4" t="s">
        <v>909</v>
      </c>
      <c r="B18" s="14" t="n">
        <v>2879.6</v>
      </c>
      <c r="C18" s="14" t="n">
        <v>2322.7</v>
      </c>
    </row>
    <row r="19" spans="1:3">
      <c r="A19" s="4" t="s">
        <v>911</v>
      </c>
    </row>
    <row r="20" spans="1:3">
      <c r="A20" s="3" t="s">
        <v>886</v>
      </c>
    </row>
    <row r="21" spans="1:3">
      <c r="A21" s="4" t="s">
        <v>906</v>
      </c>
      <c r="B21" s="14" t="n">
        <v>30.9</v>
      </c>
      <c r="C21" s="14" t="n">
        <v>23.7</v>
      </c>
    </row>
    <row r="22" spans="1:3">
      <c r="A22" s="4" t="s">
        <v>907</v>
      </c>
      <c r="B22" s="5" t="n">
        <v>0</v>
      </c>
      <c r="C22" s="5" t="n">
        <v>0</v>
      </c>
    </row>
    <row r="23" spans="1:3">
      <c r="A23" s="4" t="s">
        <v>908</v>
      </c>
      <c r="B23" s="14" t="n">
        <v>52.4</v>
      </c>
      <c r="C23" s="14" t="n">
        <v>45.4</v>
      </c>
    </row>
    <row r="24" spans="1:3">
      <c r="A24" s="4" t="s">
        <v>909</v>
      </c>
      <c r="B24" s="14" t="n">
        <v>97.09999999999999</v>
      </c>
      <c r="C24" s="5" t="n">
        <v>75</v>
      </c>
    </row>
    <row r="25" spans="1:3">
      <c r="A25" s="4" t="s">
        <v>897</v>
      </c>
    </row>
    <row r="26" spans="1:3">
      <c r="A26" s="3" t="s">
        <v>886</v>
      </c>
    </row>
    <row r="27" spans="1:3">
      <c r="A27" s="4" t="s">
        <v>906</v>
      </c>
      <c r="B27" s="14" t="n">
        <v>134.5</v>
      </c>
      <c r="C27" s="5" t="n">
        <v>133</v>
      </c>
    </row>
    <row r="28" spans="1:3">
      <c r="A28" s="4" t="s">
        <v>907</v>
      </c>
      <c r="B28" s="5" t="n">
        <v>0</v>
      </c>
      <c r="C28" s="5" t="n">
        <v>0</v>
      </c>
    </row>
    <row r="29" spans="1:3">
      <c r="A29" s="4" t="s">
        <v>908</v>
      </c>
      <c r="B29" s="14" t="n">
        <v>143.4</v>
      </c>
      <c r="C29" s="5" t="n">
        <v>142</v>
      </c>
    </row>
    <row r="30" spans="1:3">
      <c r="A30" s="4" t="s">
        <v>909</v>
      </c>
      <c r="B30" s="13" t="n">
        <v>5179.9</v>
      </c>
      <c r="C30" s="13" t="n">
        <v>4624.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2</v>
      </c>
      <c r="B1" s="2" t="s">
        <v>1</v>
      </c>
    </row>
    <row r="2" spans="1:4">
      <c r="B2" s="2" t="s">
        <v>2</v>
      </c>
      <c r="C2" s="2" t="s">
        <v>76</v>
      </c>
      <c r="D2" s="2" t="s">
        <v>23</v>
      </c>
    </row>
    <row r="3" spans="1:4">
      <c r="A3" s="3" t="s">
        <v>913</v>
      </c>
    </row>
    <row r="4" spans="1:4">
      <c r="A4" s="4" t="s">
        <v>914</v>
      </c>
      <c r="B4" s="7" t="n">
        <v>2066829</v>
      </c>
      <c r="C4" s="7" t="n">
        <v>2125098</v>
      </c>
    </row>
    <row r="5" spans="1:4">
      <c r="A5" s="4" t="s">
        <v>915</v>
      </c>
      <c r="B5" s="5" t="n">
        <v>32100</v>
      </c>
      <c r="C5" s="5" t="n">
        <v>-128574</v>
      </c>
    </row>
    <row r="6" spans="1:4">
      <c r="A6" s="4" t="s">
        <v>916</v>
      </c>
      <c r="B6" s="5" t="n">
        <v>5605</v>
      </c>
      <c r="C6" s="5" t="n">
        <v>26263</v>
      </c>
    </row>
    <row r="7" spans="1:4">
      <c r="A7" s="4" t="s">
        <v>917</v>
      </c>
      <c r="B7" s="5" t="n">
        <v>119050</v>
      </c>
      <c r="C7" s="5" t="n">
        <v>95720</v>
      </c>
    </row>
    <row r="8" spans="1:4">
      <c r="A8" s="4" t="s">
        <v>918</v>
      </c>
      <c r="B8" s="5" t="n">
        <v>9486</v>
      </c>
      <c r="C8" s="5" t="n">
        <v>3972</v>
      </c>
    </row>
    <row r="9" spans="1:4">
      <c r="A9" s="4" t="s">
        <v>919</v>
      </c>
      <c r="B9" s="5" t="n">
        <v>2233070</v>
      </c>
      <c r="C9" s="5" t="n">
        <v>2122479</v>
      </c>
    </row>
    <row r="10" spans="1:4">
      <c r="A10" s="4" t="s">
        <v>61</v>
      </c>
      <c r="B10" s="5" t="n">
        <v>29048</v>
      </c>
      <c r="D10" s="7" t="n">
        <v>33022</v>
      </c>
    </row>
    <row r="11" spans="1:4">
      <c r="A11" s="4" t="s">
        <v>920</v>
      </c>
    </row>
    <row r="12" spans="1:4">
      <c r="A12" s="3" t="s">
        <v>913</v>
      </c>
    </row>
    <row r="13" spans="1:4">
      <c r="A13" s="4" t="s">
        <v>914</v>
      </c>
      <c r="B13" s="5" t="n">
        <v>655467</v>
      </c>
      <c r="C13" s="5" t="n">
        <v>490464</v>
      </c>
    </row>
    <row r="14" spans="1:4">
      <c r="A14" s="4" t="s">
        <v>915</v>
      </c>
      <c r="B14" s="5" t="n">
        <v>0</v>
      </c>
      <c r="C14" s="5" t="n">
        <v>0</v>
      </c>
    </row>
    <row r="15" spans="1:4">
      <c r="A15" s="4" t="s">
        <v>916</v>
      </c>
      <c r="B15" s="5" t="n">
        <v>9833</v>
      </c>
      <c r="C15" s="5" t="n">
        <v>24965</v>
      </c>
    </row>
    <row r="16" spans="1:4">
      <c r="A16" s="4" t="s">
        <v>917</v>
      </c>
      <c r="B16" s="5" t="n">
        <v>139386</v>
      </c>
      <c r="C16" s="5" t="n">
        <v>0</v>
      </c>
    </row>
    <row r="17" spans="1:4">
      <c r="A17" s="4" t="s">
        <v>918</v>
      </c>
      <c r="B17" s="5" t="n">
        <v>0</v>
      </c>
      <c r="C17" s="5" t="n">
        <v>0</v>
      </c>
    </row>
    <row r="18" spans="1:4">
      <c r="A18" s="4" t="s">
        <v>919</v>
      </c>
      <c r="B18" s="5" t="n">
        <v>804686</v>
      </c>
      <c r="C18" s="5" t="n">
        <v>515429</v>
      </c>
    </row>
    <row r="19" spans="1:4">
      <c r="A19" s="4" t="s">
        <v>921</v>
      </c>
    </row>
    <row r="20" spans="1:4">
      <c r="A20" s="3" t="s">
        <v>913</v>
      </c>
    </row>
    <row r="21" spans="1:4">
      <c r="A21" s="4" t="s">
        <v>914</v>
      </c>
      <c r="C21" s="5" t="n">
        <v>154731</v>
      </c>
    </row>
    <row r="22" spans="1:4">
      <c r="A22" s="4" t="s">
        <v>915</v>
      </c>
      <c r="C22" s="5" t="n">
        <v>0</v>
      </c>
    </row>
    <row r="23" spans="1:4">
      <c r="A23" s="4" t="s">
        <v>916</v>
      </c>
      <c r="B23" s="5" t="n">
        <v>0</v>
      </c>
      <c r="C23" s="5" t="n">
        <v>2332</v>
      </c>
    </row>
    <row r="24" spans="1:4">
      <c r="A24" s="4" t="s">
        <v>917</v>
      </c>
      <c r="C24" s="5" t="n">
        <v>-7760</v>
      </c>
    </row>
    <row r="25" spans="1:4">
      <c r="A25" s="4" t="s">
        <v>918</v>
      </c>
      <c r="C25" s="5" t="n">
        <v>0</v>
      </c>
    </row>
    <row r="26" spans="1:4">
      <c r="A26" s="4" t="s">
        <v>919</v>
      </c>
      <c r="C26" s="5" t="n">
        <v>149303</v>
      </c>
    </row>
    <row r="27" spans="1:4">
      <c r="A27" s="4" t="s">
        <v>922</v>
      </c>
    </row>
    <row r="28" spans="1:4">
      <c r="A28" s="3" t="s">
        <v>913</v>
      </c>
    </row>
    <row r="29" spans="1:4">
      <c r="A29" s="4" t="s">
        <v>914</v>
      </c>
      <c r="B29" s="5" t="n">
        <v>210594</v>
      </c>
      <c r="C29" s="5" t="n">
        <v>184443</v>
      </c>
    </row>
    <row r="30" spans="1:4">
      <c r="A30" s="4" t="s">
        <v>915</v>
      </c>
      <c r="B30" s="5" t="n">
        <v>26281</v>
      </c>
      <c r="C30" s="5" t="n">
        <v>16954</v>
      </c>
    </row>
    <row r="31" spans="1:4">
      <c r="A31" s="4" t="s">
        <v>916</v>
      </c>
      <c r="B31" s="5" t="n">
        <v>0</v>
      </c>
      <c r="C31" s="5" t="n">
        <v>0</v>
      </c>
    </row>
    <row r="32" spans="1:4">
      <c r="A32" s="4" t="s">
        <v>917</v>
      </c>
      <c r="B32" s="5" t="n">
        <v>-17212</v>
      </c>
      <c r="C32" s="5" t="n">
        <v>-1924</v>
      </c>
    </row>
    <row r="33" spans="1:4">
      <c r="A33" s="4" t="s">
        <v>918</v>
      </c>
      <c r="B33" s="5" t="n">
        <v>-453</v>
      </c>
      <c r="C33" s="5" t="n">
        <v>102</v>
      </c>
    </row>
    <row r="34" spans="1:4">
      <c r="A34" s="4" t="s">
        <v>919</v>
      </c>
      <c r="B34" s="5" t="n">
        <v>219210</v>
      </c>
      <c r="C34" s="5" t="n">
        <v>199575</v>
      </c>
    </row>
    <row r="35" spans="1:4">
      <c r="A35" s="12" t="n">
        <v>-2</v>
      </c>
    </row>
    <row r="36" spans="1:4">
      <c r="A36" s="3" t="s">
        <v>913</v>
      </c>
    </row>
    <row r="37" spans="1:4">
      <c r="A37" s="4" t="s">
        <v>914</v>
      </c>
      <c r="B37" s="5" t="n">
        <v>158856</v>
      </c>
      <c r="C37" s="5" t="n">
        <v>336258</v>
      </c>
    </row>
    <row r="38" spans="1:4">
      <c r="A38" s="4" t="s">
        <v>915</v>
      </c>
      <c r="B38" s="5" t="n">
        <v>-8224</v>
      </c>
      <c r="C38" s="5" t="n">
        <v>-149900</v>
      </c>
    </row>
    <row r="39" spans="1:4">
      <c r="A39" s="4" t="s">
        <v>916</v>
      </c>
      <c r="B39" s="5" t="n">
        <v>0</v>
      </c>
      <c r="C39" s="5" t="n">
        <v>0</v>
      </c>
    </row>
    <row r="40" spans="1:4">
      <c r="A40" s="4" t="s">
        <v>917</v>
      </c>
      <c r="B40" s="5" t="n">
        <v>0</v>
      </c>
      <c r="C40" s="5" t="n">
        <v>0</v>
      </c>
    </row>
    <row r="41" spans="1:4">
      <c r="A41" s="4" t="s">
        <v>918</v>
      </c>
      <c r="B41" s="5" t="n">
        <v>239</v>
      </c>
      <c r="C41" s="5" t="n">
        <v>349</v>
      </c>
    </row>
    <row r="42" spans="1:4">
      <c r="A42" s="4" t="s">
        <v>919</v>
      </c>
      <c r="B42" s="5" t="n">
        <v>150871</v>
      </c>
      <c r="C42" s="5" t="n">
        <v>186707</v>
      </c>
    </row>
    <row r="43" spans="1:4">
      <c r="A43" s="4" t="s">
        <v>923</v>
      </c>
    </row>
    <row r="44" spans="1:4">
      <c r="A44" s="3" t="s">
        <v>913</v>
      </c>
    </row>
    <row r="45" spans="1:4">
      <c r="A45" s="4" t="s">
        <v>914</v>
      </c>
      <c r="B45" s="5" t="n">
        <v>179143</v>
      </c>
      <c r="C45" s="5" t="n">
        <v>185815</v>
      </c>
    </row>
    <row r="46" spans="1:4">
      <c r="A46" s="4" t="s">
        <v>915</v>
      </c>
      <c r="B46" s="5" t="n">
        <v>11383</v>
      </c>
      <c r="C46" s="5" t="n">
        <v>13294</v>
      </c>
    </row>
    <row r="47" spans="1:4">
      <c r="A47" s="4" t="s">
        <v>916</v>
      </c>
      <c r="B47" s="5" t="n">
        <v>0</v>
      </c>
      <c r="C47" s="5" t="n">
        <v>0</v>
      </c>
    </row>
    <row r="48" spans="1:4">
      <c r="A48" s="4" t="s">
        <v>917</v>
      </c>
      <c r="B48" s="5" t="n">
        <v>-9727</v>
      </c>
      <c r="C48" s="5" t="n">
        <v>-12588</v>
      </c>
    </row>
    <row r="49" spans="1:4">
      <c r="A49" s="4" t="s">
        <v>918</v>
      </c>
      <c r="B49" s="5" t="n">
        <v>0</v>
      </c>
      <c r="C49" s="5" t="n">
        <v>0</v>
      </c>
    </row>
    <row r="50" spans="1:4">
      <c r="A50" s="4" t="s">
        <v>919</v>
      </c>
      <c r="B50" s="5" t="n">
        <v>180799</v>
      </c>
      <c r="C50" s="5" t="n">
        <v>186521</v>
      </c>
    </row>
    <row r="51" spans="1:4">
      <c r="A51" s="4" t="s">
        <v>924</v>
      </c>
    </row>
    <row r="52" spans="1:4">
      <c r="A52" s="3" t="s">
        <v>913</v>
      </c>
    </row>
    <row r="53" spans="1:4">
      <c r="A53" s="4" t="s">
        <v>914</v>
      </c>
      <c r="B53" s="5" t="n">
        <v>192136</v>
      </c>
      <c r="C53" s="5" t="n">
        <v>154000</v>
      </c>
    </row>
    <row r="54" spans="1:4">
      <c r="A54" s="4" t="s">
        <v>915</v>
      </c>
      <c r="B54" s="5" t="n">
        <v>-7455</v>
      </c>
      <c r="C54" s="5" t="n">
        <v>-8148</v>
      </c>
    </row>
    <row r="55" spans="1:4">
      <c r="A55" s="4" t="s">
        <v>916</v>
      </c>
      <c r="B55" s="5" t="n">
        <v>0</v>
      </c>
      <c r="C55" s="5" t="n">
        <v>0</v>
      </c>
    </row>
    <row r="56" spans="1:4">
      <c r="A56" s="4" t="s">
        <v>917</v>
      </c>
      <c r="B56" s="5" t="n">
        <v>542</v>
      </c>
      <c r="C56" s="5" t="n">
        <v>31996</v>
      </c>
    </row>
    <row r="57" spans="1:4">
      <c r="A57" s="4" t="s">
        <v>918</v>
      </c>
      <c r="B57" s="5" t="n">
        <v>8024</v>
      </c>
      <c r="C57" s="5" t="n">
        <v>3520</v>
      </c>
    </row>
    <row r="58" spans="1:4">
      <c r="A58" s="4" t="s">
        <v>919</v>
      </c>
      <c r="B58" s="5" t="n">
        <v>193247</v>
      </c>
      <c r="C58" s="5" t="n">
        <v>181368</v>
      </c>
    </row>
    <row r="59" spans="1:4">
      <c r="A59" s="4" t="s">
        <v>925</v>
      </c>
    </row>
    <row r="60" spans="1:4">
      <c r="A60" s="3" t="s">
        <v>913</v>
      </c>
    </row>
    <row r="61" spans="1:4">
      <c r="A61" s="4" t="s">
        <v>914</v>
      </c>
      <c r="B61" s="5" t="n">
        <v>341874</v>
      </c>
      <c r="C61" s="5" t="n">
        <v>302231</v>
      </c>
    </row>
    <row r="62" spans="1:4">
      <c r="A62" s="4" t="s">
        <v>915</v>
      </c>
      <c r="B62" s="5" t="n">
        <v>11610</v>
      </c>
      <c r="C62" s="5" t="n">
        <v>336</v>
      </c>
    </row>
    <row r="63" spans="1:4">
      <c r="A63" s="4" t="s">
        <v>916</v>
      </c>
      <c r="B63" s="5" t="n">
        <v>0</v>
      </c>
      <c r="C63" s="5" t="n">
        <v>0</v>
      </c>
    </row>
    <row r="64" spans="1:4">
      <c r="A64" s="4" t="s">
        <v>917</v>
      </c>
      <c r="B64" s="5" t="n">
        <v>0</v>
      </c>
      <c r="C64" s="5" t="n">
        <v>31316</v>
      </c>
    </row>
    <row r="65" spans="1:4">
      <c r="A65" s="4" t="s">
        <v>918</v>
      </c>
      <c r="B65" s="5" t="n">
        <v>0</v>
      </c>
      <c r="C65" s="5" t="n">
        <v>0</v>
      </c>
    </row>
    <row r="66" spans="1:4">
      <c r="A66" s="4" t="s">
        <v>919</v>
      </c>
      <c r="B66" s="5" t="n">
        <v>353484</v>
      </c>
      <c r="C66" s="5" t="n">
        <v>333883</v>
      </c>
    </row>
    <row r="67" spans="1:4">
      <c r="A67" s="4" t="s">
        <v>926</v>
      </c>
    </row>
    <row r="68" spans="1:4">
      <c r="A68" s="3" t="s">
        <v>913</v>
      </c>
    </row>
    <row r="69" spans="1:4">
      <c r="A69" s="4" t="s">
        <v>914</v>
      </c>
      <c r="B69" s="5" t="n">
        <v>105005</v>
      </c>
      <c r="C69" s="5" t="n">
        <v>111302</v>
      </c>
    </row>
    <row r="70" spans="1:4">
      <c r="A70" s="4" t="s">
        <v>915</v>
      </c>
      <c r="B70" s="5" t="n">
        <v>-3969</v>
      </c>
      <c r="C70" s="5" t="n">
        <v>-1297</v>
      </c>
    </row>
    <row r="71" spans="1:4">
      <c r="A71" s="4" t="s">
        <v>916</v>
      </c>
      <c r="B71" s="5" t="n">
        <v>0</v>
      </c>
      <c r="C71" s="5" t="n">
        <v>0</v>
      </c>
    </row>
    <row r="72" spans="1:4">
      <c r="A72" s="4" t="s">
        <v>917</v>
      </c>
      <c r="B72" s="5" t="n">
        <v>8444</v>
      </c>
      <c r="C72" s="5" t="n">
        <v>0</v>
      </c>
    </row>
    <row r="73" spans="1:4">
      <c r="A73" s="4" t="s">
        <v>918</v>
      </c>
      <c r="B73" s="5" t="n">
        <v>0</v>
      </c>
      <c r="C73" s="5" t="n">
        <v>0</v>
      </c>
    </row>
    <row r="74" spans="1:4">
      <c r="A74" s="4" t="s">
        <v>919</v>
      </c>
      <c r="B74" s="5" t="n">
        <v>109480</v>
      </c>
      <c r="C74" s="5" t="n">
        <v>110005</v>
      </c>
    </row>
    <row r="75" spans="1:4">
      <c r="A75" s="4" t="s">
        <v>61</v>
      </c>
      <c r="B75" s="5" t="n">
        <v>26900</v>
      </c>
      <c r="D75" s="7" t="n">
        <v>30500</v>
      </c>
    </row>
    <row r="76" spans="1:4">
      <c r="A76" s="4" t="s">
        <v>83</v>
      </c>
    </row>
    <row r="77" spans="1:4">
      <c r="A77" s="3" t="s">
        <v>913</v>
      </c>
    </row>
    <row r="78" spans="1:4">
      <c r="A78" s="4" t="s">
        <v>914</v>
      </c>
      <c r="B78" s="5" t="n">
        <v>223754</v>
      </c>
      <c r="C78" s="5" t="n">
        <v>205854</v>
      </c>
    </row>
    <row r="79" spans="1:4">
      <c r="A79" s="4" t="s">
        <v>915</v>
      </c>
      <c r="B79" s="5" t="n">
        <v>2474</v>
      </c>
      <c r="C79" s="5" t="n">
        <v>187</v>
      </c>
    </row>
    <row r="80" spans="1:4">
      <c r="A80" s="4" t="s">
        <v>916</v>
      </c>
      <c r="B80" s="5" t="n">
        <v>-4228</v>
      </c>
      <c r="C80" s="5" t="n">
        <v>-1034</v>
      </c>
    </row>
    <row r="81" spans="1:4">
      <c r="A81" s="4" t="s">
        <v>917</v>
      </c>
      <c r="B81" s="5" t="n">
        <v>-2383</v>
      </c>
      <c r="C81" s="5" t="n">
        <v>54680</v>
      </c>
    </row>
    <row r="82" spans="1:4">
      <c r="A82" s="4" t="s">
        <v>918</v>
      </c>
      <c r="B82" s="5" t="n">
        <v>1676</v>
      </c>
      <c r="C82" s="5" t="n">
        <v>1</v>
      </c>
    </row>
    <row r="83" spans="1:4">
      <c r="A83" s="4" t="s">
        <v>919</v>
      </c>
      <c r="B83" s="7" t="n">
        <v>221293</v>
      </c>
      <c r="C83" s="7" t="n">
        <v>2596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27</v>
      </c>
      <c r="B1" s="2" t="s">
        <v>1</v>
      </c>
    </row>
    <row r="2" spans="1:4">
      <c r="B2" s="2" t="s">
        <v>2</v>
      </c>
      <c r="C2" s="2" t="s">
        <v>76</v>
      </c>
      <c r="D2" s="2" t="s">
        <v>23</v>
      </c>
    </row>
    <row r="3" spans="1:4">
      <c r="A3" s="3" t="s">
        <v>928</v>
      </c>
    </row>
    <row r="4" spans="1:4">
      <c r="A4" s="4" t="s">
        <v>81</v>
      </c>
      <c r="B4" s="7" t="n">
        <v>439991000</v>
      </c>
      <c r="C4" s="7" t="n">
        <v>408021000</v>
      </c>
    </row>
    <row r="5" spans="1:4">
      <c r="A5" s="4" t="s">
        <v>83</v>
      </c>
      <c r="B5" s="5" t="n">
        <v>1806203000</v>
      </c>
      <c r="D5" s="7" t="n">
        <v>1661777000</v>
      </c>
    </row>
    <row r="6" spans="1:4">
      <c r="A6" s="4" t="s">
        <v>47</v>
      </c>
      <c r="B6" s="5" t="n">
        <v>7336062000</v>
      </c>
      <c r="D6" s="5" t="n">
        <v>7167666000</v>
      </c>
    </row>
    <row r="7" spans="1:4">
      <c r="A7" s="4" t="s">
        <v>755</v>
      </c>
      <c r="B7" s="5" t="n">
        <v>17346648000</v>
      </c>
      <c r="D7" s="5" t="n">
        <v>16082676000</v>
      </c>
    </row>
    <row r="8" spans="1:4">
      <c r="A8" s="4" t="s">
        <v>889</v>
      </c>
    </row>
    <row r="9" spans="1:4">
      <c r="A9" s="3" t="s">
        <v>928</v>
      </c>
    </row>
    <row r="10" spans="1:4">
      <c r="A10" s="4" t="s">
        <v>929</v>
      </c>
      <c r="B10" s="5" t="n">
        <v>1000000</v>
      </c>
      <c r="C10" s="5" t="n">
        <v>1400000</v>
      </c>
    </row>
    <row r="11" spans="1:4">
      <c r="A11" s="4" t="s">
        <v>81</v>
      </c>
      <c r="B11" s="5" t="n">
        <v>101400000</v>
      </c>
      <c r="C11" s="5" t="n">
        <v>66200000</v>
      </c>
    </row>
    <row r="12" spans="1:4">
      <c r="A12" s="4" t="s">
        <v>930</v>
      </c>
      <c r="B12" s="5" t="n">
        <v>18500000</v>
      </c>
      <c r="C12" s="5" t="n">
        <v>2100000</v>
      </c>
    </row>
    <row r="13" spans="1:4">
      <c r="A13" s="4" t="s">
        <v>931</v>
      </c>
      <c r="B13" s="7" t="n">
        <v>300000</v>
      </c>
      <c r="C13" s="5" t="n">
        <v>2700000</v>
      </c>
    </row>
    <row r="14" spans="1:4">
      <c r="A14" s="4" t="s">
        <v>920</v>
      </c>
    </row>
    <row r="15" spans="1:4">
      <c r="A15" s="3" t="s">
        <v>928</v>
      </c>
    </row>
    <row r="16" spans="1:4">
      <c r="A16" s="4" t="s">
        <v>394</v>
      </c>
      <c r="B16" s="4" t="s">
        <v>567</v>
      </c>
    </row>
    <row r="17" spans="1:4">
      <c r="A17" s="4" t="s">
        <v>932</v>
      </c>
      <c r="B17" s="7" t="n">
        <v>750000000</v>
      </c>
    </row>
    <row r="18" spans="1:4">
      <c r="A18" s="4" t="s">
        <v>904</v>
      </c>
      <c r="B18" s="7" t="n">
        <v>657400000</v>
      </c>
    </row>
    <row r="19" spans="1:4">
      <c r="A19" s="4" t="s">
        <v>933</v>
      </c>
      <c r="B19" s="4" t="s">
        <v>540</v>
      </c>
    </row>
    <row r="20" spans="1:4">
      <c r="A20" s="4" t="s">
        <v>934</v>
      </c>
      <c r="B20" s="4" t="s">
        <v>526</v>
      </c>
    </row>
    <row r="21" spans="1:4">
      <c r="A21" s="4" t="s">
        <v>935</v>
      </c>
      <c r="B21" s="7" t="n">
        <v>500000000</v>
      </c>
      <c r="D21" s="5" t="n">
        <v>500000000</v>
      </c>
    </row>
    <row r="22" spans="1:4">
      <c r="A22" s="4" t="s">
        <v>936</v>
      </c>
      <c r="B22" s="4" t="s">
        <v>540</v>
      </c>
    </row>
    <row r="23" spans="1:4">
      <c r="A23" s="4" t="s">
        <v>937</v>
      </c>
      <c r="B23" s="7" t="n">
        <v>121200000</v>
      </c>
      <c r="D23" s="5" t="n">
        <v>0</v>
      </c>
    </row>
    <row r="24" spans="1:4">
      <c r="A24" s="4" t="s">
        <v>938</v>
      </c>
      <c r="B24" s="5" t="n">
        <v>250000000</v>
      </c>
      <c r="D24" s="5" t="n">
        <v>250000000</v>
      </c>
    </row>
    <row r="25" spans="1:4">
      <c r="A25" s="4" t="s">
        <v>939</v>
      </c>
      <c r="B25" s="5" t="n">
        <v>26100000</v>
      </c>
      <c r="C25" s="7" t="n">
        <v>20200000</v>
      </c>
    </row>
    <row r="26" spans="1:4">
      <c r="A26" s="4" t="s">
        <v>83</v>
      </c>
      <c r="B26" s="5" t="n">
        <v>43100000</v>
      </c>
      <c r="D26" s="5" t="n">
        <v>34600000</v>
      </c>
    </row>
    <row r="27" spans="1:4">
      <c r="A27" s="4" t="s">
        <v>47</v>
      </c>
      <c r="B27" s="5" t="n">
        <v>14100000</v>
      </c>
      <c r="D27" s="5" t="n">
        <v>14100000</v>
      </c>
    </row>
    <row r="28" spans="1:4">
      <c r="A28" s="4" t="s">
        <v>940</v>
      </c>
      <c r="B28" s="7" t="n">
        <v>400000</v>
      </c>
    </row>
    <row r="29" spans="1:4">
      <c r="A29" s="4" t="s">
        <v>755</v>
      </c>
      <c r="D29" s="7" t="n">
        <v>15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1</v>
      </c>
      <c r="B1" s="2" t="s">
        <v>942</v>
      </c>
    </row>
    <row r="2" spans="1:2">
      <c r="A2" s="4" t="s">
        <v>921</v>
      </c>
    </row>
    <row r="3" spans="1:2">
      <c r="A3" s="3" t="s">
        <v>928</v>
      </c>
    </row>
    <row r="4" spans="1:2">
      <c r="A4" s="4" t="s">
        <v>394</v>
      </c>
      <c r="B4" s="4" t="s">
        <v>943</v>
      </c>
    </row>
    <row r="5" spans="1:2">
      <c r="A5" s="4" t="s">
        <v>944</v>
      </c>
    </row>
    <row r="6" spans="1:2">
      <c r="A6" s="3" t="s">
        <v>928</v>
      </c>
    </row>
    <row r="7" spans="1:2">
      <c r="A7" s="4" t="s">
        <v>945</v>
      </c>
      <c r="B7" s="13" t="n">
        <v>173.1</v>
      </c>
    </row>
    <row r="8" spans="1:2">
      <c r="A8" s="4" t="s">
        <v>946</v>
      </c>
      <c r="B8" s="4" t="s">
        <v>4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47</v>
      </c>
      <c r="B1" s="2" t="s">
        <v>517</v>
      </c>
      <c r="C1" s="2" t="s">
        <v>948</v>
      </c>
    </row>
    <row r="2" spans="1:3">
      <c r="B2" s="2" t="s">
        <v>949</v>
      </c>
      <c r="C2" s="2" t="s">
        <v>2</v>
      </c>
    </row>
    <row r="3" spans="1:3">
      <c r="A3" s="3" t="s">
        <v>928</v>
      </c>
    </row>
    <row r="4" spans="1:3">
      <c r="A4" s="4" t="s">
        <v>950</v>
      </c>
      <c r="B4" s="13" t="n">
        <v>217.2</v>
      </c>
    </row>
    <row r="5" spans="1:3">
      <c r="A5" s="4" t="s">
        <v>394</v>
      </c>
      <c r="C5" s="4" t="s">
        <v>567</v>
      </c>
    </row>
    <row r="6" spans="1:3">
      <c r="A6" s="4" t="s">
        <v>951</v>
      </c>
      <c r="C6" s="13" t="n">
        <v>579.2</v>
      </c>
    </row>
    <row r="7" spans="1:3">
      <c r="A7" s="4" t="s">
        <v>952</v>
      </c>
      <c r="C7" s="7" t="n">
        <v>1500</v>
      </c>
    </row>
    <row r="8" spans="1:3">
      <c r="A8" s="4" t="s">
        <v>953</v>
      </c>
      <c r="C8" s="4" t="s">
        <v>567</v>
      </c>
    </row>
    <row r="9" spans="1:3">
      <c r="A9" s="4" t="s">
        <v>954</v>
      </c>
      <c r="C9" s="7" t="n">
        <v>14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46"/>
    <col customWidth="1" max="6" min="6" width="18"/>
    <col customWidth="1" max="7" min="7" width="13"/>
    <col customWidth="1" max="8" min="8" width="25"/>
  </cols>
  <sheetData>
    <row r="1" spans="1:8">
      <c r="A1" s="1" t="s">
        <v>187</v>
      </c>
      <c r="B1" s="2" t="s">
        <v>63</v>
      </c>
      <c r="C1" s="2" t="s">
        <v>188</v>
      </c>
      <c r="D1" s="2" t="s">
        <v>189</v>
      </c>
      <c r="E1" s="2" t="s">
        <v>190</v>
      </c>
      <c r="F1" s="2" t="s">
        <v>191</v>
      </c>
      <c r="G1" s="2" t="s">
        <v>192</v>
      </c>
      <c r="H1" s="2" t="s">
        <v>193</v>
      </c>
    </row>
    <row r="2" spans="1:8">
      <c r="A2" s="4" t="s">
        <v>194</v>
      </c>
      <c r="B2" s="7" t="n">
        <v>10303649</v>
      </c>
      <c r="C2" s="7" t="n">
        <v>359425</v>
      </c>
      <c r="D2" s="7" t="n">
        <v>4812587</v>
      </c>
      <c r="E2" s="7" t="n">
        <v>310697</v>
      </c>
      <c r="F2" s="7" t="n">
        <v>4645391</v>
      </c>
      <c r="G2" s="7" t="n">
        <v>10128100</v>
      </c>
      <c r="H2" s="7" t="n">
        <v>175549</v>
      </c>
    </row>
    <row r="3" spans="1:8">
      <c r="A3" s="3" t="s">
        <v>195</v>
      </c>
    </row>
    <row r="4" spans="1:8">
      <c r="A4" s="4" t="s">
        <v>98</v>
      </c>
      <c r="B4" s="5" t="n">
        <v>280885</v>
      </c>
      <c r="F4" s="5" t="n">
        <v>281408</v>
      </c>
      <c r="G4" s="5" t="n">
        <v>281408</v>
      </c>
      <c r="H4" s="5" t="n">
        <v>-523</v>
      </c>
    </row>
    <row r="5" spans="1:8">
      <c r="A5" s="4" t="s">
        <v>196</v>
      </c>
      <c r="B5" s="5" t="n">
        <v>4940</v>
      </c>
      <c r="E5" s="5" t="n">
        <v>4940</v>
      </c>
      <c r="G5" s="5" t="n">
        <v>4940</v>
      </c>
    </row>
    <row r="6" spans="1:8">
      <c r="A6" s="4" t="s">
        <v>175</v>
      </c>
      <c r="B6" s="5" t="n">
        <v>18777</v>
      </c>
      <c r="G6" s="5" t="n">
        <v>0</v>
      </c>
      <c r="H6" s="5" t="n">
        <v>18777</v>
      </c>
    </row>
    <row r="7" spans="1:8">
      <c r="A7" s="4" t="s">
        <v>197</v>
      </c>
      <c r="B7" s="5" t="n">
        <v>-179</v>
      </c>
      <c r="G7" s="5" t="n">
        <v>0</v>
      </c>
      <c r="H7" s="5" t="n">
        <v>-179</v>
      </c>
    </row>
    <row r="8" spans="1:8">
      <c r="A8" s="4" t="s">
        <v>198</v>
      </c>
      <c r="B8" s="5" t="n">
        <v>0</v>
      </c>
      <c r="D8" s="5" t="n">
        <v>36</v>
      </c>
      <c r="G8" s="5" t="n">
        <v>36</v>
      </c>
      <c r="H8" s="5" t="n">
        <v>-36</v>
      </c>
    </row>
    <row r="9" spans="1:8">
      <c r="A9" s="4" t="s">
        <v>199</v>
      </c>
      <c r="B9" s="5" t="n">
        <v>9983</v>
      </c>
      <c r="D9" s="5" t="n">
        <v>9983</v>
      </c>
      <c r="G9" s="5" t="n">
        <v>9983</v>
      </c>
    </row>
    <row r="10" spans="1:8">
      <c r="A10" s="4" t="s">
        <v>200</v>
      </c>
      <c r="B10" s="5" t="n">
        <v>-1038</v>
      </c>
      <c r="D10" s="5" t="n">
        <v>-1038</v>
      </c>
      <c r="G10" s="5" t="n">
        <v>-1038</v>
      </c>
    </row>
    <row r="11" spans="1:8">
      <c r="A11" s="4" t="s">
        <v>176</v>
      </c>
      <c r="B11" s="5" t="n">
        <v>-3455</v>
      </c>
      <c r="C11" s="5" t="n">
        <v>-147</v>
      </c>
      <c r="D11" s="5" t="n">
        <v>-3308</v>
      </c>
      <c r="G11" s="5" t="n">
        <v>-3455</v>
      </c>
    </row>
    <row r="12" spans="1:8">
      <c r="A12" s="4" t="s">
        <v>201</v>
      </c>
      <c r="B12" s="5" t="n">
        <v>-23375</v>
      </c>
      <c r="F12" s="5" t="n">
        <v>-23375</v>
      </c>
      <c r="G12" s="5" t="n">
        <v>-23375</v>
      </c>
    </row>
    <row r="13" spans="1:8">
      <c r="A13" s="4" t="s">
        <v>83</v>
      </c>
      <c r="B13" s="5" t="n">
        <v>1559</v>
      </c>
      <c r="C13" s="5" t="n">
        <v>538</v>
      </c>
      <c r="D13" s="5" t="n">
        <v>1021</v>
      </c>
      <c r="G13" s="5" t="n">
        <v>1559</v>
      </c>
    </row>
    <row r="14" spans="1:8">
      <c r="A14" s="4" t="s">
        <v>202</v>
      </c>
      <c r="B14" s="5" t="n">
        <v>10591746</v>
      </c>
      <c r="C14" s="5" t="n">
        <v>359816</v>
      </c>
      <c r="D14" s="5" t="n">
        <v>4819281</v>
      </c>
      <c r="E14" s="5" t="n">
        <v>315637</v>
      </c>
      <c r="F14" s="5" t="n">
        <v>4903424</v>
      </c>
      <c r="G14" s="5" t="n">
        <v>10398158</v>
      </c>
      <c r="H14" s="5" t="n">
        <v>193588</v>
      </c>
    </row>
    <row r="15" spans="1:8">
      <c r="A15" s="3" t="s">
        <v>195</v>
      </c>
    </row>
    <row r="16" spans="1:8">
      <c r="A16" s="4" t="s">
        <v>203</v>
      </c>
      <c r="B16" s="5" t="n">
        <v>17812</v>
      </c>
      <c r="E16" s="5" t="n">
        <v>-27584</v>
      </c>
      <c r="F16" s="5" t="n">
        <v>45396</v>
      </c>
      <c r="G16" s="5" t="n">
        <v>17812</v>
      </c>
    </row>
    <row r="17" spans="1:8">
      <c r="A17" s="4" t="s">
        <v>204</v>
      </c>
      <c r="B17" s="5" t="n">
        <v>10156791</v>
      </c>
      <c r="C17" s="5" t="n">
        <v>356227</v>
      </c>
      <c r="D17" s="5" t="n">
        <v>4676038</v>
      </c>
      <c r="E17" s="5" t="n">
        <v>345140</v>
      </c>
      <c r="F17" s="5" t="n">
        <v>4746364</v>
      </c>
      <c r="G17" s="5" t="n">
        <v>10123769</v>
      </c>
      <c r="H17" s="5" t="n">
        <v>33022</v>
      </c>
    </row>
    <row r="18" spans="1:8">
      <c r="A18" s="4" t="s">
        <v>205</v>
      </c>
      <c r="B18" s="5" t="n">
        <v>10138979</v>
      </c>
      <c r="C18" s="5" t="n">
        <v>356227</v>
      </c>
      <c r="D18" s="5" t="n">
        <v>4676038</v>
      </c>
      <c r="E18" s="5" t="n">
        <v>372724</v>
      </c>
      <c r="F18" s="5" t="n">
        <v>4700968</v>
      </c>
      <c r="G18" s="5" t="n">
        <v>10105957</v>
      </c>
      <c r="H18" s="5" t="n">
        <v>33022</v>
      </c>
    </row>
    <row r="19" spans="1:8">
      <c r="A19" s="3" t="s">
        <v>195</v>
      </c>
    </row>
    <row r="20" spans="1:8">
      <c r="A20" s="4" t="s">
        <v>98</v>
      </c>
      <c r="B20" s="5" t="n">
        <v>123181</v>
      </c>
      <c r="F20" s="5" t="n">
        <v>124525</v>
      </c>
      <c r="G20" s="5" t="n">
        <v>124525</v>
      </c>
      <c r="H20" s="5" t="n">
        <v>-1344</v>
      </c>
    </row>
    <row r="21" spans="1:8">
      <c r="A21" s="4" t="s">
        <v>196</v>
      </c>
      <c r="B21" s="5" t="n">
        <v>12177</v>
      </c>
      <c r="E21" s="5" t="n">
        <v>12177</v>
      </c>
      <c r="G21" s="5" t="n">
        <v>12177</v>
      </c>
    </row>
    <row r="22" spans="1:8">
      <c r="A22" s="4" t="s">
        <v>198</v>
      </c>
      <c r="B22" s="5" t="n">
        <v>0</v>
      </c>
      <c r="D22" s="5" t="n">
        <v>2677</v>
      </c>
      <c r="G22" s="5" t="n">
        <v>2677</v>
      </c>
      <c r="H22" s="5" t="n">
        <v>-2677</v>
      </c>
    </row>
    <row r="23" spans="1:8">
      <c r="A23" s="4" t="s">
        <v>199</v>
      </c>
      <c r="B23" s="5" t="n">
        <v>12431</v>
      </c>
      <c r="D23" s="5" t="n">
        <v>12431</v>
      </c>
      <c r="G23" s="5" t="n">
        <v>12431</v>
      </c>
    </row>
    <row r="24" spans="1:8">
      <c r="A24" s="4" t="s">
        <v>200</v>
      </c>
      <c r="B24" s="5" t="n">
        <v>17067</v>
      </c>
      <c r="D24" s="5" t="n">
        <v>17067</v>
      </c>
      <c r="G24" s="5" t="n">
        <v>17067</v>
      </c>
    </row>
    <row r="25" spans="1:8">
      <c r="A25" s="4" t="s">
        <v>176</v>
      </c>
      <c r="B25" s="5" t="n">
        <v>-2700</v>
      </c>
      <c r="C25" s="5" t="n">
        <v>-100</v>
      </c>
      <c r="D25" s="5" t="n">
        <v>-2600</v>
      </c>
      <c r="G25" s="5" t="n">
        <v>-2700</v>
      </c>
    </row>
    <row r="26" spans="1:8">
      <c r="A26" s="4" t="s">
        <v>201</v>
      </c>
      <c r="B26" s="5" t="n">
        <v>-37560</v>
      </c>
      <c r="F26" s="5" t="n">
        <v>-37560</v>
      </c>
      <c r="G26" s="5" t="n">
        <v>-37560</v>
      </c>
    </row>
    <row r="27" spans="1:8">
      <c r="A27" s="4" t="s">
        <v>83</v>
      </c>
      <c r="B27" s="5" t="n">
        <v>6741</v>
      </c>
      <c r="C27" s="5" t="n">
        <v>1089</v>
      </c>
      <c r="D27" s="5" t="n">
        <v>5605</v>
      </c>
      <c r="G27" s="5" t="n">
        <v>6694</v>
      </c>
      <c r="H27" s="5" t="n">
        <v>47</v>
      </c>
    </row>
    <row r="28" spans="1:8">
      <c r="A28" s="4" t="s">
        <v>206</v>
      </c>
      <c r="B28" s="7" t="n">
        <v>10288128</v>
      </c>
      <c r="C28" s="7" t="n">
        <v>357216</v>
      </c>
      <c r="D28" s="7" t="n">
        <v>4711218</v>
      </c>
      <c r="E28" s="7" t="n">
        <v>357317</v>
      </c>
      <c r="F28" s="7" t="n">
        <v>4833329</v>
      </c>
      <c r="G28" s="7" t="n">
        <v>10259080</v>
      </c>
      <c r="H28" s="7" t="n">
        <v>2904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5</v>
      </c>
      <c r="B1" s="2" t="s">
        <v>1</v>
      </c>
    </row>
    <row r="2" spans="1:3">
      <c r="B2" s="2" t="s">
        <v>76</v>
      </c>
      <c r="C2" s="2" t="s">
        <v>2</v>
      </c>
    </row>
    <row r="3" spans="1:3">
      <c r="A3" s="3" t="s">
        <v>928</v>
      </c>
    </row>
    <row r="4" spans="1:3">
      <c r="A4" s="4" t="s">
        <v>394</v>
      </c>
      <c r="C4" s="4" t="s">
        <v>567</v>
      </c>
    </row>
    <row r="5" spans="1:3">
      <c r="A5" s="4" t="s">
        <v>582</v>
      </c>
      <c r="B5" s="13" t="n">
        <v>13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956</v>
      </c>
      <c r="B1" s="2" t="s">
        <v>384</v>
      </c>
      <c r="C1" s="2" t="s">
        <v>1</v>
      </c>
    </row>
    <row r="2" spans="1:3">
      <c r="B2" s="2" t="s">
        <v>957</v>
      </c>
      <c r="C2" s="2" t="s">
        <v>958</v>
      </c>
    </row>
    <row r="3" spans="1:3">
      <c r="A3" s="4" t="s">
        <v>393</v>
      </c>
    </row>
    <row r="4" spans="1:3">
      <c r="A4" s="3" t="s">
        <v>928</v>
      </c>
    </row>
    <row r="5" spans="1:3">
      <c r="A5" s="4" t="s">
        <v>396</v>
      </c>
      <c r="C5" s="5" t="n">
        <v>28</v>
      </c>
    </row>
    <row r="6" spans="1:3">
      <c r="A6" s="4" t="s">
        <v>959</v>
      </c>
    </row>
    <row r="7" spans="1:3">
      <c r="A7" s="3" t="s">
        <v>928</v>
      </c>
    </row>
    <row r="8" spans="1:3">
      <c r="A8" s="4" t="s">
        <v>960</v>
      </c>
      <c r="C8" s="4" t="s">
        <v>697</v>
      </c>
    </row>
    <row r="9" spans="1:3">
      <c r="A9" s="4" t="s">
        <v>961</v>
      </c>
    </row>
    <row r="10" spans="1:3">
      <c r="A10" s="3" t="s">
        <v>928</v>
      </c>
    </row>
    <row r="11" spans="1:3">
      <c r="A11" s="4" t="s">
        <v>960</v>
      </c>
      <c r="C11" s="4" t="s">
        <v>962</v>
      </c>
    </row>
    <row r="12" spans="1:3">
      <c r="A12" s="4" t="s">
        <v>963</v>
      </c>
    </row>
    <row r="13" spans="1:3">
      <c r="A13" s="3" t="s">
        <v>928</v>
      </c>
    </row>
    <row r="14" spans="1:3">
      <c r="A14" s="4" t="s">
        <v>396</v>
      </c>
      <c r="C14" s="5" t="n">
        <v>1</v>
      </c>
    </row>
    <row r="15" spans="1:3">
      <c r="A15" s="4" t="s">
        <v>960</v>
      </c>
      <c r="C15" s="4" t="s">
        <v>964</v>
      </c>
    </row>
    <row r="16" spans="1:3">
      <c r="A16" s="4" t="s">
        <v>965</v>
      </c>
    </row>
    <row r="17" spans="1:3">
      <c r="A17" s="3" t="s">
        <v>928</v>
      </c>
    </row>
    <row r="18" spans="1:3">
      <c r="A18" s="4" t="s">
        <v>396</v>
      </c>
      <c r="C18" s="5" t="n">
        <v>4</v>
      </c>
    </row>
    <row r="19" spans="1:3">
      <c r="A19" s="4" t="s">
        <v>960</v>
      </c>
      <c r="C19" s="4" t="s">
        <v>966</v>
      </c>
    </row>
    <row r="20" spans="1:3">
      <c r="A20" s="4" t="s">
        <v>402</v>
      </c>
    </row>
    <row r="21" spans="1:3">
      <c r="A21" s="3" t="s">
        <v>928</v>
      </c>
    </row>
    <row r="22" spans="1:3">
      <c r="A22" s="4" t="s">
        <v>403</v>
      </c>
      <c r="B22" s="4" t="s">
        <v>404</v>
      </c>
    </row>
    <row r="23" spans="1:3">
      <c r="A23" s="4" t="s">
        <v>967</v>
      </c>
    </row>
    <row r="24" spans="1:3">
      <c r="A24" s="3" t="s">
        <v>928</v>
      </c>
    </row>
    <row r="25" spans="1:3">
      <c r="A25" s="4" t="s">
        <v>408</v>
      </c>
      <c r="B25" s="7" t="n">
        <v>435000</v>
      </c>
    </row>
    <row r="26" spans="1:3">
      <c r="A26" s="4" t="s">
        <v>409</v>
      </c>
      <c r="B26" s="5" t="n">
        <v>50000</v>
      </c>
    </row>
    <row r="27" spans="1:3">
      <c r="A27" s="4" t="s">
        <v>410</v>
      </c>
      <c r="B27" s="5" t="n">
        <v>53000</v>
      </c>
    </row>
    <row r="28" spans="1:3">
      <c r="A28" s="4" t="s">
        <v>411</v>
      </c>
      <c r="B28" s="5" t="n">
        <v>5750</v>
      </c>
    </row>
    <row r="29" spans="1:3">
      <c r="A29" s="4" t="s">
        <v>412</v>
      </c>
      <c r="B29" s="7" t="n">
        <v>22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968</v>
      </c>
      <c r="B1" s="2" t="s">
        <v>1</v>
      </c>
    </row>
    <row r="2" spans="1:2">
      <c r="B2" s="2" t="s">
        <v>2</v>
      </c>
    </row>
    <row r="3" spans="1:2">
      <c r="A3" s="3" t="s">
        <v>928</v>
      </c>
    </row>
    <row r="4" spans="1:2">
      <c r="A4" s="4" t="s">
        <v>394</v>
      </c>
      <c r="B4" s="4" t="s">
        <v>969</v>
      </c>
    </row>
    <row r="5" spans="1:2">
      <c r="A5" s="4" t="s">
        <v>970</v>
      </c>
      <c r="B5" s="4" t="s">
        <v>702</v>
      </c>
    </row>
    <row r="6" spans="1:2">
      <c r="A6" s="4" t="s">
        <v>971</v>
      </c>
      <c r="B6" s="4" t="s">
        <v>972</v>
      </c>
    </row>
    <row r="7" spans="1:2">
      <c r="A7" s="4" t="s">
        <v>973</v>
      </c>
      <c r="B7" s="4" t="s">
        <v>41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974</v>
      </c>
      <c r="B1" s="2" t="s">
        <v>1</v>
      </c>
    </row>
    <row r="2" spans="1:2">
      <c r="B2" s="2" t="s">
        <v>975</v>
      </c>
    </row>
    <row r="3" spans="1:2">
      <c r="A3" s="3" t="s">
        <v>928</v>
      </c>
    </row>
    <row r="4" spans="1:2">
      <c r="A4" s="4" t="s">
        <v>976</v>
      </c>
      <c r="B4" s="5" t="n">
        <v>10852123</v>
      </c>
    </row>
    <row r="5" spans="1:2">
      <c r="A5" s="4" t="s">
        <v>394</v>
      </c>
      <c r="B5" s="4" t="s">
        <v>977</v>
      </c>
    </row>
    <row r="6" spans="1:2">
      <c r="A6" s="4" t="s">
        <v>978</v>
      </c>
      <c r="B6" s="4" t="s">
        <v>654</v>
      </c>
    </row>
    <row r="7" spans="1:2">
      <c r="A7" s="4" t="s">
        <v>569</v>
      </c>
      <c r="B7" s="5" t="n">
        <v>3</v>
      </c>
    </row>
    <row r="8" spans="1:2">
      <c r="A8" s="4" t="s">
        <v>979</v>
      </c>
    </row>
    <row r="9" spans="1:2">
      <c r="A9" s="3" t="s">
        <v>928</v>
      </c>
    </row>
    <row r="10" spans="1:2">
      <c r="A10" s="4" t="s">
        <v>980</v>
      </c>
      <c r="B10" s="4" t="s">
        <v>9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2</v>
      </c>
      <c r="B1" s="2" t="s">
        <v>1</v>
      </c>
      <c r="C1" s="2" t="s">
        <v>983</v>
      </c>
    </row>
    <row r="2" spans="1:4">
      <c r="B2" s="2" t="s">
        <v>76</v>
      </c>
      <c r="C2" s="2" t="s">
        <v>2</v>
      </c>
      <c r="D2" s="2" t="s">
        <v>984</v>
      </c>
    </row>
    <row r="3" spans="1:4">
      <c r="A3" s="3" t="s">
        <v>928</v>
      </c>
    </row>
    <row r="4" spans="1:4">
      <c r="A4" s="4" t="s">
        <v>175</v>
      </c>
      <c r="B4" s="7" t="n">
        <v>18777</v>
      </c>
    </row>
    <row r="5" spans="1:4">
      <c r="A5" s="4" t="s">
        <v>985</v>
      </c>
    </row>
    <row r="6" spans="1:4">
      <c r="A6" s="3" t="s">
        <v>928</v>
      </c>
    </row>
    <row r="7" spans="1:4">
      <c r="A7" s="4" t="s">
        <v>986</v>
      </c>
      <c r="C7" s="7" t="n">
        <v>93000</v>
      </c>
    </row>
    <row r="8" spans="1:4">
      <c r="A8" s="4" t="s">
        <v>987</v>
      </c>
    </row>
    <row r="9" spans="1:4">
      <c r="A9" s="3" t="s">
        <v>928</v>
      </c>
    </row>
    <row r="10" spans="1:4">
      <c r="A10" s="4" t="s">
        <v>175</v>
      </c>
      <c r="C10" s="5" t="n">
        <v>34500</v>
      </c>
    </row>
    <row r="11" spans="1:4">
      <c r="A11" s="4" t="s">
        <v>988</v>
      </c>
    </row>
    <row r="12" spans="1:4">
      <c r="A12" s="3" t="s">
        <v>928</v>
      </c>
    </row>
    <row r="13" spans="1:4">
      <c r="A13" s="4" t="s">
        <v>989</v>
      </c>
      <c r="C13" s="7" t="n">
        <v>127500</v>
      </c>
    </row>
    <row r="14" spans="1:4">
      <c r="A14" s="4" t="s">
        <v>990</v>
      </c>
      <c r="C14" s="4" t="s">
        <v>567</v>
      </c>
    </row>
    <row r="15" spans="1:4">
      <c r="A15" s="4" t="s">
        <v>991</v>
      </c>
    </row>
    <row r="16" spans="1:4">
      <c r="A16" s="3" t="s">
        <v>928</v>
      </c>
    </row>
    <row r="17" spans="1:4">
      <c r="A17" s="4" t="s">
        <v>394</v>
      </c>
      <c r="C17" s="4" t="s">
        <v>567</v>
      </c>
      <c r="D17" s="4" t="s">
        <v>40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2</v>
      </c>
      <c r="B1" s="2" t="s">
        <v>1</v>
      </c>
    </row>
    <row r="2" spans="1:3">
      <c r="B2" s="2" t="s">
        <v>2</v>
      </c>
      <c r="C2" s="2" t="s">
        <v>76</v>
      </c>
    </row>
    <row r="3" spans="1:3">
      <c r="A3" s="3" t="s">
        <v>234</v>
      </c>
    </row>
    <row r="4" spans="1:3">
      <c r="A4" s="4" t="s">
        <v>993</v>
      </c>
      <c r="B4" s="7" t="n">
        <v>266339</v>
      </c>
      <c r="C4" s="7" t="n">
        <v>230269</v>
      </c>
    </row>
    <row r="5" spans="1:3">
      <c r="A5" s="4" t="s">
        <v>994</v>
      </c>
      <c r="B5" s="5" t="n">
        <v>99811</v>
      </c>
      <c r="C5" s="5" t="n">
        <v>78512</v>
      </c>
    </row>
    <row r="6" spans="1:3">
      <c r="A6" s="4" t="s">
        <v>98</v>
      </c>
      <c r="B6" s="7" t="n">
        <v>99811</v>
      </c>
      <c r="C6" s="7" t="n">
        <v>7851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5</v>
      </c>
      <c r="B1" s="2" t="s">
        <v>2</v>
      </c>
      <c r="C1" s="2" t="s">
        <v>23</v>
      </c>
    </row>
    <row r="2" spans="1:3">
      <c r="A2" s="3" t="s">
        <v>996</v>
      </c>
    </row>
    <row r="3" spans="1:3">
      <c r="A3" s="4" t="s">
        <v>997</v>
      </c>
      <c r="B3" s="7" t="n">
        <v>2571665</v>
      </c>
      <c r="C3" s="7" t="n">
        <v>3497969</v>
      </c>
    </row>
    <row r="4" spans="1:3">
      <c r="A4" s="4" t="s">
        <v>998</v>
      </c>
      <c r="B4" s="5" t="n">
        <v>-2414276</v>
      </c>
      <c r="C4" s="5" t="n">
        <v>-3318481</v>
      </c>
    </row>
    <row r="5" spans="1:3">
      <c r="A5" s="4" t="s">
        <v>772</v>
      </c>
      <c r="B5" s="5" t="n">
        <v>157389</v>
      </c>
      <c r="C5" s="5" t="n">
        <v>179488</v>
      </c>
    </row>
    <row r="6" spans="1:3">
      <c r="A6" s="4" t="s">
        <v>999</v>
      </c>
      <c r="B6" s="5" t="n">
        <v>0</v>
      </c>
      <c r="C6" s="5" t="n">
        <v>0</v>
      </c>
    </row>
    <row r="7" spans="1:3">
      <c r="A7" s="4" t="s">
        <v>1000</v>
      </c>
      <c r="B7" s="5" t="n">
        <v>0</v>
      </c>
      <c r="C7" s="5" t="n">
        <v>0</v>
      </c>
    </row>
    <row r="8" spans="1:3">
      <c r="A8" s="4" t="s">
        <v>1001</v>
      </c>
      <c r="B8" s="5" t="n">
        <v>157389</v>
      </c>
      <c r="C8" s="5" t="n">
        <v>179488</v>
      </c>
    </row>
    <row r="9" spans="1:3">
      <c r="A9" s="3" t="s">
        <v>1002</v>
      </c>
    </row>
    <row r="10" spans="1:3">
      <c r="A10" s="4" t="s">
        <v>997</v>
      </c>
      <c r="B10" s="5" t="n">
        <v>7300171</v>
      </c>
      <c r="C10" s="5" t="n">
        <v>7721803</v>
      </c>
    </row>
    <row r="11" spans="1:3">
      <c r="A11" s="4" t="s">
        <v>998</v>
      </c>
      <c r="B11" s="5" t="n">
        <v>0</v>
      </c>
      <c r="C11" s="5" t="n">
        <v>0</v>
      </c>
    </row>
    <row r="12" spans="1:3">
      <c r="A12" s="4" t="s">
        <v>772</v>
      </c>
      <c r="B12" s="5" t="n">
        <v>7300171</v>
      </c>
      <c r="C12" s="5" t="n">
        <v>7721803</v>
      </c>
    </row>
    <row r="13" spans="1:3">
      <c r="A13" s="4" t="s">
        <v>999</v>
      </c>
      <c r="B13" s="5" t="n">
        <v>-662827</v>
      </c>
      <c r="C13" s="5" t="n">
        <v>-966712</v>
      </c>
    </row>
    <row r="14" spans="1:3">
      <c r="A14" s="4" t="s">
        <v>1000</v>
      </c>
      <c r="B14" s="5" t="n">
        <v>-1151335</v>
      </c>
      <c r="C14" s="5" t="n">
        <v>-1032629</v>
      </c>
    </row>
    <row r="15" spans="1:3">
      <c r="A15" s="4" t="s">
        <v>1001</v>
      </c>
      <c r="B15" s="5" t="n">
        <v>5486009</v>
      </c>
      <c r="C15" s="5" t="n">
        <v>5722462</v>
      </c>
    </row>
    <row r="16" spans="1:3">
      <c r="A16" s="3" t="s">
        <v>1003</v>
      </c>
    </row>
    <row r="17" spans="1:3">
      <c r="A17" s="4" t="s">
        <v>997</v>
      </c>
      <c r="B17" s="5" t="n">
        <v>11488733</v>
      </c>
      <c r="C17" s="5" t="n">
        <v>14858297</v>
      </c>
    </row>
    <row r="18" spans="1:3">
      <c r="A18" s="4" t="s">
        <v>998</v>
      </c>
      <c r="B18" s="5" t="n">
        <v>-8504788</v>
      </c>
      <c r="C18" s="5" t="n">
        <v>-11168738</v>
      </c>
    </row>
    <row r="19" spans="1:3">
      <c r="A19" s="4" t="s">
        <v>772</v>
      </c>
      <c r="B19" s="5" t="n">
        <v>2983945</v>
      </c>
      <c r="C19" s="5" t="n">
        <v>3689559</v>
      </c>
    </row>
    <row r="20" spans="1:3">
      <c r="A20" s="4" t="s">
        <v>999</v>
      </c>
      <c r="B20" s="5" t="n">
        <v>-289950</v>
      </c>
      <c r="C20" s="5" t="n">
        <v>-463973</v>
      </c>
    </row>
    <row r="21" spans="1:3">
      <c r="A21" s="4" t="s">
        <v>1000</v>
      </c>
      <c r="B21" s="5" t="n">
        <v>-2673232</v>
      </c>
      <c r="C21" s="5" t="n">
        <v>-3207147</v>
      </c>
    </row>
    <row r="22" spans="1:3">
      <c r="A22" s="4" t="s">
        <v>1001</v>
      </c>
      <c r="B22" s="5" t="n">
        <v>20763</v>
      </c>
      <c r="C22" s="5" t="n">
        <v>18439</v>
      </c>
    </row>
    <row r="23" spans="1:3">
      <c r="A23" s="3" t="s">
        <v>1004</v>
      </c>
    </row>
    <row r="24" spans="1:3">
      <c r="A24" s="4" t="s">
        <v>997</v>
      </c>
      <c r="B24" s="5" t="n">
        <v>3538069</v>
      </c>
      <c r="C24" s="5" t="n">
        <v>3745908</v>
      </c>
    </row>
    <row r="25" spans="1:3">
      <c r="A25" s="4" t="s">
        <v>998</v>
      </c>
      <c r="B25" s="5" t="n">
        <v>-2655358</v>
      </c>
      <c r="C25" s="5" t="n">
        <v>-3490514</v>
      </c>
    </row>
    <row r="26" spans="1:3">
      <c r="A26" s="4" t="s">
        <v>772</v>
      </c>
      <c r="B26" s="5" t="n">
        <v>882711</v>
      </c>
      <c r="C26" s="5" t="n">
        <v>255394</v>
      </c>
    </row>
    <row r="27" spans="1:3">
      <c r="A27" s="4" t="s">
        <v>999</v>
      </c>
      <c r="B27" s="5" t="n">
        <v>0</v>
      </c>
      <c r="C27" s="5" t="n">
        <v>0</v>
      </c>
    </row>
    <row r="28" spans="1:3">
      <c r="A28" s="4" t="s">
        <v>1000</v>
      </c>
      <c r="B28" s="5" t="n">
        <v>0</v>
      </c>
      <c r="C28" s="5" t="n">
        <v>0</v>
      </c>
    </row>
    <row r="29" spans="1:3">
      <c r="A29" s="4" t="s">
        <v>1001</v>
      </c>
      <c r="B29" s="5" t="n">
        <v>882711</v>
      </c>
      <c r="C29" s="5" t="n">
        <v>255394</v>
      </c>
    </row>
    <row r="30" spans="1:3">
      <c r="A30" s="3" t="s">
        <v>1005</v>
      </c>
    </row>
    <row r="31" spans="1:3">
      <c r="A31" s="4" t="s">
        <v>997</v>
      </c>
      <c r="B31" s="5" t="n">
        <v>2372473</v>
      </c>
      <c r="C31" s="5" t="n">
        <v>2843911</v>
      </c>
    </row>
    <row r="32" spans="1:3">
      <c r="A32" s="4" t="s">
        <v>998</v>
      </c>
      <c r="B32" s="5" t="n">
        <v>0</v>
      </c>
      <c r="C32" s="5" t="n">
        <v>0</v>
      </c>
    </row>
    <row r="33" spans="1:3">
      <c r="A33" s="4" t="s">
        <v>772</v>
      </c>
      <c r="B33" s="5" t="n">
        <v>2372473</v>
      </c>
      <c r="C33" s="5" t="n">
        <v>2843911</v>
      </c>
    </row>
    <row r="34" spans="1:3">
      <c r="A34" s="4" t="s">
        <v>999</v>
      </c>
      <c r="B34" s="5" t="n">
        <v>-662827</v>
      </c>
      <c r="C34" s="5" t="n">
        <v>-966712</v>
      </c>
    </row>
    <row r="35" spans="1:3">
      <c r="A35" s="4" t="s">
        <v>1000</v>
      </c>
      <c r="B35" s="5" t="n">
        <v>-1558384</v>
      </c>
      <c r="C35" s="5" t="n">
        <v>-1795408</v>
      </c>
    </row>
    <row r="36" spans="1:3">
      <c r="A36" s="4" t="s">
        <v>1001</v>
      </c>
      <c r="B36" s="5" t="n">
        <v>151262</v>
      </c>
      <c r="C36" s="5" t="n">
        <v>81791</v>
      </c>
    </row>
    <row r="37" spans="1:3">
      <c r="A37" s="3" t="s">
        <v>1006</v>
      </c>
    </row>
    <row r="38" spans="1:3">
      <c r="A38" s="4" t="s">
        <v>997</v>
      </c>
      <c r="B38" s="5" t="n">
        <v>16755127</v>
      </c>
      <c r="C38" s="5" t="n">
        <v>19829249</v>
      </c>
    </row>
    <row r="39" spans="1:3">
      <c r="A39" s="4" t="s">
        <v>998</v>
      </c>
      <c r="B39" s="5" t="n">
        <v>-8504788</v>
      </c>
      <c r="C39" s="5" t="n">
        <v>-11168738</v>
      </c>
    </row>
    <row r="40" spans="1:3">
      <c r="A40" s="4" t="s">
        <v>772</v>
      </c>
      <c r="B40" s="5" t="n">
        <v>8250339</v>
      </c>
      <c r="C40" s="5" t="n">
        <v>8660511</v>
      </c>
    </row>
    <row r="41" spans="1:3">
      <c r="A41" s="4" t="s">
        <v>999</v>
      </c>
      <c r="B41" s="5" t="n">
        <v>-289950</v>
      </c>
      <c r="C41" s="5" t="n">
        <v>-463973</v>
      </c>
    </row>
    <row r="42" spans="1:3">
      <c r="A42" s="4" t="s">
        <v>1000</v>
      </c>
      <c r="B42" s="5" t="n">
        <v>-7041254</v>
      </c>
      <c r="C42" s="5" t="n">
        <v>-7067512</v>
      </c>
    </row>
    <row r="43" spans="1:3">
      <c r="A43" s="4" t="s">
        <v>1001</v>
      </c>
      <c r="B43" s="5" t="n">
        <v>919135</v>
      </c>
      <c r="C43" s="5" t="n">
        <v>1129026</v>
      </c>
    </row>
    <row r="44" spans="1:3">
      <c r="A44" s="4" t="s">
        <v>1007</v>
      </c>
      <c r="B44" s="5" t="n">
        <v>5418700</v>
      </c>
      <c r="C44" s="5" t="n">
        <v>5678600</v>
      </c>
    </row>
    <row r="45" spans="1:3">
      <c r="A45" s="4" t="s">
        <v>1008</v>
      </c>
      <c r="B45" s="5" t="n">
        <v>5221300</v>
      </c>
      <c r="C45" s="5" t="n">
        <v>5516700</v>
      </c>
    </row>
    <row r="46" spans="1:3">
      <c r="A46" s="4" t="s">
        <v>1009</v>
      </c>
      <c r="B46" s="5" t="n">
        <v>888200</v>
      </c>
      <c r="C46" s="5" t="n">
        <v>1084400</v>
      </c>
    </row>
    <row r="47" spans="1:3">
      <c r="A47" s="4" t="s">
        <v>1010</v>
      </c>
      <c r="B47" s="7" t="n">
        <v>907300</v>
      </c>
      <c r="C47" s="7" t="n">
        <v>1115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23</v>
      </c>
    </row>
    <row r="2" spans="1:3">
      <c r="A2" s="3" t="s">
        <v>1012</v>
      </c>
    </row>
    <row r="3" spans="1:3">
      <c r="A3" s="4" t="s">
        <v>1013</v>
      </c>
      <c r="B3" s="7" t="n">
        <v>727010</v>
      </c>
      <c r="C3" s="7" t="n">
        <v>741030</v>
      </c>
    </row>
    <row r="4" spans="1:3">
      <c r="A4" s="4" t="s">
        <v>1014</v>
      </c>
      <c r="B4" s="5" t="n">
        <v>1723947</v>
      </c>
      <c r="C4" s="5" t="n">
        <v>1722150</v>
      </c>
    </row>
    <row r="5" spans="1:3">
      <c r="A5" s="4" t="s">
        <v>1015</v>
      </c>
      <c r="B5" s="5" t="n">
        <v>2450957</v>
      </c>
      <c r="C5" s="5" t="n">
        <v>2463180</v>
      </c>
    </row>
    <row r="6" spans="1:3">
      <c r="A6" s="4" t="s">
        <v>1016</v>
      </c>
    </row>
    <row r="7" spans="1:3">
      <c r="A7" s="3" t="s">
        <v>1012</v>
      </c>
    </row>
    <row r="8" spans="1:3">
      <c r="A8" s="4" t="s">
        <v>1017</v>
      </c>
      <c r="B8" s="5" t="n">
        <v>8619</v>
      </c>
      <c r="C8" s="5" t="n">
        <v>8551</v>
      </c>
    </row>
    <row r="9" spans="1:3">
      <c r="A9" s="4" t="s">
        <v>1018</v>
      </c>
    </row>
    <row r="10" spans="1:3">
      <c r="A10" s="3" t="s">
        <v>1012</v>
      </c>
    </row>
    <row r="11" spans="1:3">
      <c r="A11" s="4" t="s">
        <v>1013</v>
      </c>
      <c r="B11" s="5" t="n">
        <v>340156</v>
      </c>
      <c r="C11" s="5" t="n">
        <v>347767</v>
      </c>
    </row>
    <row r="12" spans="1:3">
      <c r="A12" s="4" t="s">
        <v>1019</v>
      </c>
      <c r="B12" s="5" t="n">
        <v>237946</v>
      </c>
      <c r="C12" s="5" t="n">
        <v>230074</v>
      </c>
    </row>
    <row r="13" spans="1:3">
      <c r="A13" s="4" t="s">
        <v>1020</v>
      </c>
    </row>
    <row r="14" spans="1:3">
      <c r="A14" s="3" t="s">
        <v>1012</v>
      </c>
    </row>
    <row r="15" spans="1:3">
      <c r="A15" s="4" t="s">
        <v>1013</v>
      </c>
      <c r="B15" s="5" t="n">
        <v>290009</v>
      </c>
      <c r="C15" s="5" t="n">
        <v>293851</v>
      </c>
    </row>
    <row r="16" spans="1:3">
      <c r="A16" s="4" t="s">
        <v>1019</v>
      </c>
      <c r="B16" s="5" t="n">
        <v>99861</v>
      </c>
      <c r="C16" s="5" t="n">
        <v>95627</v>
      </c>
    </row>
    <row r="17" spans="1:3">
      <c r="A17" s="4" t="s">
        <v>1021</v>
      </c>
    </row>
    <row r="18" spans="1:3">
      <c r="A18" s="3" t="s">
        <v>1012</v>
      </c>
    </row>
    <row r="19" spans="1:3">
      <c r="A19" s="4" t="s">
        <v>1013</v>
      </c>
      <c r="B19" s="5" t="n">
        <v>83767</v>
      </c>
      <c r="C19" s="5" t="n">
        <v>86160</v>
      </c>
    </row>
    <row r="20" spans="1:3">
      <c r="A20" s="4" t="s">
        <v>1019</v>
      </c>
      <c r="B20" s="5" t="n">
        <v>59833</v>
      </c>
      <c r="C20" s="5" t="n">
        <v>57440</v>
      </c>
    </row>
    <row r="21" spans="1:3">
      <c r="A21" s="4" t="s">
        <v>83</v>
      </c>
    </row>
    <row r="22" spans="1:3">
      <c r="A22" s="3" t="s">
        <v>1012</v>
      </c>
    </row>
    <row r="23" spans="1:3">
      <c r="A23" s="4" t="s">
        <v>1013</v>
      </c>
      <c r="B23" s="5" t="n">
        <v>4459</v>
      </c>
      <c r="C23" s="5" t="n">
        <v>4701</v>
      </c>
    </row>
    <row r="24" spans="1:3">
      <c r="A24" s="4" t="s">
        <v>1019</v>
      </c>
      <c r="B24" s="5" t="n">
        <v>4127</v>
      </c>
      <c r="C24" s="5" t="n">
        <v>3885</v>
      </c>
    </row>
    <row r="25" spans="1:3">
      <c r="A25" s="4" t="s">
        <v>1022</v>
      </c>
    </row>
    <row r="26" spans="1:3">
      <c r="A26" s="3" t="s">
        <v>1012</v>
      </c>
    </row>
    <row r="27" spans="1:3">
      <c r="A27" s="4" t="s">
        <v>1014</v>
      </c>
      <c r="B27" s="5" t="n">
        <v>3859</v>
      </c>
      <c r="C27" s="5" t="n">
        <v>3859</v>
      </c>
    </row>
    <row r="28" spans="1:3">
      <c r="A28" s="4" t="s">
        <v>390</v>
      </c>
    </row>
    <row r="29" spans="1:3">
      <c r="A29" s="3" t="s">
        <v>1012</v>
      </c>
    </row>
    <row r="30" spans="1:3">
      <c r="A30" s="4" t="s">
        <v>1014</v>
      </c>
      <c r="B30" s="5" t="n">
        <v>14991</v>
      </c>
      <c r="C30" s="5" t="n">
        <v>14991</v>
      </c>
    </row>
    <row r="31" spans="1:3">
      <c r="A31" s="4" t="s">
        <v>889</v>
      </c>
    </row>
    <row r="32" spans="1:3">
      <c r="A32" s="3" t="s">
        <v>1012</v>
      </c>
    </row>
    <row r="33" spans="1:3">
      <c r="A33" s="4" t="s">
        <v>1014</v>
      </c>
      <c r="B33" s="7" t="n">
        <v>1705097</v>
      </c>
      <c r="C33" s="7" t="n">
        <v>1703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23</v>
      </c>
      <c r="B1" s="2" t="s">
        <v>1</v>
      </c>
    </row>
    <row r="2" spans="1:5">
      <c r="B2" s="2" t="s">
        <v>2</v>
      </c>
      <c r="C2" s="2" t="s">
        <v>76</v>
      </c>
      <c r="D2" s="2" t="s">
        <v>1024</v>
      </c>
      <c r="E2" s="2" t="s">
        <v>23</v>
      </c>
    </row>
    <row r="3" spans="1:5">
      <c r="A3" s="3" t="s">
        <v>241</v>
      </c>
    </row>
    <row r="4" spans="1:5">
      <c r="A4" s="4" t="s">
        <v>1025</v>
      </c>
      <c r="B4" s="7" t="n">
        <v>14600</v>
      </c>
      <c r="C4" s="7" t="n">
        <v>13700</v>
      </c>
    </row>
    <row r="5" spans="1:5">
      <c r="A5" s="3" t="s">
        <v>1026</v>
      </c>
    </row>
    <row r="6" spans="1:5">
      <c r="A6" s="4" t="s">
        <v>36</v>
      </c>
      <c r="B6" s="5" t="n">
        <v>2450957</v>
      </c>
      <c r="E6" s="7" t="n">
        <v>2463180</v>
      </c>
    </row>
    <row r="7" spans="1:5">
      <c r="A7" s="4" t="s">
        <v>390</v>
      </c>
    </row>
    <row r="8" spans="1:5">
      <c r="A8" s="3" t="s">
        <v>1026</v>
      </c>
    </row>
    <row r="9" spans="1:5">
      <c r="A9" s="4" t="s">
        <v>36</v>
      </c>
      <c r="B9" s="7" t="n">
        <v>543200</v>
      </c>
    </row>
    <row r="10" spans="1:5">
      <c r="A10" s="4" t="s">
        <v>1027</v>
      </c>
    </row>
    <row r="11" spans="1:5">
      <c r="A11" s="3" t="s">
        <v>1026</v>
      </c>
    </row>
    <row r="12" spans="1:5">
      <c r="A12" s="4" t="s">
        <v>394</v>
      </c>
      <c r="D12" s="4" t="s">
        <v>41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796</v>
      </c>
    </row>
    <row r="2" spans="1:2">
      <c r="A2" s="3" t="s">
        <v>241</v>
      </c>
    </row>
    <row r="3" spans="1:2">
      <c r="A3" s="4" t="s">
        <v>1029</v>
      </c>
      <c r="B3" s="7" t="n">
        <v>43839</v>
      </c>
    </row>
    <row r="4" spans="1:2">
      <c r="A4" s="5" t="n">
        <v>2019</v>
      </c>
      <c r="B4" s="5" t="n">
        <v>58454</v>
      </c>
    </row>
    <row r="5" spans="1:2">
      <c r="A5" s="5" t="n">
        <v>2020</v>
      </c>
      <c r="B5" s="5" t="n">
        <v>58454</v>
      </c>
    </row>
    <row r="6" spans="1:2">
      <c r="A6" s="5" t="n">
        <v>2021</v>
      </c>
      <c r="B6" s="5" t="n">
        <v>58067</v>
      </c>
    </row>
    <row r="7" spans="1:2">
      <c r="A7" s="5" t="n">
        <v>2022</v>
      </c>
      <c r="B7" s="7" t="n">
        <v>579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7:42Z</dcterms:created>
  <dcterms:modified xmlns:dcterms="http://purl.org/dc/terms/" xmlns:xsi="http://www.w3.org/2001/XMLSchema-instance" xsi:type="dcterms:W3CDTF">2018-05-02T16:17:42Z</dcterms:modified>
</cp:coreProperties>
</file>